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STATEMENTS OF COMPREHE" sheetId="2" state="visible" r:id="rId2"/>
    <sheet xmlns:r="http://schemas.openxmlformats.org/officeDocument/2006/relationships" name="COMBINED STATEMENTS OF FINANCIA"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CORPORATE INFORMATION" sheetId="6" state="visible" r:id="rId6"/>
    <sheet xmlns:r="http://schemas.openxmlformats.org/officeDocument/2006/relationships" name="ACCOUNTING POLICIES" sheetId="7" state="visible" r:id="rId7"/>
    <sheet xmlns:r="http://schemas.openxmlformats.org/officeDocument/2006/relationships" name="CRITICAL ACCOUNTING JUDGEMENTS " sheetId="8" state="visible" r:id="rId8"/>
    <sheet xmlns:r="http://schemas.openxmlformats.org/officeDocument/2006/relationships" name="NEW AND REVISED STANDARDS AND I" sheetId="9" state="visible" r:id="rId9"/>
    <sheet xmlns:r="http://schemas.openxmlformats.org/officeDocument/2006/relationships" name="SEGMENT INFORMATION" sheetId="10" state="visible" r:id="rId10"/>
    <sheet xmlns:r="http://schemas.openxmlformats.org/officeDocument/2006/relationships" name="ACQUSITION OF BUSINESSES AND TR" sheetId="11" state="visible" r:id="rId11"/>
    <sheet xmlns:r="http://schemas.openxmlformats.org/officeDocument/2006/relationships" name="TURNOVER" sheetId="12" state="visible" r:id="rId12"/>
    <sheet xmlns:r="http://schemas.openxmlformats.org/officeDocument/2006/relationships" name="LEASE EXPENSES" sheetId="13" state="visible" r:id="rId13"/>
    <sheet xmlns:r="http://schemas.openxmlformats.org/officeDocument/2006/relationships" name="OTHER EXPENSES" sheetId="14" state="visible" r:id="rId14"/>
    <sheet xmlns:r="http://schemas.openxmlformats.org/officeDocument/2006/relationships" name="DEPRECIATION, AMORTIZATION AND " sheetId="15" state="visible" r:id="rId15"/>
    <sheet xmlns:r="http://schemas.openxmlformats.org/officeDocument/2006/relationships" name="FINANCE INCOME AND EXPENSES" sheetId="16" state="visible" r:id="rId16"/>
    <sheet xmlns:r="http://schemas.openxmlformats.org/officeDocument/2006/relationships" name="INCOME TAX" sheetId="17" state="visible" r:id="rId17"/>
    <sheet xmlns:r="http://schemas.openxmlformats.org/officeDocument/2006/relationships" name="PROPERTY, PLANT AND EQUIPMENT" sheetId="18" state="visible" r:id="rId18"/>
    <sheet xmlns:r="http://schemas.openxmlformats.org/officeDocument/2006/relationships" name="RIGHT OF USE ASSETS" sheetId="19" state="visible" r:id="rId19"/>
    <sheet xmlns:r="http://schemas.openxmlformats.org/officeDocument/2006/relationships" name="INTANGIBLE ASSETS AND GOODWILL" sheetId="20" state="visible" r:id="rId20"/>
    <sheet xmlns:r="http://schemas.openxmlformats.org/officeDocument/2006/relationships" name="INVESTMENTS IN ASSOCIATES" sheetId="21" state="visible" r:id="rId21"/>
    <sheet xmlns:r="http://schemas.openxmlformats.org/officeDocument/2006/relationships" name="OTHER NON-CURRENT ASSETS" sheetId="22" state="visible" r:id="rId22"/>
    <sheet xmlns:r="http://schemas.openxmlformats.org/officeDocument/2006/relationships" name="INVENTORIES" sheetId="23" state="visible" r:id="rId23"/>
    <sheet xmlns:r="http://schemas.openxmlformats.org/officeDocument/2006/relationships" name="OTHER ACCOUNTS RECEIVABLE" sheetId="24" state="visible" r:id="rId24"/>
    <sheet xmlns:r="http://schemas.openxmlformats.org/officeDocument/2006/relationships" name="EQUITY" sheetId="25" state="visible" r:id="rId25"/>
    <sheet xmlns:r="http://schemas.openxmlformats.org/officeDocument/2006/relationships" name="BREAKDOWN OF TRANSACTIONS WITH " sheetId="26" state="visible" r:id="rId26"/>
    <sheet xmlns:r="http://schemas.openxmlformats.org/officeDocument/2006/relationships" name="BORROWINGS" sheetId="27" state="visible" r:id="rId27"/>
    <sheet xmlns:r="http://schemas.openxmlformats.org/officeDocument/2006/relationships" name="LEASE OBLIGATIONS" sheetId="28" state="visible" r:id="rId28"/>
    <sheet xmlns:r="http://schemas.openxmlformats.org/officeDocument/2006/relationships" name="BORROWINGS AND LEASE OBLIGATION" sheetId="29" state="visible" r:id="rId29"/>
    <sheet xmlns:r="http://schemas.openxmlformats.org/officeDocument/2006/relationships" name="OTHER LIABILITIES" sheetId="30" state="visible" r:id="rId30"/>
    <sheet xmlns:r="http://schemas.openxmlformats.org/officeDocument/2006/relationships" name="DEFERRED TAX ASSETS AND LIABILI" sheetId="31" state="visible" r:id="rId31"/>
    <sheet xmlns:r="http://schemas.openxmlformats.org/officeDocument/2006/relationships" name="POST-EMPLOYMENT BENEFIT OBLIGAT" sheetId="32" state="visible" r:id="rId32"/>
    <sheet xmlns:r="http://schemas.openxmlformats.org/officeDocument/2006/relationships" name="COMMITMENTS" sheetId="33" state="visible" r:id="rId33"/>
    <sheet xmlns:r="http://schemas.openxmlformats.org/officeDocument/2006/relationships" name="FAIR VALUE MEASUREMENT" sheetId="34" state="visible" r:id="rId34"/>
    <sheet xmlns:r="http://schemas.openxmlformats.org/officeDocument/2006/relationships" name="FINANCIAL INSTRUMENTS" sheetId="35" state="visible" r:id="rId35"/>
    <sheet xmlns:r="http://schemas.openxmlformats.org/officeDocument/2006/relationships" name="CAPITAL RISK MANAGEMENT" sheetId="36" state="visible" r:id="rId36"/>
    <sheet xmlns:r="http://schemas.openxmlformats.org/officeDocument/2006/relationships" name="FINANCIAL RISK MANAGEMENT OBJEC" sheetId="37" state="visible" r:id="rId37"/>
    <sheet xmlns:r="http://schemas.openxmlformats.org/officeDocument/2006/relationships" name="MARKET RISK" sheetId="38" state="visible" r:id="rId38"/>
    <sheet xmlns:r="http://schemas.openxmlformats.org/officeDocument/2006/relationships" name="INTEREST RATE RISK MANAGEMENT" sheetId="39" state="visible" r:id="rId39"/>
    <sheet xmlns:r="http://schemas.openxmlformats.org/officeDocument/2006/relationships" name="CREDIT RISK MANAGEMENT" sheetId="40" state="visible" r:id="rId40"/>
    <sheet xmlns:r="http://schemas.openxmlformats.org/officeDocument/2006/relationships" name="LIQUIDITY RISK MANAGEMENT" sheetId="41" state="visible" r:id="rId41"/>
    <sheet xmlns:r="http://schemas.openxmlformats.org/officeDocument/2006/relationships" name="RELATED PARTIES AND RELATED PAR" sheetId="42" state="visible" r:id="rId42"/>
    <sheet xmlns:r="http://schemas.openxmlformats.org/officeDocument/2006/relationships" name="ACCOUNTING POLICIES (Policies)" sheetId="43" state="visible" r:id="rId43"/>
    <sheet xmlns:r="http://schemas.openxmlformats.org/officeDocument/2006/relationships" name="ACCOUNTING POLICIES (Tables)" sheetId="44" state="visible" r:id="rId44"/>
    <sheet xmlns:r="http://schemas.openxmlformats.org/officeDocument/2006/relationships" name="SEGMENT INFORMATION (Tables)" sheetId="45" state="visible" r:id="rId45"/>
    <sheet xmlns:r="http://schemas.openxmlformats.org/officeDocument/2006/relationships" name="TURNOVER (Tables)" sheetId="46" state="visible" r:id="rId46"/>
    <sheet xmlns:r="http://schemas.openxmlformats.org/officeDocument/2006/relationships" name="LEASE EXPENSES (Tables)" sheetId="47" state="visible" r:id="rId47"/>
    <sheet xmlns:r="http://schemas.openxmlformats.org/officeDocument/2006/relationships" name="OTHER EXPENSES (Tables)" sheetId="48" state="visible" r:id="rId48"/>
    <sheet xmlns:r="http://schemas.openxmlformats.org/officeDocument/2006/relationships" name="DEPRECIATION, AMORTIZATION AN_2" sheetId="49" state="visible" r:id="rId49"/>
    <sheet xmlns:r="http://schemas.openxmlformats.org/officeDocument/2006/relationships" name="FINANCE INCOME AND EXPENSES (Ta" sheetId="50" state="visible" r:id="rId50"/>
    <sheet xmlns:r="http://schemas.openxmlformats.org/officeDocument/2006/relationships" name="INCOME TAX (Tables)" sheetId="51" state="visible" r:id="rId51"/>
    <sheet xmlns:r="http://schemas.openxmlformats.org/officeDocument/2006/relationships" name="PROPERTY, PLANT AND EQUIPMENT (" sheetId="52" state="visible" r:id="rId52"/>
    <sheet xmlns:r="http://schemas.openxmlformats.org/officeDocument/2006/relationships" name="RIGHT OF USE ASSETS (Tables)" sheetId="53" state="visible" r:id="rId53"/>
    <sheet xmlns:r="http://schemas.openxmlformats.org/officeDocument/2006/relationships" name="INTANGIBLE ASSETS AND GOODWILL " sheetId="54" state="visible" r:id="rId54"/>
    <sheet xmlns:r="http://schemas.openxmlformats.org/officeDocument/2006/relationships" name="INVESTMENTS IN ASSOCIATES (Tabl" sheetId="55" state="visible" r:id="rId55"/>
    <sheet xmlns:r="http://schemas.openxmlformats.org/officeDocument/2006/relationships" name="OTHER NON-CURRENT ASSETS (Table" sheetId="56" state="visible" r:id="rId56"/>
    <sheet xmlns:r="http://schemas.openxmlformats.org/officeDocument/2006/relationships" name="INVENTORIES (Tables)" sheetId="57" state="visible" r:id="rId57"/>
    <sheet xmlns:r="http://schemas.openxmlformats.org/officeDocument/2006/relationships" name="OTHER ACCOUNTS RECEIVABLE (Tabl" sheetId="58" state="visible" r:id="rId58"/>
    <sheet xmlns:r="http://schemas.openxmlformats.org/officeDocument/2006/relationships" name="EQUITY (Tables)" sheetId="59" state="visible" r:id="rId59"/>
    <sheet xmlns:r="http://schemas.openxmlformats.org/officeDocument/2006/relationships" name="BREAKDOWN OF TRANSACTIONS WIT_2" sheetId="60" state="visible" r:id="rId60"/>
    <sheet xmlns:r="http://schemas.openxmlformats.org/officeDocument/2006/relationships" name="BORROWINGS (Tables)" sheetId="61" state="visible" r:id="rId61"/>
    <sheet xmlns:r="http://schemas.openxmlformats.org/officeDocument/2006/relationships" name="LEASE OBLIGATIONS (Tables)" sheetId="62" state="visible" r:id="rId62"/>
    <sheet xmlns:r="http://schemas.openxmlformats.org/officeDocument/2006/relationships" name="BORROWINGS AND LEASE OBLIGATI_2" sheetId="63" state="visible" r:id="rId63"/>
    <sheet xmlns:r="http://schemas.openxmlformats.org/officeDocument/2006/relationships" name="OTHER LIABILITIES (Tables)" sheetId="64" state="visible" r:id="rId64"/>
    <sheet xmlns:r="http://schemas.openxmlformats.org/officeDocument/2006/relationships" name="DEFERRED TAX ASSETS AND LIABI_2" sheetId="65" state="visible" r:id="rId65"/>
    <sheet xmlns:r="http://schemas.openxmlformats.org/officeDocument/2006/relationships" name="CAPITAL RISK MANAGEMENT (Tables" sheetId="66" state="visible" r:id="rId66"/>
    <sheet xmlns:r="http://schemas.openxmlformats.org/officeDocument/2006/relationships" name="MARKET RISK (Tables)" sheetId="67" state="visible" r:id="rId67"/>
    <sheet xmlns:r="http://schemas.openxmlformats.org/officeDocument/2006/relationships" name="INTEREST RATE RISK MANAGEMENT (" sheetId="68" state="visible" r:id="rId68"/>
    <sheet xmlns:r="http://schemas.openxmlformats.org/officeDocument/2006/relationships" name="LIQUIDITY RISK MANAGEMENT (Tabl" sheetId="69" state="visible" r:id="rId69"/>
    <sheet xmlns:r="http://schemas.openxmlformats.org/officeDocument/2006/relationships" name="RELATED PARTIES AND RELATED P_2" sheetId="70" state="visible" r:id="rId70"/>
    <sheet xmlns:r="http://schemas.openxmlformats.org/officeDocument/2006/relationships" name="CORPORATE INFORMATION (Details " sheetId="71" state="visible" r:id="rId71"/>
    <sheet xmlns:r="http://schemas.openxmlformats.org/officeDocument/2006/relationships" name="ACCOUNTING POLICIES (Details)" sheetId="72" state="visible" r:id="rId72"/>
    <sheet xmlns:r="http://schemas.openxmlformats.org/officeDocument/2006/relationships" name="ACCOUNTING POLICIES (Details 1)" sheetId="73" state="visible" r:id="rId73"/>
    <sheet xmlns:r="http://schemas.openxmlformats.org/officeDocument/2006/relationships" name="ACCOUNTING POLICIES (Details 2)" sheetId="74" state="visible" r:id="rId74"/>
    <sheet xmlns:r="http://schemas.openxmlformats.org/officeDocument/2006/relationships" name="ACCOUNTING POLICIES (Details Na" sheetId="75" state="visible" r:id="rId75"/>
    <sheet xmlns:r="http://schemas.openxmlformats.org/officeDocument/2006/relationships" name="SEGMENT INFORMATION (Details)" sheetId="76" state="visible" r:id="rId76"/>
    <sheet xmlns:r="http://schemas.openxmlformats.org/officeDocument/2006/relationships" name="SEGMENT INFORMATION (Details 1)" sheetId="77" state="visible" r:id="rId77"/>
    <sheet xmlns:r="http://schemas.openxmlformats.org/officeDocument/2006/relationships" name="TURNOVER (Details)" sheetId="78" state="visible" r:id="rId78"/>
    <sheet xmlns:r="http://schemas.openxmlformats.org/officeDocument/2006/relationships" name="TURNOVER (Details 1)" sheetId="79" state="visible" r:id="rId79"/>
    <sheet xmlns:r="http://schemas.openxmlformats.org/officeDocument/2006/relationships" name="TURNOVER (Details 2)" sheetId="80" state="visible" r:id="rId80"/>
    <sheet xmlns:r="http://schemas.openxmlformats.org/officeDocument/2006/relationships" name="TURNOVER (Details 3)" sheetId="81" state="visible" r:id="rId81"/>
    <sheet xmlns:r="http://schemas.openxmlformats.org/officeDocument/2006/relationships" name="LEASE EXPENSES (Details)" sheetId="82" state="visible" r:id="rId82"/>
    <sheet xmlns:r="http://schemas.openxmlformats.org/officeDocument/2006/relationships" name="OTHER EXPENSES (Details)" sheetId="83" state="visible" r:id="rId83"/>
    <sheet xmlns:r="http://schemas.openxmlformats.org/officeDocument/2006/relationships" name="DEPRECIATION, AMORTIZATION AN_3" sheetId="84" state="visible" r:id="rId84"/>
    <sheet xmlns:r="http://schemas.openxmlformats.org/officeDocument/2006/relationships" name="FINANCE INCOME AND EXPENSES (De" sheetId="85" state="visible" r:id="rId85"/>
    <sheet xmlns:r="http://schemas.openxmlformats.org/officeDocument/2006/relationships" name="INCOME TAX (Details)" sheetId="86" state="visible" r:id="rId86"/>
    <sheet xmlns:r="http://schemas.openxmlformats.org/officeDocument/2006/relationships" name="INCOME TAX (Details 1)"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RIGHT OF USE ASSETS (Details)" sheetId="90" state="visible" r:id="rId90"/>
    <sheet xmlns:r="http://schemas.openxmlformats.org/officeDocument/2006/relationships" name="INTANGIBLE ASSETS AND GOODWIL_2" sheetId="91" state="visible" r:id="rId91"/>
    <sheet xmlns:r="http://schemas.openxmlformats.org/officeDocument/2006/relationships" name="INTANGIBLE ASSETS AND GOODWIL_3" sheetId="92" state="visible" r:id="rId92"/>
    <sheet xmlns:r="http://schemas.openxmlformats.org/officeDocument/2006/relationships" name="INTANGIBLE ASSETS AND GOODWIL_4" sheetId="93" state="visible" r:id="rId93"/>
    <sheet xmlns:r="http://schemas.openxmlformats.org/officeDocument/2006/relationships" name="INTANGIBLE ASSETS AND GOODWIL_5" sheetId="94" state="visible" r:id="rId94"/>
    <sheet xmlns:r="http://schemas.openxmlformats.org/officeDocument/2006/relationships" name="INVESTMENTS IN ASSOCIATES (Deta" sheetId="95" state="visible" r:id="rId95"/>
    <sheet xmlns:r="http://schemas.openxmlformats.org/officeDocument/2006/relationships" name="INVESTMENTS IN ASSOCIATES (De_2" sheetId="96" state="visible" r:id="rId96"/>
    <sheet xmlns:r="http://schemas.openxmlformats.org/officeDocument/2006/relationships" name="INVESTMENTS IN ASSOCIATES (De_3" sheetId="97" state="visible" r:id="rId97"/>
    <sheet xmlns:r="http://schemas.openxmlformats.org/officeDocument/2006/relationships" name="OTHER NON-CURRENT ASSETS (Detai" sheetId="98" state="visible" r:id="rId98"/>
    <sheet xmlns:r="http://schemas.openxmlformats.org/officeDocument/2006/relationships" name="OTHER NON-CURRENT ASSETS (Det_2" sheetId="99" state="visible" r:id="rId99"/>
    <sheet xmlns:r="http://schemas.openxmlformats.org/officeDocument/2006/relationships" name="INVENTORIES (Details)" sheetId="100" state="visible" r:id="rId100"/>
    <sheet xmlns:r="http://schemas.openxmlformats.org/officeDocument/2006/relationships" name="OTHER ACCOUNTS RECEIVABLE (Deta" sheetId="101" state="visible" r:id="rId101"/>
    <sheet xmlns:r="http://schemas.openxmlformats.org/officeDocument/2006/relationships" name="OTHER ACCOUNTS RECEIVABLE (De_2" sheetId="102" state="visible" r:id="rId102"/>
    <sheet xmlns:r="http://schemas.openxmlformats.org/officeDocument/2006/relationships" name="EQUITY (Details)" sheetId="103" state="visible" r:id="rId103"/>
    <sheet xmlns:r="http://schemas.openxmlformats.org/officeDocument/2006/relationships" name="EQUITY (Details 1)" sheetId="104" state="visible" r:id="rId104"/>
    <sheet xmlns:r="http://schemas.openxmlformats.org/officeDocument/2006/relationships" name="EQUITY (Details 2)" sheetId="105" state="visible" r:id="rId105"/>
    <sheet xmlns:r="http://schemas.openxmlformats.org/officeDocument/2006/relationships" name="EQUITY (Details 3)" sheetId="106" state="visible" r:id="rId106"/>
    <sheet xmlns:r="http://schemas.openxmlformats.org/officeDocument/2006/relationships" name="EQUITY (Details 4)" sheetId="107" state="visible" r:id="rId107"/>
    <sheet xmlns:r="http://schemas.openxmlformats.org/officeDocument/2006/relationships" name="BREAKDOWN OF TRANSACTIONS WIT_3" sheetId="108" state="visible" r:id="rId108"/>
    <sheet xmlns:r="http://schemas.openxmlformats.org/officeDocument/2006/relationships" name="BREAKDOWN OF TRANSACTIONS WIT_4" sheetId="109" state="visible" r:id="rId109"/>
    <sheet xmlns:r="http://schemas.openxmlformats.org/officeDocument/2006/relationships" name="BREAKDOWN OF TRANSACTIONS WIT_5" sheetId="110" state="visible" r:id="rId110"/>
    <sheet xmlns:r="http://schemas.openxmlformats.org/officeDocument/2006/relationships" name="BORROWINGS (Details)" sheetId="111" state="visible" r:id="rId111"/>
    <sheet xmlns:r="http://schemas.openxmlformats.org/officeDocument/2006/relationships" name="LEASE OBLIGATIONS (Details)" sheetId="112" state="visible" r:id="rId112"/>
    <sheet xmlns:r="http://schemas.openxmlformats.org/officeDocument/2006/relationships" name="BORROWINGS AND LEASE OBLIGATI_3" sheetId="113" state="visible" r:id="rId113"/>
    <sheet xmlns:r="http://schemas.openxmlformats.org/officeDocument/2006/relationships" name="OTHER LIABILITIES (Details)" sheetId="114" state="visible" r:id="rId114"/>
    <sheet xmlns:r="http://schemas.openxmlformats.org/officeDocument/2006/relationships" name="DEFERRED TAX ASSETS AND LIABI_3" sheetId="115" state="visible" r:id="rId115"/>
    <sheet xmlns:r="http://schemas.openxmlformats.org/officeDocument/2006/relationships" name="DEFERRED TAX ASSETS AND LIABI_4" sheetId="116" state="visible" r:id="rId116"/>
    <sheet xmlns:r="http://schemas.openxmlformats.org/officeDocument/2006/relationships" name="DEFERRED TAX ASSETS AND LIABI_5" sheetId="117" state="visible" r:id="rId117"/>
    <sheet xmlns:r="http://schemas.openxmlformats.org/officeDocument/2006/relationships" name="DEFERRED TAX ASSETS AND LIABI_6" sheetId="118" state="visible" r:id="rId118"/>
    <sheet xmlns:r="http://schemas.openxmlformats.org/officeDocument/2006/relationships" name="CAPITAL RISK MANAGEMENT (Detail" sheetId="119" state="visible" r:id="rId119"/>
    <sheet xmlns:r="http://schemas.openxmlformats.org/officeDocument/2006/relationships" name="CAPITAL RISK MANAGEMENT (Deta_2" sheetId="120" state="visible" r:id="rId120"/>
    <sheet xmlns:r="http://schemas.openxmlformats.org/officeDocument/2006/relationships" name="CAPITAL RISK MANAGEMENT (Deta_3" sheetId="121" state="visible" r:id="rId121"/>
    <sheet xmlns:r="http://schemas.openxmlformats.org/officeDocument/2006/relationships" name="MARKET RISK (Details)" sheetId="122" state="visible" r:id="rId122"/>
    <sheet xmlns:r="http://schemas.openxmlformats.org/officeDocument/2006/relationships" name="MARKET RISK (Details 1)" sheetId="123" state="visible" r:id="rId123"/>
    <sheet xmlns:r="http://schemas.openxmlformats.org/officeDocument/2006/relationships" name="INTEREST RATE RISK MANAGEMENT_2" sheetId="124" state="visible" r:id="rId124"/>
    <sheet xmlns:r="http://schemas.openxmlformats.org/officeDocument/2006/relationships" name="LIQUIDITY RISK MANAGEMENT (Deta" sheetId="125" state="visible" r:id="rId125"/>
    <sheet xmlns:r="http://schemas.openxmlformats.org/officeDocument/2006/relationships" name="RELATED PARTIES AND RELATED P_3" sheetId="126" state="visible" r:id="rId126"/>
    <sheet xmlns:r="http://schemas.openxmlformats.org/officeDocument/2006/relationships" name="RELATED PARTIES AND RELATED P_4" sheetId="127" state="visible" r:id="rId127"/>
    <sheet xmlns:r="http://schemas.openxmlformats.org/officeDocument/2006/relationships" name="RELATED PARTIES AND RELATED P_5" sheetId="128" state="visible" r:id="rId128"/>
  </sheets>
  <definedNames/>
  <calcPr calcId="124519" fullCalcOnLoad="1"/>
</workbook>
</file>

<file path=xl/sharedStrings.xml><?xml version="1.0" encoding="utf-8"?>
<sst xmlns="http://schemas.openxmlformats.org/spreadsheetml/2006/main" uniqueCount="984">
  <si>
    <t>Document and Entity Information</t>
  </si>
  <si>
    <t>12 Months Ended</t>
  </si>
  <si>
    <t>Dec. 31, 2019shares</t>
  </si>
  <si>
    <t>DisclosureOfDocumentAndEntityInformationLineItems [Line Items]</t>
  </si>
  <si>
    <t>Entity Registrant Name</t>
  </si>
  <si>
    <t>Hudson Ltd.</t>
  </si>
  <si>
    <t>Entity Central Index Key</t>
  </si>
  <si>
    <t>0001714368</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hell Company</t>
  </si>
  <si>
    <t>Entity Interactive Data Current</t>
  </si>
  <si>
    <t>Entity Incorporation, State or Country Code</t>
  </si>
  <si>
    <t>D0</t>
  </si>
  <si>
    <t>Entity Common Stock, Shares Outstanding</t>
  </si>
  <si>
    <t>Document Fiscal Period Focus</t>
  </si>
  <si>
    <t>FY</t>
  </si>
  <si>
    <t>Document Fiscal Year Focus</t>
  </si>
  <si>
    <t>2019</t>
  </si>
  <si>
    <t>Document Annual Report</t>
  </si>
  <si>
    <t>true</t>
  </si>
  <si>
    <t>Document Transition Report</t>
  </si>
  <si>
    <t>Document Shell Company Report</t>
  </si>
  <si>
    <t>Class A Common Shares</t>
  </si>
  <si>
    <t>Class B Common Shares</t>
  </si>
  <si>
    <t>COMBINED STATEMENTS OF COMPREHENSIVE INCOME - USD ($) $ in Millions</t>
  </si>
  <si>
    <t>Dec. 31, 2019</t>
  </si>
  <si>
    <t>Dec. 31, 2018</t>
  </si>
  <si>
    <t>Dec. 31, 2017</t>
  </si>
  <si>
    <t>Profit or loss [abstract]</t>
  </si>
  <si>
    <t>Turnover</t>
  </si>
  <si>
    <t>[1]</t>
  </si>
  <si>
    <t>Cost of sales</t>
  </si>
  <si>
    <t>Gross profit</t>
  </si>
  <si>
    <t>Lease expenses</t>
  </si>
  <si>
    <t>Personnel expenses</t>
  </si>
  <si>
    <t>Other expenses</t>
  </si>
  <si>
    <t>Depreciation, amortization and impairment</t>
  </si>
  <si>
    <t>Operating profit</t>
  </si>
  <si>
    <t>Finance income</t>
  </si>
  <si>
    <t>Finance expenses</t>
  </si>
  <si>
    <t>Foreign exchange gain/(loss)</t>
  </si>
  <si>
    <t>Profit/(loss) before tax</t>
  </si>
  <si>
    <t>Income tax benefit/(expense)</t>
  </si>
  <si>
    <t>Net profit/(loss)</t>
  </si>
  <si>
    <t>OTHER COMPREHENSIVE INCOME</t>
  </si>
  <si>
    <t>Exchange differences on translating foreign operations</t>
  </si>
  <si>
    <t>Total other comprehensive income/(loss) that may be reclassified to profit or loss in subsequent periods, net of tax</t>
  </si>
  <si>
    <t>Total other comprehensive income/(loss), net of tax</t>
  </si>
  <si>
    <t>Total comprehensive income/(loss), net of tax</t>
  </si>
  <si>
    <t>Net profit/(loss) attributable to non-controlling interests</t>
  </si>
  <si>
    <t>Net profit/(loss) attributable to equity holders of the parent</t>
  </si>
  <si>
    <t>Total comprehensive income/(loss) attributable to non-controlling interests</t>
  </si>
  <si>
    <t>Total comprehensive income/(loss) attributable to equity holders of the parent</t>
  </si>
  <si>
    <t>Basic earnings/(loss) per share</t>
  </si>
  <si>
    <t>Diluted earnings/(loss) per share</t>
  </si>
  <si>
    <t>In conjunction with the implementation of IFRS 16, Hudson adopted a new structure for the consolidated statements of comprehensive income. The comparative figures were reclassified accordingly (see note 2.4)</t>
  </si>
  <si>
    <t>COMBINED STATEMENTS OF FINANCIAL POSITION - USD ($) $ in Millions</t>
  </si>
  <si>
    <t>Dec. 31, 2016</t>
  </si>
  <si>
    <t>ASSETS</t>
  </si>
  <si>
    <t>Property, plant and equipment</t>
  </si>
  <si>
    <t>Right-of-use assets</t>
  </si>
  <si>
    <t>Intangible assets</t>
  </si>
  <si>
    <t>Goodwill</t>
  </si>
  <si>
    <t>Investments in associates</t>
  </si>
  <si>
    <t>Deferred tax assets</t>
  </si>
  <si>
    <t>Other non-current assets</t>
  </si>
  <si>
    <t>Non-current assets</t>
  </si>
  <si>
    <t>Inventories</t>
  </si>
  <si>
    <t>Trade receivables</t>
  </si>
  <si>
    <t>Other accounts receivable</t>
  </si>
  <si>
    <t>Income tax receivables</t>
  </si>
  <si>
    <t>Cash and cash equivalents</t>
  </si>
  <si>
    <t>Current assets</t>
  </si>
  <si>
    <t>Total assets</t>
  </si>
  <si>
    <t>LIABILITIES AND SHAREHOLDERS' EQUITY</t>
  </si>
  <si>
    <t>Equity attributable to equity holders of the parent</t>
  </si>
  <si>
    <t>Non-controlling interests</t>
  </si>
  <si>
    <t>Total equity</t>
  </si>
  <si>
    <t>[2]</t>
  </si>
  <si>
    <t>Borrowings</t>
  </si>
  <si>
    <t>Lease obligations</t>
  </si>
  <si>
    <t>Deferred tax liabilities</t>
  </si>
  <si>
    <t>Post-employment benefit obligations</t>
  </si>
  <si>
    <t>Other non-current liabilities</t>
  </si>
  <si>
    <t>Non-current liabilities</t>
  </si>
  <si>
    <t>Trade payables</t>
  </si>
  <si>
    <t>Income tax payables</t>
  </si>
  <si>
    <t>Other liabilities</t>
  </si>
  <si>
    <t>Current liabilities</t>
  </si>
  <si>
    <t>Total liabilities</t>
  </si>
  <si>
    <t>Total liabilities and shareholders' equity</t>
  </si>
  <si>
    <t>Hudson adopted the new lease standard IFRS 16 as of January 1, 2019. The non-current and current lease obligations represent the present value of Hudson's remaining lease payments from concession and other lease agreements. At the same time, Hudson recognized a right-of-use asset, which as of January 1, 2019, equaled the lease obligations less accrued lease expense and which will be depreciated over the remaining lease term. For additional information please refer to notes 2, 14 and 24.</t>
  </si>
  <si>
    <t>Although the restructuring of Hudson took place on February 1, 2018, the respective opening balances of the interim consolidated statement of changes in equity are presented as if these transactions took place before January 1, 2018.</t>
  </si>
  <si>
    <t>COMBINED STATEMENTS OF CHANGES IN EQUITY - USD ($) $ in Millions</t>
  </si>
  <si>
    <t>Share Capital</t>
  </si>
  <si>
    <t>Treasury Shares</t>
  </si>
  <si>
    <t>Translation Reserves</t>
  </si>
  <si>
    <t>Retained Earnings</t>
  </si>
  <si>
    <t>Shareholder's Equity</t>
  </si>
  <si>
    <t>Non-controlling Interests</t>
  </si>
  <si>
    <t>Total</t>
  </si>
  <si>
    <t>Beginning balance at Dec. 31, 2016</t>
  </si>
  <si>
    <t xml:space="preserve"> </t>
  </si>
  <si>
    <t>Other comprehensive income/(loss)</t>
  </si>
  <si>
    <t>Total comprehensive income/(loss) for the period</t>
  </si>
  <si>
    <t>Dividends to non-controlling interests</t>
  </si>
  <si>
    <t>Common control transaction</t>
  </si>
  <si>
    <t>Purchase of treasury shares</t>
  </si>
  <si>
    <t>Share-based payment transactions</t>
  </si>
  <si>
    <t>Income tax on equity transactions</t>
  </si>
  <si>
    <t>Total transactions with or distributions to owners</t>
  </si>
  <si>
    <t>Changes in participation of non-controlling interests</t>
  </si>
  <si>
    <t>Ending balance at Dec. 31, 2017</t>
  </si>
  <si>
    <t>Proceeds from restructuring</t>
  </si>
  <si>
    <t>Transaction costs for equity instruments</t>
  </si>
  <si>
    <t>Ending balance at Dec. 31, 2018</t>
  </si>
  <si>
    <t>Assignment of share-based payment plans</t>
  </si>
  <si>
    <t>Ending balance at Dec. 31, 2019</t>
  </si>
  <si>
    <t>COMBINED STATEMENTS OF CASH FLOWS - USD ($) $ in Millions</t>
  </si>
  <si>
    <t>CASH FLOWS FROM OPERATING ACTIVITIES</t>
  </si>
  <si>
    <t>ADJUSTMENTS FOR:</t>
  </si>
  <si>
    <t>Loss/(gain) on sale of non-current assets</t>
  </si>
  <si>
    <t>Increase/(decrease) in allowances and provisions</t>
  </si>
  <si>
    <t>Loss/(gain) on foreign exchange differences</t>
  </si>
  <si>
    <t>Other non-cash items</t>
  </si>
  <si>
    <t>Cash flow before working capital changes</t>
  </si>
  <si>
    <t>Decrease/(increase) in trade and other accounts receivable</t>
  </si>
  <si>
    <t>Decrease/(increase) in inventories</t>
  </si>
  <si>
    <t>Increase/(decrease) in trade and other accounts payable</t>
  </si>
  <si>
    <t>Cash generated from operations</t>
  </si>
  <si>
    <t>Income taxes paid</t>
  </si>
  <si>
    <t>Net cash flows from operating activities</t>
  </si>
  <si>
    <t>CASH FLOWS USED IN INVESTING ACTIVITIES</t>
  </si>
  <si>
    <t>Purchase of property, plant and equipment</t>
  </si>
  <si>
    <t>Purchase of intangible assets</t>
  </si>
  <si>
    <t>Contributions to associates</t>
  </si>
  <si>
    <t>Proceeds from sale of property, plant and equipment</t>
  </si>
  <si>
    <t>Interest received</t>
  </si>
  <si>
    <t>Repayments of/(granted) loans receivable from non-controlling interest holders</t>
  </si>
  <si>
    <t>Proceeds from sublease receivables</t>
  </si>
  <si>
    <t>Business combinations, net of cash</t>
  </si>
  <si>
    <t>Net cash flows used in investing activities</t>
  </si>
  <si>
    <t>CASH FLOWS FROM/(USED IN) FINANCING ACTIVITIES</t>
  </si>
  <si>
    <t>Lease payments</t>
  </si>
  <si>
    <t>Dividends paid to non-controlling interest</t>
  </si>
  <si>
    <t>Repayment of borrowings</t>
  </si>
  <si>
    <t>Transaction costs paid for the listing of equity instruments</t>
  </si>
  <si>
    <t>Contributions from/(purchase of) non-controlling interests</t>
  </si>
  <si>
    <t>Interest paid</t>
  </si>
  <si>
    <t>Net cash flows from/(used in) financing activities</t>
  </si>
  <si>
    <t>Currency translation on cash</t>
  </si>
  <si>
    <t>Increase/(decrease) in cash and cash equivalents</t>
  </si>
  <si>
    <t>Cash and cash equivalents at the beginning of the period</t>
  </si>
  <si>
    <t>Cash and cash equivalents at the end of the period</t>
  </si>
  <si>
    <t>The 2018 and 2017 amounts have been reclassified from Cash flows from/(used) in financing activities.</t>
  </si>
  <si>
    <t>CORPORATE INFORMATION</t>
  </si>
  <si>
    <t>Corporate Information</t>
  </si>
  <si>
    <t xml:space="preserve">Hudson and its subsidiaries (“Hudson”
or “the Company”) is a travel experience leader operating 1,013 stores in 88 locations in airports, commuter hubs and
tourist destinations throughout the continental United States and Canada, under the travel convenience, specialty retail, duty-free
and food and beverage concepts. Hudson Ltd., the parent company which is an
exempt company limited by shares, was incorporated on May 30, 2017 in Hamilton, Bermuda with registered office at 2 Church Street,
Hamilton HM11, Bermuda. Our Class A common shares began trading on the New York Stock Exchange on February 1, 2018, under the ticker
symbol “HUD”. Hudson Ltd. is controlled by a subsidiary of Dufry AG (Dufry), the world’s leading travel retail
company headquartered in Basel, Switzerland. The financial statements for periods presented
prior to the initial public offering (IPO), were prepared as if Hudson had operated on a stand-alone basis and included the historical
results of operations, financial position and cash flows of the North America Division of Dufry, derived from the consolidated
financial statements and accounting records of Dufry. For periods prior to the IPO, the financial statements include the recognition
of certain assets and liabilities that were recorded at corporate level but which were specifically identifiable or otherwise attributable
to Hudson. The consolidated financial statements were authorized for issuance on March 11, 2020 by the Board of Directors
of Hudson. </t>
  </si>
  <si>
    <t>ACCOUNTING POLICIES</t>
  </si>
  <si>
    <t>Accounting Policies</t>
  </si>
  <si>
    <t>2.1 BASIS OF PREPARATION The consolidated financial statements of Hudson
and its subsidiaries have been prepared in accordance with International Financial Reporting Standards (IFRS), as issued by the
International Accounting Standards Board (IASB). The consolidated financial statements have been
prepared on the historical cost basis, except for certain financial assets, liabilities and defined benefit plan assets, that are
measured at fair value, as explained in the accounting policies below. Historical cost is generally based on the fair value of
the consideration given in exchange for assets. The consolidated financial statements are presented in millions of US Dollars (USD).
All values are rounded to the nearest one hundred thousand, except when indicated otherwise. 2.2 BASIS OF CONSOLIDATION The consolidated financial statements of Hudson
comprise all entities directly or indirectly controlled by Hudson (its subsidiaries) as at December 31, 2019 and the respective
comparative information. Subsidiaries are fully consolidated from the
date of acquisition, being the date on which Hudson obtains control, and continue to be consolidated until the date when such control
is lost. The Company controls an entity when Hudson is exposed to, or has rights to, variable returns from its involvement with
the entity and has the ability to affect those returns through its power over the entity. All intragroup balances, transactions,
unrealized gains or losses and dividends, resulting from intragroup transactions, are eliminated in full. Transactions with subsidiaries
of Dufry outside the scope of the consolidation of Hudson have not been eliminated and are reported as related party transactions,
refer to note 37. A change in the ownership interest of a subsidiary,
without a loss of control, is accounted for as an equity transaction. If Hudson loses control over a subsidiary, it:
- derecognizes the assets (including goodwill) and liabilities of the subsidiary, derecognizes the carrying amount of any non-controlling interest as well as derecognizes the cumulative translation differences recorded in equity;
- recognizes the fair value of the consideration received, recognizes the fair value of any investment retained as well as recognizes any surplus or deficit in the consolidated statements of comprehensive income. 2.3 SUMMARY OF SIGNIFICANT ACCOUNTING POLICIES a) 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Hudson selects whether
it measures the non-controlling interest in the acquiree either at fair value or at the proportionate share of the acquiree’s
identifiable net assets. Acquisition related transaction costs are expensed and presented in other expenses. When Hudson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Thereafter any change in the fair value of the contingent
consideration not classified as equity will be recognized through the consolidated statements of comprehensive income. Hudson measures goodwill at the acquisition
date as:
- The fair value of the consideration transferred;
- plus the recognized amount of any non-controlling interests in the acquiree;
- plus, if the business combination is achieved in stages, the fair value of the pre-existing equity interest in the acquiree;
- less the net recognized amount of the identifiable assets acquired and liabilities assumed. When the excess is negative, a bargain purchase
gain is recognized immediately in the consolidated statements of comprehensive income. After initial recognition, goodwill is measured
at cost less any accumulated impairment losses. For the purpose of impairment testing, goodwill acquired in a business combination
is, from the acquisition date, allocated to each of Hudson’s group of cash-generating units that are expected to benefit
from the combination. Where goodwill forms part of a cash-generating
unit and an operation within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unless
there are specific allocations. b) Foreign currency translation Each subsidiary in Hudson uses its corresponding
functional currency. Items included in the financial statements of each entity are measured using that functional currency. Transactions
in foreign currencies are recorded at the date of the trans-action in the functional currency using the exchange rate of such date. Monetary assets and liabilities denominated
in foreign currencies are re-measured using the functional currency exchange rate at the reporting date and the difference is recorded
as unrealized foreign exchange gains / losses. Exchange differences arising on the settlement or on the translation of derivative
financial instruments are recognized through the consolidated statements of comprehensive income, except where the hedges on net
investments allow the recognition through other comprehensive income, until the respective investments are disposed of. Deferred
tax related to unrealized FX is accounted accordingly. Non-monetary items are measured at historical cost in the respective functional
currency. At the reporting date, the assets and liabilities
of all subsidiaries reporting in foreign currency are translated into the presentation currency of Hudson (USD) using the exchange
rate at the reporting date. The consolidated statements of comprehensive income of the subsidiaries are translated using the average
exchange rates of the respective month in which the transactions occurred. The net translation differences are recognized in other
comprehensive income. On disposal of a foreign entity or when control is lost, the deferred cumulative translation difference recognized
within equity relating to that particular operation is recognized in the consolidated statements of comprehensive income as gain
or loss on sale of subsidiaries. Goodwill, intangible assets and fair value adjustments
identified during a business combination (purchase price allocation) are treated as assets and liabilities in the functional currency
of such operation. Principal foreign exchange rates applied for
valuation and translation:
AVERAGE RATE CLOSING RATE
IN USD 2019 2018 2017 31.12.2019 31.12.2018 31.12.2017
1 CAD 0.7540 0.7720 0.7714 0.7701 0.7333 0.7951 c) Net sales Turnover is comprised of net sales and advertising income and is
recognized from contracts with customers. Hudson recognizes revenue from retail sales and the related cost of goods sold at a
point in time when it sells and hands over products directly to the customer in our stores. These transactions have to be
settled by cash or credit card on delivery. Revenue from customers is measured at fair value of the consideration received in cash
for the goods sold, excluding discounts and sales taxes. d) Advertising income Hudson’s advertising income is resulting
from several distinctive marketing support activities, not affecting the retail price, performed by Hudson after having been developed
and coordinated together with our suppliers. The income is recognized in the period the advertising is performed. The compensation
will be received on contractual terms. Usually Hudson is not entitled to offset the income with trade payables related with the
same supplier. An allowance on these advertising receivables is recognized to reflect the risks and uncertainties in relation
with the final achievements of incentives based on thresholds, to be confirmed after the end of the respective program. e) Cost of sales Cost of sales are recognized when the company
sells the products and comprise the purchase price and the cost incurred until the products arrive at the warehouse, i. e. import
duties, transport, purchase discounts (price-offs) as well as inventory valuation adjustments and inventory losses. f) Personnel expenses These expenses include all expenses related
to the employees of Hudson. g) Equity instruments An equity instrument is any contract that evidences
a residual interest in the assets of an entity after deducting all of its liabilities. Equity instruments issued by Hudson are
recognized at the proceeds received, net of direct transaction costs. Repurchase of Hudson’s own equity instruments is recognized
and deducted directly in equity. No gain or loss is recognized in the consolidated statements of comprehensive income on the purchase,
sale, issue or cancellation of Hudson’s own equity instruments. h) Share capital Ordinary shares are classified as equity. Costs
directly attributable to the issuance of shares or options are shown in the statement of changes in equity as transaction costs
for equity instruments, net of tax. For treasury shares purchased by Hudson Ltd.
or any subsidiary, the consideration paid, including any directly attributable expenses, net of income taxes, is deducted from
equity until the shares are cancelled, assigned or sold. Where such ordinary shares are subsequently sold, any consideration received,
net of any direct transaction expenses and income tax, is included in equity. i) Pension and other post-employment benefit
obligations Hudson provides retirement benefits through
defined contribution pension plans which are funded by regular contributions made by the employer and the employees to a third-party. j) Share-based payments Equity settled share based payments to employees
and other third parties providing services are measured at the fair value of the equity instruments at grant date. The fair value
determined at grant date of the equity-settled share-based payments is expensed on a pro rata basis over the vesting period, based
on the estimated number of equity instruments that will eventually vest. At the end of each reporting period, Hudson revises its
estimate of the number of equity instruments expected to vest. The impact of the revision of the original estimates, if any, is
recognized in the consolidated statements of comprehensive income such that the cumulative expense reflects the revised estimate.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holder of the option as measured at the date of modification. k) Taxation Income tax expense represents the sum of the
current income tax and deferred tax. Where the functional currency is not the local currency, the position includes the effects
of foreign exchange translation on deferred tax assets or deferred tax liabilities. Income tax positions not relating to items recognized
in the consolidated statements of comprehensive income, are recognized in correlation to the underlying transaction either in other
comprehensive income or equity. Current income tax Income tax receivables or payables are measured
at the amount expected to be recovered from or paid to the tax authorities. The tax rates and tax laws used to compute the amount
are those that are enacted or substantially enacted at the reporting date in the countries or states where Hudson operates and
generates taxable income. Income tax related to items recognized in other
comprehensive income is recognized in the same statement. Deferred tax Deferred tax is provided using the liability
method on temporary differences between the tax basis of assets or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or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ally enacted at the reporting date applicable for each respective company. l) Property, plant and equipment These are stated at cost less accumulated depreciation
and any impairment in fair value. Depreciation is computed on a straight-line basis over the shorter of the estimated useful life
of the asset or the lease term. The useful lives applied are as follows:
- Real estate (buildings) 20 to 40 years
- Leasehold improvements the shorter of the lease term or 10 years
- Furniture and fixtures the shorter of the lease term or 5 years
- Motor vehicles the shorter of the lease term or 5 years
- Computer hardware the shorter of the lease term or 5 years m) Right-of-use assets Hudson recognizes right-of-use assets at the
commencement date of the lease (i.e., the date the underlying asset is available for use). Right-of-use assets are measured at
cost, less any accumulated depreciation and impairment losses, and adjusted for any re-measurement of lease obligations. The cost
of right-of-use assets includes the amount of lease obligations recognized, initial direct costs incurred, and lease payments made
at or before the commencement date, less any lease incentives received. Unless Hudson is reasonably certain to obtain ownership
of the leased asset at the end of the lease term, the recognized right-of-use assets are depreciated on a straight-line basis over
the shorter of its estimated useful life and the lease term. Right-of-use assets are subject to impairment. The contractual term
of right-of-use assets is up to 40 years. To contain a lease, an agreement has to convey
the right to control the use of an identified asset through out the period of use in exchange for consideration, so that the lessee
has the right to obtain substantially all of the economic benefits from the use of the identified asset and direct the use of the
identified asset (i. e. direct how and for what purpose the asset is used). The lease term corresponds to the non-cancellable period
of each contract, except in cases where Hudson is reasonably certain of exercising renewal options contractually foreseen. IFRS 16 affects the accounting of: Stores Hudson enters into concession agreements
with operators of airports, railway stations etc. to operate retail shops which in-substance are considered leases. These
concession lease agreements contain complex features, which include variable payments, based on sales, which cannot be lower
than a minimum threshold (MAG). The MAG can be fixed or variable depending on certain parameters. The MAG amounts may: a) be
fixed by the concession agreement or b) be calculated based on a percentage of fees expensed in the previous year, or c) be
adjusted based on an index. In these cases, the unavoidable portions of the fees are considered as in-substance fixed
payments, despite having a variable component. Such payment features are often determined on the basis of the individual
circumstances of the parties to the contract and are unique to the particular contract. Hudson signs and renews a significant
number of agreements every year with a typical duration of 5 to 10 years. These agreements do not contain a residual value
guarantee. In some cases, the current portion of the lease obligations are secured with bank guarantees in case Hudson would
not fulfill its contractual commitments. Hudson capitalized all elements of the lease
contracts in accordance with IFRS 16 when at the commencement of the agreement such commitments are in-substance fixed. Payment
obligations that do not have a fixed or in-substance fixed commitment, will continue to be presented as variable lease expense.
Hudson has identified a number of agreements in its portfolio which are not fulfilling the principles of recognition defined by
IFRS 16, i.e. they have minimum guaranteed payments based on non-predictable parameters or variables, such as actual number of
passengers, which continue to be presented fully as variable lease expense. Additionally, Hudson has concession subleases
in which Hudson acts as lessor for a portion of leased retail space to third party operators. Generally, the term of the sublease
is the same duration as the main concession agreement. Therefore, Hudson recognizes a lease receivable related to the fixed minimum
payments due from the subtenant as a reduction of the initial right-of-use asset. Other buildings Rental agreements for offices or warehouse buildings
usually qualify for capitalization under IFRS 16. n) Short-term leases and leases of low-value
assets Hudson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o) Intangible assets These assets mainly comprise of concession
rights and brands. Usually these assets are capitalized at cost, but when identified as part of a business combination, these
assets are capitalized at fair value as of the date of acquisition. The useful lives of these intangible assets are assessed
to be either finite or indefinite. Hudson may consider that brands have indefinite useful lives when the company considers to
use them for the future. Following initial recognition, the cost model is applied to intangible assets. Intangible assets
with finite lives are amortized over the useful economic life. Intangible assets with an indefinite useful life are reviewed
annually to determine whether the indefinite life assessment continues to be supportable. If not, any changes are made on a
prospective basis. Brand assets have indefinite useful life, whereas the concession rights have a useful life based on lease
term, which can be up to 40 years. p) Software Software is valued at amortized historical cost,
or in case of internal developments by the sum of costs incurred less amortization. q) Impairment of non-financial assets Goodwill and intangible assets with indefinite
useful life are not subject to amortization and are tested annually for impairment. Assets that are subject to depreciation and
amortization are reviewed for impairment whenever events or circumstances indicate that the carrying amount may not be recoverable.
An impairment loss is recognized when the carrying amount of an asset or cash generating unit exceeds its recoverable amount. The
recoverable amount is the higher of an asset’s fair value less cost of disposal and its value in use. For the purpose of
assessing impairment, assets are grouped at the lowest levels for which there are separately identifiable cash inflows (cash generating
units). r) Associates Associates are all entities over which Hudson
has significant influence but not control, generally accompanying a shareholding interest of more than 20% of the voting rights.
Investments in associates are accounted for using the equity method of accounting. Under the equity method, the investment is initially
recognized at cost. The carrying amount is increased or decreased to recognize the changes in Hudson’s share of net assets
of the associate after the date of acquisition and decreased by dividends declared. Hudson’s investment in associates includes
goodwill identified on acquisition. Hudson’s share of post-acquisition net
profit / (loss) and its share of post-acquisition movements in other comprehensive income are recognized in the consolidated statements
of comprehensive income with a corresponding adjustment to the carrying amount of the investment. When Hudson’s share of
losses in an associate equals or exceeds its interest in the associate, Hudson does not recognize further losses, unless it has
incurred legal or constructive obligations or made payments on behalf of the associate. If the ownership interest in an associate
is reduced but significant influence is retained, only a proportionate share of the amounts previously recognized in other comprehensive
income is reclassified to net profit / (loss) where appropriate. Hudson determines at each reporting date whether
there is any objective evidence that the investment in the associate is impaired. If this is the case, Hudson calculates the amount
of impairment as the difference between the recoverable amount of the associate and its carrying value and recognizes the amount
within the share of result of associates in the consolidated statements of comprehensive income. Profits and losses resulting from upstream and
downstream transactions between Hudson and its associate are recognized in the consolidated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Hudson. Dilution gains and losses arising in investments
in associates are recognized in the consolidated statements of comprehensive income. s) Inventories Inventories are valued at the lower of
historical cost or net realizable value. The historical costs are determined using the weighted average cost method.
Historical cost includes expenses incurred in bringing the inventories to their present location and condition. Beside the
purchase price of the goods less the discounts or rebates obtained, this includes mainly import duties and transport cost. The
net realizable value is the estimated selling price in the ordinary course of business less the estimated costs necessary to
make the sale. Inventory allowances are set up in the case of slow moving and obsolete inventories. Expired items are fully
written off. t) Trade receivables This account includes receivables related to
the sale of merchandise. u) Cash and cash equivalents Cash and cash equivalents consist of cash on
hand or current bank accounts as well as short-term deposits at banks with initial maturity below 91 days. Credit card receivables
with a maturity of up to 4 days are included as cash in transit. Short-term investments are included in this position if they are
highly liquid, readily convertible into known amounts of cash and subject to insignificant risk of changes in value. v) Lease obligations At the commencement date of the lease, Hudson
recognizes lease obligations measured at the present value of lease payments to be made over the lease term. The lease payments
include fixed payments (including in-substance fixed payments), variable lease payments that depend on an index or a rate, and
amounts expected to be paid un residual value guarantees, less any lease incentives receivable. Lease payments also include the
exercise price of a purchase option reasonably certain to be exercised by Hudson and payments of penalties for terminating a lease,
if the lease term reflects Hudson exercising the option to terminate. The variable lease payments that do not depend on an index
or a rate are recognized as expense in the period in which the event or condition that triggers the payment occurs. Most of our lease contracts for
stores require us to pay variable lease expense as a percentage of sales, with a minimum annual guarantee (“MAG”)
that can fluctuate each year based on the variable rent payments of the previous year. The fixed or in-substance fixed
MAG payments are included in the measurement of lease obligations, while the additional lease payments up to the full amount
based on the percentage of sales, are presented as lease expense. In calculating the present value of lease payments,
Hudson uses the incremental borrowing rate at the lease commencement date if the interest rate implicit in the lease is not readily
determinable. The implied interest charge is presented as interest expenses on lease obligation. Where a lease agreement does not
specify a discount rate and as the subsidiaries are financed internally, Hudson uses a discount rate which is the aggregation of
the risk free rate for the respective currency and lease duration, increased by individual company risk factors. After the commencement
date, the amount of lease obligations is increased to reflect the accretion of interest and reduced for the lease payments made.
In addition, the carrying amount of lease obligations is re-measured if there is a modification, a change in the lease term, a
change in the in-substance fixed lease payments or a change in the assessment to purchase the underlying asset. w) Provisions Provisions are recognized when Hudson has a
present obligation (legal or constructive) as a result of a past event, it is probable that Hudson will be required to settle the
obligation and a reliable estimate can be made of the amount of the obligation. The amount recognized as a provision is the best
estimate at the end of the reporting period of the consideration required to settle the present obligation,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the reimbursement will be received and the amount of the receivable can be measured reliably. Contingent liabilities acquired in a business
combination Contingent liabilities acquired in a business
combination are initially measured at fair value at the acquisition date. At the end of subsequent reporting periods, such contingent
liabilities are measured at the higher of the amount that would be recognized in accordance with IAS 37 Provisions, contingent
liabilities and contingent assets and the amount initially recognized less cumulative amortization recognized in accordance with
IFRS 15 Revenue from contracts with customers. Lawsuits and duties Lawsuits and duties provision is recognized
to cover uncertainties dependent on the outcome of ongoing lawsuits. x) Investments and other financial assets (i) Classification Hudson classifies its financial assets in the
following measurement categories:
- those to be measured subsequently at fair value (either through the consolidated statements of comprehensive income),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Hudson has made an irrevocable election at the time of initial recognition
to account for the equity investment at fair value through other comprehensive income (FVOCI). (ii) Recognition and derecognition Regular purchases and sales of financial assets
are recognized on trade-date, the date on which Hudson commits to purchase or sell the asset. Financial assets are derecognized
when the rights to receive cash flows from the financial assets have expired or have been transferred and Hudson has transferred
substantially all the risks and rewards of ownership. (iii) Measurement At initial recognition, Hudson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Hudson’s business model for managing the asset and the cash flow characteristics of the asset. There are three measurement
categories into which Hudson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Impairment losses are presented in other expense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Impairment expenses are presented in other expenses.
- FVPL: Assets that do not meet the criteria for amortized cost or FVOCI are measured at FVPL. A gain or loss on a debt investment that is subsequently measured at FVPL is recognized in profit or loss and presented as net in the period in which it arises. Equity instruments Hudson subsequently measures all equity investments
at fair value. Where management has elected to present fair value gains and losses on equity investments in OCI, there is no subsequent
reclassification of fair value gains and losses to profit or loss following the derecognition of</t>
  </si>
  <si>
    <t>CRITICAL ACCOUNTING JUDGEMENTS AND KEY SOURCES OF ESTIMATION UNCERTAINTY</t>
  </si>
  <si>
    <t>Critical Accounting Judgements And Key Sources Of Estimation Uncertainty</t>
  </si>
  <si>
    <t xml:space="preserve">The preparation of Hudson’s consolidated
financial statements requires management to make judgments, estimates and assumptions that affect the reported amounts of income,
expenses, assets and liabilities, and the disclosure of contingent liabilities, at the reporting date. KEY SOURCES OF ESTIMATION UNCERTAINTY The key assumptions concerning the future and
other key sources of estimation include uncertainties at the reporting date, which may have a significant risk of causing a material
adjustment to the carrying amounts of assets and liabilities within the next financial periods, are discussed below. Impairment test of assets Hudson annually tests goodwill and intangible
assets with indefinite useful lives and assesses other non-financial assets with finite lives for impairment indicators. Where
required, the company performs impairment tests which are based on the discounted value models of future cash flows. The underlying
calculation requires the use of estimates. The estimates and assumptions used are disclosed in note 15.1. Income taxes Hudson is subject to income taxes in the United
States, United Kingdom and Canada. Significant judgment is required in determining the taxability of certain transactions based
on the local tax regulations. There are uncertainties for some transactions in relation with the correct tax treatment. Further
details are given in notes 12 and 26. Deferred tax assets Deferred tax assets are recognized for
unused tax losses and deductible temporary differences to the extent that it is probable that taxable profit will be
available against which the credits can be utilized. Management judgment is required to determine the amount of future
taxable profits that can be generated in the same jurisdiction, and the limitations in use of these tax credits to calculate
the amount of deferred tax assets that can be recognized. Further details are given in note 26. Share-based payments Hudson measures the cost of equity settled transactions
with employees by reference to the fair value of the equity instruments at the grant date. Estimating such fair values may require
determining the most appropriate valuation model for a grant of equity instruments, which depends on the terms and conditions
of the grant, as well as the most appropriate inputs to the valuation model including the expected probability that the triggering
clauses will be met. The result will be the expected quantity of shares to be assigned. The assumptions and models used are disclosed
in note 20.3. Purchase price allocation The determination of the fair values of the
identifiable assets (especially the concession rights) and the assumed liabilities (especially the contingent liabilities recognized
as provisions), resulting from business combinations, is based on valuation techniques such as the discounted cash flow model.
Some of the inputs to this model are partially based on assumptions and judgments and any changes thereof would affect the carrying
values.. Consolidation of entities where Hudson has
control, but holds only minority voting rights Hudson considers controlling certain entities,
even when it holds less than the majority of the voting rights, when it is exposed to or has the rights to variable returns from
the involvements with the investee and has the ability to affect those returns through its power over the entity. These indicators
are evaluated at the time of first consolidation and reviewed when there are changes in the statutes or composition of the executive
board of these entities. Further details on non-controlling interests are disclosed in note 21 as well as in the annex List of
subsidiaries. </t>
  </si>
  <si>
    <t>NEW AND REVISED STANDARDS AND INTERPRETATIONS ISSUED BUT NOT YET ADOPTED/EFFECTIVE</t>
  </si>
  <si>
    <t>New And Revised Standards And Interpretations Issued But Not Yet Adoptedeffective</t>
  </si>
  <si>
    <t xml:space="preserve">Certain new accounting standards and interpretations
were issued that are not effective for 2019. Hudson will adopt these when they become effective. Hudson does not expect these new
standards to have a material impact in future reporting periods. </t>
  </si>
  <si>
    <t>SEGMENT INFORMATION</t>
  </si>
  <si>
    <t>Segment Information</t>
  </si>
  <si>
    <t xml:space="preserve">Hudson consists of one operating segment “Travel
Retail Operations” for which reports are submitted to the Group Executive Committee, being the Chief Operating Decision Maker
(CODM). These reports form the basis for the evaluation of performance and allocation of resources. Hudson generates turnover from selling a wide
range of products in its duty-paid or duty-free stores that are mainly located at airports, commuter terminals, hotels, landmarks
or tourist destinations. Refer to note 7 for a split of net sales by product category, market sector and sales channel. Net Sales by Country
IN MILLIONS OF USD 2019 2018 2017
U.S. 1,567.6 1,523.9 1,420.9
Canada 342.4 356.0 339.9
Total 1,910.0 1,879.9 1,760.8 Non-Current Assets by Country (excluding investments in associates and deferred taxes)
IN MILLIONS OF USD 31.12.2019 31.12.2018
U.S. 1,476.7 511.2
Canada 723.3 375.9
Total 2,200.0 887.1 We refer to the annex List of subsidiaries to
identify where each subsidiary operates. </t>
  </si>
  <si>
    <t>ACQUSITION OF BUSINESSES AND TRANSACTIONS WITH NON-CONTROLLING INTERESTS</t>
  </si>
  <si>
    <t>Acqusition Of Businesses And Transactions With Non-controlling Interests</t>
  </si>
  <si>
    <t xml:space="preserve">2019 TRANSACTIONS On October 10,
2019, the Company acquired, through its subsidiary Hudson Group (HG) Retail, LLC, assets related to the operation of Brookstone
stores in the U.S. airports from Apex Digital, Inc (“Apex”). Hudson has also obtained the right to be the exclusive
airport retailer to operate Brookstone stores and sell its products through a license agreement with Bluestar Alliance, LLC, owner
of the Brookstone brand and trademarks. Brookstone is an established American brand, well known for its unique selection of innovative
products in the travel, wellness, home and entertainment categories. The acquisition
of Apex’s airport business meets the criteria of a business combination according to IFRS 3. The purchase price of USD 7.4
million included Apex’s outstanding liabilities. In 2019, Hudson paid USD 7.2 million of the purchase price, with the remaining
amount paid in 2020. Hudson recognized
preliminary the assets acquired at fair value, including concession rights amounting to USD 5.5 million as a result of the preliminary
purchase price allocation (see note 15). Since the acquisition,
Brookstone has contributed USD 3.0 million in turnover and an operating loss of USD 3.9 million, including transition costs. The trans action
costs in relation to this acquisition were USD 0.5 million. On
October 31, 2019, Hudson signed an agreement to acquire a controlling stake in the assets of OHM Concession Group LLC (OHM), an
award winning food and beverage concessions operator in North America. The acquisition of OHM further positions Hudson as a leader
in North America travel concessions by expanding upon its established quick service and café concepts of which Hudson operates
across the United States and Canada. At closing this transaction was pending subject to the completion of customary conditions,
expected to occur in the first half of 2020. In 2019 Hudson incurred in transaction expenses related to this acquisition of USD
1.2 million. </t>
  </si>
  <si>
    <t>TURNOVER</t>
  </si>
  <si>
    <t>Turnover Abstract</t>
  </si>
  <si>
    <t xml:space="preserve">IN MILLIONS OF USD 2019 2018 2017
Net sales 1,910.0 1,879.9 1,760.8
Advertising income 43.7 44.3 41.7
Turnover 1,953.7 1,924.2 1,802.5 NET SALES BREAKDOWN Net sales by product category
IN MILLIONS OF USD 2019 2018 2017
Confectionery, Food and Catering 763.5 709.0 628.0
Perfumes and Cosmetics 272.2 279.0 258.4
Fashion, Leather and Baggage 225.3 231.0 220.1
Literature and Publications 149.5 166.7 175.6
Electronics 106.3 94.6 87.7
Watches, Jewelry and Accessories 104.7 109.1 115.5
Wine and Spirits 93.2 92.3 88.0
Tobacco goods 54.2 56.7 52.2
Other product categories 141.1 141.5 135.3
Total 1,910.0 1,879.9 1,760.8 Net sales by market sector
IN MILLIONS OF USD 2019 2018 2017
Duty-paid 1,482.3 1,431.8 1,334.4
Duty-free 427.7 448.1 426.4
Total 1,910.0 1,879.9 1,760.8 Net sales by channel
IN MILLIONS OF USD 2019 2018 2017
Airports 1,809.9 1,780.3 1,662.6
Downtown and hotel shops 50.2 45.8 43.1
Railway stations and other 49.9 53.8 55.1
Total 1,910.0 1,879.9 1,760.8 </t>
  </si>
  <si>
    <t>LEASE EXPENSES</t>
  </si>
  <si>
    <t>Lease Expenses</t>
  </si>
  <si>
    <t xml:space="preserve">IN MILLIONS OF USD 2019 2018 2017
Lease expenses relating to variable lease payments 1 (136.6 ) (441.1 ) (414.0 )
Lease expenses low value contracts (1.0 ) – –
Sublease income 6.4 12.5 11.6
Total (131.2 ) (428.6 ) (402.4 )
1 Short-term and low value leases are not material. Future lease expense payments are uncertain as they are: a) dependent
on future sales levels and primarily reflect the variable rent in addition to MAG, b) subject to future contract amendments and
lease extensions, c) subject to exchange rates and d) unique for each agreement. For 2020, Hudson estimates lease expenses to be
between 5% and 9% of turnover. Variable lease expense approximates the related cash flows due
to the short payment term characteristic of these contracts. </t>
  </si>
  <si>
    <t>OTHER EXPENSES</t>
  </si>
  <si>
    <t>Other Expenses</t>
  </si>
  <si>
    <t>IN MILLIONS OF USD 2019 2018 2017
Sales related expenses (36.3 ) (32.9 ) (33.1 )
Franchise fees and commercial services (29.4 ) (29.0 ) (63.2 )
Professional advisors (20.1 ) (20.4 ) (13.5 )
Repairs, maintenance and utilities (18.0 ) (17.0 ) (17.1 )
Office and administration expenses (13.2 ) (14.4 ) (16.2 )
Taxes, other than income taxes (11.7 ) (7.9 ) (7.1 )
Travel, car, entertainment and representation (11.3 ) (11.8 ) (11.7 )
Other operational expenses (8.7 ) (10.9 ) (3.7 )
IT expenses (7.0 ) (6.2 ) (6.3 )
Insurances (4.7 ) (4.0 ) (2.2 )
Advertising expenses (2.3 ) (1.7 ) (0.5 )
Public relations expenses (1.8 ) (1.8 ) (3.2 )
Transaction costs (1.7 ) – –
Bank expenses (0.7 ) (0.9 ) (1.5 )
Commission expenses – – (0.4 )
Total (166.9 ) (158.9 ) (179.7 )</t>
  </si>
  <si>
    <t>DEPRECIATION, AMORTIZATION AND IMPAIRMENT</t>
  </si>
  <si>
    <t>Depreciation Amortization And Impairment</t>
  </si>
  <si>
    <t>IN MILLIONS OF USD 2019 2018 2017
Depreciation RoU assets (250.1 ) – –
Subtotal (Right-of-Use Assets,
see note 14) (250.1 ) – –
Depreciation Property, Plant and Equipment (66.4 ) (69.2 ) (64.5 )
Impairment Property, Plant and Equipment (4.1 ) (14.6 ) (0.2 )
Subtotal (Property, Plant and
Equipment, see note 13) (70.5 ) (83.8 ) (64.7 )
Amortization Intangible Assets (42.9 ) (45.1 ) (44.0 )
Subtotal (Intangible Assets,
see note 15) (42.9 ) (45.1 ) (44.0 )
Total (363.5 ) (128.9 ) (108.7 )</t>
  </si>
  <si>
    <t>FINANCE INCOME AND EXPENSES</t>
  </si>
  <si>
    <t>Finance Income And Expenses</t>
  </si>
  <si>
    <t xml:space="preserve">IN MILLIONS OF USD 2019 2018 2017
FINANCE INCOME
Interest income on bank deposits 3.5 2.5 1.8
Interest on sublease receivables 0.7 – –
Other financial income 0.5 – 0.1
Interest income on financial
assets 4.7 2.5 1.9
Total finance income 4.7 2.5 1.9
FINANCE EXPENSES
Interest on loans (29.2 ) (30.2 ) (29.4 )
Interest on lease obligations (56.2 ) – –
Other financial expenses (3.5 ) (0.4 ) (0.5 )
Interest expense on financial
liabilities (88.9 ) (30.6 ) (29.9 )
Interest expense (0.2 ) (0.4 ) (0.3 )
Interest and other financial
expenses (0.2 ) (0.4 ) (0.3 )
Share of result of associates (2.5 ) – –
Total finance expenses (91.6 ) (31.0 ) (30.2 )
Foreign exchange gain / (loss) 0.3 (0.9 ) 0.5
Financial result (86.6 ) (29.4 ) (27.8 ) </t>
  </si>
  <si>
    <t>INCOME TAX</t>
  </si>
  <si>
    <t>Income Tax</t>
  </si>
  <si>
    <t xml:space="preserve">INCOME TAX RECOGNIZED IN THE CONSOLIDATED STATEMENTS OF COMPREHENSIVE
INCOME
IN MILLIONS OF USD 2019 2018 2017
Current income taxes (11.3 ) (9.8 ) (8.5 )
of which corresponding to the current period (11.3 ) (9.8 ) (8.5 )
Deferred income taxes (3.2 ) 6.8 (34.4 )
of which related to the origination or reversal of temporary differences (3.6 ) (4.9 ) 5.8
of which adjustments recognized in relation to prior years 1 0.6 10.7 –
of which due to changes in tax rates (0.2 ) 1.0 (40.2 )
Total (14.5 ) (3.0 ) (42.9 )
1 In 2018, deferred income tax in relation to prior years of USD 10.7 million refers mainly to reversals of allowances on deferred tax assets in connection with US tax losses carry forward (see note 26).
IN MILLIONS OF USD 2019 2018 2017
Profit before tax 60.8 68.8 32.3
Expected tax rate in % 26.8 %  26.8 %  35.2 % 
Tax at the expected rate (16.3 ) (18.4 ) (11.3 )
EFFECT OF
Different tax rates for subsidiaries in other jurisdictions – 0.2 0.5
Effect of changes in tax rates on previously recognized deferred tax assets and liabilities (0.2 ) 1.0 (40.2 )
Non-deductible expenses (2.5 ) (2.3 ) 0.3
Net change of unrealized tax losses carry forward – – (2.0 )
Adjustments recognized in relation to prior year 1 0.6 10.7 –
Income taxed in non-controlling interest holders 8.9 9.7 11.2
Other items 2 (5.0 ) (3.9 ) (1.4 )
Total (14.5 ) (3.0 ) (42.9 )
1 In 2018, deferred income tax in relation to prior years of USD 10.7 million refers mainly to reversals of allowances on deferred tax assets in connection with US tax losses carry forward (see note 26).
2 In 2019 and 2018, other items of USD 5.0 million and USD 3.9 million, respectively, consist mainly of US state taxes and charges under the new BEAT regulation. The expected corporate income tax rate in % approximates the average
income tax rate of where Hudson is active, weighted by the operating profit of the respective operations. For 2019, there have
been no significant changes in these income tax rates. The 2019 tax expense of USD 14.5 million was impacted by a tax expense
of 5.0 million primarily relating to Base Erosion Anti Avoidance Tax and additional state tax liabilities. In 2018 the tax expense
of USD 3.0 million was impacted by a tax benefit of USD 10.7 million from adjustments in relation to prior years primarily related
to the release of valuation allowance against certain tax losses carry forward. This was offset by tax expense of USD 3.9 million
primarily relating to the Base Erosion Anti Avoidance Tax and additional state tax liabilities. </t>
  </si>
  <si>
    <t>PROPERTY, PLANT AND EQUIPMENT</t>
  </si>
  <si>
    <t>Property, plant and equipment [abstract]</t>
  </si>
  <si>
    <t xml:space="preserve">2019 IN MILLIONS OF USD BUILDINGS &amp; LEASEHOLD IMPROVEMENTS FURNITURE FIXTURES COMPUTER HARDWARE VEHICLES WORK IN PROGRESS TOTAL
AT COST
Balance at January 1 270.4 203.5 47.6 4.4 22.1 548.0
Business combinations 1.6 – – – – 1.6
Additions (note 13.1) 11.9 6.7 6.3 0.6 33.5 59.0
Disposals (24.6 ) (21.8 ) (1.8 ) (0.2 ) – (48.4 )
Reclassification within classes 16.0 21.1 1.5 – (38.6 ) –
Reclassification to intangible assets – – – – (0.6 ) (0.6 )
Currency translation adjustments 2.3 1.2 0.3 – – 3.8
Balance at December 31 277.6 210.7 53.9 4.8 16.4 563.4
ACCUMULATED DEPRECIATION
Balance at January 1 (138.1 ) (115.8 ) (28.6 ) (3.1 ) – (285.6 )
Additions (note 10) (30.6 ) (28.2 ) (7.1 ) (0.5 ) – (66.4 )
Disposals 14.9 15.5 1.3 0.1 – 31.8
Reclassification within classes 4.8 (4.8 ) – – – –
Currency translation adjustments (1.6 ) (0.9 ) (0.2 ) – – (2.7 )
Balance at December 31 (150.6 ) (134.2 ) (34.6 ) (3.5 ) – (322.9 )
IMPAIRMENT
Balance at January 1 (11.5 ) (7.6 ) (0.3 ) – – (19.4 )
Impairment (note 10) (2.5 ) (1.4 ) (0.2 ) – – (4.1 )
Disposals 5.7 4.5 0.1 – – 10.3
Balance at December 31 (8.3 ) (4.5 ) (0.4 ) – – (13.2 )
CARRYING AMOUNT
At December 31, 2019 118.7 72.0 18.9 1.3 16.4 227.3
2018 IN MILLIONS OF USD BUILDINGS &amp; LEASEHOLD IMPROVEMENTS FURNITURE FIXTURES COMPUTER HARDWARE VEHICLES WORK IN PROGRESS TOTAL
AT COST
Balance at January 1 251.2 194.3 38.9 4.1 20.1 508.6
Additions (note 13.1) 10.2 4.3 6.4 0.5 46.3 67.7
Disposals (10.3 ) (8.8 ) (0.7 ) (0.2 ) – (20.0 )
Reclassification within classes 22.9 14.7 5.5 – (43.1 ) –
Reclassification to intangible assets – – (2.1 ) – – (2.1 )
Currency translation adjustments (3.6 ) (1.0 ) (0.4 ) – (1.2 ) (6.2 )
Balance at December 31 270.4 203.5 47.6 4.4 22.1 548.0
ACCUMULATED DEPRECIATION
Balance at January 1 (115.9 ) (97.1 ) (23.0 ) (2.9 ) – (238.9 )
Additions (note 10) (33.4 ) (28.8 ) (6.6 ) (0.4 ) – (69.2 )
Disposals 9.3 8.2 0.6 0.2 – 18.3
Reclassification within classes (0.6 ) 0.6 – – – –
Currency translation adjustments 2.5 1.3 0.4 – – 4.2
Balance at December 31 (138.1 ) (115.8 ) (28.6 ) (3.1 ) – (285.6 )
IMPAIRMENT
Balance at January 1 (3.5 ) (1.3 ) – – – (4.8 )
Impairment (note 10) (8.0 ) (6.3 ) (0.3 ) – – (14.6 )
Balance at December 31 (11.5 ) (7.6 ) (0.3 ) – – (19.4 )
CARRYING AMOUNT
At December 31, 2018 120.8 80.1 18.7 1.3 22.1 243.0 13.1 CASH FLOW USED FOR PURCHASE OF PROPERTY, PLANT AND EQUIPMENT
IN MILLIONS OF USD 2019 2018 2017
Payables for capital expenditure at the beginning of the period (13.6 ) (11.1 ) (14.4 )
Additions of property, plant and equipment (note 13) (59.0 ) (67.7 ) (76.3 )
Payables for capital expenditure at the end of the period 15.2 13.6 11.1
Currency translation adjustments (0.2 ) 0.1 –
Total Cash Flow (57.6 ) (65.1 ) (79.6 ) </t>
  </si>
  <si>
    <t>RIGHT OF USE ASSETS</t>
  </si>
  <si>
    <t>Right Of Use Assets</t>
  </si>
  <si>
    <t xml:space="preserve">2019 IN MILLIONS OF USD STORES OTHER BUILDINGS VEHICLES TOTAL
AT COST
Balance at January 1 (note
2.5) 1,206.0 55.3 – 1,261.3
Business combinations (note 6) 3.3 – – 3.3
Additions to right-of-use assets 366.6 12.2 0.1 378.9
Decrease in right-of-use assets (76.7 ) – – (76.7 )
Currency translation adjustments 12.6 0.1 – 12.7
Balance at December 31 1,511.8 67.6 0.1 1,579.5
ACCUMULATED DEPRECIATION
Balance at January 1 – – – –
Additions (note 10) (241.8 ) (8.2 ) (0.1 ) (250.1 )
Disposals 1.7 – – 1.7
Currency translation adjustments (0.9 ) – – (0.9 )
Balance at December 31 (241.0 ) (8.2 ) (0.1 ) (249.3 )
CARRYING AMOUNT
At December 31, 2019 1,270.8 59.4 – 1,330.2 </t>
  </si>
  <si>
    <t>INTANGIBLE ASSETS AND GOODWILL</t>
  </si>
  <si>
    <t>Intangible assets and goodwill [abstract]</t>
  </si>
  <si>
    <t xml:space="preserve">2019 IN MILLIONS OF USD CONCESSION RIGHTS 1 OTHER TOTAL GOODWILL
AT COST
Balance at January 1 (as previously
published) 516.1 46.0 562.1 315.0
IFRS 16 Implementation (note
2.5) (6.9 ) – (6.9 )
Balance at January 1 (adjusted) 509.2 46.0 555.2 315.0
Business combinations (note 6) 5.5 – 5.5 –
Additions – 15.3 15.3 –
Disposals – (0.6 ) (0.6 ) –
Reclassification from property, plant &amp; equipment – 0.6 0.6 –
Currency translation adjustments 11.0 0.2 11.2 9.7
Balance at December 31 525.7 61.5 587.2 324.7
ACCUMULATED DEPRECIATION
Balance at January 1 (as previously
published) (223.7 ) (36.8 ) (260.5 ) –
IFRS 16 Implementation (note
2.5) 3.2 – 3.2 –
Balance at January 1 (adjusted) (220.5 ) (36.8 ) (257.3 ) –
Additions (note 10) (38.1 ) (4.8 ) (42.9 ) –
Disposals – 0.4 0.4 –
Currency translation adjustments (3.3 ) (0.2 ) (3.5 ) –
Balance at December 31 (261.9 ) (41.4 ) (303.3 ) –
CARRYING AMOUNT
At December 31, 2019 263.8 20.1 283.9 324.7
1 All concession rights are acquisition related.
2018 IN MILLIONS OF USD CONCESSION RIGHTS OTHER TOTAL GOODWILL
AT COST
Balance at January 1 534.8 39.8 574.6 331.2
Additions – 4.2 4.2 –
Disposals (0.1 ) (0.1 ) (0.2 ) –
Reclassification from property, plant &amp; equipment – 2.1 2.1 –
Currency translation adjustments (18.6 ) – (18.6 ) (16.2 )
Balance at December 31 516.1 46.0 562.1 315.0
ACCUMULATED DEPRECIATION
Balance at January 1 (188.9 ) (31.1 ) (220.0 ) –
Additions (note 10) (39.3 ) (5.8 ) (45.1 ) –
Currency translation adjustments 4.5 0.1 4.6 –
Balance at December 31 (223.7 ) (36.8 ) (260.5 ) –
CARRYING AMOUNT
At December 31, 2018 292.4 9.2 301.6 315.0 15.1 IMPAIRMENT TEST OF INTANGIBLE ASSETS
AND GOODWILL Goodwill is subject to impairment testing each
year. Concession rights are tested for impairment whenever events or circumstances indicate that the carrying amount may not be
recoverable. 15.1.1 Impairment test of goodwill For the purpose of impairment testing, goodwill
recognized from business combinations has been allocated to a group of cash generating units (CGUs) which represents Hudson’s
only operating segment “Travel Retail Operations” and amounts to USD 324.7 million. The recoverable amount of the group of CGUs
is determined based on value-in-use calculations which require the use of assumptions (see table with key assumptions below). The
calculation uses cash flow projections based on financial forecasts approved by the management covering a five-year period. Cash
flows beyond the five-year period are extrapolated using a steady growth rate that does not exceed the long-term average growth
rate for the respective market and is consistent with forecasted growth included in the travel related retail industry reports. The key assumptions (in %) used for determining
the recoverable amounts of goodwill in Hudson are:
POST TAX DISCOUNT RATES PRE TAX DISCOUNT RATES GROWTH RATES FOR NET SALES
2019 2018 2019 2018 2019 2018
7.59 7.58 9.27 9.39 4.1-8.8 2.9-3.6 As basis for the calculation of these discount
rates, Hudson uses the weighted average cost of capital, based on risk free interest rates derived from the past 5 year average
of prime 10-year USD bonds rates: 2.17% (2018: 2.18%). For the calculation of the discount rates and
WACC (weighted average cost of capital), Hudson used the following re-levered beta:
2019 2018
Beta factor 0.88 0.82 15.1.2 Key assumptions used for value-in-use
calculations The calculation of value-in-use is most sensitive
to the following assumptions:
- Sales growth
- Growth rate used to extrapolate
- Gross margin and suppliers prices
- Lease expense and lease payments
- Discount rates Sales growth Sales growth is based on statistics published
by external experts, such as ACI (Airports Council International) to estimate the development of passenger traffic per locations
where Hudson is active. For the budget year, the management also takes into consideration specific price inflation factors of the
country, the cross currency effect and the expected potential changes to capture clients (penetration) per business unit. Growth rates used to extrapolate For the period after 5 years, Hudson has used
a growth rate of 1.0% (2018: 1.0%) to extrapolate the cash flow projections. Gross margins The expected gross margins are based on average
product assortment values estimated by the management for the budget 2020. These values are maintained over the planning period
or where specific actions are planned and have been increased or decreased by up to 1% over the 5 year planning horizon compared
to the historical data. The gross margin is also affected by supplier’s prices. Estimates are obtained from global negotiations
held with the main suppliers for the products and countries for which products are sourced, as well as data relating to specific
commodities during the months before the budget. Lease expense and lease payments The company uses a lease database to project
future fixed payments and estimate variable lease payments based on expected sales developments. Where the contractual terms of
certain operations comes to an end during the budget period, the company has analyzed the renewal conditions and the market situation
and assumed renewals where the situation / conditions are favorable. Discount rates Several factors affect the discount rates:
- For the borrowings part, the rate is based on the average interest of the past 5 years of the respective ten-year government bond and is increased by Hudson’s effective bank spread and adjusted by the effective tax rate and country risk of the CGU.
- For the equity part, a 5% equity risk premium is added to the base rate commented above and adjusted by the beta of Hudson’s peer group. The same methodology is used by the management
to determine the discount rate used in discounted cash flow (DCF) valuations, which are a key instrument to assess business potential
of new or additional investment proposals. Sensitivity to changes in assumptions Management believes that any reasonably possible
change (+ / – 1%) in the key assumptions, on which the recoverable amounts are based, would not cause the
respective recoverable amount to fall below the carrying amount. </t>
  </si>
  <si>
    <t>INVESTMENTS IN ASSOCIATES</t>
  </si>
  <si>
    <t>Investments In Associates</t>
  </si>
  <si>
    <t xml:space="preserve">This includes Nuance Group (Chicago) LLC
which operates four duty-free stores at O’Hare International Airport of Chicago in Illinois, USA, and Midway Partnership
LLC operating duty paid stores at Chicago Midway International Airport. Summarized statement of financial position
IN MILLIONS OF USD
31.12.2019 NUANCE GROUP (CHICAGO) LLC
31.12.2019 MIDWAY PART- NERSHIP LLC
31.12.2019 OTHER
31.12.2019 TOTAL
31.12.2018 NUANCE GROUP (CHICAGO) LLC
31.12.2018 MIDWAY PART- NERSHIP LLC
31.12.2018 TOTAL
Cash and cash equivalents 3.6 7.7 – 11.3 1.1 1.9 3.0
Other current assets 4.0 4.0 0.1 8.1 4.6 3.1 7.7
Non-current assets – 8.0 – 8.0 2.8 7.2 10.0
Other current liabilities (6.4 ) (7.5 ) (0.5 ) (14.4 ) (3.9 ) (2.4 ) (6.3 )
Net assets 1.2 12.2 (0.4 ) 13.0 4.6 9.8 14.4
Proportion of Hudson’s ownership 35.0 %  50.0 %  35.0 %  50.0 % 
Hudson’s share of the
equity 0.4 6.1 – 6.5 1.6 4.9 6.5 Summarized statement of comprehensive income
2019
NUANCE GROUP (CHICAGO) LLC
MIDWAY PART- NERSHIP LLC OTHER TOTAL
Turnover 14.0 20.2 0.1 34.3
Depreciation, amortization and impairment (0.2 ) (0.5 ) – (0.7 )
Net profit / (loss) 0.4 (2.5 ) – (2.1 )
Total comprehensive income 0.4 (2.5 ) – (2.1 )
HUDSON'S SHARE IN PERCENTAGE 35.0 50.0 49.0
Net profit / (loss) 0.1 (1.2 ) – (1.1 )
Impairment of investment (1.4 ) – – (1.4 )
Total comprehensive income (1.3 ) (1.2 ) – (2.5 )
2018
NUANCE GROUP (CHICAGO) LLC
MIDWAY PART- NERSHIP LLC TOTAL
Turnover 19.6 21.7 41.3
Depreciation, amortization and impairment (0.1 ) – (0.1 )
Net profit / (loss) (1.0 ) 0.9 (0.1 )
Total comprehensive income (1.0 ) 0.9 (0.1 )
HUDSON'S SHARE IN PERCENTAGE 35.0 50.0
Net profit / (loss) (0.4 ) 0.5 0.1
Total comprehensive income (0.4 ) 0.5 0.1
2017
NUANCE GROUP (CHICAGO) LLC
MIDWAY PART- NERSHIP LLC TOTAL
Turnover 18.7 15.1 33.8
Depreciation, amortization and impairment (0.1 ) – (0.1 )
Net profit / (loss) (1.0 ) 0.2 (0.8 )
Total comprehensive income (1.0 ) 0.2 (0.8 )
HUDSON'S SHARE IN PERCENTAGE 35.0 50.0
Net profit / (loss) (0.4 ) 0.1 (0.3 )
Total comprehensive income (0.4 ) 0.1 (0.3 ) The information above reflects the amounts presented in the financial
statements of the associates (other than Hudson’s share of amounts) adjusted for differences in accounting policies between
the associates and Hudson. Reconciliation of the carrying amount of investments
IN MILLIONS OF USD
NUANCE GROUP (CHICAGO) LLC
MIDWAY PART- NERSHIP LLC TOTAL
Contribution to new partnership – 1.0 1.0
Net profit (0.4 ) 0.1 (0.3 )
Carrying value at December
31, 2017 2.0 1.1 3.1
Additions – 3.3 3.3
Net profit (0.4 ) 0.5 0.1
Carrying value at December
31, 2018 1.6 4.9 6.5
Additions 0.1 2.4 2.5
Net profit 0.1 (1.2 ) (1.1 )
Impairment (1.4 ) – (1.4 )
Carrying value at December
31, 2019 0.4 6.1 6.5 </t>
  </si>
  <si>
    <t>OTHER NON-CURRENT ASSETS</t>
  </si>
  <si>
    <t>Other Non-current Assets</t>
  </si>
  <si>
    <t xml:space="preserve">IN MILLIONS OF USD 31.12.2019 31.12.2018
Loans and contractual receivables 27.5 27.0
Sublease receivables 7.8 –
Guarantee deposits 3.1 3.4
Other 1.0 0.1
Subtotal 39.4 30.5
Allowances (5.5 ) (3.1 )
Total 33.9 27.4 MOVEMENT IN ALLOWANCES FOR DOUBTFUL ACCOUNTS
IN MILLIONS OF USD 2019 2018
Balance at January 1 (3.1 ) (2.1 )
Creation (2.8 ) (2.7 )
Utilization 0.4 1.7
Balance at December 31 (5.5 ) (3.1 ) </t>
  </si>
  <si>
    <t>INVENTORIES</t>
  </si>
  <si>
    <t>Inventories Abstract</t>
  </si>
  <si>
    <t xml:space="preserve">IN MILLIONS OF USD 31.12.2019 31.12.2018
Inventories at cost 193.2 198.4
Inventory allowance (8.0 ) (7.7 )
Total 185.2 190.7 Cost of sales includes inventories written down to net realizable
value and inventory losses of USD 10.7 (2018: USD 6.8) million. </t>
  </si>
  <si>
    <t>OTHER ACCOUNTS RECEIVABLE</t>
  </si>
  <si>
    <t>Other Accounts Receivable</t>
  </si>
  <si>
    <t xml:space="preserve">IN MILLIONS OF USD 31.12.2019 31.12.2018
Receivables for refund from suppliers and related services 19.5 18.1
Loans receivable 2.3 4.0
Receivables from subtenants and business partners 1.4 1.4
Personnel receivables 0.6 0.4
Accounts receivables 23.8 23.9
Prepayments of lease expenses 7.7 5.9
Prepayments of sales and other taxes 2.7 2.4
Prepayments, other 4.6 1.7
Prepayments 15.0 10.0
Sublease receivables 4.9 –
Guarantee deposits 0.2 0.2
Other 10.7 13.3
Other receivables 15.8 13.5
Total 54.6 47.4
Allowances (0.6 ) (0.6 )
Total 54.0 46.8 MOVEMENT IN ALLOWANCES FOR DOUBTFUL ACCOUNTS
IN MILLIONS OF USD 2019 2018
Balance at January 1 (0.6 ) –
Creation (0.4 ) (0.6 )
Released 0.2 –
Utilized 0.2 –
Balance at December 31 (0.6 ) (0.6 ) </t>
  </si>
  <si>
    <t>EQUITY</t>
  </si>
  <si>
    <t>Equity [abstract]</t>
  </si>
  <si>
    <t xml:space="preserve">IN MILLIONS OF USD 31.12.2019 31.12.2018
Share capital 0.1 0.1 20.1 INITIAL PUBLIC OFFERING (IPO) On January 31, 2018, Hudson Ltd issued 92,511,080
common shares with a par value of USD 0.001 each which are fully paid by Dufry International AG. Holders of Class A and Class B
common shares have the same rights other than with respect to voting and conversion rights. Each Class A common share entitles
to one vote and each Class B common share entitles to 10 votes. Class B common shares are convertible into one Class A common share
at the option of the holder of such Class B common share holder. Holders of our common shares have no preemptive, redemption, conversion
or sinking fund rights. Simultaneously, the secondary IPO took place
in which our main shareholder, Dufry International AG, offered 39,417,765 Class A common shares of Hudson Ltd., or approximately
42.6% of the total outstanding Class A and Class B common shares, at a public offering price of USD 19.00 per share, adding up
to total consideration received by Dufry International AG of USD 714.4 million after underwriting discounts and commissions, but
before other expenses. The following table reflects the issued shares
as of December 31, 2019.
IN MILLIONS OF USD (EXCEPT
SHARE AMOUNTS) NUMBER OF SHARES 1 SHARE CAPITAL
Class A common shares 39,417,765 –
Class B common shares 53,093,315 0.1
Balance at December 31, 2019 92,511,080 0.1
1 Class A and B common shares are equally eligible for dividend payments. 20.2 TREASURY SHARES Treasury shares are valued at historical cost.
TOTAL EQUITY
NUMBER OF CLASS A COMMON SHARES IN MILLIONS OF USD
Balance at
January 1, 2018 – –
Share purchases (125,000 ) (2.0 )
Balance at December 31,
2018 (125,000 ) (2.0 )
Share purchases (175,000 ) (2.7 )
Assignment of share-based payment plans 222,356 3.6
Balance at December 31, 2019 (77,644 ) (1.1 ) 20.3 SHARE-BASED PAYMENT PLANS SHARE PLAN OF HUDSON LTD. On September 10, 2019, Hudson Ltd. granted to
selected members of its senior management Hudson LTI Plan award 2019 consisting of 405,674 performance share units (PSU’s)
and 135,243 restricted share units (RSU’s). The plan has a contractual life of 32 months and will vest on May 1, 2022. At
grant date the fair value of one PSU or RSU award 2019 represents the market value for one Hudson share at that date, i. e. USD
12.64, adjusted by the probability that participants comply with the ongoing contractual relationship clauses. As of December 31,
2019, 1,868 PSUs and 623 RSUs have been forfeited, resulting in 403,806 PSU and 134,620 RSU Hudson awards 2019 outstanding. On November 1, 2018, Hudson Ltd. granted to
selected members of its senior management Hudson LTI Plan award 2018 consisting of 435,449 PSU’s and 145,150 RSU’s.
The plan has a contractual life of 30 months and will vest on May 1, 2021. At grant date the fair value of one PSU or RSU award
2018 represents the market value for one Hudson share at that date, i.e. USD 21.14, adjusted by the probability that participants
comply with the ongoing contractual relationship clauses. In 2019, a contractual provision caused 73,604 PSU and 24,535 RSU awards
to vest, which were settled with the employee out of the Company’s treasury shares. The performance of the LTI Plan PSU award
2018 was measured against the target and achieved a pay-out ratio of 1.259 Hudson shares per PSU award 2018, which led to 117,231
total shares settled, including RSUs. As of December 31, 2019, 4,142 PSUs and 1,381 RSUs have been forfeited, resulting in 357,704
PSU and 119,235 RSU Hudson awards 2018 outstanding. On June 28, 2018, Hudson Ltd. granted an
IPO-award in the form of restricted share units (RSU’s) to selected members of management. The IPO-award consists of
526,313 RSU’s in total. One RSU gives the holder the right to receive free of charge one Hudson Ltd. Class A common
share. At grant date, the fair value of one RSU award represented the market value for one Hudson Ltd. share at that date,
i.e. USD 17.39. The RSUs were vested on the grant date and settled 50% in first quarter 2019 and 50% in first quarter 2020.
Hudson settled such awards by purchasing Class A common shares in the market. Hudson recognized in 2018 USD 9.2 million
expenses related to this award through shareholders’ equity as these incentives were provided in connection with the
successful listing of Hudson Ltd. During the first quarter 2020, the Company assigned 263,156 shares, so that all outstanding
RSU’s in relation with the IPO-award have been settled. The holders of one PSU award 2019 and 2018 will
have the right to receive free of charge up to two Hudson Ltd Class A common share based on the cumulative results achieved by
Hudson over a three year period on three performance metrics (PM) against the respective targets measured in USD and thus as
follows: 30% on Sales of USD 6,135 (2018: USD 5,828) million, 30% on EBITDA of USD 755 (2018: USD 708) million and 40% on adjusted
EPS of USD 2.28 (2018: USD 2.22). Whereby the adjusted EPS equals the basic Earnings per Share adjusted for amortization of intangible
assets identified during business combinations and non-recurring effects. If at vesting the effective cumulative PM are at target
level, each PSU grants one share. If a cumulative PM is at 150% of the target (maximum threshold) or above, each PSU will grant at vesting the specific PM weight of two shares, and
if a PM is at 50% of the PM target (minimum threshold) or below, no share will be granted at vesting. If a PM is between 50% and
150% of the target, the pay-out ratio will be allocated on a linear basis. Finally, the number of shares granted for each PSU will
be the sum of the three pay-out ratios. Additionally, the allocation of shares is subject to an ongoing contractual relationship
of the participant with Hudson throughout the vesting period. Holders of PSU are not entitled to vote or receive dividends, like
shareholders do. The plans consider different rights in case of early termination. The holders of one RSU award 2019 or 2018 will have the right to
receive free of charge one Hudson share subject to an ongoing contractual relationship with Hudson through out the vesting period
(award 2019 until May 2, 2022 and award 2018 until May 1, 2021). Holders of these rights are not entitled to vote or receive dividends,
like shareholders do. The plan considers different rights in case of early termination. SHARE PLAN OF DUFRY AG On December 1, 2017, Dufry granted to selected members of Hudson’s
senior management the award 2017, which among others, assigned 24,474 PSU’s to Hudson employees. The PSU award 2017 has a
contractual life of 29 months and will vest on May 4, 2020. At grant date the fair value of one PSU award 2017 represented the
market value of one Dufry share at that date, i. e. USD 143.36 (CHF 140.69), adjusted by the probability that participants comply
with the ongoing contractual relationship clause. As of December 31, 2019, no PSU award 2017 granted to Hudson employees forfeited,
so that 24,474 PSU award 2017 remain outstanding. Holders of one PSU award 2017 will have the right to receive free
of charge up to two Dufry shares depending on the effective cumulative amount of cash earnings per share (Cash EPS) reached by
Dufry during the grant year of award and the following two years compared with the target (2017: USD 25.81 / CHF 24.98). The Cash
EPS equals the basic earnings per share adjusted for amortization of intangible assets identified during business combinations
and non-recurring effects. As of 2019, the plan administrator adjusted the cash EPS targets for 2019 by adjusting it also regarding
the interest expense on lease payments. If at vesting the cumulative adjusted Cash EPS is at target level, each PSU grants one
share. If the cumulative adjusted Cash EPS is at 150% of the target (maximum threshold) or above, each PSU grants two shares at
vesting, and if the adjusted Cash EPS is at 50% of the target (minimum threshold) or below, no share will be granted at vesting.
If the adjusted Cash EPS is between 50% and 150% of the target, the number of shares granted for each PSU will be allocated on
a linear basis. Additionally, the allocation of shares is subject to an ongoing contractual relationship of the participant with
Dufry through out the vesting period. Holders of PSU are not entitled to vote or receive dividends, like shareholders do. On May 3, 2019, the PSU award 2016 vested and the company assigned
and delivered free of charge 28,495 Dufry shares to Hudson employees. The performance of the PSU award 2016 was measured against
the target Cash EPS of CHF 24.59 and achieved a pay-out ratio of 1.04 Dufry shares per PSU award 2016. On January 3, 2019, holders
of 26,530 RSU award 2016 received free of charge one Dufry share per RSU after fulfilling all the contractual conditions. On May 4, 2020, the PSU-award 2017 will vest and Dufry estimates
to assign and deliver free of charge 24,474 Dufry shares to Hudson employees. The performance of the PSU award 2017 measured against
the target Cash EPS of CHF 24.98 has achieved a pay-out ratio of 0.945 Dufry shares per PSU award 2017. In 2019, Hudson recognized through profit and loss all these share-based
plan expenses for a total of USD 6.1 (2018: USD 6.2, 2017: USD 4.6) million. 20.4 EARNINGS PER SHARE 20.4.1 Earnings per share attributable to equity holders
of the parent Basic Basic earnings per share are calculated by dividing the net profit
attributable to equity holders of the parent by the weighted average number of shares outstanding during the year.
IN MILLIONS OF USD / QUANTITY 2019 2018 2017
Net profit attributable to equity holders of the parent 12.7 29.5 (40.4 )
Weighted average number of ordinary shares outstanding 92,408,978 92,509,779 92,511,080
Basic earnings per share in
USD 0.14 0.32 (0.44 ) Diluted Diluted earnings per share are calculated by dividing the net profit
attributable to equity holders of the parent by the weighted average number of ordinary shares outstanding during the year plus
the weighted average number of ordinary shares that would be issued on the conversion of all the dilutive potential ordinary shares
into ordinary shares.
IN MILLIONS OF USD / QUANTITY 2019 2018 2017
Net profit attributable to equity holders of the parent 12.7 29.5 (40.4 )
Weighted average number of ordinary shares outstanding 92,927,993 93,181,243 92,511,080
Diluted earnings per share
in USD 0.14 0.32 (0.44 ) 20.4.2 Weighted average number of ordinary shares
QUANTITY 2019 2018 2017
Outstanding shares 92,511,080 92,511,080 92,511,080
Less treasury shares (102,102 ) (1,301 ) –
Used for calculation of basic
earnings per share 92,408,978 92,509,779 92,511,080
EFFECT OF DILUTION
Share plans 519,015 671,464 –
Used for calculation of diluted
earnings per share 92,927,993 93,181,243 92,511,080 </t>
  </si>
  <si>
    <t>BREAKDOWN OF TRANSACTIONS WITH NON-CONTROLLING INTERESTS</t>
  </si>
  <si>
    <t>Breakdown Of Transactions With Non-controlling Interests</t>
  </si>
  <si>
    <t xml:space="preserve">The following table reflects the share of non-controlling interests
in the increase of share capital of the subsidiaries:
IN MILLIONS OF USD 2019 2018
HG Logan Retailers JV 1.2 1.6
HG LGA Retailers JV 0.7 0.1
HG PHX T3 Retailers 2017 JV 0.5 0.2
AMS of South Florida JV 0.5 6.9
Increase in share capital of other subsidiaries 1.2 6.7
Total 4.1 15.5 21.1 INFORMATION ON COMPANIES WITH NON-CONTROLLING
INTERESTS The non-controlling interests (NCI) comprise
the portions in equity and net profit in 121 (Dec. 2019) subsidiaries that are not fully owned by Hudson. Our non-controlling interests consist of
partners in either common law partnerships or LLC’s (collectively, “NCI’s”). Our partners own
percentages of the subsidiaries and are therefore entitled to distributions of net profit. While there is some variation among our
agreements, it is generally the case that the Executive Management Committee, controlled by Hudson’s majority of
representatives, is obligated to distribute, each quarter, the excess of an appropriate reserve reasonably determined by the
committee to be necessary to meet the current and anticipated needs of the respective subsidiaries. Such distributions are
allocated among the partners, Hudson included, based on each partner’s percentage interest in the subsidiary.
Distributions are discretionary only to the extent that reserves are funded as above stated. Each subsidiary works as an independent entity.
Common services provided centrally are charged to the subsidiaries based on contractual terms. No expenses of Hudson are shared
with any NCI but Hudson receives payments for “back office” services (financial, legal, HR, IT, etc.) that are provided
to the NCI’s by Hudson in amounts typically calculated as a percentage of the gross revenues of the NCI’s. These amounts
are stated in each NCI agreement and vary by agreement. They are established at the time of agreement by calculating the internal
cost for the services as a percentage of Hudson’s gross revenues and that percentage of the NCI’s gross revenue is
inserted in the NCI agreement as Hudson’s compensation. Hudson provides adhoc services to the subsidiaries
for tenders, marketing and other services which are invoiced separately. All these charges are eliminated during consolidation. With the exception of the one presented in the
following tables, none of the subsidiaries have non-controlling interests that represents a material part of the NCI’s of
Hudson. Summarized statement of comprehensive income
IN MILLIONS OF USD 2019 2018 2017
Hudson Las Vegas JV
Turnover 77.0 70.8 67.1
Depreciation, amortization and impairment (7.6 ) (1.7 ) (1.3 )
Net profit for the year 19.1 12.4 10.9
Non-controlling interest 27%   27%   27%  
Non-controlling interest share
of the net profit Hudson Las Vegas 5.2 3.3 2.9
Non-controlling interests in other subsidiaries 28.4 33.0 26.9
Total comprehensive income
attributable to NCI 33.6 36.3 29.8 Summarized statement of financial position
IN MILLIONS OF USD 31.12.2019 31.12.2018 31.12.2017
Hudson Las Vegas JV
Cash and cash equivalents 10.6 6.6 5.2
Other current assets 6.6 7.4 7.2
Other non-current assets 63.2 9.6 9.4
Other current liabilities (11.0 ) (4.0 ) (3.5 )
Non-current liabilities (44.3 ) – –
Net assets 25.1 19.6 18.3
Non-controlling interest 27%   27%   27%  
Non-controlling interest share
of the equity Hudson Las Vegas 6.8 5.3 4.9
Non-controlling interests in other subsidiaries 72.4 79.5 73.8
Total net assets attributable
to NCI 79.2 84.8 78.7 </t>
  </si>
  <si>
    <t>BORROWINGS</t>
  </si>
  <si>
    <t>Borrowings [abstract]</t>
  </si>
  <si>
    <t xml:space="preserve">IN MILLIONS OF USD 31.12.2019 31.12.2018
Borrowings, related parties, current 45.9 51.4
Borrowings, related parties, non-current 503.1 492.6
Total 549.0 544.0 The loans payable to related parties (refer to note 37) are denominated
in USD or CAD. The weighted average interest rate for USD loans in 2019 was 5.9% (2018: 5.9%). The interest rate for CAD loans
in 2019 was 2.3% (2018: 2.3%). DETAILED CREDIT FACILITIES Dufry negotiates and manages bank key credit facilities centrally
and then provides group internal financing to its subsidiaries. Credit lines for guarantees are kept at local level. Hudson’s
guarantee lines are with Credit Agricole and Bank of America. </t>
  </si>
  <si>
    <t>LEASE OBLIGATIONS</t>
  </si>
  <si>
    <t>Lease Obligations</t>
  </si>
  <si>
    <t xml:space="preserve">IN MILLIONS OF USD 31.12.2019 31.12.2018
Lease obligations, current 245.8 –
Lease obligations, non-current 1,098.1 –
Total 1,343.9 – </t>
  </si>
  <si>
    <t>BORROWINGS AND LEASE OBLIGATIONS, NET</t>
  </si>
  <si>
    <t>Borrowings And Lease Obligations Net</t>
  </si>
  <si>
    <t xml:space="preserve">IN MILLIONS OF USD
CASH AND CASH EQUIVALENTS LEASE OBLIGATIONS BORROWINGS, CURRENT
BORROWINGS, NON-CURRENT BORROWINGS, NET
Balance at January 1, 2019
(as previously published) 234.2 – 51.4 492.6 309.8
IFRS 16 Implementation (note 2.5) – 1,268.7 – – 1,268.7
Balance at January 1, 2019
(adjusted) 234.2 1,268.7 51.4 492.6 1,578.5
Cash flows from / (used in) operating, financing and investing activities 82.0 – – – (82.0 )
Lease payments – (308.9 ) – – (308.9 )
Cash flow 82.0 (308.9 ) – – (390.9 )
Additions to lease obligations – 389.4 – – 389.4
Business combinations – 3.3 – – 3.3
Change in terms of lease obligations – (76.5 ) – – (76.5 )
Interest on lease obligations – 56.2 – – 56.2
Reclassification from change in debt maturities – – (8.0 ) 8.0 –
Currency translation adjustments 1.8 11.7 2.5 2.5 14.9
Other non-cash movements 1.8 384.1 (5.5 ) 10.5 387.3
Balance at December 31, 2019 318.0 1,343.9 45.9 503.1 1,574.9
IN MILLIONS OF USD CASH AND CASH EQUIVALENTS BORROWINGS, CURRENT
BORROWINGS, NON-CURRENT BORROWINGS, NET
Balance at January 1, 2018 137.4 80.7 520.4 463.7
Cash flows from / (used in) operating, financing and investing activities 98.8 – – (98.8 )
Repayment of borrowings – (24.6 ) (23.7 ) (48.3 )
Cash flow 98.8 (24.6 ) (23.7 ) (147.1 )
Currency translation adjustments (2.0 ) (4.7 ) (4.1 ) (6.8 )
Other non-cash movements (2.0 ) (4.7 ) (4.1 ) (6.8 )
Balance at December 31, 2018 234.2 51.4 492.6 309.8
IN MILLIONS OF USD CASH AND CASH EQUIVALENTS BORROWINGS, CURRENT
BORROWINGS, NON-CURRENT BORROWINGS, NET
Balance at January 1, 2017 187.6 1.5 475.2 289.1
Cash flows from / (used in) operating, financing and investing activities (51.1 ) – – 51.1
Repayment of borrowings – (21.5 ) (6.5 ) (28.0 )
Loan from common control transaction – 103.1 51.6 154.7
Cash flow (51.1 ) 81.6 45.1 177.8
Currency translation adjustments 0.9 (2.4 ) 0.1 (3.2 )
Other non-cash movements 0.9 (2.4 ) 0.1 (3.2 )
Balance at December 31, 2017 137.4 80.7 520.4 463.7 </t>
  </si>
  <si>
    <t>OTHER LIABILITIES</t>
  </si>
  <si>
    <t>Other Liabilities</t>
  </si>
  <si>
    <t xml:space="preserve">IN MILLIONS OF USD 31.12.2019 31.12.2018
Personnel payables 36.7 42.1
Other service related vendors 20.2 15.6
Payables for capital expenditure 15.9 13.6
Concession fee payables 13.7 15.1
Sales tax and other tax liabilities 9.6 11.2
Legal fees 8.3 2.3
Accrued liabilities 5.0 3.4
Insurances 5.0 4.3
Payables to NCI's 0.9 0.9
Deferred lease expenses – 3.2
Other payables 13.9 9.8
Total 129.2 121.5
THEREOF
Current liabilities 128.5 121.5
Non-current liabilities 0.7 –
Total 129.2 121.5 </t>
  </si>
  <si>
    <t>DEFERRED TAX ASSETS AND LIABILITIES</t>
  </si>
  <si>
    <t>Deferred tax assets and liabilities [abstract]</t>
  </si>
  <si>
    <t xml:space="preserve">Deferred tax assets and liabilities arise from the following positions:
IN MILLIONS OF USD 31.12.2019 31.12.2018
DEFERRED TAX ASSETS
Property, plant and equipment 9.3 5.2
Intangible assets 26.3 21.5
Inventories 6.7 7.0
Lease obligations 305.8 –
Other payables 17.3 11.1
Tax losses carry forward 45.2 43.2
Other 1.9 11.8
Total 412.5 99.8
DEFERRED TAX LIABILITIES
Right-of-use assets (302.6 ) –
Intangible assets (65.1 ) (55.5 )
Other (3.3 ) (0.4 )
Total (371.0 ) (55.9 )
Deferred tax assets, net 41.5 43.9 Deferred tax balances are presented in the consolidated
statements of financial position as follows:
IN MILLIONS OF USD 31.12.2019 31.12.2018
Deferred tax assets 79.9 83.9
Deferred tax liabilities (38.4 ) (40.0 )
Balance at December 31 41.5 43.9 Reconciliation of movements to the deferred
taxes:
IN MILLIONS OF USD 2019 2018 2017
Changes in deferred tax assets (4.0 ) (6.4 ) (62.7 )
Changes in deferred tax liabilities 1.6 10.1 21.7
Currency translation adjustments 2.2 (3.3 ) 6.4
Deferred tax movements
(expense) (0.2 ) 0.4 (34.6 )
THEREOF
Recognized in the consolidated statements of comprehensive income (3.2 ) 6.8 (34.4 )
Recognized in equity 3.0 (6.4 ) (0.2 ) Tax losses carry forward The unrecognized tax losses carry forward by
expiry date are as follows:
IN MILLIONS OF USD 31.12.2019 31.12.2018
Expiring within 1 to 3 years – –
Expiring within 4 to 7 years – –
Expiring after 7 years 6.7 6.1
Total 6.7 6.1 Unrecognized deferred tax liabilities Hudson has not recognized deferred tax liabilities
associated with investments in subsidiaries where Hudson can control the reversal of the timing differences and where it is not
probable that the temporary differences will reverse in the foreseeable future. Hudson does not expect that these differences result
in taxable amounts in determining taxable profit (tax loss) of future periods when the carrying amount of the investment is recovered. </t>
  </si>
  <si>
    <t>POST-EMPLOYMENT BENEFIT OBLIGATIONS</t>
  </si>
  <si>
    <t>Post-employment Benefit Obligations</t>
  </si>
  <si>
    <t xml:space="preserve">Hudson provides retirement benefits through
defined contribution pension plans which are funded by regular contributions made by the employer and the employees to a third-party.
As of December 31, 2019, the discretionary credit balance was USD 1.5 million. </t>
  </si>
  <si>
    <t>COMMITMENTS</t>
  </si>
  <si>
    <t>Commitments</t>
  </si>
  <si>
    <t xml:space="preserve">GUARANTEE COMMITMENTS Some long-term lease contracts, which
Hudson has entered into, include obligations to fulfil minimal lease payments during the full term of the agreement. Some of these agreements have been backed with guarantees provided
by Hudson or a financial institution. During the years 2019, 2018 or 2017, no party has exercised their right to call upon
such guarantees. </t>
  </si>
  <si>
    <t>FAIR VALUE MEASUREMENT</t>
  </si>
  <si>
    <t>Fair Value Measurement</t>
  </si>
  <si>
    <t xml:space="preserve">FAIR VALUE OF FINANCIAL INSTRUMENTS CARRIED
AT AMORTIZED COST The fair value measurement hierarchy of Hudson’s
assets and liabilities, that are measured subsequent to initial recognition at fair value, are grouped into Levels 1 to 3 based
on the degree to which the fair value is observable:
- Level 1
- Level 2
- Level 3 As of December 31, 2019, Hudson hold financial
assets which have been re-measured at fair value. Hudson’s other financial assets and liabilities for which fair values are
to be disclosed qualify as Level 2 fair value measurements. Their book values represent a fair approximation of their fair values.
There were no transfers between Levels 1 and 2 during the period. </t>
  </si>
  <si>
    <t>FINANCIAL INSTRUMENTS</t>
  </si>
  <si>
    <t>Financial Instruments</t>
  </si>
  <si>
    <t xml:space="preserve">Significant accounting policies are described
in note 2, 3, 4 and in the following notes. </t>
  </si>
  <si>
    <t>CAPITAL RISK MANAGEMENT</t>
  </si>
  <si>
    <t>Capital Risk Management</t>
  </si>
  <si>
    <t xml:space="preserve">Capital comprises equity attributable to the
equity holders of the parent adjusted for effects from transactions with non-controlling interests. The primary objective of Hudson’s capital
management is to ensure that it maintains an adequate credit rating and sustainable capital ratios in order to support its business
and maximize shareholder value. Hudson manages its financing structure and makes
adjustments to it in light of its strategy and the long-term opportunities and costs of each financing source. To maintain or adjust
the financing structure, Hudson may adjust dividend payments to shareholders, return capital to shareholders, issue new shares
or issue equity-linked instruments or equity-like instruments. Furthermore, Hudson monitors the financing structure
using a combination of ratios, including a gearing ratio, cash flow considerations and profitability ratios. As for the gearing
ratio Hudson includes interest bearing borrowings less cash and cash equivalents. 31.1 GEARING RATIO The following ratio compares owner’s equity
to borrowed funds:
IN MILLIONS OF USD 31.12.2019 31.12.2018
Cash and cash equivalents (318.0 ) (234.2 )
Borrowings, current 45.9 51.4
Borrowings, non-current 503.1 492.6
Borrowings, net 231.0 309.8
Equity attributable to equity holders of the parent 579.6 552.1
ADJUSTED FOR
Effects from transactions with non-controlling interests  1 1.0 1.0
Total capital  2 580.6 553.1
Total net debt and capital 811.6 862.9
Gearing ratio 28.5 %  35.9 % 
1 Represents the excess paid (received) above fair value of shares acquired (sold) from non-controlling interests as long as there is no change in control (IFRS 10.23).
2 Includes all capital and reserves that are managed as capital. Hudson did not hold collateral of any kind at the reporting dates. 31.2 CATEGORIES OF FINANCIAL INSTRUMENTS
AT DECEMBER 31, 2019 FINANCIAL ASSETS
IN MILLIONS OF USD at amortized cost at FVTPL 1 SUBTOTAL
NON-FINANCIAL ASSETS 2 TOTAL
Cash and cash equivalents 318.0 – 318.0 – 318.0
Trade receivables 0.5 – 0.5 – 0.5
Other accounts receivable 39.0 – 39.0 15.0 54.0
Other non-current assets 33.9 – 33.9 – 33.9
Total 391.4 – 391.4
FINANCIAL LIABILITIES
IN MILLIONS OF USD at amortized cost at FVTPL 1 SUBTOTAL NON-FINANCIAL
LIABILITIES 2 TOTAL
Trade payables 124.6 – 124.6 – 124.6
Borrowings, current 45.9 – 45.9 – 45.9
Other liabilities 113.9 – 113.9 14.6 128.5
Borrowings, non-current 503.1 – 503.1 – 503.1
Lease obligations 1,343.9 – 1,343.9 – 1,343.9
Other non-current liabilities 0.7 – 0.7 – 0.7
Total 2,132.1 – 2,132.1
AT DECEMBER 31, 2018 FINANCIAL ASSETS
IN MILLIONS OF USD at amortized cost at FVTPL1 SUBTOTAL
NON-FINANCIAL ASSETS 2 TOTAL
Cash and cash equivalents 234.2 – 234.2 – 234.2
Trade receivables 1.3 – 1.3 – 1.3
Other accounts receivable 36.4 0.4 36.8 10.0 46.8
Other non-current assets 27.4 – 27.4 – 27.4
Total 299.3 0.4 299.7
FINANCIAL LIABILITIES
IN MILLIONS OF USD at amortized cost at FVTPL 1 SUBTOTAL NON-FINANCIAL LIABILITIES 2 TOTAL
Trade payables 105.5 – 105.5 – 105.5
Borrowings, current 51.4 – 51.4 – 51.4
Other liabilities 106.9 – 106.9 14.6 121.5
Borrowings, non-current 492.6 – 492.6 – 492.6
Total 756.4 – 756.4
1 Financial assets and financial liabilities at fair value through profit and loss include FX derivatives (Fair value Level 2).
2 Non-financial assets or non-financial liabilities comprise prepaid expenses and deferred income, which will not generate a cash outflow or inflow as well as other tax positions. 31.3 NET INCOME BY FINANCIAL INSTRUMENTS CATEGORY Financial Assets at December 31, 2019
IN MILLIONS OF USD AT AMORTIZED COST AT FVTPL TOTAL
Interest income 3.5 – 3.5
Lease interest income 0.7 – 0.7
Other finance income 0.5 – 0.5
Finance income 4.7 – 4.7
Foreign exchange gain / (loss)1 (0.2 ) – (0.2 )
Impairments / allowances 2 (2.3 ) – (2.3 )
Total – from subsequent
valuation (2.5 ) – (2.5 )
Net (expense) / income 2.2 – 2.2 Financial Liabilities at December 31, 2019
IN MILLIONS OF USD AT AMORTIZED COST AT FVTPL TOTAL
Interest expenses (29.2 ) – (29.2 )
Interest on lease obligations (56.2 ) – (56.2 )
Other finance expenses (0.5 ) – (0.5 )
Finance expenses (85.9 ) – (85.9 )
Foreign exchange gain / (loss) 1 0.5 – 0.5
Total – from subsequent
valuation 0.5 – 0.5
Net (expense) / income (85.4 ) – (85.4 )
1 This position includes the foreign exchange gain / (loss) recognized on third party and intercompany financial assets and liabilities through the consolidated statements of comprehensive income.
2 This position includes net income / (expense) from released impairments, allowances or recoveries during the period less the increase of impairments or allowances. Financial Assets at December 31, 2018
IN MILLIONS OF USD AT AMORTIZED COST AT FVTPL TOTAL
Interest income 2.5 – 2.5
Finance income 2.5 – 2.5
Impairments / allowances 2 (0.2 ) – (0.2 )
Total – from subsequent
valuation (0.2 ) – (0.2 )
Net (expense) / income 2.3 – 2.3 Financial Liabilities at December 31, 2018
IN MILLIONS OF USD AT AMORTIZED COST AT FVTPL TOTAL
Interest expenses (30.2 ) – (30.2 )
Other finance expenses (0.4 ) – (0.4 )
Finance expenses (30.6 ) – (30.6 )
Foreign exchange gain / (loss) 1 (0.9 ) – (0.9 )
Total – from subsequent
valuation (0.9 ) – (0.9 )
Net (expense) / income (31.5 ) – (31.5 )
1 This position includes the foreign exchange gain / (loss) recognized on third party and intercompany financial assets and liabilities through the consolidated statements of comprehensive income.
2 This position includes net income / (expense) from released impairments, allowances or recoveries during the period less the increase of impairments or allowances. </t>
  </si>
  <si>
    <t>FINANCIAL RISK MANAGEMENT OBJECTIVES</t>
  </si>
  <si>
    <t>Financial Risk Management Objectives</t>
  </si>
  <si>
    <t xml:space="preserve">As a retailer, Hudson has activities which are
financed in different currencies and are consequently affected by fluctuations of foreign exchange and interest rates. Hudson’s
treasury manages the financing of the operations through centralized credit facilities to ensure an adequate allocation of these
resources and simultaneously minimize the potential currency and financial risk impacts. Hudson continuously monitors the market risk,
such as risks related to foreign currency, interest rate, credit, liquidity and capital. Hudson seeks to minimize the currency
exposure and interest rates risk using appropriate transaction structures or alternatively, using derivative financial instruments
to hedge the exposure to these risks. The treasury policy forbids entering or trading financial instruments for speculative purposes. </t>
  </si>
  <si>
    <t>MARKET RISK</t>
  </si>
  <si>
    <t>Market Risk</t>
  </si>
  <si>
    <t xml:space="preserve">Hudson’s financial assets and liabilities
are mainly exposed to market risk in foreign currency exchange and interest rates. Hudson’s objective is to minimize the
impact on the consolidated statements of comprehensive income and to reduce fluctuations in cash flows through structuring the
respective transactions to minimize market risks. In cases, where the associated risk cannot be hedged appropriately through a
transaction structure, and the evaluation of market risks indicates a material exposure, Hudson may use financial instruments to
hedge the respective exposure. Hudson may enter into a variety of financial
instruments to manage its exposure to foreign currency risk, including forward foreign exchange contracts, currency swaps and over
the counter plain vanilla options. During the current financial year Hudson has
not utilized foreign currency forward contracts and options for hedging purposes. 33.1 FOREIGN CURRENCY RISK MANAGEMENT Hudson manages the cash flow surplus or deficits
in foreign currency of the operations through FX-transactions in the respective local currency. Major imbalances in foreign currencies
at Company level may be hedged through foreign exchange forwards contracts. 33.2 FOREIGN CURRENCY SENSITIVITY ANALYSIS Among various methodologies to analyze and manage
risk, Hudson utilizes a system based on sensitivity analysis. This tool enables Company treasury to identify the level of
risk of each entity. Sensitivity analysis provides an approximate quantification of the exposure in the event that certain specified
parameters were to be met under a specific set of assumptions. Foreign Currency Exposure
IN MILLIONS OF USD USD 1 EURO CAD OTHER TOTAL
DECEMBER 31, 2019
Monetary assets 1.2 – 0.7 – 1.9
Monetary liabilities 13.5 0.3 0.1 0.8 14.7
Net currency exposure (12.3 ) (0.3 ) 0.6 (0.8 ) (12.8 )
DECEMBER 31, 2018
Monetary assets 1.1 – – – 1.1
Monetary liabilities 6.8 0.9 – 0.3 8.0
Net currency exposure (5.7 ) (0.9 ) – (0.3 ) (6.9 )
1 USD owed / held by Canadian subsidiaries. The sensitivity analysis includes all monetary
assets and liabilities held by each Hudson company irrespective of whether the positions are third party or intercompany. The foreign exchange rate sensitivity is calculated
by aggregation of the net foreign exchange rate exposure of Hudson entities at December 31 of the respective year. The values
and risk disclosed here are the hedged and not hedged positions assuming a 5% appreciation of the USD against all other currencies.
A positive result indicates a profit, before tax in the consolidated statements of comprehensive income or in the hedging and revaluation
reserves within other comprehensive income when the USD strengthens against the relevant currency.
IN MILLIONS OF USD 31.12.2019 31.12.2018
Effect on the consolidated statements of comprehensive income - profit / (loss) of USD 0.6 0.3 </t>
  </si>
  <si>
    <t>INTEREST RATE RISK MANAGEMENT</t>
  </si>
  <si>
    <t>Interest Rate Risk Management</t>
  </si>
  <si>
    <t xml:space="preserve">34.1 ALLOCATION OF FINANCIAL ASSETS AND LIABILITIES TO INTEREST
CLASSES
IN % IN MILLIONS OF USD
AT DECEMBER 31, 2019 AVERAGE AVERAGE VARIABLE FIXED
TOTAL INTER- EST BEARING NON- TOTAL
Cash and cash equivalents 1.0 %  155.4 – 155.4 162.6 318.0
Trade receivables – – – 0.5 0.5
Other accounts receivable 4.5 %  – 4.9 4.9 34.1 39.0
Other non-current assets 7.0 %  4.5 %  19.8 7.8 27.6 6.3 33.9
Financial assets 175.2 12.7 187.9 203.5 391.4
Trade payables – – – 124.6 124.6
Borrowings, current 2.8 %  – 3.0 3.0 42.9 45.9
Other liabilities – – – 113.9 113.9
Borrowings, non-current 5.7 %  – 503.1 503.1 – 503.1
Lease obligations 4.2 %  – 1,343.9 1,343.9 – 1,343.9
Other non-current liabilities – – – 0.7 0.7
Financial liabilities – 1,850.0 1,850.0 282.1 2,132.1
Net financial liabilities (175.2 ) 1,837.3 1,662.1 78.6 1,740.7
IN % IN MILLIONS OF USD
AT DECEMBER 31, 2018 AVERAGE AVERAGE VARIABLE FIXED
TOTAL INTER- NON- TOTAL
Cash and cash equivalents 1.0 %  68.6 – 68.6 165.6 234.2
Trade receivables – – – 1.3 1.3
Other accounts receivable – – – 36.8 36.8
Other non-current assets 6.5 %  22.1 – 22.1 5.3 27.4
Financial assets 90.7 – 90.7 209.0 299.7
Trade payables – – – 105.5 105.5
Borrowings, current 0.7 %  – 10.5 10.5 40.9 51.4
Other liabilities – – – 106.9 106.9
Borrowings, non-current 5.7 %  – 492.6 492.6 – 492.6
Financial liabilities – 503.1 503.1 253.3 756.4
Net financial liabilities (90.7 ) 503.1 412.4 44.3 456.7 </t>
  </si>
  <si>
    <t>CREDIT RISK MANAGEMENT</t>
  </si>
  <si>
    <t>Credit Risk Management</t>
  </si>
  <si>
    <t xml:space="preserve">Credit risk refers to the risk that counterparty
may default on its contractual obligations resulting in financial loss to Hudson. Almost all Hudson sales are retail sales made
against cash or internationally recognized credit / debit cards. The remaining credit risk is in relation to refunds
from suppliers and guarantee deposits. The credit risk on cash deposits or derivative
financial instruments relates to banks or financial institutions. Hudson monitors the credit ranking of these institutions and
does not expect defaults from non-performance of these counterparties. The main banks where Hudson keeps net assets
positions hold a credit rating of A – or higher. 35.1 MAXIMUM CREDIT RISK The carrying amount of financial assets recorded
in the financial statements, after deduction of any allowances for losses, represents Hudson’s maximum exposure to credit
risk. </t>
  </si>
  <si>
    <t>LIQUIDITY RISK MANAGEMENT</t>
  </si>
  <si>
    <t>Liquidity Risk Management</t>
  </si>
  <si>
    <t xml:space="preserve">Hudson evaluates this risk as the ability to
settle its financial liabilities on time and at a reasonable price. Beside its capability to generate cash through its operations,
Hudson, jointly with Dufry, mitigates liquidity risk by keeping unused credit facilities with financial institutions. 36.1 REMAINING MATURITIES FOR NON-DERIVATIVE
FINANCIAL ASSETS AND LIABILITIES The following tables have been drawn up based
on the undiscounted cash flows of financial assets and liabilities (based on the earliest date on which Hudson can receive or be
required to pay). The following tables include principal and interest
expected cash flows.
AT DECEMBER 31, 2019 IN MILLIONS OF USD 1-6 MONTHS 6-12 MONTHS 1-2 YEARS MORE THAN 2 YEARS TOTAL
Cash and cash equivalents 318.7 – – – 318.7
Trade receivables 0.5 – – – 0.5
Other accounts receivable 36.4 2.5 – – 38.9
Other non-current assets 2.6 2.7 12.2 22.4 39.9
Total cash inflows 358.2 5.2 12.2 22.4 398.0
Trade payables 124.6 – – – 124.6
Borrowings, current – 45.9 – – 45.9
Other liabilities 113.9 – – – 113.9
Borrowings, non-current – – 11.0 492.1 503.1
Lease obligations 157.5 139.2 254.6 1,011.8 1,563.1
Other non-current liabilities – – – 0.7 0.7
Total cash outflows 396.0 185.1 265.6 1,504.6 2,351.3
AT DECEMBER 31, 2018 IN MILLIONS OF USD 1-6 MONTHS 6-12 MONTHS 1-2 YEARS MORE THAN 2 YEARS TOTAL
Cash and cash equivalents 234.5 – – – 234.5
Trade receivables 0.7 0.6 – – 1.3
Other accounts receivable 34.3 2.5 – – 36.8
Other non-current assets 2.8 2.9 9.2 15.1 30.0
Total cash inflows 272.3 6.0 9.2 15.1 302.6
Trade payables 105.5 – – – 105.5
Borrowings, current – 51.5 – – 51.5
Other liabilities 106.9 – – – 106.9
Borrowings, non-current 14.1 14.1 28.2 577.5 633.9
Total cash outflows 226.5 65.6 28.2 577.5 897.8 </t>
  </si>
  <si>
    <t>RELATED PARTIES AND RELATED PARTY TRANSACTIONS</t>
  </si>
  <si>
    <t>Related Parties And Related Party Transactions</t>
  </si>
  <si>
    <t xml:space="preserve">A party is related to Hudson if the party
directly or indirectly controls, is controlled by, or is under common control with Hudson, has an interest in the Hudson that
gives it significant influence over the Hudson, has joint control over the Hudson or is an associate or a joint venture of the
Hudson. In addition, members of the key management personnel of the Hudson or close members of the family are also considered related
parties. The following tables reflect related party transactions
and transactions with associates: Items of comprehensive income
IN MILLIONS OF USD 2019 2018 2017
PURCHASE OF GOODS FROM
International Operation &amp; Services (UY) SA 3 (88.0 ) (82.5 ) (67.4 )
Hudson News Distributors 1 – (0.3 ) (12.2 )
Hudson RPM 1 (16.5 ) (18.6 ) (8.5 )
PURCHASE OF SERVICES FROM
Dufry International AG, Interest expenses (26.8 ) (28.2 ) (28.6 )
Dufry International AG, Franchise fee expenses (15.1 ) (15.2 ) (50.6 )
Dufry Financial Services B.V., Interest expenses (2.3 ) (2.0 ) (0.9 )
Dufry Management AG, IT expenses (1.9 ) (1.8 ) (1.3 )
World Duty Free Group SA, IT expenses 3 – (0.1 ) (0.2 )
OTHER OPERATIONAL INCOME FROM
Dufry International AG, Debt waiver – – 9.4
SALES OF SERVICES TO
International Operations &amp; Services (USA), Advertising
income 3 5.1 5.7 –
Dufry International AG, Other selling income 3.4 2.8 –
Nuance Group (Chicago) LLC, Other selling income 2 0.7 0.9 0.9
1 Hudson News Distributors and Hudson RPM are controlled by James S. Cohen, a member of Hudson's board of directors.
2 Transactions with associated companies.
3 Transactions with subsidiaries of Dufry Items of financial position
IN MILLIONS OF USD 31.12.2019 31.12.2018
ACCOUNTS RECEIVABLES AT DECEMBER 31
International Operations &amp; Services (USA),
Other receivables 3 5.1 5.6
Dufry International AG, Other receivables 0.4 3.3
International Operation &amp; Services (UY) SA, Other
receivables 3 – 0.1
International Operations &amp; Services (CH) AG, Other
receivables 3 – 0.4
Hudson RPM, Other receivables 1 – 1.0
Hudson News Distributors, Other receivables
1 0.1 –
Nuance Group (Chicago) LLC, Other receivables 2 – 0.2
ACCOUNTS PAYABLES AT DECEMBER 31
Dufry International AG, Loans payable, non-current 453.0 445.0
Dufry Financial Services B.V., Loans payable, non-current 50.1 47.7
Dufry Financial Services B.V., Loans payable, current 45.9 51.4
International Operation &amp; Services (UY) SA, Trade
payables 3 45.7 28.9
Dufry International AG, Other payables 6.5 0.3
Dufry Management AG, Other payables 0.9 0.2
Dufry AG, Other payables 0.4 1.1
World Duty Free Group UK Ltd, Other payables 3 0.3 0.2
Dufry Financial Services B.V., Other payables 0.5 0.1
Hudson RPM, Trade payables 1 0.1 1.5
1 Hudson News Distributors and Hudson RPM are controlled by
James S. Cohen, a member of Hudson's board of directors.
2 Transactions with associated companies.
3 Transactions with subsidiaries of Dufry Board members and executives The compensation to board members and key executives for the
services provided during the respective years include all forms of consideration accrued or provided by Hudson, including
compensation in Dufry shares as follows:
IN MILLIONS OF USD 2019 2018 2017
Salaries 6.9 5.8 3.6
Variable payment 5.6 3.6 2.9
Non-monetary benefits 0.2 0.2 0.1
Share based payments 4.7 8.8 4.6
Total 17.4 18.4 11.2 The board members did not receive any compensation for the year 2017. LIST OF SUBSIDIARIES R = Retail H = Holding The table below includes the most important subsidiaries of Hudson
Ltd., Bermuda.
AS OF DECEMBER 31, 2019 LOCATION COUNTRY TYPE OWNERSHIP IN % CURRENCY
UNITED STATES OF AMERICA
Hudson-Garza Albuquerque JV Albuquerque USA R 80 USD
Hudson-Northwind Anchorage JV Anchorage USA R 90 USD
Atlanta WDFG LTL ATL JV LLC Atlanta USA R 70 USD
Atlanta WDFG TAC ATL Retail LLC Atlanta USA R 86 USD
AMS - TE Atlantic City JV Atlantic City USA R 85 USD
Airport Management Services, LLC Baltimore / Various USA H/R 100 USD
Hudson Birmingham JV Birmingham USA R 70 USD
HG Logan Retailers JV Boston USA R 80 USD
HG Burbank JV Burbank USA R 88 USD
HG Burlington JV Burlington USA R 90 USD
HG-BW Charleston JV Charleston USA R 90 USD
Dufry O'Hare T5 JV Chicago USA R 80 USD
HG Midway JV Chicago USA R 65 USD
Hudson News O'Hare JV Chicago USA R 70 USD
Hudson O'Hare T5 JV Chicago USA R 80 USD
Hudson Cleveland JV Cleveland USA R 80 USD
Dallas Love Field WDFG-Love Field Partners II LLC Dallas USA R 51 USD
HG-Multiplex-Regali Dallas JV Dallas USA R 75 USD
Hudson-Retail Dallas JV Dallas USA R 75 USD
WDFG-Aranza / Howell D2-14, LLC Dallas USA R 65 USD
HG DFW Retailers JV Dallas FW USA R 65 USD
HG DFW Retailers P7,JV Dallas FW USA R 73 USD
HG Multiplex DFW JV Dallas FW USA R 65 USD
HG Regali DFW JV Dallas FW USA R 65 USD
World Duty Free Group-Howell Mickens JV Dallas / Fort Worth USA H 65 USD
Denver Duty Free JV Denver USA R 67 USD
HG Denver JV Denver USA R 76 USD
Detroit WDFG Detroit &amp; Partners LLC Detroit USA R 80 USD
WDFG Partners Duty Free LLC (Detroit) Detroit USA R 75 USD
HG Grand Rapid Retailers JV Grand Rapids USA R 90 USD
Hudson BW GSP JV Greenville USA R 80 USD
Dufry Houston Duty Free Partnership Houston USA R 75 USD
Houston WDFG Branch McGowen HOU, LLC Houston USA R 64 USD
WDFG-Houston 8 2014, LLC Houston USA R 60 USD
Hudson Las Vegas JV Las Vegas USA R 73 USD
The Nuance Group (Las Vegas) LLC Las Vegas USA R 73 USD
Little Rock World Duty Free Group Adevco Joint Venture Little Rock USA R 70 USD
HG LAX T3 Retailers JV Los Angeles USA R 63 USD
HG-LAX T6 JV Los Angeles USA R 68 USD
HG-Magic-Concourse TBIT JV Los Angeles USA R 68 USD
Hudson-Magic Johnson Ent. CV LLC Los Angeles USA R 91 USD
LAX Retail Magic 2 JV Los Angeles USA R 73 USD
LAX Retail Magic 3-4 JV Los Angeles USA R 75 USD
LAX WDFG CA LLC Los Angeles USA R 65 USD
HG Manchester JV Manchester USA R 90 USD
AMS-TEI Miami JV Miami USA R 70 USD
Miami Airport Retail Partners Joint-Venture Miami USA R 70 USD
AS OF DECEMBER 31, 2019 LOCATION COUNTRY TYPE OWNERSHIP IN % CURRENCY
Dufry MSP Retailers JV Minneapolis USA R 75 USD
Minneapolis - WDFG / ELN MSP Terminal 2 Retail - LLC Minneapolis USA R 90 USD
AMS Myrtle Beach JV Myrtle Beach USA R 88 USD
AMS Olympic Nashville JV Nashville USA R 83 USD
Dufry Americas Holding.Inc. New Jersey USA H 100 USD
Hudson Group (HG), Inc. New Jersey USA H 100 USD
WDFG JV Holdings LLC New Jersey USA H 100 USD
WDFG US Inc New Jersey USA H 100 USD
New Orleans Air Ventures II New Orleans USA H 85 USD
HG LGA Retailers JV New York USA R 79 USD
HG-KCGI-TEI JFK T8 JV New York USA R 85 USD
Hudson Keelee JFK 7 JV New York USA R 83 USD
Hudson NIA JFK TI JV New York USA R 90 USD
Hudson Retail-NEU News-Laguardia JV New York USA R 80 USD
JFK Air Ventures II New York USA R 80 USD
Hudson Group (HG) Retail LLC New York / Various USA H/R 100 USD
AMS-BW Newark JV Newark USA R 70 USD
Dufry Newark, Inc Newark USA R 100 USD
Hudson JME Newark C JV Newark USA R 80 USD
Jimmy Stewart LLC Newburgh USA R 100 USD
Hudson NIA Norfolk JV Norfolk USA R 80 USD
HG ONT Retailers,JV Ontario USA R 88 USD
AMS of South Florida, LLC Orlando USA H 50 USD
HG-Orlando AS1 JV Orlando USA R 75 USD
Hudson Newburn AS2 JV Orlando USA R 65 USD
Hudson Sanford JV Orlando USA R 99 USD
Hudson-Keys Orlando Joint Venture Orlando USA R 100 USD
HG PHL Retailers JV Philadelphia USA R 65 USD
Dufry Phoenix Retailers JV Phoenix USA R 70 USD
HG Phoenix Retailers JV Phoenix USA R 70 USD
HG PHX T3 Retailers 2017 JV Phoenix USA R 80 USD
WDFG Portland Retailers JV Portland USA R 96 USD
RDU Air Venture II JV Raleigh USA R 80 USD
AMS NIA Richmond JV Richmond USA R 80 USD
Hudson NIA Rochester JV Rochester USA R 85 USD
San Antonio WDFG - Houston 8 San Antonio JV San Antonio USA R 63 USD
HG-CV-Epicure-Martinez San Diego JV San Diego USA R 71 USD
HG SFO Retailers JV San Francisco USA R 80 USD
WDFG North America LLC San Francisco / Various USA H/R 100 USD
AMS SJC JV San Jose USA R 91 USD
John Wayne NG-AC JV Santa Ana USA R 81 USD
Dufry Seattle JV Seattle USA R 88 USD
Seattle Air Ventures Seattle USA R 75 USD
HG St Louis JV St Louis USA R 70 USD
HG PIE Retailers JV St Pete-Clearwater USA R 90 USD
HG Tampa JV Tampa USA R 76 USD
WDFG-Transglobal TPA JV Tampa USA R 70 USD
HG Tucson Retailers JV Tucson USA R 70 USD
HG Tulsa Retailers JV Tulsa USA R 90 USD
HG-National. JV Washington-Reagan USA R 70 USD
CANADA
The Nuance Group (Canada) Inc. Toronto Canada R 100 CAD
AMS Canada, Vancouver Int. Airport Vancouver Canada R 100 CAD
WDFG Vancouver LP Vancouver Canada R 100 CAD
Hudson Group Canada Inc Vancouver / Various Canada R 100 CAD </t>
  </si>
  <si>
    <t>ACCOUNTING POLICIES (Policies)</t>
  </si>
  <si>
    <t>Business combinations and goodwill</t>
  </si>
  <si>
    <t xml:space="preserve">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Hudson selects whether
it measures the non-controlling interest in the acquiree either at fair value or at the proportionate share of the acquiree’s
identifiable net assets. Acquisition related transaction costs are expensed and presented in other expenses. When Hudson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Thereafter any change in the fair value of the contingent
consideration not classified as equity will be recognized through the consolidated statements of comprehensive income. Hudson measures goodwill at the acquisition
date as:
- The fair value of the consideration transferred;
- plus the recognized amount of any non-controlling interests in the acquiree;
- plus, if the business combination is achieved in stages, the fair value of the pre-existing equity interest in the acquiree;
- less the net recognized amount of the identifiable assets acquired and liabilities assumed. When the excess is negative, a bargain purchase
gain is recognized immediately in the consolidated statements of comprehensive income. After initial recognition, goodwill is measured
at cost less any accumulated impairment losses. For the purpose of impairment testing, goodwill acquired in a business combination
is, from the acquisition date, allocated to each of Hudson’s group of cash-generating units that are expected to benefit
from the combination. Where goodwill forms part of a cash-generating
unit and an operation within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unless
there are specific allocations. </t>
  </si>
  <si>
    <t>Foreign currency translation</t>
  </si>
  <si>
    <t xml:space="preserve">Each subsidiary in Hudson uses its corresponding
functional currency. Items included in the financial statements of each entity are measured using that functional currency. Transactions
in foreign currencies are recorded at the date of the trans-action in the functional currency using the exchange rate of such date. Monetary assets and liabilities denominated
in foreign currencies are re-measured using the functional currency exchange rate at the reporting date and the difference is recorded
as unrealized foreign exchange gains / losses. Exchange differences arising on the settlement or on the translation of derivative
financial instruments are recognized through the consolidated statements of comprehensive income, except where the hedges on net
investments allow the recognition through other comprehensive income, until the respective investments are disposed of. Deferred
tax related to unrealized FX is accounted accordingly. Non-monetary items are measured at historical cost in the respective functional
currency. At the reporting date, the assets and liabilities
of all subsidiaries reporting in foreign currency are translated into the presentation currency of Hudson (USD) using the exchange
rate at the reporting date. The consolidated statements of comprehensive income of the subsidiaries are translated using the average
exchange rates of the respective month in which the transactions occurred. The net translation differences are recognized in other
comprehensive income. On disposal of a foreign entity or when control is lost, the deferred cumulative translation difference recognized
within equity relating to that particular operation is recognized in the consolidated statements of comprehensive income as gain
or loss on sale of subsidiaries. Goodwill, intangible assets and fair value adjustments
identified during a business combination (purchase price allocation) are treated as assets and liabilities in the functional currency
of such operation. Principal foreign exchange rates applied for
valuation and translation:
AVERAGE RATE CLOSING RATE
IN USD 2019 2018 2017 31.12.2019 31.12.2018 31.12.2017
1 CAD 0.7540 0.7720 0.7714 0.7701 0.7333 0.7951 </t>
  </si>
  <si>
    <t>Net sales</t>
  </si>
  <si>
    <t xml:space="preserve">Turnover is comprised of net sales and advertising income and is
recognized from contracts with customers. Hudson recognizes revenue from retail sales, and the related cost of goods sold at a
point in time when it sells and hands over products directly to the customer in our stores. These transactions have to be
settled by cash or credit card on delivery. Revenue from customers is measured at fair value of the consideration received in cash
for the goods sold, excluding discounts and sales taxes. </t>
  </si>
  <si>
    <t>Advertising income</t>
  </si>
  <si>
    <t xml:space="preserve">Hudson’s advertising income is resulting
from several distinctive marketing support activities, not affecting the retail price, performed by Hudson after having been developed
and coordinated together with our suppliers. The income is recognized in the period the advertising is performed. The compensation
will be received on contractual terms. Usually Hudson is not entitled to offset the income with trade payables related with the
same supplier. An allowance on these advertising receivables is recognized to reflect the risks and uncertainties in relation
with the final achievements of incentives based on thresholds, to be confirmed after the end of the respective program. </t>
  </si>
  <si>
    <t xml:space="preserve">Cost of sales are recognized when the company
sells the products and comprise the purchase price and the cost incurred until the products arrive at the warehouse, i. e. import
duties, transport, purchase discounts (price-offs) as well as inventory valuation adjustments and inventory losses. </t>
  </si>
  <si>
    <t xml:space="preserve">These expenses include all expenses related
to the employees of Hudson. </t>
  </si>
  <si>
    <t>Equity instruments</t>
  </si>
  <si>
    <t xml:space="preserve">An equity instrument is any contract that evidences
a residual interest in the assets of an entity after deducting all of its liabilities. Equity instruments issued by Hudson are
recognized at the proceeds received, net of direct transaction costs. Repurchase of Hudson’s own equity instruments is recognized
and deducted directly in equity. No gain or loss is recognized in the consolidated statements of comprehensive income on the purchase,
sale, issue or cancellation of Hudson’s own equity instruments. </t>
  </si>
  <si>
    <t>Share capital</t>
  </si>
  <si>
    <t xml:space="preserve">Ordinary shares are classified as equity. Costs
directly attributable to the issuance of shares or options are shown in the statement of changes in equity as transaction costs
for equity instruments, net of tax. For treasury shares purchased by Hudson Ltd.
or any subsidiary, the consideration paid, including any directly attributable expenses, net of income taxes, is deducted from
equity until the shares are cancelled, assigned or sold. Where such ordinary shares are subsequently sold, any consideration received,
net of any direct transaction expenses and income tax, is included in equity. </t>
  </si>
  <si>
    <t>Pension and other post-employment benefit obligations</t>
  </si>
  <si>
    <t xml:space="preserve">Hudson provides retirement benefits through
defined contribution pension plans which are funded by regular contributions made by the employer and the employees to a third-party. </t>
  </si>
  <si>
    <t>Share-based payments</t>
  </si>
  <si>
    <t xml:space="preserve">Equity settled share based payments to employees
and other third parties providing services are measured at the fair value of the equity instruments at grant date. The fair value
determined at grant date of the equity-settled share-based payments is expensed on a pro rata basis over the vesting period, based
on the estimated number of equity instruments that will eventually vest. At the end of each reporting period, Hudson revises its
estimate of the number of equity instruments expected to vest. The impact of the revision of the original estimates, if any, is
recognized in the consolidated statements of comprehensive income such that the cumulative expense reflects the revised estimate.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holder of the option as measured at the date of modification. </t>
  </si>
  <si>
    <t>Taxation</t>
  </si>
  <si>
    <t xml:space="preserve">Income tax expense represents the sum of the
current income tax and deferred tax. Where the functional currency is not the local currency, the position includes the effects
of foreign exchange translation on deferred tax assets or deferred tax liabilities. Income tax positions not relating to items recognized
in the consolidated statements of comprehensive income, are recognized in correlation to the underlying transaction either in other
comprehensive income or equity. Current income tax Income tax receivables or payables are measured
at the amount expected to be recovered from or paid to the tax authorities. The tax rates and tax laws used to compute the amount
are those that are enacted or substantially enacted at the reporting date in the countries or states where Hudson operates and
generates taxable income. Income tax related to items recognized in other
comprehensive income is recognized in the same statement. Deferred tax Deferred tax is provided using the liability
method on temporary differences between the tax basis of assets or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or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ally enacted at the reporting date applicable for each respective company. </t>
  </si>
  <si>
    <t xml:space="preserve">These are stated at cost less accumulated depreciation
and any impairment in fair value. Depreciation is computed on a straight-line basis over the shorter of the estimated useful life
of the asset or the lease term. The useful lives applied are as follows:
- Real estate (buildings) 20 to 40 years
- Leasehold improvements the shorter of the lease term or 10 years
- Furniture and fixtures the shorter of the lease term or 5 years
- Motor vehicles the shorter of the lease term or 5 years
- Computer hardware the shorter of the lease term or 5 years </t>
  </si>
  <si>
    <t xml:space="preserve">Hudson recognizes right-of-use assets at the
commencement date of the lease (i.e., the date the underlying asset is available for use). Right-of-use assets are measured at
cost, less any accumulated depreciation and impairment losses, and adjusted for any re-measurement of lease obligations. The cost
of right-of-use assets includes the amount of lease obligations recognized, initial direct costs incurred, and lease payments made
at or before the commencement date, less any lease incentives received. Unless Hudson is reasonably certain to obtain ownership
of the leased asset at the end of the lease term, the recognized right-of-use assets are depreciated on a straight-line basis over
the shorter of its estimated useful life and the lease term. Right-of-use assets are subject to impairment. The contractual term
of right-of-use assets is up to 40 years. To contain a lease, an agreement has to convey
the right to control the use of an identified asset through out the period of use in exchange for consideration, so that the lessee
has the right to obtain substantially all of the economic benefits from the use of the identified asset and direct the use of the
identified asset (i. e. direct how and for what purpose the asset is used). The lease term corresponds to the non-cancellable period
of each contract, except in cases where Hudson is reasonably certain of exercising renewal options contractually foreseen. IFRS 16 affects the accounting of: Stores Hudson enters into concession agreements
with operators of airports, railway stations etc. to operate retail shops which in-substance are considered leases. These
concession lease agreements contain complex features, which include variable payments, based on sales, which cannot be lower
than a minimum threshold (MAG). The MAG can be fixed or variable depending on certain parameters. The MAG amounts may: a) be
fixed by the concession agreement or b) be calculated based on a percentage of fees expensed in the previous year, or c) be
adjusted based on an index. In these cases, the unavoidable portions of the fees are considered as in-substance fixed
payments, despite having a variable component. Such payment features are often determined on the basis of the individual
circumstances of the parties to the contract and are unique to the particular contract. Hudson signs and renews a significant
number of agreements every year with a typical duration of 5 to 10 years. These agreements do not contain a residual value
guarantee. In some cases, the current portion of the lease obligations are secured with bank guarantees in case Hudson would
not fulfill its contractual commitments. Hudson capitalized all elements of the lease
contracts in accordance with IFRS 16 when at the commencement of the agreement such commitments are in-substance fixed. Payment
obligations that do not have a fixed or in-substance fixed commitment, will continue to be presented as variable lease expense.
Hudson has identified a number of agreements in its portfolio which are not fulfilling the principles of recognition defined by
IFRS 16, i.e. they have minimum guaranteed payments based on non-predictable parameters or variables, such as actual number of
passengers, which continue to be presented fully as variable lease expense. Additionally, Hudson has concession subleases
in which Hudson acts as lessor for a portion of leased retail space to third party operators. Generally, the term of the sublease
is the same duration as the main concession agreement. Therefore, Hudson recognizes a lease receivable related to the fixed minimum
payments due from the subtenant as a reduction of the initial right-of-use asset. Other buildings Rental agreements for offices or warehouse buildings
usually qualify for capitalization under IFRS 16. </t>
  </si>
  <si>
    <t>Short-term leases and leases of low-value assets</t>
  </si>
  <si>
    <t xml:space="preserve">Hudson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t>
  </si>
  <si>
    <t xml:space="preserve">These assets mainly comprise of concession
rights and brands. Usually these assets are capitalized at cost, but when identified as part of a business combination, these
assets are capitalized at fair value as of the date of acquisition. The useful lives of these intangible assets are assessed
to be either finite or indefinite. Hudson may consider that brands have indefinite useful lives when the company considers to
use them for the future. Following initial recognition, the cost model is applied to intangible assets. Intangible assets
with finite lives are amortized over the useful economic life. Intangible assets with an indefinite useful life are reviewed
annually to determine whether the indefinite life assessment continues to be supportable. If not, any changes are made on a
prospective basis. Brand assets have indefinite useful life, whereas the concession rights have a useful life based on lease
term, which can be up to 40 years. </t>
  </si>
  <si>
    <t>Software</t>
  </si>
  <si>
    <t xml:space="preserve">Software is valued at amortized historical cost,
or in case of internal developments by the sum of costs incurred less amortization. </t>
  </si>
  <si>
    <t>Impairment of non-financial assets</t>
  </si>
  <si>
    <t xml:space="preserve">Goodwill and intangible assets with indefinite
useful life are not subject to amortization and are tested annually for impairment. Assets that are subject to depreciation and
amortization are reviewed for impairment whenever events or circumstances indicate that the carrying amount may not be recoverable.
An impairment loss is recognized when the carrying amount of an asset or cash generating unit exceeds its recoverable amount. The
recoverable amount is the higher of an asset’s fair value less cost of disposal and its value in use. For the purpose of
assessing impairment, assets are grouped at the lowest levels for which there are separately identifiable cash inflows (cash generating
units). </t>
  </si>
  <si>
    <t>Associates</t>
  </si>
  <si>
    <t xml:space="preserve">Associates are all entities over which Hudson
has significant influence but not control, generally accompanying a shareholding interest of more than 20% of the voting rights.
Investments in associates are accounted for using the equity method of accounting. Under the equity method, the investment is initially
recognized at cost. The carrying amount is increased or decreased to recognize the changes in Hudson’s share of net assets
of the associate after the date of acquisition and decreased by dividends declared. Hudson’s investment in associates includes
goodwill identified on acquisition. Hudson’s share of post-acquisition net
profit / (loss) and its share of post-acquisition movements in other comprehensive income are recognized in the consolidated statements
of comprehensive income with a corresponding adjustment to the carrying amount of the investment. When Hudson’s share of
losses in an associate equals or exceeds its interest in the associate, Hudson does not recognize further losses, unless it has
incurred legal or constructive obligations or made payments on behalf of the associate. If the ownership interest in an associate
is reduced but significant influence is retained, only a proportionate share of the amounts previously recognized in other comprehensive
income is reclassified to net profit / (loss) where appropriate. Hudson determines at each reporting date whether
there is any objective evidence that the investment in the associate is impaired. If this is the case, Hudson calculates the amount
of impairment as the difference between the recoverable amount of the associate and its carrying value and recognizes the amount
within the share of result of associates in the consolidated statements of comprehensive income. Profits and losses resulting from upstream and
downstream transactions between Hudson and its associate are recognized in the consolidated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Hudson. Dilution gains and losses arising in investments
in associates are recognized in the consolidated statements of comprehensive income. </t>
  </si>
  <si>
    <t xml:space="preserve">Inventories are valued at the lower of
historical cost or net realizable value. The historical costs are determined using the weighted average cost method.
Historical cost includes expenses incurred in bringing the inventories to their present location and condition. Beside the
purchase price of the goods less the discounts or rebates obtained, this includes mainly import duties and transport cost. The
net realizable value is the estimated selling price in the ordinary course of business less the estimated costs necessary to
make the sale. Inventory allowances are set up in the case of slow moving and obsolete inventories. Expired items are fully
written off. </t>
  </si>
  <si>
    <t xml:space="preserve">This account includes receivables related to
the sale of merchandise. </t>
  </si>
  <si>
    <t xml:space="preserve">Cash and cash equivalents consist of cash on
hand or current bank accounts as well as short-term deposits at banks with initial maturity below 91 days. Credit card receivables
with a maturity of up to 4 days are included as cash in transit. Short-term investments are included in this position if they are
highly liquid, readily convertible into known amounts of cash and subject to insignificant risk of changes in value. </t>
  </si>
  <si>
    <t xml:space="preserve">At the commencement date of the lease, Hudson
recognizes lease obligations measured at the present value of lease payments to be made over the lease term. The lease payments
include fixed payments (including in-substance fixed payments), variable lease payments that depend on an index or a rate, and
amounts expected to be paid un residual value guarantees, less any lease incentives receivable. Lease payments also include the
exercise price of a purchase option reasonably certain to be exercised by Hudson and payments of penalties for terminating a lease,
if the lease term reflects Hudson exercising the option to terminate. The variable lease payments that do not depend on an index
or a rate are recognized as expense in the period in which the event or condition that triggers the payment occurs. Most of our lease contracts for
stores require us to pay variable lease expense as a percentage of sales, with a minimum annual guarantee (“MAG”)
that can fluctuate each year based on the variable rent payments of the previous year. The fixed or in-substance fixed
MAG payments are included in the measurement of lease obligations, while the additional lease payments up to the full amount
based on the percentage of sales, are presented as lease expense. In calculating the present value of lease payments,
Hudson uses the incremental borrowing rate at the lease commencement date if the interest rate implicit in the lease is not readily
determinable. The implied interest charge is presented as interest expenses on lease obligation. Where a lease agreement does not
specify a discount rate and as the subsidiaries are financed internally, Hudson uses a discount rate which is the aggregation of
the risk free rate for the respective currency and lease duration, increased by individual company risk factors. After the commencement
date, the amount of lease obligations is increased to reflect the accretion of interest and reduced for the lease payments made.
In addition, the carrying amount of lease obligations is re-measured if there is a modification, a change in the lease term, a
change in the in-substance fixed lease payments or a change in the assessment to purchase the underlying asset. </t>
  </si>
  <si>
    <t>Provisions</t>
  </si>
  <si>
    <t xml:space="preserve">Provisions are recognized when Hudson has a
present obligation (legal or constructive) as a result of a past event, it is probable that Hudson will be required to settle the
obligation and a reliable estimate can be made of the amount of the obligation. The amount recognized as a provision is the best
estimate at the end of the reporting period of the consideration required to settle the present obligation,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the reimbursement will be received and the amount of the receivable can be measured reliably. Contingent liabilities acquired in a business
combination Contingent liabilities acquired in a business
combination are initially measured at fair value at the acquisition date. At the end of subsequent reporting periods, such contingent
liabilities are measured at the higher of the amount that would be recognized in accordance with IAS 37 Provisions, contingent
liabilities and contingent assets and the amount initially recognized less cumulative amortization recognized in accordance with
IFRS 15 Revenue from contracts with customers. Lawsuits and duties Lawsuits and duties provision is recognized
to cover uncertainties dependent on the outcome of ongoing lawsuits. </t>
  </si>
  <si>
    <t>Investments and other financial assets</t>
  </si>
  <si>
    <t xml:space="preserve">(i) Classification Hudson classifies its financial assets in the
following measurement categories:
- those to be measured subsequently at fair value (either through the consolidated statements of comprehensive income),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Hudson has made an irrevocable election at the time of initial recognition
to account for the equity investment at fair value through other comprehensive income (FVOCI). (ii) Recognition and derecognition Regular purchases and sales of financial assets
are recognized on trade-date, the date on which Hudson commits to purchase or sell the asset. Financial assets are derecognized
when the rights to receive cash flows from the financial assets have expired or have been transferred and Hudson has transferred
substantially all the risks and rewards of ownership. (iii) Measurement At initial recognition, Hudson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Hudson’s business model for managing the asset and the cash flow characteristics of the asset. There are three measurement
categories into which Hudson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Impairment losses are presented in other expense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Impairment expenses are presented in other expenses.
- FVPL: Assets that do not meet the criteria for amortized cost or FVOCI are measured at FVPL. A gain or loss on a debt investment that is subsequently measured at FVPL is recognized in profit or loss and presented as net in the period in which it arises. Equity instruments Hudson subsequently measures all equity investments
at fair value. Where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Hudson’s right to receive payments is established. Changes in the fair value of financial assets
at FVPL are recognized in finance income or finance expenses in the consolidated statements of comprehensive income as applicable. (iv) Impairment of financial assets Hudson assesses on a forward looking basis the
expected credit losses associated with its debt instruments carried at amortized cost and FVOCI. The impairment methodology applied
depends on whether there has been a significant increase in credit risk. For trade receivables, receivables for refund from suppliers
and related services, Hudson applies the simplified approach, which requires expected lifetime losses to be recognized from initial
recognition of the receivables, see note 19 for further details. (v) Trade, other accounts receivable and
cash and cash equivalents Trade and other receivables (including credit
cards receivables, other accounts receivable, cash and cash equivalents) are measured at amortized cost using the effective interest. </t>
  </si>
  <si>
    <t>Financial liabilities</t>
  </si>
  <si>
    <t xml:space="preserve">i) Financial liabilities at FVPL These are stated at fair value, with any gains
or losses arising on re-measurement recognized in the income statement. The net gain or loss recognized in the consolidated statement
of profit or loss incorporates any interest paid on the financial liability and is included in finance income or finance expenses
in the consolidated statements of comprehensive income. Fair value is determined in the manner described in note 29. ii) Other financial liabilities Other financial liabilities (including borrowings)
are subsequently measured at amortized cost using the effective interest method. iii) Derecognition of financial liabilities Hudson derecognizes financial liabilities only
when the obligations are discharged, cancelled or expired. The difference between the carrying amount of the financial liability
derecognized and the consideration paid or payable is recognized in the consolidated statements of comprehensive income. iv)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si>
  <si>
    <t>ACCOUNTING POLICIES (Tables)</t>
  </si>
  <si>
    <t>Principal foreign exchange rates</t>
  </si>
  <si>
    <t xml:space="preserve">AVERAGE RATE CLOSING RATE
IN USD 2019 2018 2017 31.12.2019 31.12.2018 31.12.2017
1 CAD 0.7540 0.7720 0.7714 0.7701 0.7333 0.7951 </t>
  </si>
  <si>
    <t>Reclassification of accounts</t>
  </si>
  <si>
    <t xml:space="preserve">IN MILLIONS OF USD FOOTNOTE
PUBLISHED 2018 RECLASSIFICATION
RECLASSIFIED 2018
Turnover 1,924.2 – 1,924.2
Cost of sales (698.5 ) – (698.5 )
Gross profit 1,225.7 – 1,225.7
Lease expenses (Selling expenses in 2018) 1a, 2a (445.3 ) 16.7 (428.6 )
Personnel expenses (411.1 ) – (411.1 )
Other expenses (General expenses in 2018) 1b, 2b, 3 (131.4 ) (27.5 ) (158.9 )
Share of result of associates 0.1 (0.1 ) –
Depreciation, amortization and impairment (128.9 ) – (128.9 )
Other operational result (moved to Other expenses) 3 (10.9 ) 10.9 –
Operating profit 98.2 – 98.2
Finance income (Interest income in 2018) 2.5 – 2.5
Finance expenses (Interest expenses in 2018) (31.0 ) – (31.0 )
Foreign exchange gain / (loss) (0.9 ) – (0.9 )
Profit / (loss)
before tax 68.8 – 68.8
Income tax benefit / (expense) (3.0 ) – (3.0 )
Net profit / (loss) 65.8 – 65.8
Net profit attributable to non-controlling interests 36.3 – 36.3
Net profit attributable to
equity holders of the parent 29.5 – 29.5 Footnote
CONCEPT RECLASSIFICATION FROM RECLASSIFICATION TO IN MILLIONS OF USD
1a Sales related expenses Lease expenses (Selling expenses in 2018) Other expenses 34.7
2a Premises expenses Other expenses Lease expenses (18.0)
1b Sales related expenses Lease expenses (Selling expenses in 2018) Other expenses (34.7)
2b Premises expenses Other expenses Lease expenses 18.0
3 Other operational income / (expenses) Other operational result Other expenses (10.9)
IN MILLIONS OF USD FOOTNOTE
PUBLISHED 2017 RECLASSIFICATION
RECLASSIFIED 2017
Turnover 1,802.5 – 1,802.5
Cost of sales (680.3 ) – (680.3 )
Gross profit 1,122.2 – 1,122.2
Lease expenses (Selling expenses in 2017) 1a, 2a (421.2 ) 18.8 (402.4 )
Personnel expenses (371.3 ) – (371.3 )
Other expenses (General expenses in 2017) 1b, 2b, 3 (156.9 ) (22.8 ) (179.7 )
Share of result of associates (0.3 ) 0.3 –
Depreciation, amortization and impairment (108.7 ) – (108.7 )
Other operational result (moved to Other expenses) 3 (3.7 ) 3.7 –
Operating profit 60.1 – 60.1
Finance income (Interest income in 2017) 1.9 – 1.9
Finance expenses (Interest expenses in 2017) (30.2 ) – (30.2 )
Foreign exchange gain / (loss) 0.5 – 0.5
Profit / (loss) before tax 32.3 – 32.3
Income tax benefit / (expense) (42.9 ) – (42.9 )
Net profit / (loss) (10.6 ) – (10.6 )
Net profit attributable to non-controlling interests 29.8 – 29.8
Net profit attributable to equity holders of the parent (40.4 ) – (40.4 ) Footnote
CONCEPT RECLASSIFICATION FROM RECLASSIFICATION TO IN MILLIONS OF USD
1a Sales related expenses Lease expenses (Selling expenses in 2017) Other expenses 33.7
2a Premises expenses Other expenses Lease expenses (14.9)
1b Sales related expenses Lease expenses (Selling expenses in 2017) Other expenses (33.7)
2b Premises expenses Other expenses Lease expenses 14.9
3 Other operational income / (expenses) Other operational result Other expenses (3.7) </t>
  </si>
  <si>
    <t>Effects of new accounting policy</t>
  </si>
  <si>
    <t xml:space="preserve">IN MILLIONS OF USD
AS PREVIOUSLY PUBLISHED 31.12.2018
IFRS 16 IMPLEMENTATION *
RESTATED 01.01.2019
ASSETS
Property, plant and equipment 243.0 – 243.0
Right-of-use assets – 1,261.3 1,261.3
Intangible assets 301.6 (3.7 ) a 297.9
Goodwill 315.0 – 315.0
Investments in associates 6.5 – 6.5
Deferred tax assets 83.9 – 83.9
Other non-current assets 27.4 5.6 b 33.0
Non-current assets 977.4 1,263.2 2,240.6
Inventories 190.7 – 190.7
Trade receivables 1.3 – 1.3
Other accounts receivable 46.8 49.2
Income tax receivables 0.8 – 0.8
Cash and cash equivalents 234.2 – 234.2
Current assets 473.8 2.4 476.2
Total assets 1,451.2 1,265.6 2,716.8
LIABILITIES AND SHAREHOLDERS’ EQUITY
Equity attributable to equity holders of the parent 552.1 – 552.1
Non-controlling interests 84.8 – 84.8
Total equity 636.9 – 636.9
Borrowings 492.6 – 492.6
Lease obligations – 1,031.7 1,031.7
Deferred tax liabilities 40.0 – 40.0
Post-employment benefit obligations 1.0 – 1.0
Non-current liabilities 533.6 1,031.7 1,565.3
Trade payables 105.5 – 105.5
Borrowings 51.4 – 51.4
Lease obligations – 237.0 237.0
Income tax payables 2.3 – 2.3
Other liabilities 121.5 (3.1 ) c 118.4
Current liabilities 280.7 233.9 514.6
–
Total liabilities 814.3 1,265.6 2,079.9
Total liabilities and shareholders’
equity 1,451.2 1,265.6 2,716.8
* The amounts presented differ from the preliminary impact assessment presented in the consolidated financial statements for the year ended December 31, 2018 and the information reported in the interim consolidated financial statements for the periods ended March 31, 2019 and June 30, 2019. For details please refer to Hudson's interim consolidated financial statements for the nine months ended September 30, 2019 (note 2.2).
a Prepaid and capitalized concession rights
b Sublease receivables
c Concession fee payables </t>
  </si>
  <si>
    <t>SEGMENT INFORMATION (Tables)</t>
  </si>
  <si>
    <t>Net sales by country</t>
  </si>
  <si>
    <t xml:space="preserve">IN MILLIONS OF USD 2019 2018 2017
U.S. 1,567.6 1,523.9 1,420.9
Canada 342.4 356.0 339.9
Total 1,910.0 1,879.9 1,760.8 </t>
  </si>
  <si>
    <t>Non-current assets by country</t>
  </si>
  <si>
    <t xml:space="preserve">IN MILLIONS OF USD 31.12.2019 31.12.2018
U.S. 1,476.7 511.2
Canada 723.3 375.9
Total 2,200.0 887.1 </t>
  </si>
  <si>
    <t>TURNOVER (Tables)</t>
  </si>
  <si>
    <t xml:space="preserve">IN MILLIONS OF USD 2019 2018 2017
Net sales 1,910.0 1,879.9 1,760.8
Advertising income 43.7 44.3 41.7
Turnover 1,953.7 1,924.2 1,802.5 </t>
  </si>
  <si>
    <t>Net sales by product categories</t>
  </si>
  <si>
    <t xml:space="preserve">IN MILLIONS OF USD 2019 2018 2017
Confectionery, Food and Catering 763.5 709.0 628.0
Perfumes and Cosmetics 272.2 279.0 258.4
Fashion, Leather and Baggage 225.3 231.0 220.1
Literature and Publications 149.5 166.7 175.6
Electronics 106.3 94.6 87.7
Watches, Jewelry and Accessories 104.7 109.1 115.5
Wine and Spirits 93.2 92.3 88.0
Tobacco goods 54.2 56.7 52.2
Other product categories 141.1 141.5 135.3
Total 1,910.0 1,879.9 1,760.8 </t>
  </si>
  <si>
    <t>Net sales by market sector</t>
  </si>
  <si>
    <t xml:space="preserve">IN MILLIONS OF USD 2019 2018 2017
Duty-paid 1,482.3 1,431.8 1,334.4
Duty-free 427.7 448.1 426.4
Total 1,910.0 1,879.9 1,760.8 </t>
  </si>
  <si>
    <t>Net sales by channel</t>
  </si>
  <si>
    <t xml:space="preserve">IN MILLIONS OF USD 2019 2018 2017
Airports 1,809.9 1,780.3 1,662.6
Downtown and hotel shops 50.2 45.8 43.1
Railway stations and other 49.9 53.8 55.1
Total 1,910.0 1,879.9 1,760.8 </t>
  </si>
  <si>
    <t>LEASE EXPENSES (Tables)</t>
  </si>
  <si>
    <t xml:space="preserve">IN MILLIONS OF USD 2019 2018 2017
Lease expenses relating to variable lease payments 1 (136.6 ) (441.1 ) (414.0 )
Lease expenses low value contracts (1.0 ) – –
Sublease income 6.4 12.5 11.6
Total (131.2 ) (428.6 ) (402.4 )
1 Short-term and low value leases are not material. </t>
  </si>
  <si>
    <t>OTHER EXPENSES (Tables)</t>
  </si>
  <si>
    <t>DEPRECIATION, AMORTIZATION AND IMPAIRMENT (Tables)</t>
  </si>
  <si>
    <t>FINANCE INCOME AND EXPENSES (Tables)</t>
  </si>
  <si>
    <t>Finance income and expenses</t>
  </si>
  <si>
    <t>INCOME TAX (Tables)</t>
  </si>
  <si>
    <t>Income tax</t>
  </si>
  <si>
    <t xml:space="preserve">IN MILLIONS OF USD 2019 2018 2017
Current income taxes (11.3 ) (9.8 ) (8.5 )
of which corresponding to the current period (11.3 ) (9.8 ) (8.5 )
Deferred income taxes (3.2 ) 6.8 (34.4 )
of which related to the origination or reversal of temporary differences (3.6 ) (4.9 ) 5.8
of which adjustments recognized in relation to prior years 1 0.6 10.7 –
of which due to changes in tax rates (0.2 ) 1.0 (40.2 )
Total (14.5 ) (3.0 ) (42.9 )
1 In 2018, deferred income tax in relation to prior years of USD 10.7 million refers mainly to reversals of allowances on deferred tax assets in connection with US tax losses carry forward (see note 26). </t>
  </si>
  <si>
    <t>Reconciliation of income tax</t>
  </si>
  <si>
    <t xml:space="preserve">IN MILLIONS OF USD 2019 2018 2017
Profit before tax 60.8 68.8 32.3
Expected tax rate in % 26.8 %  26.8 %  35.2 % 
Tax at the expected rate (16.3 ) (18.4 ) (11.3 )
EFFECT OF
Different tax rates for subsidiaries in other jurisdictions – 0.2 0.5
Effect of changes in tax rates on previously recognized deferred tax assets and liabilities (0.2 ) 1.0 (40.2 )
Non-deductible expenses (2.5 ) (2.3 ) 0.3
Net change of unrealized tax losses carry forward – – (2.0 )
Adjustments recognized in relation to prior year 1 0.6 10.7 –
Income taxed in non-controlling interest holders 8.9 9.7 11.2
Other items 2 (5.0 ) (3.9 ) (1.4 )
Total (14.5 ) (3.0 ) (42.9 )
1 In 2018, deferred income tax in relation to prior years of USD 10.7 million refers mainly to reversals of allowances on deferred tax assets in connection with US tax losses carry forward (see note 26).
2 In 2019 and 2018, other items of USD 5.0 million and USD 3.9 million, respectively, consist mainly of US state taxes and charges under the new BEAT regulation. </t>
  </si>
  <si>
    <t>PROPERTY, PLANT AND EQUIPMENT (Tables)</t>
  </si>
  <si>
    <t xml:space="preserve">2019 IN MILLIONS OF USD BUILDINGS &amp; LEASEHOLD IMPROVEMENTS FURNITURE FIXTURES COMPUTER HARDWARE VEHICLES WORK IN PROGRESS TOTAL
AT COST
Balance at January 1 270.4 203.5 47.6 4.4 22.1 548.0
Business combinations 1.6 – – – – 1.6
Additions (note 13.1) 11.9 6.7 6.3 0.6 33.5 59.0
Disposals (24.6 ) (21.8 ) (1.8 ) (0.2 ) – (48.4 )
Reclassification within classes 16.0 21.1 1.5 – (38.6 ) –
Reclassification to intangible assets – – – – (0.6 ) (0.6 )
Currency translation adjustments 2.3 1.2 0.3 – – 3.8
Balance at December 31 277.6 210.7 53.9 4.8 16.4 563.4
ACCUMULATED DEPRECIATION
Balance at January 1 (138.1 ) (115.8 ) (28.6 ) (3.1 ) – (285.6 )
Additions (note 10) (30.6 ) (28.2 ) (7.1 ) (0.5 ) – (66.4 )
Disposals 14.9 15.5 1.3 0.1 – 31.8
Reclassification within classes 4.8 (4.8 ) – – – –
Currency translation adjustments (1.6 ) (0.9 ) (0.2 ) – – (2.7 )
Balance at December 31 (150.6 ) (134.2 ) (34.6 ) (3.5 ) – (322.9 )
IMPAIRMENT
Balance at January 1 (11.5 ) (7.6 ) (0.3 ) – – (19.4 )
Impairment (note 10) (2.5 ) (1.4 ) (0.2 ) – – (4.1 )
Disposals 5.7 4.5 0.1 – – 10.3
Balance at December 31 (8.3 ) (4.5 ) (0.4 ) – – (13.2 )
CARRYING AMOUNT
At December 31, 2019 118.7 72.0 18.9 1.3 16.4 227.3
2018 IN MILLIONS OF USD BUILDINGS &amp; LEASEHOLD IMPROVEMENTS FURNITURE FIXTURES COMPUTER HARDWARE VEHICLES WORK IN PROGRESS TOTAL
AT COST
Balance at January 1 251.2 194.3 38.9 4.1 20.1 508.6
Additions (note 13.1) 10.2 4.3 6.4 0.5 46.3 67.7
Disposals (10.3 ) (8.8 ) (0.7 ) (0.2 ) – (20.0 )
Reclassification within classes 22.9 14.7 5.5 – (43.1 ) –
Reclassification to intangible assets – – (2.1 ) – – (2.1 )
Currency translation adjustments (3.6 ) (1.0 ) (0.4 ) – (1.2 ) (6.2 )
Balance at December 31 270.4 203.5 47.6 4.4 22.1 548.0
ACCUMULATED DEPRECIATION
Balance at January 1 (115.9 ) (97.1 ) (23.0 ) (2.9 ) – (238.9 )
Additions (note 10) (33.4 ) (28.8 ) (6.6 ) (0.4 ) – (69.2 )
Disposals 9.3 8.2 0.6 0.2 – 18.3
Reclassification within classes (0.6 ) 0.6 – – – –
Currency translation adjustments 2.5 1.3 0.4 – – 4.2
Balance at December 31 (138.1 ) (115.8 ) (28.6 ) (3.1 ) – (285.6 )
IMPAIRMENT
Balance at January 1 (3.5 ) (1.3 ) – – – (4.8 )
Impairment (note 10) (8.0 ) (6.3 ) (0.3 ) – – (14.6 )
Balance at December 31 (11.5 ) (7.6 ) (0.3 ) – – (19.4 )
CARRYING AMOUNT
At December 31, 2018 120.8 80.1 18.7 1.3 22.1 243.0 </t>
  </si>
  <si>
    <t>Cash flows used for purchase of property, plant and equipment</t>
  </si>
  <si>
    <t>IN MILLIONS OF USD 2019 2018 2017
Payables for capital expenditure at the beginning of the period (13.6 ) (11.1 ) (14.4 )
Additions of property, plant and equipment (note 13) (59.0 ) (67.7 ) (76.3 )
Payables for capital expenditure at the end of the period 15.2 13.6 11.1
Currency translation adjustments (0.2 ) 0.1 –
Total Cash Flow (57.6 ) (65.1 ) (79.6 )</t>
  </si>
  <si>
    <t>RIGHT OF USE ASSETS (Tables)</t>
  </si>
  <si>
    <t>Right of use assets</t>
  </si>
  <si>
    <t>INTANGIBLE ASSETS AND GOODWILL (Tables)</t>
  </si>
  <si>
    <t xml:space="preserve">2019 IN MILLIONS OF USD CONCESSION RIGHTS 1 OTHER TOTAL GOODWILL
AT COST
Balance at January 1 (as previously
published) 516.1 46.0 562.1 315.0
IFRS 16 Implementation (note
2.5) (6.9 ) – (6.9 )
Balance at January 1 (adjusted) 509.2 46.0 555.2 315.0
Business combinations (note 6) 5.5 – 5.5 –
Additions – 15.3 15.3 –
Disposals – (0.6 ) (0.6 ) –
Reclassification from property, plant &amp; equipment – 0.6 0.6 –
Currency translation adjustments 11.0 0.2 11.2 9.7
Balance at December 31 525.7 61.5 587.2 324.7
ACCUMULATED DEPRECIATION
Balance at January 1 (as previously
published) (223.7 ) (36.8 ) (260.5 ) –
IFRS 16 Implementation (note
2.5) 3.2 – 3.2 –
Balance at January 1 (adjusted) (220.5 ) (36.8 ) (257.3 ) –
Additions (note 10) (38.1 ) (4.8 ) (42.9 ) –
Disposals – 0.4 0.4 –
Currency translation adjustments (3.3 ) (0.2 ) (3.5 ) –
Balance at December 31 (261.9 ) (41.4 ) (303.3 ) –
CARRYING AMOUNT
At December 31, 2019 263.8 20.1 283.9 324.7
1 All concession rights are acquisition related.
2018 IN MILLIONS OF USD CONCESSION RIGHTS OTHER TOTAL GOODWILL
AT COST
Balance at January 1 534.8 39.8 574.6 331.2
Additions – 4.2 4.2 –
Disposals (0.1 ) (0.1 ) (0.2 ) –
Reclassification from property, plant &amp; equipment – 2.1 2.1 –
Currency translation adjustments (18.6 ) – (18.6 ) (16.2 )
Balance at December 31 516.1 46.0 562.1 315.0
ACCUMULATED DEPRECIATION
Balance at January 1 (188.9 ) (31.1 ) (220.0 ) –
Additions (note 10) (39.3 ) (5.8 ) (45.1 ) –
Currency translation adjustments 4.5 0.1 4.6 –
Balance at December 31 (223.7 ) (36.8 ) (260.5 ) –
CARRYING AMOUNT
At December 31, 2018 292.4 9.2 301.6 315.0 </t>
  </si>
  <si>
    <t>Key assumptions used for determining the recoverable goodwill</t>
  </si>
  <si>
    <t>POST TAX DISCOUNT RATES PRE TAX DISCOUNT RATES GROWTH RATES FOR NET SALES
2019 2018 2019 2018 2019 2018
7.59 7.58 9.27 9.39 4.1-8.8 2.9-3.6</t>
  </si>
  <si>
    <t>Re-levered beta factor</t>
  </si>
  <si>
    <t xml:space="preserve">2019 2018
Beta factor 0.88 0.82 </t>
  </si>
  <si>
    <t>INVESTMENTS IN ASSOCIATES (Tables)</t>
  </si>
  <si>
    <t>Summarized statement of financial position</t>
  </si>
  <si>
    <t xml:space="preserve">IN MILLIONS OF USD
31.12.2019 NUANCE GROUP (CHICAGO) LLC
31.12.2019 MIDWAY PART- NERSHIP LLC
31.12.2019 OTHER
31.12.2019 TOTAL
31.12.2018 NUANCE GROUP (CHICAGO) LLC
31.12.2018 MIDWAY PART- NERSHIP LLC
31.12.2018 TOTAL
Cash and cash equivalents 3.6 7.7 – 11.3 1.1 1.9 3.0
Other current assets 4.0 4.0 0.1 8.1 4.6 3.1 7.7
Non-current assets – 8.0 – 8.0 2.8 7.2 10.0
Other current liabilities (6.4 ) (7.5 ) (0.5 ) (14.4 ) (3.9 ) (2.4 ) (6.3 )
Net assets 1.2 12.2 (0.4 ) 13.0 4.6 9.8 14.4
Proportion of Hudson’s ownership 35.0 %  50.0 %  35.0 %  50.0 % 
Hudson’s share of the
equity 0.4 6.1 – 6.5 1.6 4.9 6.5 </t>
  </si>
  <si>
    <t>Summarized statement of comprehensive income</t>
  </si>
  <si>
    <t xml:space="preserve">2019
NUANCE GROUP (CHICAGO) LLC
MIDWAY PART- NERSHIP LLC OTHER TOTAL
Turnover 14.0 20.2 0.1 34.3
Depreciation, amortization and impairment (0.2 ) (0.5 ) – (0.7 )
Net profit / (loss) 0.4 (2.5 ) – (2.1 )
Total comprehensive income 0.4 (2.5 ) – (2.1 )
HUDSON'S SHARE IN PERCENTAGE 35.0 50.0 49.0
Net profit / (loss) 0.1 (1.2 ) – (1.1 )
Impairment of investment (1.4 ) – – (1.4 )
Total comprehensive income (1.3 ) (1.2 ) – (2.5 )
2018
NUANCE GROUP (CHICAGO) LLC
MIDWAY PART- NERSHIP LLC TOTAL
Turnover 19.6 21.7 41.3
Depreciation, amortization and impairment (0.1 ) – (0.1 )
Net profit / (loss) (1.0 ) 0.9 (0.1 )
Total comprehensive income (1.0 ) 0.9 (0.1 )
HUDSON'S SHARE IN PERCENTAGE 35.0 50.0
Net profit / (loss) (0.4 ) 0.5 0.1
Total comprehensive income (0.4 ) 0.5 0.1
2017
NUANCE GROUP (CHICAGO) LLC
MIDWAY PART- NERSHIP LLC TOTAL
Turnover 18.7 15.1 33.8
Depreciation, amortization and impairment (0.1 ) – (0.1 )
Net profit / (loss) (1.0 ) 0.2 (0.8 )
Total comprehensive income (1.0 ) 0.2 (0.8 )
HUDSON'S SHARE IN PERCENTAGE 35.0 50.0
Net profit / (loss) (0.4 ) 0.1 (0.3 )
Total comprehensive income (0.4 ) 0.1 (0.3 ) </t>
  </si>
  <si>
    <t>Reconciliation of the carrying amount of its investments</t>
  </si>
  <si>
    <t xml:space="preserve">IN MILLIONS OF USD
NUANCE GROUP (CHICAGO) LLC
MIDWAY PART- NERSHIP LLC TOTAL
Contribution to new partnership – 1.0 1.0
Net profit (0.4 ) 0.1 (0.3 )
Carrying value at December
31, 2017 2.0 1.1 3.1
Additions – 3.3 3.3
Net profit (0.4 ) 0.5 0.1
Carrying value at December
31, 2018 1.6 4.9 6.5
Additions 0.1 2.4 2.5
Net profit 0.1 (1.2 ) (1.1 )
Impairment (1.4 ) – (1.4 )
Carrying value at December
31, 2019 0.4 6.1 6.5 </t>
  </si>
  <si>
    <t>OTHER NON-CURRENT ASSETS (Tables)</t>
  </si>
  <si>
    <t xml:space="preserve">IN MILLIONS OF USD 31.12.2019 31.12.2018
Loans and contractual receivables 27.5 27.0
Sublease receivables 7.8 –
Guarantee deposits 3.1 3.4
Other 1.0 0.1
Subtotal 39.4 30.5
Allowances (5.5 ) (3.1 )
Total 33.9 27.4 </t>
  </si>
  <si>
    <t>Changes in allowances for other non-current assets</t>
  </si>
  <si>
    <t>IN MILLIONS OF USD 2019 2018
Balance at January 1 (3.1 ) (2.1 )
Creation (2.8 ) (2.7 )
Utilization 0.4 1.7
Balance at December 31 (5.5 ) (3.1 )</t>
  </si>
  <si>
    <t>INVENTORIES (Tables)</t>
  </si>
  <si>
    <t xml:space="preserve">IN MILLIONS OF USD 31.12.2019 31.12.2018
Inventories at cost 193.2 198.4
Inventory allowance (8.0 ) (7.7 )
Total 185.2 190.7 </t>
  </si>
  <si>
    <t>OTHER ACCOUNTS RECEIVABLE (Tables)</t>
  </si>
  <si>
    <t xml:space="preserve">IN MILLIONS OF USD 31.12.2019 31.12.2018
Receivables for refund from suppliers and related services 19.5 18.1
Loans receivable 2.3 4.0
Receivables from subtenants and business partners 1.4 1.4
Personnel receivables 0.6 0.4
Accounts receivables 23.8 23.9
Prepayments of lease expenses 7.7 5.9
Prepayments of sales and other taxes 2.7 2.4
Prepayments, other 4.6 1.7
Prepayments 15.0 10.0
Sublease receivables 4.9 –
Guarantee deposits 0.2 0.2
Other 10.7 13.3
Other receivables 15.8 13.5
Total 54.6 47.4
Allowances (0.6 ) (0.6 )
Total 54.0 46.8 </t>
  </si>
  <si>
    <t>Changes in allowances for other accounts receivable</t>
  </si>
  <si>
    <t>IN MILLIONS OF USD 2019 2018
Balance at January 1 (0.6 ) –
Creation (0.4 ) (0.6 )
Released 0.2 –
Utilized 0.2 –
Balance at December 31 (0.6 ) (0.6 )</t>
  </si>
  <si>
    <t>EQUITY (Tables)</t>
  </si>
  <si>
    <t xml:space="preserve">IN MILLIONS OF USD 31.12.2019 31.12.2018
Share capital 0.1 0.1 </t>
  </si>
  <si>
    <t>Shares issued</t>
  </si>
  <si>
    <t xml:space="preserve">IN MILLIONS OF USD (EXCEPT
SHARE AMOUNTS) NUMBER OF SHARES 1 SHARE CAPITAL
Class A common shares 39,417,765 –
Class B common shares 53,093,315 0.1
Balance at December 31, 2019 92,511,080 0.1
1 Class A and B common shares are equally eligible for dividend payments. </t>
  </si>
  <si>
    <t>Treasury shares</t>
  </si>
  <si>
    <t>TOTAL EQUITY
NUMBER OF CLASS A COMMON SHARES IN MILLIONS OF USD
Balance at
January 1, 2018 – –
Share purchases (125,000 ) (2.0 )
Balance at December 31,
2018 (125,000 ) (2.0 )
Share purchases (175,000 ) (2.7 )
Assignment of share-based payment plans 222,356 3.6
Balance at December 31, 2019 (77,644 ) (1.1 )</t>
  </si>
  <si>
    <t>Earnings per share, basic and diluted</t>
  </si>
  <si>
    <t xml:space="preserve">Basic Basic earnings per share are calculated by dividing the net profit
attributable to equity holders of the parent by the weighted average number of shares outstanding during the year.
IN MILLIONS OF USD / QUANTITY 2019 2018 2017
Net profit attributable to equity holders of the parent 12.7 29.5 (40.4 )
Weighted average number of ordinary shares outstanding 92,408,978 92,509,779 92,511,080
Basic earnings per share in
USD 0.14 0.32 (0.44 ) Diluted Diluted earnings per share are calculated by dividing the net profit
attributable to equity holders of the parent by the weighted average number of ordinary shares outstanding during the year plus
the weighted average number of ordinary shares that would be issued on the conversion of all the dilutive potential ordinary shares
into ordinary shares.
IN MILLIONS OF USD / QUANTITY 2019 2018 2017
Net profit attributable to equity holders of the parent 12.7 29.5 (40.4 )
Weighted average number of ordinary shares outstanding 92,927,993 93,181,243 92,511,080
Diluted earnings per share
in USD 0.14 0.32 (0.44 ) </t>
  </si>
  <si>
    <t>Weighted average number of ordinary shares</t>
  </si>
  <si>
    <t xml:space="preserve">QUANTITY 2019 2018 2017
Outstanding shares 92,511,080 92,511,080 92,511,080
Less treasury shares (102,102 ) (1,301 ) –
Used for calculation of basic
earnings per share 92,408,978 92,509,779 92,511,080
EFFECT OF DILUTION
Share plans 519,015 671,464 –
Used for calculation of diluted
earnings per share 92,927,993 93,181,243 92,511,080 </t>
  </si>
  <si>
    <t>BREAKDOWN OF TRANSACTIONS WITH NON-CONTROLLING INTERESTS (Tables)</t>
  </si>
  <si>
    <t>Transactions with non-controlling interests</t>
  </si>
  <si>
    <t xml:space="preserve">IN MILLIONS OF USD 2019 2018
HG Logan Retailers JV 1.2 1.6
HG LGA Retailers JV 0.7 0.1
HG PHX T3 Retailers 2017 JV 0.5 0.2
AMS of South Florida JV 0.5 6.9
Increase in share capital of other subsidiaries 1.2 6.7
Total 4.1 15.5 </t>
  </si>
  <si>
    <t xml:space="preserve">IN MILLIONS OF USD 2019 2018 2017
Hudson Las Vegas JV
Turnover 77.0 70.8 67.1
Depreciation, amortization and impairment (7.6 ) (1.7 ) (1.3 )
Net profit for the year 19.1 12.4 10.9
Non-controlling interest 27%   27%   27%  
Non-controlling interest share
of the net profit Hudson Las Vegas 5.2 3.3 2.9
Non-controlling interests in other subsidiaries 28.4 33.0 26.9
Total comprehensive income
attributable to NCI 33.6 36.3 29.8 </t>
  </si>
  <si>
    <t xml:space="preserve">IN MILLIONS OF USD 31.12.2019 31.12.2018 31.12.2017
Hudson Las Vegas JV
Cash and cash equivalents 10.6 6.6 5.2
Other current assets 6.6 7.4 7.2
Other non-current assets 63.2 9.6 9.4
Other current liabilities (11.0 ) (4.0 ) (3.5 )
Non-current liabilities (44.3 ) – –
Net assets 25.1 19.6 18.3
Non-controlling interest 27%   27%   27%  
Non-controlling interest share
of the equity Hudson Las Vegas 6.8 5.3 4.9
Non-controlling interests in other subsidiaries 72.4 79.5 73.8
Total net assets attributable
to NCI 79.2 84.8 78.7 </t>
  </si>
  <si>
    <t>BORROWINGS (Tables)</t>
  </si>
  <si>
    <t xml:space="preserve">IN MILLIONS OF USD 31.12.2019 31.12.2018
Borrowings, related parties, current 45.9 51.4
Borrowings, related parties, non-current 503.1 492.6
Total 549.0 544.0 </t>
  </si>
  <si>
    <t>LEASE OBLIGATIONS (Tables)</t>
  </si>
  <si>
    <t>BORROWINGS AND LEASE OBLIGATIONS, NET (Tables)</t>
  </si>
  <si>
    <t>Borrowings and lease obligations</t>
  </si>
  <si>
    <t>OTHER LIABILITIES (Tables)</t>
  </si>
  <si>
    <t>DEFERRED TAX ASSETS AND LIABILITIES (Tables)</t>
  </si>
  <si>
    <t>Deferred tax assets and liabilities</t>
  </si>
  <si>
    <t xml:space="preserve">IN MILLIONS OF USD 31.12.2019 31.12.2018
DEFERRED TAX ASSETS
Property, plant and equipment 9.3 5.2
Intangible assets 26.3 21.5
Inventories 6.7 7.0
Lease obligations 305.8 –
Other payables 17.3 11.1
Tax losses carry forward 45.2 43.2
Other 1.9 11.8
Total 412.5 99.8
DEFERRED TAX LIABILITIES
Right-of-use assets (302.6 ) –
Intangible assets (65.1 ) (55.5 )
Other (3.3 ) (0.4 )
Total (371.0 ) (55.9 )
Deferred tax assets, net 41.5 43.9 </t>
  </si>
  <si>
    <t>Deferred tax balances</t>
  </si>
  <si>
    <t xml:space="preserve">IN MILLIONS OF USD 31.12.2019 31.12.2018
Deferred tax assets 79.9 83.9
Deferred tax liabilities (38.4 ) (40.0 )
Balance at December 31 41.5 43.9 </t>
  </si>
  <si>
    <t>Changes in deferred taxes</t>
  </si>
  <si>
    <t>IN MILLIONS OF USD 2019 2018 2017
Changes in deferred tax assets (4.0 ) (6.4 ) (62.7 )
Changes in deferred tax liabilities 1.6 10.1 21.7
Currency translation adjustments 2.2 (3.3 ) 6.4
Deferred tax movements
(expense) (0.2 ) 0.4 (34.6 )
THEREOF
Recognized in the consolidated statements of comprehensive income (3.2 ) 6.8 (34.4 )
Recognized in equity 3.0 (6.4 ) (0.2 )</t>
  </si>
  <si>
    <t>Unrecognized tax losses carry forward</t>
  </si>
  <si>
    <t xml:space="preserve">IN MILLIONS OF USD 31.12.2019 31.12.2018
Expiring within 1 to 3 years – –
Expiring within 4 to 7 years – –
Expiring after 7 years 6.7 6.1
Total 6.7 6.1 </t>
  </si>
  <si>
    <t>CAPITAL RISK MANAGEMENT (Tables)</t>
  </si>
  <si>
    <t>Gearing ratio</t>
  </si>
  <si>
    <t xml:space="preserve">IN MILLIONS OF USD 31.12.2019 31.12.2018
Cash and cash equivalents (318.0 ) (234.2 )
Borrowings, current 45.9 51.4
Borrowings, non-current 503.1 492.6
Borrowings, net 231.0 309.8
Equity attributable to equity holders of the parent 579.6 552.1
ADJUSTED FOR
Effects from transactions with non-controlling interests  1 1.0 1.0
Total capital  2 580.6 553.1
Total net debt and capital 811.6 862.9
Gearing ratio 28.5 %  35.9 % 
1 Represents the excess paid (received) above fair value of shares acquired (sold) from non-controlling interests as long as there is no change in control (IFRS 10.23).
2 Includes all capital and reserves that are managed as capital. </t>
  </si>
  <si>
    <t>Financial instruments</t>
  </si>
  <si>
    <t xml:space="preserve">AT DECEMBER 31, 2019 FINANCIAL ASSETS
IN MILLIONS OF USD at amortized cost at FVTPL 1 SUBTOTAL
NON-FINANCIAL ASSETS 2 TOTAL
Cash and cash equivalents 318.0 – 318.0 – 318.0
Trade receivables 0.5 – 0.5 – 0.5
Other accounts receivable 39.0 – 39.0 15.0 54.0
Other non-current assets 33.9 – 33.9 – 33.9
Total 391.4 – 391.4
FINANCIAL LIABILITIES
IN MILLIONS OF USD at amortized cost at FVTPL 1 SUBTOTAL NON-FINANCIAL LIABILITIES 2 TOTAL
Trade payables 124.6 – 124.6 – 124.6
Borrowings, current 45.9 – 45.9 – 45.9
Other liabilities 113.9 – 113.9 14.6 128.5
Borrowings, non-current 503.1 – 503.1 – 503.1
Lease obligations 1,343.9 – 1,343.9 – 1,343.9
Other non-current liabilities 0.7 – 0.7 – 0.7
Total 2,132.1 – 2,132.1
AT DECEMBER 31, 2018 FINANCIAL ASSETS
IN MILLIONS OF USD at amortized cost at FVTPL1 SUBTOTAL
NON-FINANCIAL ASSETS 2 TOTAL
Cash and cash equivalents 234.2 – 234.2 – 234.2
Trade receivables 1.3 – 1.3 – 1.3
Other accounts receivable 36.4 0.4 36.8 10.0 46.8
Other non-current assets 27.4 – 27.4 – 27.4
Total 299.3 0.4 299.7
FINANCIAL LIABILITIES
IN MILLIONS OF USD at amortized cost at FVTPL 1 SUBTOTAL NON-FINANCIAL LIABILITIES 2 TOTAL
Trade payables 105.5 – 105.5 – 105.5
Borrowings, current 51.4 – 51.4 – 51.4
Other liabilities 106.9 – 106.9 14.6 121.5
Borrowings, non-current 492.6 – 492.6 – 492.6
Total 756.4 – 756.4
1 Financial assets and financial liabilities at fair value through profit and loss include FX derivatives (Fair value Level 2).
2 Non-financial assets or non-financial liabilities comprise prepaid expenses and deferred income, which will not generate a cash outflow or inflow as well as other tax positions. </t>
  </si>
  <si>
    <t>Net income by IAS 39 valuation category</t>
  </si>
  <si>
    <t xml:space="preserve">Financial Assets at December 31, 2019
IN MILLIONS OF USD AT AMORTIZED COST AT FVTPL TOTAL
Interest income 3.5 – 3.5
Lease interest income 0.7 – 0.7
Other finance income 0.5 – 0.5
Finance income 4.7 – 4.7
Foreign exchange gain / (loss)1 (0.2 ) – (0.2 )
Impairments / allowances 2 (2.3 ) – (2.3 )
Total – from subsequent
valuation (2.5 ) – (2.5 )
Net (expense) / income 2.2 – 2.2 Financial Liabilities at December 31, 2019
IN MILLIONS OF USD AT AMORTIZED COST AT FVTPL TOTAL
Interest expenses (29.2 ) – (29.2 )
Interest on lease obligations (56.2 ) – (56.2 )
Other finance expenses (0.5 ) – (0.5 )
Finance expenses (85.9 ) – (85.9 )
Foreign exchange gain / (loss) 1 0.5 – 0.5
Total – from subsequent
valuation 0.5 – 0.5
Net (expense) / income (85.4 ) – (85.4 )
1 This position includes the foreign exchange gain / (loss) recognized on third party and intercompany financial assets and liabilities through the consolidated statements of comprehensive income.
2 This position includes net income / (expense) from released impairments, allowances or recoveries during the period less the increase of impairments or allowances. Financial Assets at December 31, 2018
IN MILLIONS OF USD AT AMORTIZED COST AT FVTPL TOTAL
Interest income 2.5 – 2.5
Finance income 2.5 – 2.5
Impairments / allowances 2 (0.2 ) – (0.2 )
Total – from subsequent
valuation (0.2 ) – (0.2 )
Net (expense) / income 2.3 – 2.3 Financial Liabilities at December 31, 2018
IN MILLIONS OF USD AT AMORTIZED COST AT FVTPL TOTAL
Interest expenses (30.2 ) – (30.2 )
Other finance expenses (0.4 ) – (0.4 )
Finance expenses (30.6 ) – (30.6 )
Foreign exchange gain / (loss) 1 (0.9 ) – (0.9 )
Total – from subsequent
valuation (0.9 ) – (0.9 )
Net (expense) / income (31.5 ) – (31.5 )
1 This position includes the foreign exchange gain / (loss) recognized on third party and intercompany financial assets and liabilities through the consolidated statements of comprehensive income.
2 This position includes net income / (expense) from released impairments, allowances or recoveries during the period less the increase of impairments or allowances. </t>
  </si>
  <si>
    <t>MARKET RISK (Tables)</t>
  </si>
  <si>
    <t>Foreign currency exposure</t>
  </si>
  <si>
    <t xml:space="preserve">IN MILLIONS OF USD USD 1 EURO CAD OTHER TOTAL
DECEMBER 31, 2019
Monetary assets 1.2 – 0.7 – 1.9
Monetary liabilities 13.5 0.3 0.1 0.8 14.7
Net currency exposure (12.3 ) (0.3 ) 0.6 (0.8 ) (12.8 )
DECEMBER 31, 2018
Monetary assets 1.1 – – – 1.1
Monetary liabilities 6.8 0.9 – 0.3 8.0
Net currency exposure (5.7 ) (0.9 ) – (0.3 ) (6.9 )
1 USD owed / held by Canadian subsidiaries. </t>
  </si>
  <si>
    <t>Foreign exchange rate sensitivity</t>
  </si>
  <si>
    <t xml:space="preserve">IN MILLIONS OF USD 31.12.2019 31.12.2018
Effect on the consolidated statements of comprehensive income - profit / (loss) of USD 0.6 0.3 </t>
  </si>
  <si>
    <t>INTEREST RATE RISK MANAGEMENT (Tables)</t>
  </si>
  <si>
    <t>Allocation of financial assets and liabilities to interest classes</t>
  </si>
  <si>
    <t xml:space="preserve">IN % IN MILLIONS OF USD
AT DECEMBER 31, 2019 AVERAGE AVERAGE VARIABLE FIXED
TOTAL INTER- EST BEARING NON- TOTAL
Cash and cash equivalents 1.0 %  155.4 – 155.4 162.6 318.0
Trade receivables – – – 0.5 0.5
Other accounts receivable 4.5 %  – 4.9 4.9 34.1 39.0
Other non-current assets 7.0 %  4.5 %  19.8 7.8 27.6 6.3 33.9
Financial assets 175.2 12.7 187.9 203.5 391.4
Trade payables – – – 124.6 124.6
Borrowings, current 2.8 %  – 3.0 3.0 42.9 45.9
Other liabilities – – – 113.9 113.9
Borrowings, non-current 5.7 %  – 503.1 503.1 – 503.1
Lease obligations 4.2 %  – 1,343.9 1,343.9 – 1,343.9
Other non-current liabilities – – – 0.7 0.7
Financial liabilities – 1,850.0 1,850.0 282.1 2,132.1
Net financial liabilities (175.2 ) 1,837.3 1,662.1 78.6 1,740.7
IN % IN MILLIONS OF USD
AT DECEMBER 31, 2018 AVERAGE AVERAGE VARIABLE FIXED TOTAL INTER- NON- TOTAL
Cash and cash equivalents 1.0 %  68.6 – 68.6 165.6 234.2
Trade receivables – – – 1.3 1.3
Other accounts receivable – – – 36.8 36.8
Other non-current assets 6.5 %  22.1 – 22.1 5.3 27.4
Financial assets 90.7 – 90.7 209.0 299.7
Trade payables – – – 105.5 105.5
Borrowings, current 0.7 %  – 10.5 10.5 40.9 51.4
Other liabilities – – – 106.9 106.9
Borrowings, non-current 5.7 %  – 492.6 492.6 – 492.6
Financial liabilities – 503.1 503.1 253.3 756.4
Net financial liabilities (90.7 ) 503.1 412.4 44.3 456.7 </t>
  </si>
  <si>
    <t>LIQUIDITY RISK MANAGEMENT (Tables)</t>
  </si>
  <si>
    <t>Maturities for non-derivative financial assets and liabilities</t>
  </si>
  <si>
    <t xml:space="preserve">AT DECEMBER 31, 2019 IN MILLIONS OF USD 1-6 MONTHS 6-12 MONTHS 1-2 YEARS MORE THAN 2 YEARS TOTAL
Cash and cash equivalents 318.7 – – – 318.7
Trade receivables 0.5 – – – 0.5
Other accounts receivable 36.4 2.5 – – 38.9
Other non-current assets 2.6 2.7 12.2 22.4 39.9
Total cash inflows 358.2 5.2 12.2 22.4 398.0
Trade payables 124.6 – – – 124.6
Borrowings, current – 45.9 – – 45.9
Other liabilities 113.9 – – – 113.9
Borrowings, non-current – – 11.0 492.1 503.1
Lease obligations 157.5 139.2 254.6 1,011.8 1,563.1
Other non-current liabilities – – – 0.7 0.7
Total cash outflows 396.0 185.1 265.6 1,504.6 2,351.3
AT DECEMBER 31, 2018 IN MILLIONS OF USD 1-6 MONTHS 6-12 MONTHS 1-2 YEARS MORE THAN 2 YEARS TOTAL
Cash and cash equivalents 234.5 – – – 234.5
Trade receivables 0.7 0.6 – – 1.3
Other accounts receivable 34.3 2.5 – – 36.8
Other non-current assets 2.8 2.9 9.2 15.1 30.0
Total cash inflows 272.3 6.0 9.2 15.1 302.6
Trade payables 105.5 – – – 105.5
Borrowings, current – 51.5 – – 51.5
Other liabilities 106.9 – – – 106.9
Borrowings, non-current 14.1 14.1 28.2 577.5 633.9
Total cash outflows 226.5 65.6 28.2 577.5 897.8 </t>
  </si>
  <si>
    <t>RELATED PARTIES AND RELATED PARTY TRANSACTIONS (Tables)</t>
  </si>
  <si>
    <t>Statement of comprehensive income</t>
  </si>
  <si>
    <t xml:space="preserve">IN MILLIONS OF USD 2019 2018 2017
PURCHASE OF GOODS FROM
International Operation &amp; Services (UY) SA 3 (88.0 ) (82.5 ) (67.4 )
Hudson News Distributors 1 – (0.3 ) (12.2 )
Hudson RPM 1 (16.5 ) (18.6 ) (8.5 )
PURCHASE OF SERVICES FROM
Dufry International AG, Interest expenses (26.8 ) (28.2 ) (28.6 )
Dufry International AG, Franchise fee expenses (15.1 ) (15.2 ) (50.6 )
Dufry Financial Services B.V., Interest expenses (2.3 ) (2.0 ) (0.9 )
Dufry Management AG, IT expenses (1.9 ) (1.8 ) (1.3 )
World Duty Free Group SA, IT expenses 3 – (0.1 ) (0.2 )
OTHER OPERATIONAL INCOME FROM
Dufry International AG, Debt waiver – – 9.4
SALES OF SERVICES TO
International Operations &amp; Services (USA), Advertising income 3 5.1 5.7 –
Dufry International AG, Other selling income 3.4 2.8 –
Nuance Group (Chicago) LLC, Other selling income 2 0.7 0.9 0.9
1 Hudson News Distributors and Hudson RPM are controlled by James S. Cohen, a member of Hudson's board of directors.
2 Transactions with associated companies.
3 Transactions with subsidiaries of Dufry </t>
  </si>
  <si>
    <t>Financial position</t>
  </si>
  <si>
    <t xml:space="preserve">IN MILLIONS OF USD 31.12.2019 31.12.2018
ACCOUNTS RECEIVABLES AT DECEMBER 31
International Operations &amp; Services (USA), Other receivables 3 5.1 5.6
Dufry International AG, Other receivables 0.4 3.3
International Operation &amp; Services (UY) SA, Other receivables 3 – 0.1
International Operations &amp; Services (CH) AG, Other receivables 3 – 0.4
Hudson RPM, Other receivables 1 – 1.0
Hudson News Distributors, Other receivables 1 0.1 –
Nuance Group (Chicago) LLC, Other receivables 2 – 0.2
ACCOUNTS PAYABLES AT DECEMBER 31
Dufry International AG, Loans payable, non-current 453.0 445.0
Dufry Financial Services B.V., Loans payable, non-current 50.1 47.7
Dufry Financial Services B.V., Loans payable, current 45.9 51.4
International Operation &amp; Services (UY) SA, Trade payables 3 45.7 28.9
Dufry International AG, Other payables 6.5 0.3
Dufry Management AG, Other payables 0.9 0.2
Dufry AG, Other payables 0.4 1.1
World Duty Free Group UK Ltd, Other payables 3 0.3 0.2
Dufry Financial Services B.V., Other payables 0.5 0.1
Hudson RPM, Trade payables 1 0.1 1.5
1 Hudson News Distributors and Hudson RPM are controlled by James S. Cohen, a member of Hudson's board of directors.
2 Transactions with associated companies.
3 Transactions with subsidiaries of Dufry </t>
  </si>
  <si>
    <t>Compensation to key executives</t>
  </si>
  <si>
    <t xml:space="preserve">IN MILLIONS OF USD 2019 2018 2017
Salaries 6.9 5.8 3.6
Variable payment 5.6 3.6 2.9
Non-monetary benefits 0.2 0.2 0.1
Share based payments 4.7 8.8 4.6
Total 17.4 18.4 11.2 </t>
  </si>
  <si>
    <t>CORPORATE INFORMATION (Details Narrative)</t>
  </si>
  <si>
    <t>Date of incorporation</t>
  </si>
  <si>
    <t>May 30,
		2017</t>
  </si>
  <si>
    <t>Country of incorporation</t>
  </si>
  <si>
    <t>Hamilton, Bermuda</t>
  </si>
  <si>
    <t>ACCOUNTING POLICIES (Details) - $ / $</t>
  </si>
  <si>
    <t>Average exchange rate</t>
  </si>
  <si>
    <t>.7540</t>
  </si>
  <si>
    <t>Closing exchange rate</t>
  </si>
  <si>
    <t>.7701</t>
  </si>
  <si>
    <t>ACCOUNTING POLICIES (Details 1) - USD ($) $ in Millions</t>
  </si>
  <si>
    <t>DisclosureOfChangesInAccountingPoliciesLineItems [Line Items]</t>
  </si>
  <si>
    <t>Lease expenses (Selling expenses in 2018 and 2017)</t>
  </si>
  <si>
    <t>Other expenses (General expenses in 2018 and 2017)</t>
  </si>
  <si>
    <t>Share of result of associates</t>
  </si>
  <si>
    <t>Other operational result (moved to Other expenses)</t>
  </si>
  <si>
    <t>Finance income (Interest income in 2018 and 2017)</t>
  </si>
  <si>
    <t>Finance expenses (Interest expenses in 2018 and 2017)</t>
  </si>
  <si>
    <t>As Previously Published</t>
  </si>
  <si>
    <t>Reclassification</t>
  </si>
  <si>
    <t>ACCOUNTING POLICIES (Details 2) - USD ($) $ in Millions</t>
  </si>
  <si>
    <t>IFRS 16 Implementation</t>
  </si>
  <si>
    <t>[3]</t>
  </si>
  <si>
    <t>[3],[4]</t>
  </si>
  <si>
    <t>[3],[5]</t>
  </si>
  <si>
    <t>[3],[6]</t>
  </si>
  <si>
    <t>Restated</t>
  </si>
  <si>
    <t>The amounts presented differ from the preliminary impact assessment presented in the consolidated financial statements for the year ended December 31, 2018 and the information reported in the interim consolidated financial statements for the periods ended March 31, 2019 and June 30, 2019. For details please refer to Hudson's interim consolidated financial statements for the nine months ended September 30, 2019 (note 2.2).</t>
  </si>
  <si>
    <t>[4]</t>
  </si>
  <si>
    <t>Prepaid and capitalized concession rights</t>
  </si>
  <si>
    <t>[5]</t>
  </si>
  <si>
    <t>Sublease receivables</t>
  </si>
  <si>
    <t>[6]</t>
  </si>
  <si>
    <t>Concession fee payables</t>
  </si>
  <si>
    <t>ACCOUNTING POLICIES (Details Narrative)</t>
  </si>
  <si>
    <t>Real estate (buildings)</t>
  </si>
  <si>
    <t>Disclosure of detailed information about property, plant and equipment [line items]</t>
  </si>
  <si>
    <t>Estimated useful life</t>
  </si>
  <si>
    <t>20 to 40 years</t>
  </si>
  <si>
    <t>Leasehold improvements</t>
  </si>
  <si>
    <t>Shorter of the lease term or 10 years</t>
  </si>
  <si>
    <t>Furniture and fixtures</t>
  </si>
  <si>
    <t>Shorter of the lease term or 5 years</t>
  </si>
  <si>
    <t>Motor vehicles</t>
  </si>
  <si>
    <t>Computer hardware</t>
  </si>
  <si>
    <t>SEGMENT INFORMATION (Details) - USD ($) $ in Millions</t>
  </si>
  <si>
    <t>Disclosure of operating segments [line items]</t>
  </si>
  <si>
    <t>United States</t>
  </si>
  <si>
    <t>Canada</t>
  </si>
  <si>
    <t>SEGMENT INFORMATION (Details 1) - USD ($) $ in Millions</t>
  </si>
  <si>
    <t>TURNOVER (Details) - USD ($) $ in Millions</t>
  </si>
  <si>
    <t>TURNOVER (Details 1) - USD ($) $ in Millions</t>
  </si>
  <si>
    <t>DisclosureOfNetSalesLineItems [Line Items]</t>
  </si>
  <si>
    <t>Confectionery, Food and Catering</t>
  </si>
  <si>
    <t>Perfumes and Cosmetics</t>
  </si>
  <si>
    <t>Fashion, Leather and Baggage</t>
  </si>
  <si>
    <t>Literature and Publications</t>
  </si>
  <si>
    <t>Electronics</t>
  </si>
  <si>
    <t>Watches, Jewelry and Accessories</t>
  </si>
  <si>
    <t>Wine and Spirits</t>
  </si>
  <si>
    <t>Tobacco Goods</t>
  </si>
  <si>
    <t>Other Product Categories</t>
  </si>
  <si>
    <t>TURNOVER (Details 2) - USD ($) $ in Millions</t>
  </si>
  <si>
    <t>Duty-paid</t>
  </si>
  <si>
    <t>Duty-free</t>
  </si>
  <si>
    <t>TURNOVER (Details 3) - USD ($) $ in Millions</t>
  </si>
  <si>
    <t>Airports</t>
  </si>
  <si>
    <t>Downtown and hotel shops</t>
  </si>
  <si>
    <t>Railway stations and other</t>
  </si>
  <si>
    <t>LEASE EXPENSES (Details) - USD ($) $ in Millions</t>
  </si>
  <si>
    <t>DisclosureOfLeaseExpensesLineItems [Line Items]</t>
  </si>
  <si>
    <t>Variable lease payments</t>
  </si>
  <si>
    <t>Low value contracts</t>
  </si>
  <si>
    <t>Sublease income</t>
  </si>
  <si>
    <t>Short-term and low value leases are not material.</t>
  </si>
  <si>
    <t>OTHER EXPENSES (Details) - USD ($) $ in Millions</t>
  </si>
  <si>
    <t>DisclosureOfOtherExpensesLineItems [Line Items]</t>
  </si>
  <si>
    <t>Sales related expenses</t>
  </si>
  <si>
    <t>Franchise fees and commercial services</t>
  </si>
  <si>
    <t>Professional advisors</t>
  </si>
  <si>
    <t>Repairs, maintenance and utilities</t>
  </si>
  <si>
    <t>Office and administration expenses</t>
  </si>
  <si>
    <t>Taxes, other than income taxes</t>
  </si>
  <si>
    <t>Travel, entertainment and representation</t>
  </si>
  <si>
    <t>Other operational expenses</t>
  </si>
  <si>
    <t>IT expenses</t>
  </si>
  <si>
    <t>Insurances</t>
  </si>
  <si>
    <t>Advertising expenses</t>
  </si>
  <si>
    <t>Public relations expenses</t>
  </si>
  <si>
    <t>Transaction costs</t>
  </si>
  <si>
    <t>Bank expenses</t>
  </si>
  <si>
    <t>Commission expenses</t>
  </si>
  <si>
    <t>DEPRECIATION, AMORTIZATION AND IMPAIRMENT (Details) - USD ($) $ in Millions</t>
  </si>
  <si>
    <t>Depreciation rou assets</t>
  </si>
  <si>
    <t>Subtotal (right-of-use assets, see note 14)</t>
  </si>
  <si>
    <t>Depreciation, property, plant and equipment</t>
  </si>
  <si>
    <t>Impairment, property, plant and equipment</t>
  </si>
  <si>
    <t>Subtotal (property, plant and equipment, see note 13)</t>
  </si>
  <si>
    <t>Amortization intangible assets</t>
  </si>
  <si>
    <t>Subtotal (intangible assets, see note 15)</t>
  </si>
  <si>
    <t>FINANCE INCOME AND EXPENSES (Details) - USD ($) $ in Millions</t>
  </si>
  <si>
    <t>DisclosureOfFinanceIncomeAndExpensesLineItems [Line Items]</t>
  </si>
  <si>
    <t>Financial result</t>
  </si>
  <si>
    <t>Interest on loans</t>
  </si>
  <si>
    <t>Interest on lease obligations</t>
  </si>
  <si>
    <t>Other financial expenses</t>
  </si>
  <si>
    <t>Interest expense on financial liabilities</t>
  </si>
  <si>
    <t>Interest expense</t>
  </si>
  <si>
    <t>Interest and other financial expenses</t>
  </si>
  <si>
    <t>Interest income on bank deposits</t>
  </si>
  <si>
    <t>Interest on sublease receivables</t>
  </si>
  <si>
    <t>Other financial income</t>
  </si>
  <si>
    <t>Interest income on financial assets</t>
  </si>
  <si>
    <t>INCOME TAX (Details) - USD ($) $ in Millions</t>
  </si>
  <si>
    <t>Current income taxes</t>
  </si>
  <si>
    <t>Current income taxes of which corresponding to the current period</t>
  </si>
  <si>
    <t>Deferred income taxes</t>
  </si>
  <si>
    <t>Deferred income taxes of which related to the origination or reversal of temporary differences</t>
  </si>
  <si>
    <t>Deferred income taxes of which adjustments recognized in relation to prior years</t>
  </si>
  <si>
    <t>Deferred income taxes of which adjustments due to change in tax rates</t>
  </si>
  <si>
    <t>In 2018, deferred income tax in relation to prior years of USD 10.7 million refers mainly to reversals of allowances on deferred tax assets in connection with US tax losses carry forward (see note 26).</t>
  </si>
  <si>
    <t>INCOME TAX (Details 1) - USD ($) $ in Millions</t>
  </si>
  <si>
    <t>Profit before tax</t>
  </si>
  <si>
    <t>Expected tax rate in %</t>
  </si>
  <si>
    <t>26.80%</t>
  </si>
  <si>
    <t>35.20%</t>
  </si>
  <si>
    <t>Tax at the expected rate</t>
  </si>
  <si>
    <t>EFFECT OF</t>
  </si>
  <si>
    <t>Different tax rates for subsidiaries in other jurisdictions</t>
  </si>
  <si>
    <t>Effect of changes in tax rates on previously recognized deferred tax assets and liabilities</t>
  </si>
  <si>
    <t>Non-deductible expenses</t>
  </si>
  <si>
    <t>Net change of unrealized tax losses carry forward</t>
  </si>
  <si>
    <t>Adjustments recognized in relation to prior year</t>
  </si>
  <si>
    <t>Income taxed in non-controlling interest holders</t>
  </si>
  <si>
    <t>Other items</t>
  </si>
  <si>
    <t>In 2019 and 2018, other items of USD 5.0 million and USD 3.9 million, respectively, consist mainly of US state taxes and charges under the new BEAT regulation.</t>
  </si>
  <si>
    <t>PROPERTY, PLANT AND EQUIPMENT (Details) - USD ($) $ in Millions</t>
  </si>
  <si>
    <t>Beginning balance</t>
  </si>
  <si>
    <t>Business combinations</t>
  </si>
  <si>
    <t>Additions</t>
  </si>
  <si>
    <t>Disposals</t>
  </si>
  <si>
    <t>Reclassification within classes</t>
  </si>
  <si>
    <t>Reclassification to intangible assets</t>
  </si>
  <si>
    <t>Currency translation adjustments</t>
  </si>
  <si>
    <t>Ending balance</t>
  </si>
  <si>
    <t>Carrying amount</t>
  </si>
  <si>
    <t>Accumulated depreciation</t>
  </si>
  <si>
    <t>Impairment</t>
  </si>
  <si>
    <t>Buildings and leasehold improvements</t>
  </si>
  <si>
    <t>Buildings and leasehold improvements | Accumulated depreciation</t>
  </si>
  <si>
    <t>Buildings and leasehold improvements | Impairment</t>
  </si>
  <si>
    <t>Furniture and fixtures | Accumulated depreciation</t>
  </si>
  <si>
    <t>Furniture and fixtures | Impairment</t>
  </si>
  <si>
    <t>Computer hardware | Accumulated depreciation</t>
  </si>
  <si>
    <t>Computer hardware | Impairment</t>
  </si>
  <si>
    <t>Vehicles</t>
  </si>
  <si>
    <t>Vehicles | Accumulated depreciation</t>
  </si>
  <si>
    <t>Vehicles | Impairment</t>
  </si>
  <si>
    <t>Work in progress</t>
  </si>
  <si>
    <t>Work in progress | Accumulated depreciation</t>
  </si>
  <si>
    <t>Work in progress | Impairment</t>
  </si>
  <si>
    <t>PROPERTY, PLANT AND EQUIPMENT (Details 1) - USD ($) $ in Millions</t>
  </si>
  <si>
    <t>Payables for capital expenditure at the beginning of the period</t>
  </si>
  <si>
    <t>Additions of property, plant and equipment (note 13)</t>
  </si>
  <si>
    <t>Payables for capital expenditure at the end of the period</t>
  </si>
  <si>
    <t>Total cash flow</t>
  </si>
  <si>
    <t>RIGHT OF USE ASSETS (Details) $ in Millions</t>
  </si>
  <si>
    <t>Dec. 31, 2019USD ($)</t>
  </si>
  <si>
    <t>DisclosureOfRightofuseAssetsLineItems [Line Items]</t>
  </si>
  <si>
    <t>Carrying value</t>
  </si>
  <si>
    <t>Stores</t>
  </si>
  <si>
    <t>Stores | Accumulated depreciation</t>
  </si>
  <si>
    <t>Other buildings</t>
  </si>
  <si>
    <t>Other buildings | Accumulated depreciation</t>
  </si>
  <si>
    <t>INTANGIBLE ASSETS AND GOODWILL (Details) - USD ($) $ in Millions</t>
  </si>
  <si>
    <t>Disclosure of detailed information about intangible assets [line items]</t>
  </si>
  <si>
    <t>Beginning balance, adjusted</t>
  </si>
  <si>
    <t>Reclassification from property, plant &amp; equipment</t>
  </si>
  <si>
    <t>Accumulated amortization</t>
  </si>
  <si>
    <t>Concession rights</t>
  </si>
  <si>
    <t>Concession rights | Accumulated amortization</t>
  </si>
  <si>
    <t>Other</t>
  </si>
  <si>
    <t>Other | Accumulated amortization</t>
  </si>
  <si>
    <t>Goodwill | Accumulated amortization</t>
  </si>
  <si>
    <t>All concession rights are acquisition related.</t>
  </si>
  <si>
    <t>INTANGIBLE ASSETS AND GOODWILL (Details 1)</t>
  </si>
  <si>
    <t>Post tax discount rates</t>
  </si>
  <si>
    <t>7.59%</t>
  </si>
  <si>
    <t>7.58%</t>
  </si>
  <si>
    <t>Pre tax discount rates</t>
  </si>
  <si>
    <t>9.27%</t>
  </si>
  <si>
    <t>9.39%</t>
  </si>
  <si>
    <t>Minimum</t>
  </si>
  <si>
    <t>Growth rates for net sales</t>
  </si>
  <si>
    <t>4.10%</t>
  </si>
  <si>
    <t>2.90%</t>
  </si>
  <si>
    <t>Maximum</t>
  </si>
  <si>
    <t>8.80%</t>
  </si>
  <si>
    <t>3.60%</t>
  </si>
  <si>
    <t>INTANGIBLE ASSETS AND GOODWILL (Details 2)</t>
  </si>
  <si>
    <t>Beta factor</t>
  </si>
  <si>
    <t>0.88</t>
  </si>
  <si>
    <t>0.82</t>
  </si>
  <si>
    <t>INTANGIBLE ASSETS AND GOODWILL (Details Narrative)</t>
  </si>
  <si>
    <t>5 year average of prime 10-year USD bonds rates</t>
  </si>
  <si>
    <t>2.17%</t>
  </si>
  <si>
    <t>2.18%</t>
  </si>
  <si>
    <t>Growth rate to extrapolate the cash flow projections</t>
  </si>
  <si>
    <t>1.00%</t>
  </si>
  <si>
    <t>INVESTMENTS IN ASSOCIATES (Details) - USD ($) $ in Millions</t>
  </si>
  <si>
    <t>Disclosure of associates [line items]</t>
  </si>
  <si>
    <t>Other current liabilities</t>
  </si>
  <si>
    <t>Net assets</t>
  </si>
  <si>
    <t>Hudson's share of the equity</t>
  </si>
  <si>
    <t>NUANCE GROUP (CHICAGO) LLC</t>
  </si>
  <si>
    <t>Other current assets</t>
  </si>
  <si>
    <t>Proportion of Hudson's ownership</t>
  </si>
  <si>
    <t>35.00%</t>
  </si>
  <si>
    <t>MIDWAY PARTNERSHIP LLC</t>
  </si>
  <si>
    <t>50.00%</t>
  </si>
  <si>
    <t>49.00%</t>
  </si>
  <si>
    <t>INVESTMENTS IN ASSOCIATES (Details 1) - USD ($) $ in Millions</t>
  </si>
  <si>
    <t>Total comprehensive income</t>
  </si>
  <si>
    <t>HUDSON'S SHARE</t>
  </si>
  <si>
    <t>Impairment of investment</t>
  </si>
  <si>
    <t>INVESTMENTS IN ASSOCIATES (Details 2) - USD ($) $ in Millions</t>
  </si>
  <si>
    <t>Carrying value, beginning</t>
  </si>
  <si>
    <t>Net profit</t>
  </si>
  <si>
    <t>Carrying value, ending</t>
  </si>
  <si>
    <t>Contribution to new partnership</t>
  </si>
  <si>
    <t>OTHER NON-CURRENT ASSETS (Details) - USD ($) $ in Millions</t>
  </si>
  <si>
    <t>DisclosureOfOtherNoncurrentAssetsLineItems [Line Items]</t>
  </si>
  <si>
    <t>Other non-current assets, gross</t>
  </si>
  <si>
    <t>Allowances</t>
  </si>
  <si>
    <t>Other non-current assets, net</t>
  </si>
  <si>
    <t>Loans and contractual receivables</t>
  </si>
  <si>
    <t>Guarantee deposits</t>
  </si>
  <si>
    <t>OTHER NON-CURRENT ASSETS (Details 1) - Other non-current assets - USD ($) $ in Millions</t>
  </si>
  <si>
    <t>Allowances, beginning</t>
  </si>
  <si>
    <t>Creation</t>
  </si>
  <si>
    <t>Utilization</t>
  </si>
  <si>
    <t>Allowances, ending</t>
  </si>
  <si>
    <t>INVENTORIES (Details) - USD ($) $ in Millions</t>
  </si>
  <si>
    <t>Purchased inventories at cost</t>
  </si>
  <si>
    <t>Inventory allowance</t>
  </si>
  <si>
    <t>OTHER ACCOUNTS RECEIVABLE (Details) - USD ($) $ in Millions</t>
  </si>
  <si>
    <t>DisclosureOfOtherAccountsReceivableLineItems [Line Items]</t>
  </si>
  <si>
    <t>Other accounts receivable, gross</t>
  </si>
  <si>
    <t>Other accounts receivable, net</t>
  </si>
  <si>
    <t>Receivables for refund from suppliers and related services</t>
  </si>
  <si>
    <t>Loans receivable</t>
  </si>
  <si>
    <t>Receivables from subtenants and business partners</t>
  </si>
  <si>
    <t>Personnel receivables</t>
  </si>
  <si>
    <t>Accounts receivables</t>
  </si>
  <si>
    <t>Prepayments of lease expenses</t>
  </si>
  <si>
    <t>Prepayments of sales and other taxes</t>
  </si>
  <si>
    <t>Prepayments, other</t>
  </si>
  <si>
    <t>Prepayments</t>
  </si>
  <si>
    <t>Other receivables</t>
  </si>
  <si>
    <t>OTHER ACCOUNTS RECEIVABLE (Details 1) - Other accounts receivable - USD ($) $ in Millions</t>
  </si>
  <si>
    <t>Released</t>
  </si>
  <si>
    <t>Utilized</t>
  </si>
  <si>
    <t>EQUITY (Details) - USD ($) $ in Millions</t>
  </si>
  <si>
    <t>EQUITY (Details 1) - USD ($) $ in Millions</t>
  </si>
  <si>
    <t>DisclosureOfShareCapitalLineItems [Line Items]</t>
  </si>
  <si>
    <t>Number of shares</t>
  </si>
  <si>
    <t>EQUITY (Details 2) - USD ($) $ in Millions</t>
  </si>
  <si>
    <t>Treasury shares, beginning (in shares)</t>
  </si>
  <si>
    <t>Share purchases (in shares)</t>
  </si>
  <si>
    <t>Assignment of share-based payment plans (in shares)</t>
  </si>
  <si>
    <t>Treasury shares, ending (in shares)</t>
  </si>
  <si>
    <t>Treasury shares, beginning</t>
  </si>
  <si>
    <t>Share purchases</t>
  </si>
  <si>
    <t>Treasury shares, ending</t>
  </si>
  <si>
    <t>EQUITY (Details 3) - USD ($) $ / shares in Units, $ in Millions</t>
  </si>
  <si>
    <t>Net profit attributable to equity holders of the parent</t>
  </si>
  <si>
    <t>Weighted average number of ordinary shares outstanding, basic</t>
  </si>
  <si>
    <t>Weighted average number of ordinary shares outstanding, diluted</t>
  </si>
  <si>
    <t>Basic earnings per share in USD</t>
  </si>
  <si>
    <t>Diluted earnings per share in USD</t>
  </si>
  <si>
    <t>EQUITY (Details 4) - shares</t>
  </si>
  <si>
    <t>Outstanding shares</t>
  </si>
  <si>
    <t>Less treasury shares</t>
  </si>
  <si>
    <t>Used for calculation of basic earnings per share</t>
  </si>
  <si>
    <t>Effect of dilution: share plans</t>
  </si>
  <si>
    <t>Used for calculation of diluted earnings per share</t>
  </si>
  <si>
    <t>BREAKDOWN OF TRANSACTIONS WITH NON-CONTROLLING INTERESTS (Details) - USD ($) $ in Millions</t>
  </si>
  <si>
    <t>SummaryOfBreakdownOfTransactionsLineItems [Line Items]</t>
  </si>
  <si>
    <t>HG Logan Retailers JV</t>
  </si>
  <si>
    <t>HG LGA Retailers JV</t>
  </si>
  <si>
    <t>HG PHX T3 Retailers 2017 JV</t>
  </si>
  <si>
    <t>AMS of South Florida JV</t>
  </si>
  <si>
    <t>Other subsidiaries</t>
  </si>
  <si>
    <t>BREAKDOWN OF TRANSACTIONS WITH NON-CONTROLLING INTERESTS (Details 1) - USD ($) $ in Millions</t>
  </si>
  <si>
    <t>DisclosureOfInformationOnCompaniesWithNoncontrollingInterestsLineItems [Line Items]</t>
  </si>
  <si>
    <t>Total comprehensive income attributable to NCI</t>
  </si>
  <si>
    <t>Hudson Las Vegas JV</t>
  </si>
  <si>
    <t>Net profit for the year</t>
  </si>
  <si>
    <t>Non-controlling interest</t>
  </si>
  <si>
    <t>27.00%</t>
  </si>
  <si>
    <t>Non-controlling interest share of the net profit Hudson Las Vegas</t>
  </si>
  <si>
    <t>Non-controlling interests in other subsidiaries</t>
  </si>
  <si>
    <t>BREAKDOWN OF TRANSACTIONS WITH NON-CONTROLLING INTERESTS (Details 2) - USD ($) $ in Millions</t>
  </si>
  <si>
    <t>Non-controlling interest share of the equity Hudson Las Vegas</t>
  </si>
  <si>
    <t>Total net assets attributable to NCI</t>
  </si>
  <si>
    <t>BORROWINGS (Details) - USD ($) $ in Millions</t>
  </si>
  <si>
    <t>DisclosureOfBorrowingsLineItems [Line Items]</t>
  </si>
  <si>
    <t>Borrowings, current</t>
  </si>
  <si>
    <t>Borrowings, non-current</t>
  </si>
  <si>
    <t>Related party loans</t>
  </si>
  <si>
    <t>LEASE OBLIGATIONS (Details) - USD ($) $ in Millions</t>
  </si>
  <si>
    <t>Lease obligations, current</t>
  </si>
  <si>
    <t>Lease obligations, non-current</t>
  </si>
  <si>
    <t>BORROWINGS AND LEASE OBLIGATIONS, NET (Details) - USD ($) $ in Millions</t>
  </si>
  <si>
    <t>DisclosureOfBorrowingsAndLeaseObligationsLineItems [Line Items]</t>
  </si>
  <si>
    <t>Cash flows from/(used in) operating, financing and investing activities</t>
  </si>
  <si>
    <t>Repayments of financial debt</t>
  </si>
  <si>
    <t>Loan from common control transaction</t>
  </si>
  <si>
    <t>Cash flow</t>
  </si>
  <si>
    <t>Additions to lease obligations</t>
  </si>
  <si>
    <t>Change in terms of lease obligations</t>
  </si>
  <si>
    <t>Reclassification from change in debt maturities</t>
  </si>
  <si>
    <t>Other non-cash transactions</t>
  </si>
  <si>
    <t>OTHER LIABILITIES (Details) - USD ($) $ in Millions</t>
  </si>
  <si>
    <t>DisclosureOfOtherLiabilitiesLineItems [Line Items]</t>
  </si>
  <si>
    <t>Personnel payables</t>
  </si>
  <si>
    <t>Other service related vendors</t>
  </si>
  <si>
    <t>Payables for capital expenditure</t>
  </si>
  <si>
    <t>Sales tax and other tax liabilities</t>
  </si>
  <si>
    <t>Legal fees</t>
  </si>
  <si>
    <t>Accrued Liabilities</t>
  </si>
  <si>
    <t>Payables to NCI's</t>
  </si>
  <si>
    <t>Deferred lease expenses</t>
  </si>
  <si>
    <t>Other payables</t>
  </si>
  <si>
    <t>DEFERRED TAX ASSETS AND LIABILITIES (Details) - USD ($) $ in Millions</t>
  </si>
  <si>
    <t>DisclosureOfDeferredTaxAssetsAndLiabilitiesLineItems [Line Items]</t>
  </si>
  <si>
    <t>Deferred tax assets, net</t>
  </si>
  <si>
    <t>Tax losses carry forward</t>
  </si>
  <si>
    <t>DEFERRED TAX ASSETS AND LIABILITIES (Details 1) - USD ($) $ in Millions</t>
  </si>
  <si>
    <t>Deferred tax assets/liabilities, net</t>
  </si>
  <si>
    <t>DEFERRED TAX ASSETS AND LIABILITIES (Details 2) - USD ($) $ in Millions</t>
  </si>
  <si>
    <t>Changes in deferred tax assets</t>
  </si>
  <si>
    <t>Changes in deferred tax liabilities</t>
  </si>
  <si>
    <t>Deferred tax movements (expense)</t>
  </si>
  <si>
    <t>Recognized in the consolidated statements of comprehensive income</t>
  </si>
  <si>
    <t>Recognized in equity</t>
  </si>
  <si>
    <t>DEFERRED TAX ASSETS AND LIABILITIES (Details 3) - USD ($) $ in Millions</t>
  </si>
  <si>
    <t>Unrecognized tax loss carry-forwards</t>
  </si>
  <si>
    <t>Expiring within 1 to 3 years</t>
  </si>
  <si>
    <t>Expiring within 4 to 7 years</t>
  </si>
  <si>
    <t>Expiring after 7 years</t>
  </si>
  <si>
    <t>CAPITAL RISK MANAGEMENT (Details) - USD ($) $ in Millions</t>
  </si>
  <si>
    <t>Borrowings, net</t>
  </si>
  <si>
    <t>Effects from transactions with non-controlling interests</t>
  </si>
  <si>
    <t>Total capital</t>
  </si>
  <si>
    <t>Total net debt and capital</t>
  </si>
  <si>
    <t>28.50%</t>
  </si>
  <si>
    <t>35.90%</t>
  </si>
  <si>
    <t>Represents the excess paid (received) above fair value of shares acquired (sold) from non-controlling interests as long as there is no change in control (IFRS 10.23).</t>
  </si>
  <si>
    <t>Includes all capital and reserves that are managed as capital.</t>
  </si>
  <si>
    <t>CAPITAL RISK MANAGEMENT (Details 1) - USD ($) $ in Millions</t>
  </si>
  <si>
    <t>FINANCIAL ASSETS</t>
  </si>
  <si>
    <t>Financial assets at amortized cost</t>
  </si>
  <si>
    <t>Financial assets at fair value through profit/loss</t>
  </si>
  <si>
    <t>Subtotal</t>
  </si>
  <si>
    <t>FINANCIAL LIABILITIES</t>
  </si>
  <si>
    <t>Financial liabilities at amortized cost</t>
  </si>
  <si>
    <t>Financial liabilities at fair value through profit/loss</t>
  </si>
  <si>
    <t>Non-financial liabilities</t>
  </si>
  <si>
    <t>Non-financial assets</t>
  </si>
  <si>
    <t>Financial assets and financial liabilities at fair value through profit and loss include FX derivatives (Fair value Level 2).</t>
  </si>
  <si>
    <t>Non-financial assets or non-financial liabilities comprise prepaid expenses and deferred income, which will not generate a cash outflow or inflow as well as other tax positions.</t>
  </si>
  <si>
    <t>CAPITAL RISK MANAGEMENT (Details 2) - USD ($) $ in Millions</t>
  </si>
  <si>
    <t>Interest income</t>
  </si>
  <si>
    <t>Lease interest income</t>
  </si>
  <si>
    <t>Other finance income</t>
  </si>
  <si>
    <t>Impairments/allowances</t>
  </si>
  <si>
    <t>Total - from subsequent valuation</t>
  </si>
  <si>
    <t>Net (expense)/income</t>
  </si>
  <si>
    <t>Interest expenses</t>
  </si>
  <si>
    <t>Other finance expenses</t>
  </si>
  <si>
    <t>Financial liabilities at fvtpl</t>
  </si>
  <si>
    <t>Financial assets at fvtpl</t>
  </si>
  <si>
    <t>This position includes the foreign exchange gain/(loss) recognized on third party and intercompany financial assets and liabilities through the consolidated statements of comprehensive income.</t>
  </si>
  <si>
    <t>This position includes net income/(expense) from released impairments, allowances or recoveries during the period less the increase of impairments or allowances.</t>
  </si>
  <si>
    <t>MARKET RISK (Details) - USD ($) $ in Millions</t>
  </si>
  <si>
    <t>Disclosure of detailed information about financial instruments [line items]</t>
  </si>
  <si>
    <t>Monetary assets</t>
  </si>
  <si>
    <t>Monetary liabilities</t>
  </si>
  <si>
    <t>Net currency exposure</t>
  </si>
  <si>
    <t>USD</t>
  </si>
  <si>
    <t>EUR</t>
  </si>
  <si>
    <t>CAD</t>
  </si>
  <si>
    <t>USD owed/held by Canadian subsidiaries.</t>
  </si>
  <si>
    <t>MARKET RISK (Details 1) - USD ($) $ in Millions</t>
  </si>
  <si>
    <t>Effect on the consolidated statements of comprehensive income - profit (loss)</t>
  </si>
  <si>
    <t>INTEREST RATE RISK MANAGEMENT (Details) - USD ($) $ in Millions</t>
  </si>
  <si>
    <t>Disclosure of financial instruments by type of interest rate [line items]</t>
  </si>
  <si>
    <t>Financial assets</t>
  </si>
  <si>
    <t>Net financial liabilities</t>
  </si>
  <si>
    <t>Average fixed interest rate</t>
  </si>
  <si>
    <t>2.80%</t>
  </si>
  <si>
    <t>0.70%</t>
  </si>
  <si>
    <t>5.70%</t>
  </si>
  <si>
    <t>4.20%</t>
  </si>
  <si>
    <t>Variable interest rate</t>
  </si>
  <si>
    <t>Variable interest rate | Trade payables</t>
  </si>
  <si>
    <t>Variable interest rate | Borrowings, current</t>
  </si>
  <si>
    <t>Variable interest rate | Other liabilities</t>
  </si>
  <si>
    <t>Variable interest rate | Borrowings, non-current</t>
  </si>
  <si>
    <t>Variable interest rate | Lease obligations</t>
  </si>
  <si>
    <t>Variable interest rate | Other non-current liabilities</t>
  </si>
  <si>
    <t>Fixed interest rate</t>
  </si>
  <si>
    <t>Fixed interest rate | Trade payables</t>
  </si>
  <si>
    <t>Fixed interest rate | Borrowings, current</t>
  </si>
  <si>
    <t>Fixed interest rate | Other liabilities</t>
  </si>
  <si>
    <t>Fixed interest rate | Borrowings, non-current</t>
  </si>
  <si>
    <t>Fixed interest rate | Lease obligations</t>
  </si>
  <si>
    <t>Fixed interest rate | Other non-current liabilities</t>
  </si>
  <si>
    <t>Total interest bearing</t>
  </si>
  <si>
    <t>Total interest bearing | Trade payables</t>
  </si>
  <si>
    <t>Total interest bearing | Borrowings, current</t>
  </si>
  <si>
    <t>Total interest bearing | Other liabilities</t>
  </si>
  <si>
    <t>Total interest bearing | Borrowings, non-current</t>
  </si>
  <si>
    <t>Total interest bearing | Lease obligations</t>
  </si>
  <si>
    <t>Total interest bearing | Other non-current liabilities</t>
  </si>
  <si>
    <t>Non-interest bearing</t>
  </si>
  <si>
    <t>Non-interest bearing | Trade payables</t>
  </si>
  <si>
    <t>Non-interest bearing | Borrowings, current</t>
  </si>
  <si>
    <t>Non-interest bearing | Other liabilities</t>
  </si>
  <si>
    <t>Non-interest bearing | Borrowings, non-current</t>
  </si>
  <si>
    <t>Non-interest bearing | Lease obligations</t>
  </si>
  <si>
    <t>Non-interest bearing | Other non-current liabilities</t>
  </si>
  <si>
    <t>Average variable interest rate</t>
  </si>
  <si>
    <t>Cash and cash equivalents | Variable interest rate</t>
  </si>
  <si>
    <t>Cash and cash equivalents | Fixed interest rate</t>
  </si>
  <si>
    <t>Cash and cash equivalents | Total interest bearing</t>
  </si>
  <si>
    <t>Cash and cash equivalents | Non-interest bearing</t>
  </si>
  <si>
    <t>Trade receivables | Variable interest rate</t>
  </si>
  <si>
    <t>Trade receivables | Fixed interest rate</t>
  </si>
  <si>
    <t>Trade receivables | Total interest bearing</t>
  </si>
  <si>
    <t>Trade receivables | Non-interest bearing</t>
  </si>
  <si>
    <t>4.50%</t>
  </si>
  <si>
    <t>Other accounts receivable | Variable interest rate</t>
  </si>
  <si>
    <t>Other accounts receivable | Fixed interest rate</t>
  </si>
  <si>
    <t>Other accounts receivable | Total interest bearing</t>
  </si>
  <si>
    <t>Other accounts receivable | Non-interest bearing</t>
  </si>
  <si>
    <t>7.00%</t>
  </si>
  <si>
    <t>6.50%</t>
  </si>
  <si>
    <t>Other non-current assets | Variable interest rate</t>
  </si>
  <si>
    <t>Other non-current assets | Fixed interest rate</t>
  </si>
  <si>
    <t>Other non-current assets | Total interest bearing</t>
  </si>
  <si>
    <t>Other non-current assets | Non-interest bearing</t>
  </si>
  <si>
    <t>LIQUIDITY RISK MANAGEMENT (Details) - USD ($) $ in Millions</t>
  </si>
  <si>
    <t>Total cash inflows</t>
  </si>
  <si>
    <t>Total cash outflows</t>
  </si>
  <si>
    <t>1-6 Months</t>
  </si>
  <si>
    <t>1-6 Months | Trade payables</t>
  </si>
  <si>
    <t>1-6 Months | Borrowings, current</t>
  </si>
  <si>
    <t>1-6 Months | Other liabilities</t>
  </si>
  <si>
    <t>1-6 Months | Borrowings, non-current</t>
  </si>
  <si>
    <t>1-6 Months | Lease obligations</t>
  </si>
  <si>
    <t>1-6 Months | Other non-current liabilities</t>
  </si>
  <si>
    <t>6-12 Months</t>
  </si>
  <si>
    <t>6-12 Months | Trade payables</t>
  </si>
  <si>
    <t>6-12 Months | Borrowings, current</t>
  </si>
  <si>
    <t>6-12 Months | Other liabilities</t>
  </si>
  <si>
    <t>6-12 Months | Borrowings, non-current</t>
  </si>
  <si>
    <t>6-12 Months | Lease obligations</t>
  </si>
  <si>
    <t>6-12 Months | Other non-current liabilities</t>
  </si>
  <si>
    <t>1-2 Years</t>
  </si>
  <si>
    <t>1-2 Years | Trade payables</t>
  </si>
  <si>
    <t>1-2 Years | Borrowings, current</t>
  </si>
  <si>
    <t>1-2 Years | Other liabilities</t>
  </si>
  <si>
    <t>1-2 Years | Borrowings, non-current</t>
  </si>
  <si>
    <t>1-2 Years | Lease obligations</t>
  </si>
  <si>
    <t>1-2 Years | Other non-current liabilities</t>
  </si>
  <si>
    <t>2-5 Years</t>
  </si>
  <si>
    <t>2-5 Years | Trade payables</t>
  </si>
  <si>
    <t>2-5 Years | Borrowings, current</t>
  </si>
  <si>
    <t>2-5 Years | Other liabilities</t>
  </si>
  <si>
    <t>2-5 Years | Borrowings, non-current</t>
  </si>
  <si>
    <t>2-5 Years | Lease obligations</t>
  </si>
  <si>
    <t>2-5 Years | Other non-current liabilities</t>
  </si>
  <si>
    <t>Cash and cash equivalents | 1-6 Months</t>
  </si>
  <si>
    <t>Cash and cash equivalents | 6-12 Months</t>
  </si>
  <si>
    <t>Cash and cash equivalents | 1-2 Years</t>
  </si>
  <si>
    <t>Cash and cash equivalents | 2-5 Years</t>
  </si>
  <si>
    <t>Trade receivables | 1-6 Months</t>
  </si>
  <si>
    <t>Trade receivables | 6-12 Months</t>
  </si>
  <si>
    <t>Trade receivables | 1-2 Years</t>
  </si>
  <si>
    <t>Trade receivables | 2-5 Years</t>
  </si>
  <si>
    <t>Other accounts receivable | 1-6 Months</t>
  </si>
  <si>
    <t>Other accounts receivable | 6-12 Months</t>
  </si>
  <si>
    <t>Other accounts receivable | 1-2 Years</t>
  </si>
  <si>
    <t>Other accounts receivable | 2-5 Years</t>
  </si>
  <si>
    <t>Other non-current assets | 1-6 Months</t>
  </si>
  <si>
    <t>Other non-current assets | 6-12 Months</t>
  </si>
  <si>
    <t>Other non-current assets | 1-2 Years</t>
  </si>
  <si>
    <t>Other non-current assets | 2-5 Years</t>
  </si>
  <si>
    <t>RELATED PARTIES AND RELATED PARTY TRANSACTIONS (Details) - USD ($) $ in Millions</t>
  </si>
  <si>
    <t>International Operation &amp; Services (UY) SA</t>
  </si>
  <si>
    <t>Disclosure of transactions between related parties [line items]</t>
  </si>
  <si>
    <t>Purchase of goods</t>
  </si>
  <si>
    <t>Hudson News Distributors</t>
  </si>
  <si>
    <t>Hudson RPM</t>
  </si>
  <si>
    <t>Dufry International AG, Interest expenses</t>
  </si>
  <si>
    <t>Purchase of services</t>
  </si>
  <si>
    <t>Dufry International AG, Franchise fees expense</t>
  </si>
  <si>
    <t>Dufry Financial Services B.V., Interest expenses</t>
  </si>
  <si>
    <t>Dufry Management AG, IT expenses</t>
  </si>
  <si>
    <t>World Duty Free Group SA, IT expenses</t>
  </si>
  <si>
    <t>Dufry International AG, Debt waiver</t>
  </si>
  <si>
    <t>Other operational income</t>
  </si>
  <si>
    <t>International Operations &amp; Services (USA), Advertising income</t>
  </si>
  <si>
    <t>Sales of services</t>
  </si>
  <si>
    <t>Dufry International AG, Other selling income</t>
  </si>
  <si>
    <t>Nuance Group (Chicago) LLC, Other selling income</t>
  </si>
  <si>
    <t>Transactions with subsidiaries of Dufry.</t>
  </si>
  <si>
    <t>Hudson News Distributors and Hudson RPM are controlled by James S. Cohen, a member of Hudson's board of directors.</t>
  </si>
  <si>
    <t>Transactions with associated companies.</t>
  </si>
  <si>
    <t>RELATED PARTIES AND RELATED PARTY TRANSACTIONS (Details 1) - USD ($) $ in Millions</t>
  </si>
  <si>
    <t>International Operations &amp; Services (USA), Other Receivables</t>
  </si>
  <si>
    <t>Accounts receivable, related parties</t>
  </si>
  <si>
    <t>Dufry International AG, Other receivables</t>
  </si>
  <si>
    <t>International Operations &amp; Services (UY) SA, Other Receivables</t>
  </si>
  <si>
    <t>International Operations &amp; Services (CH) AG, Other Receivables</t>
  </si>
  <si>
    <t>Hudson RPM, other receivables</t>
  </si>
  <si>
    <t>Hudson News Distributors, other receivables</t>
  </si>
  <si>
    <t>Nuance Group (Chicago) LLC, Other receivables</t>
  </si>
  <si>
    <t>Dufry International AG, Loans payable, long-term</t>
  </si>
  <si>
    <t>Accounts payable, related parties</t>
  </si>
  <si>
    <t>Dufry Financial Services B.V., Loans payable, long-term</t>
  </si>
  <si>
    <t>Dufry Financial Services B.V., Loans payable, short-term</t>
  </si>
  <si>
    <t>International Operation &amp; Services (UY) SA, trade payables</t>
  </si>
  <si>
    <t>Dufry International AG, Other payables</t>
  </si>
  <si>
    <t>Dufry Management AG, Other payables</t>
  </si>
  <si>
    <t>Dufry AG, Other payables</t>
  </si>
  <si>
    <t>World Duty Free Group UK Ltd, Other payables</t>
  </si>
  <si>
    <t>Dufry Financial Services B.V., Other payables</t>
  </si>
  <si>
    <t>Hudson RPM, trade payables</t>
  </si>
  <si>
    <t>RELATED PARTIES AND RELATED PARTY TRANSACTIONS (Details 2) - USD ($) $ in Millions</t>
  </si>
  <si>
    <t>Salaries</t>
  </si>
  <si>
    <t>Variable payment</t>
  </si>
  <si>
    <t>Non-monetary benefits</t>
  </si>
  <si>
    <t>Share based paymen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20</v>
      </c>
    </row>
    <row r="17" spans="1:2">
      <c r="A17" s="4" t="s">
        <v>26</v>
      </c>
      <c r="B17" s="4" t="s">
        <v>27</v>
      </c>
    </row>
    <row r="18" spans="1:2">
      <c r="A18" s="4" t="s">
        <v>28</v>
      </c>
      <c r="B18" s="5" t="n">
        <v>92372886</v>
      </c>
    </row>
    <row r="19" spans="1:2">
      <c r="A19" s="4" t="s">
        <v>29</v>
      </c>
      <c r="B19" s="4" t="s">
        <v>30</v>
      </c>
    </row>
    <row r="20" spans="1:2">
      <c r="A20" s="4" t="s">
        <v>31</v>
      </c>
      <c r="B20" s="4" t="s">
        <v>32</v>
      </c>
    </row>
    <row r="21" spans="1:2">
      <c r="A21" s="4" t="s">
        <v>33</v>
      </c>
      <c r="B21" s="4" t="s">
        <v>34</v>
      </c>
    </row>
    <row r="22" spans="1:2">
      <c r="A22" s="4" t="s">
        <v>35</v>
      </c>
      <c r="B22" s="4" t="s">
        <v>13</v>
      </c>
    </row>
    <row r="23" spans="1:2">
      <c r="A23" s="4" t="s">
        <v>36</v>
      </c>
      <c r="B23" s="4" t="s">
        <v>13</v>
      </c>
    </row>
    <row r="24" spans="1:2">
      <c r="A24" s="4" t="s">
        <v>37</v>
      </c>
    </row>
    <row r="25" spans="1:2">
      <c r="A25" s="3" t="s">
        <v>3</v>
      </c>
    </row>
    <row r="26" spans="1:2">
      <c r="A26" s="4" t="s">
        <v>28</v>
      </c>
      <c r="B26" s="5" t="n">
        <v>39279571</v>
      </c>
    </row>
    <row r="27" spans="1:2">
      <c r="A27" s="4" t="s">
        <v>38</v>
      </c>
    </row>
    <row r="28" spans="1:2">
      <c r="A28" s="3" t="s">
        <v>3</v>
      </c>
    </row>
    <row r="29" spans="1:2">
      <c r="A29" s="4" t="s">
        <v>28</v>
      </c>
      <c r="B29" s="5" t="n">
        <v>53093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40</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80</v>
      </c>
      <c r="B1" s="2" t="s">
        <v>1</v>
      </c>
    </row>
    <row r="2" spans="1:3">
      <c r="B2" s="2" t="s">
        <v>40</v>
      </c>
      <c r="C2" s="2" t="s">
        <v>41</v>
      </c>
    </row>
    <row r="3" spans="1:3">
      <c r="A3" s="3" t="s">
        <v>222</v>
      </c>
    </row>
    <row r="4" spans="1:3">
      <c r="A4" s="4" t="s">
        <v>681</v>
      </c>
      <c r="B4" s="6" t="n">
        <v>193.2</v>
      </c>
      <c r="C4" s="6" t="n">
        <v>198.4</v>
      </c>
    </row>
    <row r="5" spans="1:3">
      <c r="A5" s="4" t="s">
        <v>682</v>
      </c>
      <c r="B5" s="5" t="n">
        <v>-8</v>
      </c>
      <c r="C5" s="7" t="n">
        <v>-7.7</v>
      </c>
    </row>
    <row r="6" spans="1:3">
      <c r="A6" s="4" t="s">
        <v>115</v>
      </c>
      <c r="B6" s="6" t="n">
        <v>185.2</v>
      </c>
      <c r="C6" s="6" t="n">
        <v>190.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3</v>
      </c>
      <c r="B1" s="2" t="s">
        <v>40</v>
      </c>
      <c r="C1" s="2" t="s">
        <v>41</v>
      </c>
    </row>
    <row r="2" spans="1:3">
      <c r="A2" s="3" t="s">
        <v>684</v>
      </c>
    </row>
    <row r="3" spans="1:3">
      <c r="A3" s="4" t="s">
        <v>685</v>
      </c>
      <c r="B3" s="6" t="n">
        <v>54.6</v>
      </c>
      <c r="C3" s="6" t="n">
        <v>47.4</v>
      </c>
    </row>
    <row r="4" spans="1:3">
      <c r="A4" s="4" t="s">
        <v>671</v>
      </c>
      <c r="B4" s="7" t="n">
        <v>-0.6</v>
      </c>
      <c r="C4" s="7" t="n">
        <v>-0.6</v>
      </c>
    </row>
    <row r="5" spans="1:3">
      <c r="A5" s="4" t="s">
        <v>686</v>
      </c>
      <c r="B5" s="5" t="n">
        <v>54</v>
      </c>
      <c r="C5" s="7" t="n">
        <v>46.8</v>
      </c>
    </row>
    <row r="6" spans="1:3">
      <c r="A6" s="4" t="s">
        <v>687</v>
      </c>
    </row>
    <row r="7" spans="1:3">
      <c r="A7" s="3" t="s">
        <v>684</v>
      </c>
    </row>
    <row r="8" spans="1:3">
      <c r="A8" s="4" t="s">
        <v>685</v>
      </c>
      <c r="B8" s="7" t="n">
        <v>19.5</v>
      </c>
      <c r="C8" s="7" t="n">
        <v>18.1</v>
      </c>
    </row>
    <row r="9" spans="1:3">
      <c r="A9" s="4" t="s">
        <v>688</v>
      </c>
    </row>
    <row r="10" spans="1:3">
      <c r="A10" s="3" t="s">
        <v>684</v>
      </c>
    </row>
    <row r="11" spans="1:3">
      <c r="A11" s="4" t="s">
        <v>685</v>
      </c>
      <c r="B11" s="7" t="n">
        <v>2.3</v>
      </c>
      <c r="C11" s="5" t="n">
        <v>4</v>
      </c>
    </row>
    <row r="12" spans="1:3">
      <c r="A12" s="4" t="s">
        <v>689</v>
      </c>
    </row>
    <row r="13" spans="1:3">
      <c r="A13" s="3" t="s">
        <v>684</v>
      </c>
    </row>
    <row r="14" spans="1:3">
      <c r="A14" s="4" t="s">
        <v>685</v>
      </c>
      <c r="B14" s="7" t="n">
        <v>1.4</v>
      </c>
      <c r="C14" s="7" t="n">
        <v>1.4</v>
      </c>
    </row>
    <row r="15" spans="1:3">
      <c r="A15" s="4" t="s">
        <v>690</v>
      </c>
    </row>
    <row r="16" spans="1:3">
      <c r="A16" s="3" t="s">
        <v>684</v>
      </c>
    </row>
    <row r="17" spans="1:3">
      <c r="A17" s="4" t="s">
        <v>685</v>
      </c>
      <c r="B17" s="7" t="n">
        <v>0.6</v>
      </c>
      <c r="C17" s="7" t="n">
        <v>0.4</v>
      </c>
    </row>
    <row r="18" spans="1:3">
      <c r="A18" s="4" t="s">
        <v>691</v>
      </c>
    </row>
    <row r="19" spans="1:3">
      <c r="A19" s="3" t="s">
        <v>684</v>
      </c>
    </row>
    <row r="20" spans="1:3">
      <c r="A20" s="4" t="s">
        <v>685</v>
      </c>
      <c r="B20" s="7" t="n">
        <v>23.8</v>
      </c>
      <c r="C20" s="7" t="n">
        <v>23.9</v>
      </c>
    </row>
    <row r="21" spans="1:3">
      <c r="A21" s="4" t="s">
        <v>692</v>
      </c>
    </row>
    <row r="22" spans="1:3">
      <c r="A22" s="3" t="s">
        <v>684</v>
      </c>
    </row>
    <row r="23" spans="1:3">
      <c r="A23" s="4" t="s">
        <v>685</v>
      </c>
      <c r="B23" s="7" t="n">
        <v>7.7</v>
      </c>
      <c r="C23" s="7" t="n">
        <v>5.9</v>
      </c>
    </row>
    <row r="24" spans="1:3">
      <c r="A24" s="4" t="s">
        <v>693</v>
      </c>
    </row>
    <row r="25" spans="1:3">
      <c r="A25" s="3" t="s">
        <v>684</v>
      </c>
    </row>
    <row r="26" spans="1:3">
      <c r="A26" s="4" t="s">
        <v>685</v>
      </c>
      <c r="B26" s="7" t="n">
        <v>2.7</v>
      </c>
      <c r="C26" s="7" t="n">
        <v>2.4</v>
      </c>
    </row>
    <row r="27" spans="1:3">
      <c r="A27" s="4" t="s">
        <v>694</v>
      </c>
    </row>
    <row r="28" spans="1:3">
      <c r="A28" s="3" t="s">
        <v>684</v>
      </c>
    </row>
    <row r="29" spans="1:3">
      <c r="A29" s="4" t="s">
        <v>685</v>
      </c>
      <c r="B29" s="7" t="n">
        <v>4.6</v>
      </c>
      <c r="C29" s="7" t="n">
        <v>1.7</v>
      </c>
    </row>
    <row r="30" spans="1:3">
      <c r="A30" s="4" t="s">
        <v>695</v>
      </c>
    </row>
    <row r="31" spans="1:3">
      <c r="A31" s="3" t="s">
        <v>684</v>
      </c>
    </row>
    <row r="32" spans="1:3">
      <c r="A32" s="4" t="s">
        <v>685</v>
      </c>
      <c r="B32" s="5" t="n">
        <v>15</v>
      </c>
      <c r="C32" s="5" t="n">
        <v>10</v>
      </c>
    </row>
    <row r="33" spans="1:3">
      <c r="A33" s="4" t="s">
        <v>469</v>
      </c>
    </row>
    <row r="34" spans="1:3">
      <c r="A34" s="3" t="s">
        <v>684</v>
      </c>
    </row>
    <row r="35" spans="1:3">
      <c r="A35" s="4" t="s">
        <v>685</v>
      </c>
      <c r="B35" s="7" t="n">
        <v>4.9</v>
      </c>
      <c r="C35" s="5" t="n">
        <v>0</v>
      </c>
    </row>
    <row r="36" spans="1:3">
      <c r="A36" s="4" t="s">
        <v>674</v>
      </c>
    </row>
    <row r="37" spans="1:3">
      <c r="A37" s="3" t="s">
        <v>684</v>
      </c>
    </row>
    <row r="38" spans="1:3">
      <c r="A38" s="4" t="s">
        <v>685</v>
      </c>
      <c r="B38" s="7" t="n">
        <v>0.2</v>
      </c>
      <c r="C38" s="7" t="n">
        <v>0.2</v>
      </c>
    </row>
    <row r="39" spans="1:3">
      <c r="A39" s="4" t="s">
        <v>619</v>
      </c>
    </row>
    <row r="40" spans="1:3">
      <c r="A40" s="3" t="s">
        <v>684</v>
      </c>
    </row>
    <row r="41" spans="1:3">
      <c r="A41" s="4" t="s">
        <v>685</v>
      </c>
      <c r="B41" s="7" t="n">
        <v>10.7</v>
      </c>
      <c r="C41" s="7" t="n">
        <v>13.3</v>
      </c>
    </row>
    <row r="42" spans="1:3">
      <c r="A42" s="4" t="s">
        <v>696</v>
      </c>
    </row>
    <row r="43" spans="1:3">
      <c r="A43" s="3" t="s">
        <v>684</v>
      </c>
    </row>
    <row r="44" spans="1:3">
      <c r="A44" s="4" t="s">
        <v>685</v>
      </c>
      <c r="B44" s="6" t="n">
        <v>15.8</v>
      </c>
      <c r="C44" s="6" t="n">
        <v>1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40</v>
      </c>
      <c r="C2" s="2" t="s">
        <v>41</v>
      </c>
    </row>
    <row r="3" spans="1:3">
      <c r="A3" s="3" t="s">
        <v>684</v>
      </c>
    </row>
    <row r="4" spans="1:3">
      <c r="A4" s="4" t="s">
        <v>676</v>
      </c>
      <c r="B4" s="6" t="n">
        <v>-0.6</v>
      </c>
      <c r="C4" s="9" t="n">
        <v>0</v>
      </c>
    </row>
    <row r="5" spans="1:3">
      <c r="A5" s="4" t="s">
        <v>677</v>
      </c>
      <c r="B5" s="7" t="n">
        <v>-0.4</v>
      </c>
      <c r="C5" s="7" t="n">
        <v>-0.6</v>
      </c>
    </row>
    <row r="6" spans="1:3">
      <c r="A6" s="4" t="s">
        <v>698</v>
      </c>
      <c r="B6" s="7" t="n">
        <v>0.2</v>
      </c>
      <c r="C6" s="5" t="n">
        <v>0</v>
      </c>
    </row>
    <row r="7" spans="1:3">
      <c r="A7" s="4" t="s">
        <v>699</v>
      </c>
      <c r="B7" s="7" t="n">
        <v>0.2</v>
      </c>
      <c r="C7" s="5" t="n">
        <v>0</v>
      </c>
    </row>
    <row r="8" spans="1:3">
      <c r="A8" s="4" t="s">
        <v>679</v>
      </c>
      <c r="B8" s="6" t="n">
        <v>-0.6</v>
      </c>
      <c r="C8" s="6" t="n">
        <v>-0.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00</v>
      </c>
      <c r="B1" s="2" t="s">
        <v>40</v>
      </c>
      <c r="C1" s="2" t="s">
        <v>41</v>
      </c>
    </row>
    <row r="2" spans="1:3">
      <c r="A2" s="3" t="s">
        <v>228</v>
      </c>
    </row>
    <row r="3" spans="1:3">
      <c r="A3" s="4" t="s">
        <v>294</v>
      </c>
      <c r="B3" s="6" t="n">
        <v>0.1</v>
      </c>
      <c r="C3" s="6" t="n">
        <v>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1</v>
      </c>
      <c r="B1" s="2" t="s">
        <v>40</v>
      </c>
      <c r="C1" s="2" t="s">
        <v>41</v>
      </c>
    </row>
    <row r="2" spans="1:3">
      <c r="A2" s="3" t="s">
        <v>702</v>
      </c>
    </row>
    <row r="3" spans="1:3">
      <c r="A3" s="4" t="s">
        <v>703</v>
      </c>
      <c r="B3" s="5" t="n">
        <v>92511080</v>
      </c>
    </row>
    <row r="4" spans="1:3">
      <c r="A4" s="4" t="s">
        <v>294</v>
      </c>
      <c r="B4" s="6" t="n">
        <v>0.1</v>
      </c>
      <c r="C4" s="6" t="n">
        <v>0.1</v>
      </c>
    </row>
    <row r="5" spans="1:3">
      <c r="A5" s="4" t="s">
        <v>37</v>
      </c>
    </row>
    <row r="6" spans="1:3">
      <c r="A6" s="3" t="s">
        <v>702</v>
      </c>
    </row>
    <row r="7" spans="1:3">
      <c r="A7" s="4" t="s">
        <v>703</v>
      </c>
      <c r="B7" s="5" t="n">
        <v>39417765</v>
      </c>
    </row>
    <row r="8" spans="1:3">
      <c r="A8" s="4" t="s">
        <v>294</v>
      </c>
      <c r="B8" s="9" t="n">
        <v>0</v>
      </c>
    </row>
    <row r="9" spans="1:3">
      <c r="A9" s="4" t="s">
        <v>38</v>
      </c>
    </row>
    <row r="10" spans="1:3">
      <c r="A10" s="3" t="s">
        <v>702</v>
      </c>
    </row>
    <row r="11" spans="1:3">
      <c r="A11" s="4" t="s">
        <v>703</v>
      </c>
      <c r="B11" s="5" t="n">
        <v>53093315</v>
      </c>
    </row>
    <row r="12" spans="1:3">
      <c r="A12" s="4" t="s">
        <v>294</v>
      </c>
      <c r="B12" s="6" t="n">
        <v>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04</v>
      </c>
      <c r="B1" s="2" t="s">
        <v>1</v>
      </c>
    </row>
    <row r="2" spans="1:4">
      <c r="B2" s="2" t="s">
        <v>40</v>
      </c>
      <c r="C2" s="2" t="s">
        <v>41</v>
      </c>
      <c r="D2" s="2" t="s">
        <v>42</v>
      </c>
    </row>
    <row r="3" spans="1:4">
      <c r="A3" s="3" t="s">
        <v>228</v>
      </c>
    </row>
    <row r="4" spans="1:4">
      <c r="A4" s="4" t="s">
        <v>705</v>
      </c>
      <c r="B4" s="5" t="n">
        <v>-125000</v>
      </c>
      <c r="C4" s="5" t="n">
        <v>0</v>
      </c>
    </row>
    <row r="5" spans="1:4">
      <c r="A5" s="4" t="s">
        <v>706</v>
      </c>
      <c r="B5" s="5" t="n">
        <v>-175000</v>
      </c>
      <c r="C5" s="5" t="n">
        <v>-125000</v>
      </c>
    </row>
    <row r="6" spans="1:4">
      <c r="A6" s="4" t="s">
        <v>707</v>
      </c>
      <c r="B6" s="5" t="n">
        <v>222356</v>
      </c>
    </row>
    <row r="7" spans="1:4">
      <c r="A7" s="4" t="s">
        <v>708</v>
      </c>
      <c r="B7" s="5" t="n">
        <v>-77644</v>
      </c>
      <c r="C7" s="5" t="n">
        <v>-125000</v>
      </c>
      <c r="D7" s="5" t="n">
        <v>0</v>
      </c>
    </row>
    <row r="8" spans="1:4">
      <c r="A8" s="4" t="s">
        <v>709</v>
      </c>
      <c r="B8" s="9" t="n">
        <v>-2</v>
      </c>
      <c r="C8" s="9" t="n">
        <v>0</v>
      </c>
    </row>
    <row r="9" spans="1:4">
      <c r="A9" s="4" t="s">
        <v>710</v>
      </c>
      <c r="B9" s="7" t="n">
        <v>-2.7</v>
      </c>
      <c r="C9" s="5" t="n">
        <v>-2</v>
      </c>
      <c r="D9" s="9" t="n">
        <v>0</v>
      </c>
    </row>
    <row r="10" spans="1:4">
      <c r="A10" s="4" t="s">
        <v>131</v>
      </c>
      <c r="B10" s="7" t="n">
        <v>3.6</v>
      </c>
    </row>
    <row r="11" spans="1:4">
      <c r="A11" s="4" t="s">
        <v>711</v>
      </c>
      <c r="B11" s="6" t="n">
        <v>-1.1</v>
      </c>
      <c r="C11" s="9" t="n">
        <v>-2</v>
      </c>
      <c r="D11" s="9"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712</v>
      </c>
      <c r="B1" s="2" t="s">
        <v>1</v>
      </c>
    </row>
    <row r="2" spans="1:6">
      <c r="B2" s="2" t="s">
        <v>40</v>
      </c>
      <c r="C2" s="2" t="s">
        <v>41</v>
      </c>
      <c r="E2" s="2" t="s">
        <v>42</v>
      </c>
    </row>
    <row r="3" spans="1:6">
      <c r="A3" s="3" t="s">
        <v>228</v>
      </c>
    </row>
    <row r="4" spans="1:6">
      <c r="A4" s="4" t="s">
        <v>713</v>
      </c>
      <c r="B4" s="6" t="n">
        <v>12.7</v>
      </c>
      <c r="C4" s="6" t="n">
        <v>29.5</v>
      </c>
      <c r="D4" s="4" t="s">
        <v>45</v>
      </c>
      <c r="E4" s="6" t="n">
        <v>-40.4</v>
      </c>
      <c r="F4" s="4" t="s">
        <v>45</v>
      </c>
    </row>
    <row r="5" spans="1:6">
      <c r="A5" s="4" t="s">
        <v>714</v>
      </c>
      <c r="B5" s="5" t="n">
        <v>92408978</v>
      </c>
      <c r="C5" s="5" t="n">
        <v>92509779</v>
      </c>
      <c r="E5" s="5" t="n">
        <v>92511080</v>
      </c>
    </row>
    <row r="6" spans="1:6">
      <c r="A6" s="4" t="s">
        <v>715</v>
      </c>
      <c r="B6" s="5" t="n">
        <v>92927993</v>
      </c>
      <c r="C6" s="5" t="n">
        <v>93181243</v>
      </c>
      <c r="E6" s="5" t="n">
        <v>92511080</v>
      </c>
    </row>
    <row r="7" spans="1:6">
      <c r="A7" s="4" t="s">
        <v>716</v>
      </c>
      <c r="B7" s="8" t="n">
        <v>0.14</v>
      </c>
      <c r="C7" s="8" t="n">
        <v>0.32</v>
      </c>
      <c r="D7" s="4" t="s">
        <v>45</v>
      </c>
      <c r="E7" s="8" t="n">
        <v>-0.44</v>
      </c>
      <c r="F7" s="4" t="s">
        <v>45</v>
      </c>
    </row>
    <row r="8" spans="1:6">
      <c r="A8" s="4" t="s">
        <v>717</v>
      </c>
      <c r="B8" s="8" t="n">
        <v>0.14</v>
      </c>
      <c r="C8" s="8" t="n">
        <v>0.32</v>
      </c>
      <c r="D8" s="4" t="s">
        <v>45</v>
      </c>
      <c r="E8" s="8" t="n">
        <v>-0.44</v>
      </c>
      <c r="F8" s="4" t="s">
        <v>45</v>
      </c>
    </row>
    <row r="9" spans="1:6"/>
    <row r="10" spans="1:6">
      <c r="A10" s="4" t="s">
        <v>45</v>
      </c>
      <c r="B10" s="4" t="s">
        <v>70</v>
      </c>
    </row>
  </sheetData>
  <mergeCells count="6">
    <mergeCell ref="A1:A2"/>
    <mergeCell ref="B1:F1"/>
    <mergeCell ref="C2:D2"/>
    <mergeCell ref="E2:F2"/>
    <mergeCell ref="A9:F9"/>
    <mergeCell ref="B10:F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18</v>
      </c>
      <c r="B1" s="2" t="s">
        <v>1</v>
      </c>
    </row>
    <row r="2" spans="1:4">
      <c r="B2" s="2" t="s">
        <v>40</v>
      </c>
      <c r="C2" s="2" t="s">
        <v>41</v>
      </c>
      <c r="D2" s="2" t="s">
        <v>42</v>
      </c>
    </row>
    <row r="3" spans="1:4">
      <c r="A3" s="3" t="s">
        <v>228</v>
      </c>
    </row>
    <row r="4" spans="1:4">
      <c r="A4" s="4" t="s">
        <v>719</v>
      </c>
      <c r="B4" s="5" t="n">
        <v>92511080</v>
      </c>
      <c r="C4" s="5" t="n">
        <v>92511080</v>
      </c>
      <c r="D4" s="5" t="n">
        <v>92511080</v>
      </c>
    </row>
    <row r="5" spans="1:4">
      <c r="A5" s="4" t="s">
        <v>720</v>
      </c>
      <c r="B5" s="5" t="n">
        <v>-102102</v>
      </c>
      <c r="C5" s="5" t="n">
        <v>-1301</v>
      </c>
      <c r="D5" s="5" t="n">
        <v>0</v>
      </c>
    </row>
    <row r="6" spans="1:4">
      <c r="A6" s="4" t="s">
        <v>721</v>
      </c>
      <c r="B6" s="5" t="n">
        <v>92408978</v>
      </c>
      <c r="C6" s="5" t="n">
        <v>92509779</v>
      </c>
      <c r="D6" s="5" t="n">
        <v>92511080</v>
      </c>
    </row>
    <row r="7" spans="1:4">
      <c r="A7" s="4" t="s">
        <v>722</v>
      </c>
      <c r="B7" s="5" t="n">
        <v>519015</v>
      </c>
      <c r="C7" s="5" t="n">
        <v>671464</v>
      </c>
      <c r="D7" s="5" t="n">
        <v>0</v>
      </c>
    </row>
    <row r="8" spans="1:4">
      <c r="A8" s="4" t="s">
        <v>723</v>
      </c>
      <c r="B8" s="5" t="n">
        <v>92927993</v>
      </c>
      <c r="C8" s="5" t="n">
        <v>93181243</v>
      </c>
      <c r="D8" s="5" t="n">
        <v>9251108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40</v>
      </c>
      <c r="C2" s="2" t="s">
        <v>41</v>
      </c>
    </row>
    <row r="3" spans="1:3">
      <c r="A3" s="3" t="s">
        <v>725</v>
      </c>
    </row>
    <row r="4" spans="1:3">
      <c r="A4" s="4" t="s">
        <v>115</v>
      </c>
      <c r="B4" s="6" t="n">
        <v>4.1</v>
      </c>
      <c r="C4" s="6" t="n">
        <v>15.5</v>
      </c>
    </row>
    <row r="5" spans="1:3">
      <c r="A5" s="4" t="s">
        <v>726</v>
      </c>
    </row>
    <row r="6" spans="1:3">
      <c r="A6" s="3" t="s">
        <v>725</v>
      </c>
    </row>
    <row r="7" spans="1:3">
      <c r="A7" s="4" t="s">
        <v>115</v>
      </c>
      <c r="B7" s="7" t="n">
        <v>1.2</v>
      </c>
      <c r="C7" s="7" t="n">
        <v>1.6</v>
      </c>
    </row>
    <row r="8" spans="1:3">
      <c r="A8" s="4" t="s">
        <v>727</v>
      </c>
    </row>
    <row r="9" spans="1:3">
      <c r="A9" s="3" t="s">
        <v>725</v>
      </c>
    </row>
    <row r="10" spans="1:3">
      <c r="A10" s="4" t="s">
        <v>115</v>
      </c>
      <c r="B10" s="7" t="n">
        <v>0.7</v>
      </c>
      <c r="C10" s="7" t="n">
        <v>0.1</v>
      </c>
    </row>
    <row r="11" spans="1:3">
      <c r="A11" s="4" t="s">
        <v>728</v>
      </c>
    </row>
    <row r="12" spans="1:3">
      <c r="A12" s="3" t="s">
        <v>725</v>
      </c>
    </row>
    <row r="13" spans="1:3">
      <c r="A13" s="4" t="s">
        <v>115</v>
      </c>
      <c r="B13" s="7" t="n">
        <v>0.5</v>
      </c>
      <c r="C13" s="7" t="n">
        <v>0.2</v>
      </c>
    </row>
    <row r="14" spans="1:3">
      <c r="A14" s="4" t="s">
        <v>729</v>
      </c>
    </row>
    <row r="15" spans="1:3">
      <c r="A15" s="3" t="s">
        <v>725</v>
      </c>
    </row>
    <row r="16" spans="1:3">
      <c r="A16" s="4" t="s">
        <v>115</v>
      </c>
      <c r="B16" s="7" t="n">
        <v>0.5</v>
      </c>
      <c r="C16" s="7" t="n">
        <v>6.9</v>
      </c>
    </row>
    <row r="17" spans="1:3">
      <c r="A17" s="4" t="s">
        <v>730</v>
      </c>
    </row>
    <row r="18" spans="1:3">
      <c r="A18" s="3" t="s">
        <v>725</v>
      </c>
    </row>
    <row r="19" spans="1:3">
      <c r="A19" s="4" t="s">
        <v>115</v>
      </c>
      <c r="B19" s="6" t="n">
        <v>1.2</v>
      </c>
      <c r="C19" s="6" t="n">
        <v>6.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1</v>
      </c>
      <c r="B1" s="2" t="s">
        <v>1</v>
      </c>
    </row>
    <row r="2" spans="1:6">
      <c r="B2" s="2" t="s">
        <v>40</v>
      </c>
      <c r="C2" s="2" t="s">
        <v>41</v>
      </c>
      <c r="E2" s="2" t="s">
        <v>42</v>
      </c>
    </row>
    <row r="3" spans="1:6">
      <c r="A3" s="3" t="s">
        <v>732</v>
      </c>
    </row>
    <row r="4" spans="1:6">
      <c r="A4" s="4" t="s">
        <v>44</v>
      </c>
      <c r="B4" s="6" t="n">
        <v>1953.7</v>
      </c>
      <c r="C4" s="6" t="n">
        <v>1924.2</v>
      </c>
      <c r="D4" s="4" t="s">
        <v>45</v>
      </c>
      <c r="E4" s="6" t="n">
        <v>1802.5</v>
      </c>
      <c r="F4" s="4" t="s">
        <v>45</v>
      </c>
    </row>
    <row r="5" spans="1:6">
      <c r="A5" s="4" t="s">
        <v>51</v>
      </c>
      <c r="B5" s="7" t="n">
        <v>-363.5</v>
      </c>
      <c r="C5" s="7" t="n">
        <v>-128.9</v>
      </c>
      <c r="D5" s="4" t="s">
        <v>45</v>
      </c>
      <c r="E5" s="7" t="n">
        <v>-108.7</v>
      </c>
      <c r="F5" s="4" t="s">
        <v>45</v>
      </c>
    </row>
    <row r="6" spans="1:6">
      <c r="A6" s="4" t="s">
        <v>733</v>
      </c>
      <c r="B6" s="7" t="n">
        <v>33.6</v>
      </c>
      <c r="C6" s="7" t="n">
        <v>36.3</v>
      </c>
      <c r="D6" s="4" t="s">
        <v>45</v>
      </c>
      <c r="E6" s="7" t="n">
        <v>29.8</v>
      </c>
      <c r="F6" s="4" t="s">
        <v>45</v>
      </c>
    </row>
    <row r="7" spans="1:6">
      <c r="A7" s="4" t="s">
        <v>734</v>
      </c>
    </row>
    <row r="8" spans="1:6">
      <c r="A8" s="3" t="s">
        <v>732</v>
      </c>
    </row>
    <row r="9" spans="1:6">
      <c r="A9" s="4" t="s">
        <v>44</v>
      </c>
      <c r="B9" s="5" t="n">
        <v>77</v>
      </c>
      <c r="C9" s="7" t="n">
        <v>70.8</v>
      </c>
      <c r="E9" s="7" t="n">
        <v>67.09999999999999</v>
      </c>
    </row>
    <row r="10" spans="1:6">
      <c r="A10" s="4" t="s">
        <v>51</v>
      </c>
      <c r="B10" s="7" t="n">
        <v>-7.6</v>
      </c>
      <c r="C10" s="7" t="n">
        <v>-1.7</v>
      </c>
      <c r="E10" s="7" t="n">
        <v>-1.3</v>
      </c>
    </row>
    <row r="11" spans="1:6">
      <c r="A11" s="4" t="s">
        <v>735</v>
      </c>
      <c r="B11" s="6" t="n">
        <v>19.1</v>
      </c>
      <c r="C11" s="6" t="n">
        <v>12.4</v>
      </c>
      <c r="E11" s="6" t="n">
        <v>10.9</v>
      </c>
    </row>
    <row r="12" spans="1:6">
      <c r="A12" s="4" t="s">
        <v>736</v>
      </c>
      <c r="B12" s="4" t="s">
        <v>737</v>
      </c>
      <c r="C12" s="4" t="s">
        <v>737</v>
      </c>
      <c r="E12" s="4" t="s">
        <v>737</v>
      </c>
    </row>
    <row r="13" spans="1:6">
      <c r="A13" s="4" t="s">
        <v>738</v>
      </c>
      <c r="B13" s="6" t="n">
        <v>5.2</v>
      </c>
      <c r="C13" s="6" t="n">
        <v>3.3</v>
      </c>
      <c r="E13" s="6" t="n">
        <v>2.9</v>
      </c>
    </row>
    <row r="14" spans="1:6">
      <c r="A14" s="4" t="s">
        <v>739</v>
      </c>
      <c r="B14" s="7" t="n">
        <v>28.4</v>
      </c>
      <c r="C14" s="5" t="n">
        <v>33</v>
      </c>
      <c r="E14" s="7" t="n">
        <v>26.9</v>
      </c>
    </row>
    <row r="15" spans="1:6">
      <c r="A15" s="4" t="s">
        <v>733</v>
      </c>
      <c r="B15" s="6" t="n">
        <v>33.6</v>
      </c>
      <c r="C15" s="6" t="n">
        <v>36.3</v>
      </c>
      <c r="E15" s="6" t="n">
        <v>29.8</v>
      </c>
    </row>
    <row r="16" spans="1:6"/>
    <row r="17" spans="1:6">
      <c r="A17" s="4" t="s">
        <v>45</v>
      </c>
      <c r="B17" s="4" t="s">
        <v>70</v>
      </c>
    </row>
  </sheetData>
  <mergeCells count="6">
    <mergeCell ref="A1:A2"/>
    <mergeCell ref="B1:F1"/>
    <mergeCell ref="C2:D2"/>
    <mergeCell ref="E2:F2"/>
    <mergeCell ref="A16:F16"/>
    <mergeCell ref="B17:F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40</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40</v>
      </c>
      <c r="C2" s="2" t="s">
        <v>41</v>
      </c>
      <c r="D2" s="2" t="s">
        <v>42</v>
      </c>
      <c r="E2" s="2" t="s">
        <v>72</v>
      </c>
    </row>
    <row r="3" spans="1:5">
      <c r="A3" s="3" t="s">
        <v>732</v>
      </c>
    </row>
    <row r="4" spans="1:5">
      <c r="A4" s="4" t="s">
        <v>86</v>
      </c>
      <c r="B4" s="9" t="n">
        <v>318</v>
      </c>
      <c r="C4" s="6" t="n">
        <v>234.2</v>
      </c>
      <c r="D4" s="6" t="n">
        <v>137.4</v>
      </c>
      <c r="E4" s="6" t="n">
        <v>187.6</v>
      </c>
    </row>
    <row r="5" spans="1:5">
      <c r="A5" s="4" t="s">
        <v>81</v>
      </c>
      <c r="B5" s="7" t="n">
        <v>2286.4</v>
      </c>
      <c r="C5" s="7" t="n">
        <v>977.4</v>
      </c>
    </row>
    <row r="6" spans="1:5">
      <c r="A6" s="4" t="s">
        <v>649</v>
      </c>
      <c r="B6" s="7" t="n">
        <v>128.5</v>
      </c>
      <c r="C6" s="7" t="n">
        <v>121.5</v>
      </c>
    </row>
    <row r="7" spans="1:5">
      <c r="A7" s="4" t="s">
        <v>99</v>
      </c>
      <c r="B7" s="7" t="n">
        <v>1641.8</v>
      </c>
      <c r="C7" s="7" t="n">
        <v>533.6</v>
      </c>
    </row>
    <row r="8" spans="1:5">
      <c r="A8" s="4" t="s">
        <v>741</v>
      </c>
      <c r="B8" s="7" t="n">
        <v>79.2</v>
      </c>
      <c r="C8" s="7" t="n">
        <v>84.8</v>
      </c>
    </row>
    <row r="9" spans="1:5">
      <c r="A9" s="4" t="s">
        <v>742</v>
      </c>
      <c r="B9" s="7" t="n">
        <v>2846.8</v>
      </c>
      <c r="C9" s="7" t="n">
        <v>1451.2</v>
      </c>
    </row>
    <row r="10" spans="1:5">
      <c r="A10" s="4" t="s">
        <v>734</v>
      </c>
    </row>
    <row r="11" spans="1:5">
      <c r="A11" s="3" t="s">
        <v>732</v>
      </c>
    </row>
    <row r="12" spans="1:5">
      <c r="A12" s="4" t="s">
        <v>86</v>
      </c>
      <c r="B12" s="7" t="n">
        <v>10.6</v>
      </c>
      <c r="C12" s="7" t="n">
        <v>6.6</v>
      </c>
      <c r="D12" s="7" t="n">
        <v>5.2</v>
      </c>
    </row>
    <row r="13" spans="1:5">
      <c r="A13" s="4" t="s">
        <v>653</v>
      </c>
      <c r="B13" s="7" t="n">
        <v>6.6</v>
      </c>
      <c r="C13" s="7" t="n">
        <v>7.4</v>
      </c>
      <c r="D13" s="7" t="n">
        <v>7.2</v>
      </c>
    </row>
    <row r="14" spans="1:5">
      <c r="A14" s="4" t="s">
        <v>81</v>
      </c>
      <c r="B14" s="7" t="n">
        <v>63.2</v>
      </c>
      <c r="C14" s="7" t="n">
        <v>9.6</v>
      </c>
      <c r="D14" s="7" t="n">
        <v>9.4</v>
      </c>
    </row>
    <row r="15" spans="1:5">
      <c r="A15" s="4" t="s">
        <v>649</v>
      </c>
      <c r="B15" s="5" t="n">
        <v>-11</v>
      </c>
      <c r="C15" s="5" t="n">
        <v>-4</v>
      </c>
      <c r="D15" s="7" t="n">
        <v>-3.5</v>
      </c>
    </row>
    <row r="16" spans="1:5">
      <c r="A16" s="4" t="s">
        <v>99</v>
      </c>
      <c r="B16" s="7" t="n">
        <v>-44.3</v>
      </c>
      <c r="C16" s="5" t="n">
        <v>0</v>
      </c>
      <c r="D16" s="5" t="n">
        <v>0</v>
      </c>
    </row>
    <row r="17" spans="1:5">
      <c r="A17" s="4" t="s">
        <v>650</v>
      </c>
      <c r="B17" s="6" t="n">
        <v>25.1</v>
      </c>
      <c r="C17" s="6" t="n">
        <v>19.6</v>
      </c>
      <c r="D17" s="6" t="n">
        <v>18.3</v>
      </c>
    </row>
    <row r="18" spans="1:5">
      <c r="A18" s="4" t="s">
        <v>736</v>
      </c>
      <c r="B18" s="4" t="s">
        <v>737</v>
      </c>
      <c r="C18" s="4" t="s">
        <v>737</v>
      </c>
      <c r="D18" s="4" t="s">
        <v>737</v>
      </c>
    </row>
    <row r="19" spans="1:5">
      <c r="A19" s="4" t="s">
        <v>741</v>
      </c>
      <c r="B19" s="6" t="n">
        <v>6.8</v>
      </c>
      <c r="C19" s="6" t="n">
        <v>5.3</v>
      </c>
      <c r="D19" s="6" t="n">
        <v>4.9</v>
      </c>
    </row>
    <row r="20" spans="1:5">
      <c r="A20" s="4" t="s">
        <v>739</v>
      </c>
      <c r="B20" s="7" t="n">
        <v>72.40000000000001</v>
      </c>
      <c r="C20" s="7" t="n">
        <v>79.5</v>
      </c>
      <c r="D20" s="7" t="n">
        <v>73.8</v>
      </c>
    </row>
    <row r="21" spans="1:5">
      <c r="A21" s="4" t="s">
        <v>742</v>
      </c>
      <c r="B21" s="6" t="n">
        <v>79.2</v>
      </c>
      <c r="C21" s="6" t="n">
        <v>84.8</v>
      </c>
      <c r="D21" s="6" t="n">
        <v>78.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3</v>
      </c>
      <c r="B1" s="2" t="s">
        <v>40</v>
      </c>
      <c r="C1" s="2" t="s">
        <v>41</v>
      </c>
    </row>
    <row r="2" spans="1:3">
      <c r="A2" s="3" t="s">
        <v>744</v>
      </c>
    </row>
    <row r="3" spans="1:3">
      <c r="A3" s="4" t="s">
        <v>745</v>
      </c>
      <c r="B3" s="6" t="n">
        <v>45.9</v>
      </c>
      <c r="C3" s="6" t="n">
        <v>51.4</v>
      </c>
    </row>
    <row r="4" spans="1:3">
      <c r="A4" s="4" t="s">
        <v>746</v>
      </c>
      <c r="B4" s="7" t="n">
        <v>503.1</v>
      </c>
      <c r="C4" s="7" t="n">
        <v>492.6</v>
      </c>
    </row>
    <row r="5" spans="1:3">
      <c r="A5" s="4" t="s">
        <v>115</v>
      </c>
      <c r="B5" s="5" t="n">
        <v>549</v>
      </c>
      <c r="C5" s="5" t="n">
        <v>544</v>
      </c>
    </row>
    <row r="6" spans="1:3">
      <c r="A6" s="4" t="s">
        <v>747</v>
      </c>
    </row>
    <row r="7" spans="1:3">
      <c r="A7" s="3" t="s">
        <v>744</v>
      </c>
    </row>
    <row r="8" spans="1:3">
      <c r="A8" s="4" t="s">
        <v>745</v>
      </c>
      <c r="B8" s="7" t="n">
        <v>45.9</v>
      </c>
      <c r="C8" s="7" t="n">
        <v>51.4</v>
      </c>
    </row>
    <row r="9" spans="1:3">
      <c r="A9" s="4" t="s">
        <v>746</v>
      </c>
      <c r="B9" s="7" t="n">
        <v>503.1</v>
      </c>
      <c r="C9" s="7" t="n">
        <v>492.6</v>
      </c>
    </row>
    <row r="10" spans="1:3">
      <c r="A10" s="4" t="s">
        <v>115</v>
      </c>
      <c r="B10" s="9" t="n">
        <v>549</v>
      </c>
      <c r="C10" s="9" t="n">
        <v>5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8</v>
      </c>
      <c r="B1" s="2" t="s">
        <v>40</v>
      </c>
      <c r="C1" s="2" t="s">
        <v>41</v>
      </c>
    </row>
    <row r="2" spans="1:3">
      <c r="A2" s="3" t="s">
        <v>237</v>
      </c>
    </row>
    <row r="3" spans="1:3">
      <c r="A3" s="4" t="s">
        <v>749</v>
      </c>
      <c r="B3" s="6" t="n">
        <v>245.8</v>
      </c>
      <c r="C3" s="9" t="n">
        <v>0</v>
      </c>
    </row>
    <row r="4" spans="1:3">
      <c r="A4" s="4" t="s">
        <v>750</v>
      </c>
      <c r="B4" s="7" t="n">
        <v>1098.1</v>
      </c>
      <c r="C4" s="5" t="n">
        <v>0</v>
      </c>
    </row>
    <row r="5" spans="1:3">
      <c r="A5" s="4" t="s">
        <v>115</v>
      </c>
      <c r="B5" s="6" t="n">
        <v>1343.9</v>
      </c>
      <c r="C5" s="9"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1</v>
      </c>
      <c r="B1" s="2" t="s">
        <v>1</v>
      </c>
    </row>
    <row r="2" spans="1:4">
      <c r="B2" s="2" t="s">
        <v>40</v>
      </c>
      <c r="C2" s="2" t="s">
        <v>41</v>
      </c>
      <c r="D2" s="2" t="s">
        <v>42</v>
      </c>
    </row>
    <row r="3" spans="1:4">
      <c r="A3" s="3" t="s">
        <v>752</v>
      </c>
    </row>
    <row r="4" spans="1:4">
      <c r="A4" s="4" t="s">
        <v>575</v>
      </c>
      <c r="B4" s="6" t="n">
        <v>309.8</v>
      </c>
      <c r="C4" s="6" t="n">
        <v>463.7</v>
      </c>
      <c r="D4" s="6" t="n">
        <v>289.1</v>
      </c>
    </row>
    <row r="5" spans="1:4">
      <c r="A5" s="4" t="s">
        <v>459</v>
      </c>
      <c r="B5" s="7" t="n">
        <v>1268.7</v>
      </c>
    </row>
    <row r="6" spans="1:4">
      <c r="A6" s="4" t="s">
        <v>614</v>
      </c>
      <c r="B6" s="7" t="n">
        <v>1578.5</v>
      </c>
    </row>
    <row r="7" spans="1:4">
      <c r="A7" s="4" t="s">
        <v>753</v>
      </c>
      <c r="B7" s="5" t="n">
        <v>82</v>
      </c>
      <c r="C7" s="7" t="n">
        <v>-98.8</v>
      </c>
      <c r="D7" s="7" t="n">
        <v>51.1</v>
      </c>
    </row>
    <row r="8" spans="1:4">
      <c r="A8" s="4" t="s">
        <v>754</v>
      </c>
      <c r="C8" s="7" t="n">
        <v>-48.3</v>
      </c>
      <c r="D8" s="5" t="n">
        <v>-28</v>
      </c>
    </row>
    <row r="9" spans="1:4">
      <c r="A9" s="4" t="s">
        <v>755</v>
      </c>
      <c r="D9" s="7" t="n">
        <v>154.7</v>
      </c>
    </row>
    <row r="10" spans="1:4">
      <c r="A10" s="4" t="s">
        <v>158</v>
      </c>
      <c r="B10" s="7" t="n">
        <v>-308.9</v>
      </c>
      <c r="C10" s="5" t="n">
        <v>0</v>
      </c>
      <c r="D10" s="5" t="n">
        <v>0</v>
      </c>
    </row>
    <row r="11" spans="1:4">
      <c r="A11" s="4" t="s">
        <v>756</v>
      </c>
      <c r="B11" s="7" t="n">
        <v>-390.9</v>
      </c>
      <c r="C11" s="7" t="n">
        <v>-147.1</v>
      </c>
      <c r="D11" s="7" t="n">
        <v>177.8</v>
      </c>
    </row>
    <row r="12" spans="1:4">
      <c r="A12" s="4" t="s">
        <v>757</v>
      </c>
      <c r="B12" s="7" t="n">
        <v>389.4</v>
      </c>
    </row>
    <row r="13" spans="1:4">
      <c r="A13" s="4" t="s">
        <v>576</v>
      </c>
      <c r="B13" s="7" t="n">
        <v>3.3</v>
      </c>
    </row>
    <row r="14" spans="1:4">
      <c r="A14" s="4" t="s">
        <v>758</v>
      </c>
      <c r="B14" s="7" t="n">
        <v>-76.5</v>
      </c>
    </row>
    <row r="15" spans="1:4">
      <c r="A15" s="4" t="s">
        <v>542</v>
      </c>
      <c r="B15" s="7" t="n">
        <v>56.2</v>
      </c>
    </row>
    <row r="16" spans="1:4">
      <c r="A16" s="4" t="s">
        <v>759</v>
      </c>
      <c r="B16" s="5" t="n">
        <v>0</v>
      </c>
    </row>
    <row r="17" spans="1:4">
      <c r="A17" s="4" t="s">
        <v>581</v>
      </c>
      <c r="B17" s="7" t="n">
        <v>14.9</v>
      </c>
      <c r="C17" s="7" t="n">
        <v>-6.8</v>
      </c>
      <c r="D17" s="7" t="n">
        <v>-3.2</v>
      </c>
    </row>
    <row r="18" spans="1:4">
      <c r="A18" s="4" t="s">
        <v>760</v>
      </c>
      <c r="B18" s="7" t="n">
        <v>387.3</v>
      </c>
      <c r="C18" s="7" t="n">
        <v>-6.8</v>
      </c>
      <c r="D18" s="7" t="n">
        <v>-3.2</v>
      </c>
    </row>
    <row r="19" spans="1:4">
      <c r="A19" s="4" t="s">
        <v>582</v>
      </c>
      <c r="B19" s="7" t="n">
        <v>1574.9</v>
      </c>
      <c r="C19" s="7" t="n">
        <v>309.8</v>
      </c>
      <c r="D19" s="7" t="n">
        <v>463.7</v>
      </c>
    </row>
    <row r="20" spans="1:4">
      <c r="A20" s="4" t="s">
        <v>86</v>
      </c>
    </row>
    <row r="21" spans="1:4">
      <c r="A21" s="3" t="s">
        <v>752</v>
      </c>
    </row>
    <row r="22" spans="1:4">
      <c r="A22" s="4" t="s">
        <v>575</v>
      </c>
      <c r="B22" s="7" t="n">
        <v>234.2</v>
      </c>
      <c r="C22" s="7" t="n">
        <v>137.4</v>
      </c>
      <c r="D22" s="7" t="n">
        <v>187.6</v>
      </c>
    </row>
    <row r="23" spans="1:4">
      <c r="A23" s="4" t="s">
        <v>459</v>
      </c>
      <c r="B23" s="5" t="n">
        <v>0</v>
      </c>
    </row>
    <row r="24" spans="1:4">
      <c r="A24" s="4" t="s">
        <v>614</v>
      </c>
      <c r="B24" s="7" t="n">
        <v>234.2</v>
      </c>
    </row>
    <row r="25" spans="1:4">
      <c r="A25" s="4" t="s">
        <v>753</v>
      </c>
      <c r="B25" s="5" t="n">
        <v>82</v>
      </c>
      <c r="C25" s="7" t="n">
        <v>98.8</v>
      </c>
      <c r="D25" s="7" t="n">
        <v>-51.1</v>
      </c>
    </row>
    <row r="26" spans="1:4">
      <c r="A26" s="4" t="s">
        <v>158</v>
      </c>
      <c r="B26" s="5" t="n">
        <v>0</v>
      </c>
    </row>
    <row r="27" spans="1:4">
      <c r="A27" s="4" t="s">
        <v>756</v>
      </c>
      <c r="B27" s="5" t="n">
        <v>82</v>
      </c>
      <c r="C27" s="7" t="n">
        <v>98.8</v>
      </c>
      <c r="D27" s="7" t="n">
        <v>-51.1</v>
      </c>
    </row>
    <row r="28" spans="1:4">
      <c r="A28" s="4" t="s">
        <v>757</v>
      </c>
      <c r="B28" s="5" t="n">
        <v>0</v>
      </c>
    </row>
    <row r="29" spans="1:4">
      <c r="A29" s="4" t="s">
        <v>576</v>
      </c>
      <c r="B29" s="5" t="n">
        <v>0</v>
      </c>
    </row>
    <row r="30" spans="1:4">
      <c r="A30" s="4" t="s">
        <v>758</v>
      </c>
      <c r="B30" s="5" t="n">
        <v>0</v>
      </c>
    </row>
    <row r="31" spans="1:4">
      <c r="A31" s="4" t="s">
        <v>542</v>
      </c>
      <c r="B31" s="5" t="n">
        <v>0</v>
      </c>
    </row>
    <row r="32" spans="1:4">
      <c r="A32" s="4" t="s">
        <v>759</v>
      </c>
      <c r="B32" s="5" t="n">
        <v>0</v>
      </c>
    </row>
    <row r="33" spans="1:4">
      <c r="A33" s="4" t="s">
        <v>581</v>
      </c>
      <c r="B33" s="7" t="n">
        <v>1.8</v>
      </c>
      <c r="C33" s="5" t="n">
        <v>-2</v>
      </c>
      <c r="D33" s="7" t="n">
        <v>0.9</v>
      </c>
    </row>
    <row r="34" spans="1:4">
      <c r="A34" s="4" t="s">
        <v>760</v>
      </c>
      <c r="B34" s="7" t="n">
        <v>1.8</v>
      </c>
      <c r="C34" s="5" t="n">
        <v>-2</v>
      </c>
      <c r="D34" s="7" t="n">
        <v>0.9</v>
      </c>
    </row>
    <row r="35" spans="1:4">
      <c r="A35" s="4" t="s">
        <v>582</v>
      </c>
      <c r="B35" s="5" t="n">
        <v>318</v>
      </c>
      <c r="C35" s="7" t="n">
        <v>234.2</v>
      </c>
      <c r="D35" s="7" t="n">
        <v>137.4</v>
      </c>
    </row>
    <row r="36" spans="1:4">
      <c r="A36" s="4" t="s">
        <v>95</v>
      </c>
    </row>
    <row r="37" spans="1:4">
      <c r="A37" s="3" t="s">
        <v>752</v>
      </c>
    </row>
    <row r="38" spans="1:4">
      <c r="A38" s="4" t="s">
        <v>575</v>
      </c>
      <c r="B38" s="5" t="n">
        <v>0</v>
      </c>
    </row>
    <row r="39" spans="1:4">
      <c r="A39" s="4" t="s">
        <v>459</v>
      </c>
      <c r="B39" s="7" t="n">
        <v>1268.7</v>
      </c>
    </row>
    <row r="40" spans="1:4">
      <c r="A40" s="4" t="s">
        <v>614</v>
      </c>
      <c r="B40" s="7" t="n">
        <v>1268.7</v>
      </c>
    </row>
    <row r="41" spans="1:4">
      <c r="A41" s="4" t="s">
        <v>753</v>
      </c>
      <c r="B41" s="5" t="n">
        <v>0</v>
      </c>
    </row>
    <row r="42" spans="1:4">
      <c r="A42" s="4" t="s">
        <v>158</v>
      </c>
      <c r="B42" s="7" t="n">
        <v>-308.9</v>
      </c>
    </row>
    <row r="43" spans="1:4">
      <c r="A43" s="4" t="s">
        <v>756</v>
      </c>
      <c r="B43" s="7" t="n">
        <v>-308.9</v>
      </c>
    </row>
    <row r="44" spans="1:4">
      <c r="A44" s="4" t="s">
        <v>757</v>
      </c>
      <c r="B44" s="7" t="n">
        <v>389.4</v>
      </c>
    </row>
    <row r="45" spans="1:4">
      <c r="A45" s="4" t="s">
        <v>576</v>
      </c>
      <c r="B45" s="7" t="n">
        <v>3.3</v>
      </c>
    </row>
    <row r="46" spans="1:4">
      <c r="A46" s="4" t="s">
        <v>758</v>
      </c>
      <c r="B46" s="7" t="n">
        <v>-76.5</v>
      </c>
    </row>
    <row r="47" spans="1:4">
      <c r="A47" s="4" t="s">
        <v>542</v>
      </c>
      <c r="B47" s="7" t="n">
        <v>56.2</v>
      </c>
    </row>
    <row r="48" spans="1:4">
      <c r="A48" s="4" t="s">
        <v>759</v>
      </c>
      <c r="B48" s="5" t="n">
        <v>0</v>
      </c>
    </row>
    <row r="49" spans="1:4">
      <c r="A49" s="4" t="s">
        <v>581</v>
      </c>
      <c r="B49" s="7" t="n">
        <v>11.7</v>
      </c>
    </row>
    <row r="50" spans="1:4">
      <c r="A50" s="4" t="s">
        <v>760</v>
      </c>
      <c r="B50" s="7" t="n">
        <v>384.1</v>
      </c>
    </row>
    <row r="51" spans="1:4">
      <c r="A51" s="4" t="s">
        <v>582</v>
      </c>
      <c r="B51" s="7" t="n">
        <v>1343.9</v>
      </c>
      <c r="C51" s="5" t="n">
        <v>0</v>
      </c>
    </row>
    <row r="52" spans="1:4">
      <c r="A52" s="4" t="s">
        <v>745</v>
      </c>
    </row>
    <row r="53" spans="1:4">
      <c r="A53" s="3" t="s">
        <v>752</v>
      </c>
    </row>
    <row r="54" spans="1:4">
      <c r="A54" s="4" t="s">
        <v>575</v>
      </c>
      <c r="B54" s="7" t="n">
        <v>51.4</v>
      </c>
      <c r="C54" s="7" t="n">
        <v>80.7</v>
      </c>
      <c r="D54" s="7" t="n">
        <v>1.5</v>
      </c>
    </row>
    <row r="55" spans="1:4">
      <c r="A55" s="4" t="s">
        <v>459</v>
      </c>
      <c r="B55" s="5" t="n">
        <v>0</v>
      </c>
    </row>
    <row r="56" spans="1:4">
      <c r="A56" s="4" t="s">
        <v>614</v>
      </c>
      <c r="B56" s="7" t="n">
        <v>51.4</v>
      </c>
    </row>
    <row r="57" spans="1:4">
      <c r="A57" s="4" t="s">
        <v>753</v>
      </c>
      <c r="B57" s="5" t="n">
        <v>0</v>
      </c>
    </row>
    <row r="58" spans="1:4">
      <c r="A58" s="4" t="s">
        <v>754</v>
      </c>
      <c r="C58" s="7" t="n">
        <v>-24.6</v>
      </c>
      <c r="D58" s="7" t="n">
        <v>-21.5</v>
      </c>
    </row>
    <row r="59" spans="1:4">
      <c r="A59" s="4" t="s">
        <v>755</v>
      </c>
      <c r="D59" s="7" t="n">
        <v>103.1</v>
      </c>
    </row>
    <row r="60" spans="1:4">
      <c r="A60" s="4" t="s">
        <v>158</v>
      </c>
      <c r="B60" s="5" t="n">
        <v>0</v>
      </c>
    </row>
    <row r="61" spans="1:4">
      <c r="A61" s="4" t="s">
        <v>756</v>
      </c>
      <c r="B61" s="5" t="n">
        <v>0</v>
      </c>
      <c r="C61" s="7" t="n">
        <v>-24.6</v>
      </c>
      <c r="D61" s="7" t="n">
        <v>81.59999999999999</v>
      </c>
    </row>
    <row r="62" spans="1:4">
      <c r="A62" s="4" t="s">
        <v>757</v>
      </c>
      <c r="B62" s="5" t="n">
        <v>0</v>
      </c>
    </row>
    <row r="63" spans="1:4">
      <c r="A63" s="4" t="s">
        <v>576</v>
      </c>
      <c r="B63" s="5" t="n">
        <v>0</v>
      </c>
    </row>
    <row r="64" spans="1:4">
      <c r="A64" s="4" t="s">
        <v>758</v>
      </c>
      <c r="B64" s="5" t="n">
        <v>0</v>
      </c>
    </row>
    <row r="65" spans="1:4">
      <c r="A65" s="4" t="s">
        <v>542</v>
      </c>
      <c r="B65" s="5" t="n">
        <v>0</v>
      </c>
    </row>
    <row r="66" spans="1:4">
      <c r="A66" s="4" t="s">
        <v>759</v>
      </c>
      <c r="B66" s="5" t="n">
        <v>-8</v>
      </c>
    </row>
    <row r="67" spans="1:4">
      <c r="A67" s="4" t="s">
        <v>581</v>
      </c>
      <c r="B67" s="7" t="n">
        <v>2.5</v>
      </c>
      <c r="C67" s="7" t="n">
        <v>-4.7</v>
      </c>
      <c r="D67" s="7" t="n">
        <v>-2.4</v>
      </c>
    </row>
    <row r="68" spans="1:4">
      <c r="A68" s="4" t="s">
        <v>760</v>
      </c>
      <c r="B68" s="7" t="n">
        <v>-5.5</v>
      </c>
      <c r="C68" s="7" t="n">
        <v>-4.7</v>
      </c>
      <c r="D68" s="7" t="n">
        <v>-2.4</v>
      </c>
    </row>
    <row r="69" spans="1:4">
      <c r="A69" s="4" t="s">
        <v>582</v>
      </c>
      <c r="B69" s="7" t="n">
        <v>45.9</v>
      </c>
      <c r="C69" s="7" t="n">
        <v>51.4</v>
      </c>
      <c r="D69" s="7" t="n">
        <v>80.7</v>
      </c>
    </row>
    <row r="70" spans="1:4">
      <c r="A70" s="4" t="s">
        <v>746</v>
      </c>
    </row>
    <row r="71" spans="1:4">
      <c r="A71" s="3" t="s">
        <v>752</v>
      </c>
    </row>
    <row r="72" spans="1:4">
      <c r="A72" s="4" t="s">
        <v>575</v>
      </c>
      <c r="B72" s="7" t="n">
        <v>492.6</v>
      </c>
      <c r="C72" s="7" t="n">
        <v>520.4</v>
      </c>
      <c r="D72" s="7" t="n">
        <v>475.2</v>
      </c>
    </row>
    <row r="73" spans="1:4">
      <c r="A73" s="4" t="s">
        <v>459</v>
      </c>
      <c r="B73" s="5" t="n">
        <v>0</v>
      </c>
    </row>
    <row r="74" spans="1:4">
      <c r="A74" s="4" t="s">
        <v>614</v>
      </c>
      <c r="B74" s="7" t="n">
        <v>492.6</v>
      </c>
    </row>
    <row r="75" spans="1:4">
      <c r="A75" s="4" t="s">
        <v>753</v>
      </c>
      <c r="B75" s="5" t="n">
        <v>0</v>
      </c>
    </row>
    <row r="76" spans="1:4">
      <c r="A76" s="4" t="s">
        <v>754</v>
      </c>
      <c r="C76" s="7" t="n">
        <v>-23.7</v>
      </c>
      <c r="D76" s="7" t="n">
        <v>-6.5</v>
      </c>
    </row>
    <row r="77" spans="1:4">
      <c r="A77" s="4" t="s">
        <v>755</v>
      </c>
      <c r="D77" s="7" t="n">
        <v>51.6</v>
      </c>
    </row>
    <row r="78" spans="1:4">
      <c r="A78" s="4" t="s">
        <v>158</v>
      </c>
      <c r="B78" s="5" t="n">
        <v>0</v>
      </c>
    </row>
    <row r="79" spans="1:4">
      <c r="A79" s="4" t="s">
        <v>756</v>
      </c>
      <c r="B79" s="5" t="n">
        <v>0</v>
      </c>
      <c r="C79" s="7" t="n">
        <v>-23.7</v>
      </c>
      <c r="D79" s="7" t="n">
        <v>45.1</v>
      </c>
    </row>
    <row r="80" spans="1:4">
      <c r="A80" s="4" t="s">
        <v>757</v>
      </c>
      <c r="B80" s="5" t="n">
        <v>0</v>
      </c>
    </row>
    <row r="81" spans="1:4">
      <c r="A81" s="4" t="s">
        <v>576</v>
      </c>
      <c r="B81" s="5" t="n">
        <v>0</v>
      </c>
    </row>
    <row r="82" spans="1:4">
      <c r="A82" s="4" t="s">
        <v>758</v>
      </c>
      <c r="B82" s="5" t="n">
        <v>0</v>
      </c>
    </row>
    <row r="83" spans="1:4">
      <c r="A83" s="4" t="s">
        <v>542</v>
      </c>
      <c r="B83" s="5" t="n">
        <v>0</v>
      </c>
    </row>
    <row r="84" spans="1:4">
      <c r="A84" s="4" t="s">
        <v>759</v>
      </c>
      <c r="B84" s="5" t="n">
        <v>8</v>
      </c>
    </row>
    <row r="85" spans="1:4">
      <c r="A85" s="4" t="s">
        <v>581</v>
      </c>
      <c r="B85" s="7" t="n">
        <v>2.5</v>
      </c>
      <c r="C85" s="7" t="n">
        <v>-4.1</v>
      </c>
      <c r="D85" s="7" t="n">
        <v>0.1</v>
      </c>
    </row>
    <row r="86" spans="1:4">
      <c r="A86" s="4" t="s">
        <v>760</v>
      </c>
      <c r="B86" s="7" t="n">
        <v>10.5</v>
      </c>
      <c r="C86" s="7" t="n">
        <v>-4.1</v>
      </c>
      <c r="D86" s="7" t="n">
        <v>0.1</v>
      </c>
    </row>
    <row r="87" spans="1:4">
      <c r="A87" s="4" t="s">
        <v>582</v>
      </c>
      <c r="B87" s="6" t="n">
        <v>503.1</v>
      </c>
      <c r="C87" s="6" t="n">
        <v>492.6</v>
      </c>
      <c r="D87" s="6" t="n">
        <v>52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1</v>
      </c>
      <c r="B1" s="2" t="s">
        <v>40</v>
      </c>
      <c r="C1" s="2" t="s">
        <v>41</v>
      </c>
    </row>
    <row r="2" spans="1:3">
      <c r="A2" s="3" t="s">
        <v>762</v>
      </c>
    </row>
    <row r="3" spans="1:3">
      <c r="A3" s="4" t="s">
        <v>115</v>
      </c>
      <c r="B3" s="6" t="n">
        <v>129.2</v>
      </c>
      <c r="C3" s="6" t="n">
        <v>121.5</v>
      </c>
    </row>
    <row r="4" spans="1:3">
      <c r="A4" s="4" t="s">
        <v>103</v>
      </c>
      <c r="B4" s="7" t="n">
        <v>128.5</v>
      </c>
      <c r="C4" s="7" t="n">
        <v>121.5</v>
      </c>
    </row>
    <row r="5" spans="1:3">
      <c r="A5" s="4" t="s">
        <v>99</v>
      </c>
      <c r="B5" s="7" t="n">
        <v>0.7</v>
      </c>
      <c r="C5" s="5" t="n">
        <v>0</v>
      </c>
    </row>
    <row r="6" spans="1:3">
      <c r="A6" s="4" t="s">
        <v>763</v>
      </c>
    </row>
    <row r="7" spans="1:3">
      <c r="A7" s="3" t="s">
        <v>762</v>
      </c>
    </row>
    <row r="8" spans="1:3">
      <c r="A8" s="4" t="s">
        <v>115</v>
      </c>
      <c r="B8" s="7" t="n">
        <v>36.7</v>
      </c>
      <c r="C8" s="7" t="n">
        <v>42.1</v>
      </c>
    </row>
    <row r="9" spans="1:3">
      <c r="A9" s="4" t="s">
        <v>764</v>
      </c>
    </row>
    <row r="10" spans="1:3">
      <c r="A10" s="3" t="s">
        <v>762</v>
      </c>
    </row>
    <row r="11" spans="1:3">
      <c r="A11" s="4" t="s">
        <v>115</v>
      </c>
      <c r="B11" s="7" t="n">
        <v>20.2</v>
      </c>
      <c r="C11" s="7" t="n">
        <v>15.6</v>
      </c>
    </row>
    <row r="12" spans="1:3">
      <c r="A12" s="4" t="s">
        <v>765</v>
      </c>
    </row>
    <row r="13" spans="1:3">
      <c r="A13" s="3" t="s">
        <v>762</v>
      </c>
    </row>
    <row r="14" spans="1:3">
      <c r="A14" s="4" t="s">
        <v>115</v>
      </c>
      <c r="B14" s="7" t="n">
        <v>15.9</v>
      </c>
      <c r="C14" s="7" t="n">
        <v>13.6</v>
      </c>
    </row>
    <row r="15" spans="1:3">
      <c r="A15" s="4" t="s">
        <v>471</v>
      </c>
    </row>
    <row r="16" spans="1:3">
      <c r="A16" s="3" t="s">
        <v>762</v>
      </c>
    </row>
    <row r="17" spans="1:3">
      <c r="A17" s="4" t="s">
        <v>115</v>
      </c>
      <c r="B17" s="7" t="n">
        <v>13.7</v>
      </c>
      <c r="C17" s="7" t="n">
        <v>15.1</v>
      </c>
    </row>
    <row r="18" spans="1:3">
      <c r="A18" s="4" t="s">
        <v>766</v>
      </c>
    </row>
    <row r="19" spans="1:3">
      <c r="A19" s="3" t="s">
        <v>762</v>
      </c>
    </row>
    <row r="20" spans="1:3">
      <c r="A20" s="4" t="s">
        <v>115</v>
      </c>
      <c r="B20" s="7" t="n">
        <v>9.6</v>
      </c>
      <c r="C20" s="7" t="n">
        <v>11.2</v>
      </c>
    </row>
    <row r="21" spans="1:3">
      <c r="A21" s="4" t="s">
        <v>767</v>
      </c>
    </row>
    <row r="22" spans="1:3">
      <c r="A22" s="3" t="s">
        <v>762</v>
      </c>
    </row>
    <row r="23" spans="1:3">
      <c r="A23" s="4" t="s">
        <v>115</v>
      </c>
      <c r="B23" s="7" t="n">
        <v>8.300000000000001</v>
      </c>
      <c r="C23" s="7" t="n">
        <v>2.3</v>
      </c>
    </row>
    <row r="24" spans="1:3">
      <c r="A24" s="4" t="s">
        <v>768</v>
      </c>
    </row>
    <row r="25" spans="1:3">
      <c r="A25" s="3" t="s">
        <v>762</v>
      </c>
    </row>
    <row r="26" spans="1:3">
      <c r="A26" s="4" t="s">
        <v>115</v>
      </c>
      <c r="B26" s="5" t="n">
        <v>5</v>
      </c>
      <c r="C26" s="7" t="n">
        <v>3.4</v>
      </c>
    </row>
    <row r="27" spans="1:3">
      <c r="A27" s="4" t="s">
        <v>524</v>
      </c>
    </row>
    <row r="28" spans="1:3">
      <c r="A28" s="3" t="s">
        <v>762</v>
      </c>
    </row>
    <row r="29" spans="1:3">
      <c r="A29" s="4" t="s">
        <v>115</v>
      </c>
      <c r="B29" s="5" t="n">
        <v>5</v>
      </c>
      <c r="C29" s="7" t="n">
        <v>4.3</v>
      </c>
    </row>
    <row r="30" spans="1:3">
      <c r="A30" s="4" t="s">
        <v>769</v>
      </c>
    </row>
    <row r="31" spans="1:3">
      <c r="A31" s="3" t="s">
        <v>762</v>
      </c>
    </row>
    <row r="32" spans="1:3">
      <c r="A32" s="4" t="s">
        <v>115</v>
      </c>
      <c r="B32" s="7" t="n">
        <v>0.9</v>
      </c>
      <c r="C32" s="7" t="n">
        <v>0.9</v>
      </c>
    </row>
    <row r="33" spans="1:3">
      <c r="A33" s="4" t="s">
        <v>770</v>
      </c>
    </row>
    <row r="34" spans="1:3">
      <c r="A34" s="3" t="s">
        <v>762</v>
      </c>
    </row>
    <row r="35" spans="1:3">
      <c r="A35" s="4" t="s">
        <v>115</v>
      </c>
      <c r="B35" s="5" t="n">
        <v>0</v>
      </c>
      <c r="C35" s="7" t="n">
        <v>3.2</v>
      </c>
    </row>
    <row r="36" spans="1:3">
      <c r="A36" s="4" t="s">
        <v>771</v>
      </c>
    </row>
    <row r="37" spans="1:3">
      <c r="A37" s="3" t="s">
        <v>762</v>
      </c>
    </row>
    <row r="38" spans="1:3">
      <c r="A38" s="4" t="s">
        <v>115</v>
      </c>
      <c r="B38" s="6" t="n">
        <v>13.9</v>
      </c>
      <c r="C38" s="6" t="n">
        <v>9.8000000000000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2</v>
      </c>
      <c r="B1" s="2" t="s">
        <v>40</v>
      </c>
      <c r="C1" s="2" t="s">
        <v>41</v>
      </c>
    </row>
    <row r="2" spans="1:3">
      <c r="A2" s="3" t="s">
        <v>773</v>
      </c>
    </row>
    <row r="3" spans="1:3">
      <c r="A3" s="4" t="s">
        <v>79</v>
      </c>
      <c r="B3" s="6" t="n">
        <v>412.5</v>
      </c>
      <c r="C3" s="6" t="n">
        <v>99.8</v>
      </c>
    </row>
    <row r="4" spans="1:3">
      <c r="A4" s="4" t="s">
        <v>96</v>
      </c>
      <c r="B4" s="5" t="n">
        <v>-371</v>
      </c>
      <c r="C4" s="7" t="n">
        <v>-55.9</v>
      </c>
    </row>
    <row r="5" spans="1:3">
      <c r="A5" s="4" t="s">
        <v>774</v>
      </c>
      <c r="B5" s="7" t="n">
        <v>41.5</v>
      </c>
      <c r="C5" s="7" t="n">
        <v>43.9</v>
      </c>
    </row>
    <row r="6" spans="1:3">
      <c r="A6" s="4" t="s">
        <v>74</v>
      </c>
    </row>
    <row r="7" spans="1:3">
      <c r="A7" s="3" t="s">
        <v>773</v>
      </c>
    </row>
    <row r="8" spans="1:3">
      <c r="A8" s="4" t="s">
        <v>79</v>
      </c>
      <c r="B8" s="7" t="n">
        <v>9.300000000000001</v>
      </c>
      <c r="C8" s="7" t="n">
        <v>5.2</v>
      </c>
    </row>
    <row r="9" spans="1:3">
      <c r="A9" s="4" t="s">
        <v>76</v>
      </c>
    </row>
    <row r="10" spans="1:3">
      <c r="A10" s="3" t="s">
        <v>773</v>
      </c>
    </row>
    <row r="11" spans="1:3">
      <c r="A11" s="4" t="s">
        <v>79</v>
      </c>
      <c r="B11" s="7" t="n">
        <v>26.3</v>
      </c>
      <c r="C11" s="7" t="n">
        <v>21.5</v>
      </c>
    </row>
    <row r="12" spans="1:3">
      <c r="A12" s="4" t="s">
        <v>96</v>
      </c>
      <c r="B12" s="7" t="n">
        <v>-65.09999999999999</v>
      </c>
      <c r="C12" s="7" t="n">
        <v>-55.5</v>
      </c>
    </row>
    <row r="13" spans="1:3">
      <c r="A13" s="4" t="s">
        <v>82</v>
      </c>
    </row>
    <row r="14" spans="1:3">
      <c r="A14" s="3" t="s">
        <v>773</v>
      </c>
    </row>
    <row r="15" spans="1:3">
      <c r="A15" s="4" t="s">
        <v>79</v>
      </c>
      <c r="B15" s="7" t="n">
        <v>6.7</v>
      </c>
      <c r="C15" s="5" t="n">
        <v>7</v>
      </c>
    </row>
    <row r="16" spans="1:3">
      <c r="A16" s="4" t="s">
        <v>95</v>
      </c>
    </row>
    <row r="17" spans="1:3">
      <c r="A17" s="3" t="s">
        <v>773</v>
      </c>
    </row>
    <row r="18" spans="1:3">
      <c r="A18" s="4" t="s">
        <v>79</v>
      </c>
      <c r="B18" s="7" t="n">
        <v>305.8</v>
      </c>
      <c r="C18" s="5" t="n">
        <v>0</v>
      </c>
    </row>
    <row r="19" spans="1:3">
      <c r="A19" s="4" t="s">
        <v>771</v>
      </c>
    </row>
    <row r="20" spans="1:3">
      <c r="A20" s="3" t="s">
        <v>773</v>
      </c>
    </row>
    <row r="21" spans="1:3">
      <c r="A21" s="4" t="s">
        <v>79</v>
      </c>
      <c r="B21" s="7" t="n">
        <v>17.3</v>
      </c>
      <c r="C21" s="7" t="n">
        <v>11.1</v>
      </c>
    </row>
    <row r="22" spans="1:3">
      <c r="A22" s="4" t="s">
        <v>775</v>
      </c>
    </row>
    <row r="23" spans="1:3">
      <c r="A23" s="3" t="s">
        <v>773</v>
      </c>
    </row>
    <row r="24" spans="1:3">
      <c r="A24" s="4" t="s">
        <v>79</v>
      </c>
      <c r="B24" s="7" t="n">
        <v>45.2</v>
      </c>
      <c r="C24" s="7" t="n">
        <v>43.2</v>
      </c>
    </row>
    <row r="25" spans="1:3">
      <c r="A25" s="4" t="s">
        <v>619</v>
      </c>
    </row>
    <row r="26" spans="1:3">
      <c r="A26" s="3" t="s">
        <v>773</v>
      </c>
    </row>
    <row r="27" spans="1:3">
      <c r="A27" s="4" t="s">
        <v>79</v>
      </c>
      <c r="B27" s="7" t="n">
        <v>1.9</v>
      </c>
      <c r="C27" s="7" t="n">
        <v>11.8</v>
      </c>
    </row>
    <row r="28" spans="1:3">
      <c r="A28" s="4" t="s">
        <v>96</v>
      </c>
      <c r="B28" s="7" t="n">
        <v>-3.3</v>
      </c>
      <c r="C28" s="7" t="n">
        <v>-0.4</v>
      </c>
    </row>
    <row r="29" spans="1:3">
      <c r="A29" s="4" t="s">
        <v>75</v>
      </c>
    </row>
    <row r="30" spans="1:3">
      <c r="A30" s="3" t="s">
        <v>773</v>
      </c>
    </row>
    <row r="31" spans="1:3">
      <c r="A31" s="4" t="s">
        <v>96</v>
      </c>
      <c r="B31" s="6" t="n">
        <v>-302.6</v>
      </c>
      <c r="C31" s="9"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6</v>
      </c>
      <c r="B1" s="2" t="s">
        <v>40</v>
      </c>
      <c r="C1" s="2" t="s">
        <v>41</v>
      </c>
    </row>
    <row r="2" spans="1:3">
      <c r="A2" s="3" t="s">
        <v>246</v>
      </c>
    </row>
    <row r="3" spans="1:3">
      <c r="A3" s="4" t="s">
        <v>79</v>
      </c>
      <c r="B3" s="6" t="n">
        <v>79.90000000000001</v>
      </c>
      <c r="C3" s="6" t="n">
        <v>83.90000000000001</v>
      </c>
    </row>
    <row r="4" spans="1:3">
      <c r="A4" s="4" t="s">
        <v>96</v>
      </c>
      <c r="B4" s="7" t="n">
        <v>-38.4</v>
      </c>
      <c r="C4" s="5" t="n">
        <v>-40</v>
      </c>
    </row>
    <row r="5" spans="1:3">
      <c r="A5" s="4" t="s">
        <v>777</v>
      </c>
      <c r="B5" s="6" t="n">
        <v>41.5</v>
      </c>
      <c r="C5" s="6" t="n">
        <v>4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8</v>
      </c>
      <c r="B1" s="2" t="s">
        <v>1</v>
      </c>
    </row>
    <row r="2" spans="1:4">
      <c r="B2" s="2" t="s">
        <v>40</v>
      </c>
      <c r="C2" s="2" t="s">
        <v>41</v>
      </c>
      <c r="D2" s="2" t="s">
        <v>42</v>
      </c>
    </row>
    <row r="3" spans="1:4">
      <c r="A3" s="3" t="s">
        <v>246</v>
      </c>
    </row>
    <row r="4" spans="1:4">
      <c r="A4" s="4" t="s">
        <v>779</v>
      </c>
      <c r="B4" s="9" t="n">
        <v>-4</v>
      </c>
      <c r="C4" s="6" t="n">
        <v>-6.4</v>
      </c>
      <c r="D4" s="6" t="n">
        <v>-62.7</v>
      </c>
    </row>
    <row r="5" spans="1:4">
      <c r="A5" s="4" t="s">
        <v>780</v>
      </c>
      <c r="B5" s="7" t="n">
        <v>1.6</v>
      </c>
      <c r="C5" s="7" t="n">
        <v>10.1</v>
      </c>
      <c r="D5" s="7" t="n">
        <v>21.7</v>
      </c>
    </row>
    <row r="6" spans="1:4">
      <c r="A6" s="4" t="s">
        <v>581</v>
      </c>
      <c r="B6" s="7" t="n">
        <v>2.2</v>
      </c>
      <c r="C6" s="7" t="n">
        <v>-3.3</v>
      </c>
      <c r="D6" s="7" t="n">
        <v>6.4</v>
      </c>
    </row>
    <row r="7" spans="1:4">
      <c r="A7" s="4" t="s">
        <v>781</v>
      </c>
      <c r="B7" s="7" t="n">
        <v>-0.2</v>
      </c>
      <c r="C7" s="7" t="n">
        <v>0.4</v>
      </c>
      <c r="D7" s="7" t="n">
        <v>-34.6</v>
      </c>
    </row>
    <row r="8" spans="1:4">
      <c r="A8" s="4" t="s">
        <v>782</v>
      </c>
      <c r="B8" s="7" t="n">
        <v>-3.2</v>
      </c>
      <c r="C8" s="7" t="n">
        <v>6.8</v>
      </c>
      <c r="D8" s="7" t="n">
        <v>-34.4</v>
      </c>
    </row>
    <row r="9" spans="1:4">
      <c r="A9" s="4" t="s">
        <v>783</v>
      </c>
      <c r="B9" s="9" t="n">
        <v>3</v>
      </c>
      <c r="C9" s="6" t="n">
        <v>-6.4</v>
      </c>
      <c r="D9" s="6" t="n">
        <v>-0.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4</v>
      </c>
      <c r="B1" s="2" t="s">
        <v>40</v>
      </c>
      <c r="C1" s="2" t="s">
        <v>41</v>
      </c>
    </row>
    <row r="2" spans="1:3">
      <c r="A2" s="3" t="s">
        <v>773</v>
      </c>
    </row>
    <row r="3" spans="1:3">
      <c r="A3" s="4" t="s">
        <v>785</v>
      </c>
      <c r="B3" s="6" t="n">
        <v>6.7</v>
      </c>
      <c r="C3" s="6" t="n">
        <v>6.1</v>
      </c>
    </row>
    <row r="4" spans="1:3">
      <c r="A4" s="4" t="s">
        <v>786</v>
      </c>
    </row>
    <row r="5" spans="1:3">
      <c r="A5" s="3" t="s">
        <v>773</v>
      </c>
    </row>
    <row r="6" spans="1:3">
      <c r="A6" s="4" t="s">
        <v>785</v>
      </c>
      <c r="B6" s="5" t="n">
        <v>0</v>
      </c>
      <c r="C6" s="5" t="n">
        <v>0</v>
      </c>
    </row>
    <row r="7" spans="1:3">
      <c r="A7" s="4" t="s">
        <v>787</v>
      </c>
    </row>
    <row r="8" spans="1:3">
      <c r="A8" s="3" t="s">
        <v>773</v>
      </c>
    </row>
    <row r="9" spans="1:3">
      <c r="A9" s="4" t="s">
        <v>785</v>
      </c>
      <c r="B9" s="5" t="n">
        <v>0</v>
      </c>
      <c r="C9" s="5" t="n">
        <v>0</v>
      </c>
    </row>
    <row r="10" spans="1:3">
      <c r="A10" s="4" t="s">
        <v>788</v>
      </c>
    </row>
    <row r="11" spans="1:3">
      <c r="A11" s="3" t="s">
        <v>773</v>
      </c>
    </row>
    <row r="12" spans="1:3">
      <c r="A12" s="4" t="s">
        <v>785</v>
      </c>
      <c r="B12" s="6" t="n">
        <v>6.7</v>
      </c>
      <c r="C12" s="6" t="n">
        <v>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 customWidth="1" max="6" min="6" width="14"/>
  </cols>
  <sheetData>
    <row r="1" spans="1:6">
      <c r="A1" s="1" t="s">
        <v>789</v>
      </c>
      <c r="C1" s="2" t="s">
        <v>1</v>
      </c>
    </row>
    <row r="2" spans="1:6">
      <c r="C2" s="2" t="s">
        <v>40</v>
      </c>
      <c r="D2" s="2" t="s">
        <v>41</v>
      </c>
      <c r="E2" s="2" t="s">
        <v>42</v>
      </c>
      <c r="F2" s="2" t="s">
        <v>72</v>
      </c>
    </row>
    <row r="3" spans="1:6">
      <c r="A3" s="3" t="s">
        <v>261</v>
      </c>
    </row>
    <row r="4" spans="1:6">
      <c r="A4" s="4" t="s">
        <v>86</v>
      </c>
      <c r="C4" s="9" t="n">
        <v>-318</v>
      </c>
      <c r="D4" s="6" t="n">
        <v>-234.2</v>
      </c>
      <c r="E4" s="6" t="n">
        <v>-137.4</v>
      </c>
      <c r="F4" s="6" t="n">
        <v>-187.6</v>
      </c>
    </row>
    <row r="5" spans="1:6">
      <c r="A5" s="4" t="s">
        <v>745</v>
      </c>
      <c r="C5" s="7" t="n">
        <v>45.9</v>
      </c>
      <c r="D5" s="7" t="n">
        <v>51.4</v>
      </c>
    </row>
    <row r="6" spans="1:6">
      <c r="A6" s="4" t="s">
        <v>746</v>
      </c>
      <c r="C6" s="7" t="n">
        <v>503.1</v>
      </c>
      <c r="D6" s="7" t="n">
        <v>492.6</v>
      </c>
    </row>
    <row r="7" spans="1:6">
      <c r="A7" s="4" t="s">
        <v>790</v>
      </c>
      <c r="C7" s="5" t="n">
        <v>231</v>
      </c>
      <c r="D7" s="7" t="n">
        <v>309.8</v>
      </c>
    </row>
    <row r="8" spans="1:6">
      <c r="A8" s="4" t="s">
        <v>90</v>
      </c>
      <c r="C8" s="7" t="n">
        <v>579.6</v>
      </c>
      <c r="D8" s="7" t="n">
        <v>552.1</v>
      </c>
    </row>
    <row r="9" spans="1:6">
      <c r="A9" s="4" t="s">
        <v>791</v>
      </c>
      <c r="B9" s="4" t="s">
        <v>45</v>
      </c>
      <c r="C9" s="5" t="n">
        <v>1</v>
      </c>
      <c r="D9" s="5" t="n">
        <v>1</v>
      </c>
    </row>
    <row r="10" spans="1:6">
      <c r="A10" s="4" t="s">
        <v>792</v>
      </c>
      <c r="B10" s="4" t="s">
        <v>93</v>
      </c>
      <c r="C10" s="7" t="n">
        <v>580.6</v>
      </c>
      <c r="D10" s="7" t="n">
        <v>553.1</v>
      </c>
    </row>
    <row r="11" spans="1:6">
      <c r="A11" s="4" t="s">
        <v>793</v>
      </c>
      <c r="C11" s="6" t="n">
        <v>811.6</v>
      </c>
      <c r="D11" s="6" t="n">
        <v>862.9</v>
      </c>
    </row>
    <row r="12" spans="1:6">
      <c r="A12" s="4" t="s">
        <v>414</v>
      </c>
      <c r="C12" s="4" t="s">
        <v>794</v>
      </c>
      <c r="D12" s="4" t="s">
        <v>795</v>
      </c>
    </row>
    <row r="13" spans="1:6"/>
    <row r="14" spans="1:6">
      <c r="A14" s="4" t="s">
        <v>45</v>
      </c>
      <c r="B14" s="4" t="s">
        <v>796</v>
      </c>
    </row>
    <row r="15" spans="1:6">
      <c r="A15" s="4" t="s">
        <v>93</v>
      </c>
      <c r="B15" s="4" t="s">
        <v>797</v>
      </c>
    </row>
  </sheetData>
  <mergeCells count="5">
    <mergeCell ref="A1:B2"/>
    <mergeCell ref="C1:D1"/>
    <mergeCell ref="A13:E13"/>
    <mergeCell ref="B14:E14"/>
    <mergeCell ref="B15:E1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40</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798</v>
      </c>
      <c r="C1" s="2" t="s">
        <v>40</v>
      </c>
      <c r="D1" s="2" t="s">
        <v>41</v>
      </c>
    </row>
    <row r="2" spans="1:4">
      <c r="A2" s="3" t="s">
        <v>799</v>
      </c>
    </row>
    <row r="3" spans="1:4">
      <c r="A3" s="4" t="s">
        <v>800</v>
      </c>
      <c r="C3" s="6" t="n">
        <v>391.4</v>
      </c>
      <c r="D3" s="6" t="n">
        <v>299.3</v>
      </c>
    </row>
    <row r="4" spans="1:4">
      <c r="A4" s="4" t="s">
        <v>801</v>
      </c>
      <c r="B4" s="4" t="s">
        <v>45</v>
      </c>
      <c r="C4" s="5" t="n">
        <v>0</v>
      </c>
      <c r="D4" s="7" t="n">
        <v>0.4</v>
      </c>
    </row>
    <row r="5" spans="1:4">
      <c r="A5" s="4" t="s">
        <v>802</v>
      </c>
      <c r="C5" s="7" t="n">
        <v>391.4</v>
      </c>
      <c r="D5" s="7" t="n">
        <v>299.7</v>
      </c>
    </row>
    <row r="6" spans="1:4">
      <c r="A6" s="4" t="s">
        <v>115</v>
      </c>
      <c r="C6" s="7" t="n">
        <v>391.4</v>
      </c>
      <c r="D6" s="7" t="n">
        <v>299.7</v>
      </c>
    </row>
    <row r="7" spans="1:4">
      <c r="A7" s="3" t="s">
        <v>803</v>
      </c>
    </row>
    <row r="8" spans="1:4">
      <c r="A8" s="4" t="s">
        <v>804</v>
      </c>
      <c r="C8" s="7" t="n">
        <v>2132.1</v>
      </c>
      <c r="D8" s="7" t="n">
        <v>756.4</v>
      </c>
    </row>
    <row r="9" spans="1:4">
      <c r="A9" s="4" t="s">
        <v>805</v>
      </c>
      <c r="B9" s="4" t="s">
        <v>45</v>
      </c>
      <c r="C9" s="5" t="n">
        <v>0</v>
      </c>
      <c r="D9" s="5" t="n">
        <v>0</v>
      </c>
    </row>
    <row r="10" spans="1:4">
      <c r="A10" s="4" t="s">
        <v>802</v>
      </c>
      <c r="C10" s="7" t="n">
        <v>2132.1</v>
      </c>
      <c r="D10" s="7" t="n">
        <v>756.4</v>
      </c>
    </row>
    <row r="11" spans="1:4">
      <c r="A11" s="4" t="s">
        <v>115</v>
      </c>
      <c r="C11" s="7" t="n">
        <v>2132.1</v>
      </c>
      <c r="D11" s="7" t="n">
        <v>756.4</v>
      </c>
    </row>
    <row r="12" spans="1:4">
      <c r="A12" s="4" t="s">
        <v>100</v>
      </c>
    </row>
    <row r="13" spans="1:4">
      <c r="A13" s="3" t="s">
        <v>803</v>
      </c>
    </row>
    <row r="14" spans="1:4">
      <c r="A14" s="4" t="s">
        <v>804</v>
      </c>
      <c r="C14" s="7" t="n">
        <v>124.6</v>
      </c>
      <c r="D14" s="7" t="n">
        <v>105.5</v>
      </c>
    </row>
    <row r="15" spans="1:4">
      <c r="A15" s="4" t="s">
        <v>805</v>
      </c>
      <c r="B15" s="4" t="s">
        <v>45</v>
      </c>
      <c r="C15" s="5" t="n">
        <v>0</v>
      </c>
      <c r="D15" s="5" t="n">
        <v>0</v>
      </c>
    </row>
    <row r="16" spans="1:4">
      <c r="A16" s="4" t="s">
        <v>802</v>
      </c>
      <c r="C16" s="7" t="n">
        <v>124.6</v>
      </c>
      <c r="D16" s="7" t="n">
        <v>105.5</v>
      </c>
    </row>
    <row r="17" spans="1:4">
      <c r="A17" s="4" t="s">
        <v>806</v>
      </c>
      <c r="B17" s="4" t="s">
        <v>93</v>
      </c>
      <c r="C17" s="5" t="n">
        <v>0</v>
      </c>
      <c r="D17" s="5" t="n">
        <v>0</v>
      </c>
    </row>
    <row r="18" spans="1:4">
      <c r="A18" s="4" t="s">
        <v>115</v>
      </c>
      <c r="C18" s="7" t="n">
        <v>124.6</v>
      </c>
      <c r="D18" s="7" t="n">
        <v>105.5</v>
      </c>
    </row>
    <row r="19" spans="1:4">
      <c r="A19" s="4" t="s">
        <v>745</v>
      </c>
    </row>
    <row r="20" spans="1:4">
      <c r="A20" s="3" t="s">
        <v>803</v>
      </c>
    </row>
    <row r="21" spans="1:4">
      <c r="A21" s="4" t="s">
        <v>804</v>
      </c>
      <c r="C21" s="7" t="n">
        <v>45.9</v>
      </c>
      <c r="D21" s="7" t="n">
        <v>51.4</v>
      </c>
    </row>
    <row r="22" spans="1:4">
      <c r="A22" s="4" t="s">
        <v>805</v>
      </c>
      <c r="B22" s="4" t="s">
        <v>45</v>
      </c>
      <c r="C22" s="5" t="n">
        <v>0</v>
      </c>
      <c r="D22" s="5" t="n">
        <v>0</v>
      </c>
    </row>
    <row r="23" spans="1:4">
      <c r="A23" s="4" t="s">
        <v>802</v>
      </c>
      <c r="C23" s="7" t="n">
        <v>45.9</v>
      </c>
      <c r="D23" s="7" t="n">
        <v>51.4</v>
      </c>
    </row>
    <row r="24" spans="1:4">
      <c r="A24" s="4" t="s">
        <v>806</v>
      </c>
      <c r="B24" s="4" t="s">
        <v>93</v>
      </c>
      <c r="C24" s="5" t="n">
        <v>0</v>
      </c>
      <c r="D24" s="5" t="n">
        <v>0</v>
      </c>
    </row>
    <row r="25" spans="1:4">
      <c r="A25" s="4" t="s">
        <v>115</v>
      </c>
      <c r="C25" s="7" t="n">
        <v>45.9</v>
      </c>
      <c r="D25" s="7" t="n">
        <v>51.4</v>
      </c>
    </row>
    <row r="26" spans="1:4">
      <c r="A26" s="4" t="s">
        <v>102</v>
      </c>
    </row>
    <row r="27" spans="1:4">
      <c r="A27" s="3" t="s">
        <v>803</v>
      </c>
    </row>
    <row r="28" spans="1:4">
      <c r="A28" s="4" t="s">
        <v>804</v>
      </c>
      <c r="C28" s="7" t="n">
        <v>113.9</v>
      </c>
      <c r="D28" s="7" t="n">
        <v>106.9</v>
      </c>
    </row>
    <row r="29" spans="1:4">
      <c r="A29" s="4" t="s">
        <v>805</v>
      </c>
      <c r="B29" s="4" t="s">
        <v>45</v>
      </c>
      <c r="C29" s="5" t="n">
        <v>0</v>
      </c>
      <c r="D29" s="5" t="n">
        <v>0</v>
      </c>
    </row>
    <row r="30" spans="1:4">
      <c r="A30" s="4" t="s">
        <v>802</v>
      </c>
      <c r="C30" s="7" t="n">
        <v>113.9</v>
      </c>
      <c r="D30" s="7" t="n">
        <v>106.9</v>
      </c>
    </row>
    <row r="31" spans="1:4">
      <c r="A31" s="4" t="s">
        <v>806</v>
      </c>
      <c r="B31" s="4" t="s">
        <v>93</v>
      </c>
      <c r="C31" s="7" t="n">
        <v>14.6</v>
      </c>
      <c r="D31" s="7" t="n">
        <v>14.6</v>
      </c>
    </row>
    <row r="32" spans="1:4">
      <c r="A32" s="4" t="s">
        <v>115</v>
      </c>
      <c r="C32" s="7" t="n">
        <v>128.5</v>
      </c>
      <c r="D32" s="7" t="n">
        <v>121.5</v>
      </c>
    </row>
    <row r="33" spans="1:4">
      <c r="A33" s="4" t="s">
        <v>746</v>
      </c>
    </row>
    <row r="34" spans="1:4">
      <c r="A34" s="3" t="s">
        <v>803</v>
      </c>
    </row>
    <row r="35" spans="1:4">
      <c r="A35" s="4" t="s">
        <v>804</v>
      </c>
      <c r="C35" s="7" t="n">
        <v>503.1</v>
      </c>
      <c r="D35" s="7" t="n">
        <v>492.6</v>
      </c>
    </row>
    <row r="36" spans="1:4">
      <c r="A36" s="4" t="s">
        <v>805</v>
      </c>
      <c r="B36" s="4" t="s">
        <v>45</v>
      </c>
      <c r="C36" s="5" t="n">
        <v>0</v>
      </c>
      <c r="D36" s="5" t="n">
        <v>0</v>
      </c>
    </row>
    <row r="37" spans="1:4">
      <c r="A37" s="4" t="s">
        <v>802</v>
      </c>
      <c r="C37" s="7" t="n">
        <v>503.1</v>
      </c>
      <c r="D37" s="7" t="n">
        <v>492.6</v>
      </c>
    </row>
    <row r="38" spans="1:4">
      <c r="A38" s="4" t="s">
        <v>806</v>
      </c>
      <c r="B38" s="4" t="s">
        <v>93</v>
      </c>
      <c r="C38" s="5" t="n">
        <v>0</v>
      </c>
      <c r="D38" s="5" t="n">
        <v>0</v>
      </c>
    </row>
    <row r="39" spans="1:4">
      <c r="A39" s="4" t="s">
        <v>115</v>
      </c>
      <c r="C39" s="7" t="n">
        <v>503.1</v>
      </c>
      <c r="D39" s="7" t="n">
        <v>492.6</v>
      </c>
    </row>
    <row r="40" spans="1:4">
      <c r="A40" s="4" t="s">
        <v>95</v>
      </c>
    </row>
    <row r="41" spans="1:4">
      <c r="A41" s="3" t="s">
        <v>803</v>
      </c>
    </row>
    <row r="42" spans="1:4">
      <c r="A42" s="4" t="s">
        <v>804</v>
      </c>
      <c r="C42" s="7" t="n">
        <v>1343.9</v>
      </c>
    </row>
    <row r="43" spans="1:4">
      <c r="A43" s="4" t="s">
        <v>805</v>
      </c>
      <c r="B43" s="4" t="s">
        <v>45</v>
      </c>
      <c r="C43" s="5" t="n">
        <v>0</v>
      </c>
    </row>
    <row r="44" spans="1:4">
      <c r="A44" s="4" t="s">
        <v>802</v>
      </c>
      <c r="C44" s="7" t="n">
        <v>1343.9</v>
      </c>
    </row>
    <row r="45" spans="1:4">
      <c r="A45" s="4" t="s">
        <v>806</v>
      </c>
      <c r="B45" s="4" t="s">
        <v>93</v>
      </c>
      <c r="C45" s="5" t="n">
        <v>0</v>
      </c>
    </row>
    <row r="46" spans="1:4">
      <c r="A46" s="4" t="s">
        <v>115</v>
      </c>
      <c r="C46" s="7" t="n">
        <v>1343.9</v>
      </c>
    </row>
    <row r="47" spans="1:4">
      <c r="A47" s="4" t="s">
        <v>98</v>
      </c>
    </row>
    <row r="48" spans="1:4">
      <c r="A48" s="3" t="s">
        <v>803</v>
      </c>
    </row>
    <row r="49" spans="1:4">
      <c r="A49" s="4" t="s">
        <v>804</v>
      </c>
      <c r="C49" s="7" t="n">
        <v>0.7</v>
      </c>
    </row>
    <row r="50" spans="1:4">
      <c r="A50" s="4" t="s">
        <v>805</v>
      </c>
      <c r="B50" s="4" t="s">
        <v>45</v>
      </c>
      <c r="C50" s="5" t="n">
        <v>0</v>
      </c>
    </row>
    <row r="51" spans="1:4">
      <c r="A51" s="4" t="s">
        <v>802</v>
      </c>
      <c r="C51" s="7" t="n">
        <v>0.7</v>
      </c>
    </row>
    <row r="52" spans="1:4">
      <c r="A52" s="4" t="s">
        <v>806</v>
      </c>
      <c r="B52" s="4" t="s">
        <v>93</v>
      </c>
      <c r="C52" s="5" t="n">
        <v>0</v>
      </c>
    </row>
    <row r="53" spans="1:4">
      <c r="A53" s="4" t="s">
        <v>115</v>
      </c>
      <c r="C53" s="7" t="n">
        <v>0.7</v>
      </c>
    </row>
    <row r="54" spans="1:4">
      <c r="A54" s="4" t="s">
        <v>86</v>
      </c>
    </row>
    <row r="55" spans="1:4">
      <c r="A55" s="3" t="s">
        <v>799</v>
      </c>
    </row>
    <row r="56" spans="1:4">
      <c r="A56" s="4" t="s">
        <v>800</v>
      </c>
      <c r="C56" s="5" t="n">
        <v>318</v>
      </c>
      <c r="D56" s="7" t="n">
        <v>234.2</v>
      </c>
    </row>
    <row r="57" spans="1:4">
      <c r="A57" s="4" t="s">
        <v>801</v>
      </c>
      <c r="B57" s="4" t="s">
        <v>45</v>
      </c>
      <c r="C57" s="5" t="n">
        <v>0</v>
      </c>
      <c r="D57" s="5" t="n">
        <v>0</v>
      </c>
    </row>
    <row r="58" spans="1:4">
      <c r="A58" s="4" t="s">
        <v>802</v>
      </c>
      <c r="C58" s="5" t="n">
        <v>318</v>
      </c>
      <c r="D58" s="7" t="n">
        <v>234.2</v>
      </c>
    </row>
    <row r="59" spans="1:4">
      <c r="A59" s="4" t="s">
        <v>807</v>
      </c>
      <c r="B59" s="4" t="s">
        <v>93</v>
      </c>
      <c r="C59" s="5" t="n">
        <v>0</v>
      </c>
      <c r="D59" s="5" t="n">
        <v>0</v>
      </c>
    </row>
    <row r="60" spans="1:4">
      <c r="A60" s="4" t="s">
        <v>115</v>
      </c>
      <c r="C60" s="5" t="n">
        <v>318</v>
      </c>
      <c r="D60" s="7" t="n">
        <v>234.2</v>
      </c>
    </row>
    <row r="61" spans="1:4">
      <c r="A61" s="4" t="s">
        <v>83</v>
      </c>
    </row>
    <row r="62" spans="1:4">
      <c r="A62" s="3" t="s">
        <v>799</v>
      </c>
    </row>
    <row r="63" spans="1:4">
      <c r="A63" s="4" t="s">
        <v>800</v>
      </c>
      <c r="C63" s="7" t="n">
        <v>0.5</v>
      </c>
      <c r="D63" s="7" t="n">
        <v>1.3</v>
      </c>
    </row>
    <row r="64" spans="1:4">
      <c r="A64" s="4" t="s">
        <v>801</v>
      </c>
      <c r="B64" s="4" t="s">
        <v>45</v>
      </c>
      <c r="C64" s="5" t="n">
        <v>0</v>
      </c>
      <c r="D64" s="5" t="n">
        <v>0</v>
      </c>
    </row>
    <row r="65" spans="1:4">
      <c r="A65" s="4" t="s">
        <v>802</v>
      </c>
      <c r="C65" s="7" t="n">
        <v>0.5</v>
      </c>
      <c r="D65" s="7" t="n">
        <v>1.3</v>
      </c>
    </row>
    <row r="66" spans="1:4">
      <c r="A66" s="4" t="s">
        <v>807</v>
      </c>
      <c r="B66" s="4" t="s">
        <v>93</v>
      </c>
      <c r="C66" s="5" t="n">
        <v>0</v>
      </c>
      <c r="D66" s="5" t="n">
        <v>0</v>
      </c>
    </row>
    <row r="67" spans="1:4">
      <c r="A67" s="4" t="s">
        <v>115</v>
      </c>
      <c r="C67" s="7" t="n">
        <v>0.5</v>
      </c>
      <c r="D67" s="7" t="n">
        <v>1.3</v>
      </c>
    </row>
    <row r="68" spans="1:4">
      <c r="A68" s="4" t="s">
        <v>84</v>
      </c>
    </row>
    <row r="69" spans="1:4">
      <c r="A69" s="3" t="s">
        <v>799</v>
      </c>
    </row>
    <row r="70" spans="1:4">
      <c r="A70" s="4" t="s">
        <v>800</v>
      </c>
      <c r="C70" s="5" t="n">
        <v>39</v>
      </c>
      <c r="D70" s="7" t="n">
        <v>36.4</v>
      </c>
    </row>
    <row r="71" spans="1:4">
      <c r="A71" s="4" t="s">
        <v>801</v>
      </c>
      <c r="B71" s="4" t="s">
        <v>45</v>
      </c>
      <c r="C71" s="5" t="n">
        <v>0</v>
      </c>
      <c r="D71" s="7" t="n">
        <v>0.4</v>
      </c>
    </row>
    <row r="72" spans="1:4">
      <c r="A72" s="4" t="s">
        <v>802</v>
      </c>
      <c r="C72" s="5" t="n">
        <v>39</v>
      </c>
      <c r="D72" s="7" t="n">
        <v>36.8</v>
      </c>
    </row>
    <row r="73" spans="1:4">
      <c r="A73" s="4" t="s">
        <v>807</v>
      </c>
      <c r="B73" s="4" t="s">
        <v>93</v>
      </c>
      <c r="C73" s="5" t="n">
        <v>15</v>
      </c>
      <c r="D73" s="5" t="n">
        <v>10</v>
      </c>
    </row>
    <row r="74" spans="1:4">
      <c r="A74" s="4" t="s">
        <v>115</v>
      </c>
      <c r="C74" s="5" t="n">
        <v>54</v>
      </c>
      <c r="D74" s="7" t="n">
        <v>46.8</v>
      </c>
    </row>
    <row r="75" spans="1:4">
      <c r="A75" s="4" t="s">
        <v>80</v>
      </c>
    </row>
    <row r="76" spans="1:4">
      <c r="A76" s="3" t="s">
        <v>799</v>
      </c>
    </row>
    <row r="77" spans="1:4">
      <c r="A77" s="4" t="s">
        <v>800</v>
      </c>
      <c r="C77" s="7" t="n">
        <v>33.9</v>
      </c>
      <c r="D77" s="7" t="n">
        <v>27.4</v>
      </c>
    </row>
    <row r="78" spans="1:4">
      <c r="A78" s="4" t="s">
        <v>801</v>
      </c>
      <c r="B78" s="4" t="s">
        <v>45</v>
      </c>
      <c r="C78" s="5" t="n">
        <v>0</v>
      </c>
      <c r="D78" s="5" t="n">
        <v>0</v>
      </c>
    </row>
    <row r="79" spans="1:4">
      <c r="A79" s="4" t="s">
        <v>802</v>
      </c>
      <c r="C79" s="7" t="n">
        <v>33.9</v>
      </c>
      <c r="D79" s="7" t="n">
        <v>27.4</v>
      </c>
    </row>
    <row r="80" spans="1:4">
      <c r="A80" s="4" t="s">
        <v>807</v>
      </c>
      <c r="B80" s="4" t="s">
        <v>93</v>
      </c>
      <c r="C80" s="5" t="n">
        <v>0</v>
      </c>
      <c r="D80" s="5" t="n">
        <v>0</v>
      </c>
    </row>
    <row r="81" spans="1:4">
      <c r="A81" s="4" t="s">
        <v>115</v>
      </c>
      <c r="C81" s="6" t="n">
        <v>33.9</v>
      </c>
      <c r="D81" s="6" t="n">
        <v>27.4</v>
      </c>
    </row>
    <row r="82" spans="1:4"/>
    <row r="83" spans="1:4">
      <c r="A83" s="4" t="s">
        <v>45</v>
      </c>
      <c r="B83" s="4" t="s">
        <v>808</v>
      </c>
    </row>
    <row r="84" spans="1:4">
      <c r="A84" s="4" t="s">
        <v>93</v>
      </c>
      <c r="B84" s="4" t="s">
        <v>809</v>
      </c>
    </row>
  </sheetData>
  <mergeCells count="4">
    <mergeCell ref="A1:B1"/>
    <mergeCell ref="A82:C82"/>
    <mergeCell ref="B83:C83"/>
    <mergeCell ref="B84:C8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4"/>
    <col customWidth="1" max="6" min="6" width="14"/>
    <col customWidth="1" max="7" min="7" width="4"/>
  </cols>
  <sheetData>
    <row r="1" spans="1:7">
      <c r="A1" s="1" t="s">
        <v>810</v>
      </c>
      <c r="C1" s="2" t="s">
        <v>1</v>
      </c>
    </row>
    <row r="2" spans="1:7">
      <c r="C2" s="2" t="s">
        <v>40</v>
      </c>
      <c r="D2" s="2" t="s">
        <v>41</v>
      </c>
      <c r="F2" s="2" t="s">
        <v>42</v>
      </c>
      <c r="G2" s="2" t="s">
        <v>45</v>
      </c>
    </row>
    <row r="3" spans="1:7">
      <c r="A3" s="3" t="s">
        <v>799</v>
      </c>
    </row>
    <row r="4" spans="1:7">
      <c r="A4" s="4" t="s">
        <v>811</v>
      </c>
      <c r="C4" s="6" t="n">
        <v>3.5</v>
      </c>
      <c r="D4" s="6" t="n">
        <v>2.5</v>
      </c>
    </row>
    <row r="5" spans="1:7">
      <c r="A5" s="4" t="s">
        <v>812</v>
      </c>
      <c r="C5" s="7" t="n">
        <v>0.7</v>
      </c>
    </row>
    <row r="6" spans="1:7">
      <c r="A6" s="4" t="s">
        <v>813</v>
      </c>
      <c r="C6" s="7" t="n">
        <v>0.5</v>
      </c>
    </row>
    <row r="7" spans="1:7">
      <c r="A7" s="4" t="s">
        <v>53</v>
      </c>
      <c r="C7" s="7" t="n">
        <v>4.7</v>
      </c>
      <c r="D7" s="7" t="n">
        <v>2.6</v>
      </c>
      <c r="E7" s="4" t="s">
        <v>45</v>
      </c>
      <c r="F7" s="6" t="n">
        <v>1.6</v>
      </c>
    </row>
    <row r="8" spans="1:7">
      <c r="A8" s="4" t="s">
        <v>55</v>
      </c>
      <c r="B8" s="4" t="s">
        <v>93</v>
      </c>
      <c r="C8" s="7" t="n">
        <v>-0.2</v>
      </c>
    </row>
    <row r="9" spans="1:7">
      <c r="A9" s="4" t="s">
        <v>814</v>
      </c>
      <c r="B9" s="4" t="s">
        <v>460</v>
      </c>
      <c r="C9" s="7" t="n">
        <v>-2.3</v>
      </c>
      <c r="D9" s="7" t="n">
        <v>-0.2</v>
      </c>
    </row>
    <row r="10" spans="1:7">
      <c r="A10" s="4" t="s">
        <v>815</v>
      </c>
      <c r="C10" s="7" t="n">
        <v>-2.5</v>
      </c>
      <c r="D10" s="7" t="n">
        <v>-0.2</v>
      </c>
    </row>
    <row r="11" spans="1:7">
      <c r="A11" s="4" t="s">
        <v>816</v>
      </c>
      <c r="C11" s="7" t="n">
        <v>2.2</v>
      </c>
      <c r="D11" s="7" t="n">
        <v>2.3</v>
      </c>
    </row>
    <row r="12" spans="1:7">
      <c r="A12" s="3" t="s">
        <v>803</v>
      </c>
    </row>
    <row r="13" spans="1:7">
      <c r="A13" s="4" t="s">
        <v>817</v>
      </c>
      <c r="C13" s="7" t="n">
        <v>-29.2</v>
      </c>
      <c r="D13" s="7" t="n">
        <v>-30.2</v>
      </c>
    </row>
    <row r="14" spans="1:7">
      <c r="A14" s="4" t="s">
        <v>542</v>
      </c>
      <c r="C14" s="7" t="n">
        <v>-56.2</v>
      </c>
    </row>
    <row r="15" spans="1:7">
      <c r="A15" s="4" t="s">
        <v>818</v>
      </c>
      <c r="C15" s="7" t="n">
        <v>-0.5</v>
      </c>
      <c r="D15" s="7" t="n">
        <v>-0.4</v>
      </c>
    </row>
    <row r="16" spans="1:7">
      <c r="A16" s="4" t="s">
        <v>54</v>
      </c>
      <c r="C16" s="7" t="n">
        <v>-85.90000000000001</v>
      </c>
      <c r="D16" s="7" t="n">
        <v>-30.6</v>
      </c>
    </row>
    <row r="17" spans="1:7">
      <c r="A17" s="4" t="s">
        <v>55</v>
      </c>
      <c r="B17" s="4" t="s">
        <v>93</v>
      </c>
      <c r="C17" s="7" t="n">
        <v>0.5</v>
      </c>
      <c r="D17" s="7" t="n">
        <v>-0.9</v>
      </c>
    </row>
    <row r="18" spans="1:7">
      <c r="A18" s="4" t="s">
        <v>815</v>
      </c>
      <c r="C18" s="7" t="n">
        <v>0.5</v>
      </c>
      <c r="D18" s="7" t="n">
        <v>-0.9</v>
      </c>
    </row>
    <row r="19" spans="1:7">
      <c r="A19" s="4" t="s">
        <v>816</v>
      </c>
      <c r="C19" s="7" t="n">
        <v>-85.40000000000001</v>
      </c>
      <c r="D19" s="7" t="n">
        <v>-31.5</v>
      </c>
    </row>
    <row r="20" spans="1:7">
      <c r="A20" s="4" t="s">
        <v>804</v>
      </c>
    </row>
    <row r="21" spans="1:7">
      <c r="A21" s="3" t="s">
        <v>803</v>
      </c>
    </row>
    <row r="22" spans="1:7">
      <c r="A22" s="4" t="s">
        <v>817</v>
      </c>
      <c r="C22" s="7" t="n">
        <v>-29.2</v>
      </c>
      <c r="D22" s="7" t="n">
        <v>-30.2</v>
      </c>
    </row>
    <row r="23" spans="1:7">
      <c r="A23" s="4" t="s">
        <v>542</v>
      </c>
      <c r="C23" s="7" t="n">
        <v>-56.2</v>
      </c>
    </row>
    <row r="24" spans="1:7">
      <c r="A24" s="4" t="s">
        <v>818</v>
      </c>
      <c r="C24" s="7" t="n">
        <v>-0.5</v>
      </c>
      <c r="D24" s="7" t="n">
        <v>-0.4</v>
      </c>
    </row>
    <row r="25" spans="1:7">
      <c r="A25" s="4" t="s">
        <v>54</v>
      </c>
      <c r="C25" s="7" t="n">
        <v>-85.90000000000001</v>
      </c>
      <c r="D25" s="7" t="n">
        <v>-30.6</v>
      </c>
    </row>
    <row r="26" spans="1:7">
      <c r="A26" s="4" t="s">
        <v>55</v>
      </c>
      <c r="B26" s="4" t="s">
        <v>93</v>
      </c>
      <c r="C26" s="7" t="n">
        <v>0.5</v>
      </c>
      <c r="D26" s="7" t="n">
        <v>-0.9</v>
      </c>
    </row>
    <row r="27" spans="1:7">
      <c r="A27" s="4" t="s">
        <v>815</v>
      </c>
      <c r="C27" s="7" t="n">
        <v>0.5</v>
      </c>
      <c r="D27" s="7" t="n">
        <v>-0.9</v>
      </c>
    </row>
    <row r="28" spans="1:7">
      <c r="A28" s="4" t="s">
        <v>816</v>
      </c>
      <c r="C28" s="7" t="n">
        <v>-85.40000000000001</v>
      </c>
      <c r="D28" s="7" t="n">
        <v>-31.5</v>
      </c>
    </row>
    <row r="29" spans="1:7">
      <c r="A29" s="4" t="s">
        <v>819</v>
      </c>
    </row>
    <row r="30" spans="1:7">
      <c r="A30" s="3" t="s">
        <v>803</v>
      </c>
    </row>
    <row r="31" spans="1:7">
      <c r="A31" s="4" t="s">
        <v>817</v>
      </c>
      <c r="C31" s="5" t="n">
        <v>0</v>
      </c>
      <c r="D31" s="5" t="n">
        <v>0</v>
      </c>
    </row>
    <row r="32" spans="1:7">
      <c r="A32" s="4" t="s">
        <v>542</v>
      </c>
      <c r="C32" s="5" t="n">
        <v>0</v>
      </c>
    </row>
    <row r="33" spans="1:7">
      <c r="A33" s="4" t="s">
        <v>818</v>
      </c>
      <c r="C33" s="5" t="n">
        <v>0</v>
      </c>
      <c r="D33" s="5" t="n">
        <v>0</v>
      </c>
    </row>
    <row r="34" spans="1:7">
      <c r="A34" s="4" t="s">
        <v>54</v>
      </c>
      <c r="C34" s="5" t="n">
        <v>0</v>
      </c>
      <c r="D34" s="5" t="n">
        <v>0</v>
      </c>
    </row>
    <row r="35" spans="1:7">
      <c r="A35" s="4" t="s">
        <v>55</v>
      </c>
      <c r="B35" s="4" t="s">
        <v>93</v>
      </c>
      <c r="C35" s="5" t="n">
        <v>0</v>
      </c>
      <c r="D35" s="5" t="n">
        <v>0</v>
      </c>
    </row>
    <row r="36" spans="1:7">
      <c r="A36" s="4" t="s">
        <v>815</v>
      </c>
      <c r="C36" s="5" t="n">
        <v>0</v>
      </c>
      <c r="D36" s="5" t="n">
        <v>0</v>
      </c>
    </row>
    <row r="37" spans="1:7">
      <c r="A37" s="4" t="s">
        <v>816</v>
      </c>
      <c r="C37" s="5" t="n">
        <v>0</v>
      </c>
      <c r="D37" s="5" t="n">
        <v>0</v>
      </c>
    </row>
    <row r="38" spans="1:7">
      <c r="A38" s="4" t="s">
        <v>800</v>
      </c>
    </row>
    <row r="39" spans="1:7">
      <c r="A39" s="3" t="s">
        <v>799</v>
      </c>
    </row>
    <row r="40" spans="1:7">
      <c r="A40" s="4" t="s">
        <v>811</v>
      </c>
      <c r="C40" s="7" t="n">
        <v>3.5</v>
      </c>
      <c r="D40" s="7" t="n">
        <v>2.5</v>
      </c>
    </row>
    <row r="41" spans="1:7">
      <c r="A41" s="4" t="s">
        <v>812</v>
      </c>
      <c r="C41" s="7" t="n">
        <v>0.7</v>
      </c>
    </row>
    <row r="42" spans="1:7">
      <c r="A42" s="4" t="s">
        <v>813</v>
      </c>
      <c r="C42" s="7" t="n">
        <v>0.5</v>
      </c>
    </row>
    <row r="43" spans="1:7">
      <c r="A43" s="4" t="s">
        <v>53</v>
      </c>
      <c r="C43" s="7" t="n">
        <v>4.7</v>
      </c>
      <c r="D43" s="7" t="n">
        <v>2.5</v>
      </c>
    </row>
    <row r="44" spans="1:7">
      <c r="A44" s="4" t="s">
        <v>55</v>
      </c>
      <c r="B44" s="4" t="s">
        <v>93</v>
      </c>
      <c r="C44" s="7" t="n">
        <v>-0.2</v>
      </c>
    </row>
    <row r="45" spans="1:7">
      <c r="A45" s="4" t="s">
        <v>814</v>
      </c>
      <c r="B45" s="4" t="s">
        <v>460</v>
      </c>
      <c r="C45" s="7" t="n">
        <v>-2.3</v>
      </c>
      <c r="D45" s="7" t="n">
        <v>-0.2</v>
      </c>
    </row>
    <row r="46" spans="1:7">
      <c r="A46" s="4" t="s">
        <v>815</v>
      </c>
      <c r="C46" s="7" t="n">
        <v>-2.5</v>
      </c>
      <c r="D46" s="7" t="n">
        <v>-0.2</v>
      </c>
    </row>
    <row r="47" spans="1:7">
      <c r="A47" s="4" t="s">
        <v>816</v>
      </c>
      <c r="C47" s="7" t="n">
        <v>2.2</v>
      </c>
      <c r="D47" s="7" t="n">
        <v>2.3</v>
      </c>
    </row>
    <row r="48" spans="1:7">
      <c r="A48" s="4" t="s">
        <v>820</v>
      </c>
    </row>
    <row r="49" spans="1:7">
      <c r="A49" s="3" t="s">
        <v>799</v>
      </c>
    </row>
    <row r="50" spans="1:7">
      <c r="A50" s="4" t="s">
        <v>811</v>
      </c>
      <c r="C50" s="5" t="n">
        <v>0</v>
      </c>
      <c r="D50" s="5" t="n">
        <v>0</v>
      </c>
    </row>
    <row r="51" spans="1:7">
      <c r="A51" s="4" t="s">
        <v>812</v>
      </c>
      <c r="C51" s="5" t="n">
        <v>0</v>
      </c>
    </row>
    <row r="52" spans="1:7">
      <c r="A52" s="4" t="s">
        <v>813</v>
      </c>
      <c r="C52" s="5" t="n">
        <v>0</v>
      </c>
    </row>
    <row r="53" spans="1:7">
      <c r="A53" s="4" t="s">
        <v>53</v>
      </c>
      <c r="C53" s="5" t="n">
        <v>0</v>
      </c>
      <c r="D53" s="5" t="n">
        <v>0</v>
      </c>
    </row>
    <row r="54" spans="1:7">
      <c r="A54" s="4" t="s">
        <v>55</v>
      </c>
      <c r="B54" s="4" t="s">
        <v>93</v>
      </c>
      <c r="C54" s="5" t="n">
        <v>0</v>
      </c>
    </row>
    <row r="55" spans="1:7">
      <c r="A55" s="4" t="s">
        <v>814</v>
      </c>
      <c r="B55" s="4" t="s">
        <v>460</v>
      </c>
      <c r="C55" s="5" t="n">
        <v>0</v>
      </c>
      <c r="D55" s="5" t="n">
        <v>0</v>
      </c>
    </row>
    <row r="56" spans="1:7">
      <c r="A56" s="4" t="s">
        <v>815</v>
      </c>
      <c r="C56" s="5" t="n">
        <v>0</v>
      </c>
      <c r="D56" s="5" t="n">
        <v>0</v>
      </c>
    </row>
    <row r="57" spans="1:7">
      <c r="A57" s="4" t="s">
        <v>816</v>
      </c>
      <c r="C57" s="9" t="n">
        <v>0</v>
      </c>
      <c r="D57" s="9" t="n">
        <v>0</v>
      </c>
    </row>
    <row r="58" spans="1:7"/>
    <row r="59" spans="1:7">
      <c r="A59" s="4" t="s">
        <v>45</v>
      </c>
      <c r="B59" s="4" t="s">
        <v>70</v>
      </c>
    </row>
    <row r="60" spans="1:7">
      <c r="A60" s="4" t="s">
        <v>93</v>
      </c>
      <c r="B60" s="4" t="s">
        <v>821</v>
      </c>
    </row>
    <row r="61" spans="1:7">
      <c r="A61" s="4" t="s">
        <v>460</v>
      </c>
      <c r="B61" s="4" t="s">
        <v>822</v>
      </c>
    </row>
  </sheetData>
  <mergeCells count="62">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A58:F58"/>
    <mergeCell ref="B59:F59"/>
    <mergeCell ref="B60:F60"/>
    <mergeCell ref="B61:F6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40"/>
    <col customWidth="1" max="3" min="3" width="14"/>
    <col customWidth="1" max="4" min="4" width="14"/>
  </cols>
  <sheetData>
    <row r="1" spans="1:4">
      <c r="A1" s="1" t="s">
        <v>823</v>
      </c>
      <c r="C1" s="2" t="s">
        <v>40</v>
      </c>
      <c r="D1" s="2" t="s">
        <v>41</v>
      </c>
    </row>
    <row r="2" spans="1:4">
      <c r="A2" s="3" t="s">
        <v>824</v>
      </c>
    </row>
    <row r="3" spans="1:4">
      <c r="A3" s="4" t="s">
        <v>825</v>
      </c>
      <c r="C3" s="6" t="n">
        <v>1.9</v>
      </c>
      <c r="D3" s="6" t="n">
        <v>1.1</v>
      </c>
    </row>
    <row r="4" spans="1:4">
      <c r="A4" s="4" t="s">
        <v>826</v>
      </c>
      <c r="C4" s="7" t="n">
        <v>14.7</v>
      </c>
      <c r="D4" s="5" t="n">
        <v>8</v>
      </c>
    </row>
    <row r="5" spans="1:4">
      <c r="A5" s="4" t="s">
        <v>827</v>
      </c>
      <c r="C5" s="7" t="n">
        <v>-12.8</v>
      </c>
      <c r="D5" s="7" t="n">
        <v>-6.9</v>
      </c>
    </row>
    <row r="6" spans="1:4">
      <c r="A6" s="4" t="s">
        <v>828</v>
      </c>
    </row>
    <row r="7" spans="1:4">
      <c r="A7" s="3" t="s">
        <v>824</v>
      </c>
    </row>
    <row r="8" spans="1:4">
      <c r="A8" s="4" t="s">
        <v>825</v>
      </c>
      <c r="B8" s="4" t="s">
        <v>45</v>
      </c>
      <c r="C8" s="7" t="n">
        <v>1.2</v>
      </c>
      <c r="D8" s="7" t="n">
        <v>1.1</v>
      </c>
    </row>
    <row r="9" spans="1:4">
      <c r="A9" s="4" t="s">
        <v>826</v>
      </c>
      <c r="B9" s="4" t="s">
        <v>45</v>
      </c>
      <c r="C9" s="7" t="n">
        <v>13.5</v>
      </c>
      <c r="D9" s="7" t="n">
        <v>6.8</v>
      </c>
    </row>
    <row r="10" spans="1:4">
      <c r="A10" s="4" t="s">
        <v>827</v>
      </c>
      <c r="B10" s="4" t="s">
        <v>45</v>
      </c>
      <c r="C10" s="7" t="n">
        <v>-12.3</v>
      </c>
      <c r="D10" s="7" t="n">
        <v>-5.7</v>
      </c>
    </row>
    <row r="11" spans="1:4">
      <c r="A11" s="4" t="s">
        <v>829</v>
      </c>
    </row>
    <row r="12" spans="1:4">
      <c r="A12" s="3" t="s">
        <v>824</v>
      </c>
    </row>
    <row r="13" spans="1:4">
      <c r="A13" s="4" t="s">
        <v>825</v>
      </c>
      <c r="C13" s="5" t="n">
        <v>0</v>
      </c>
      <c r="D13" s="5" t="n">
        <v>0</v>
      </c>
    </row>
    <row r="14" spans="1:4">
      <c r="A14" s="4" t="s">
        <v>826</v>
      </c>
      <c r="C14" s="7" t="n">
        <v>0.3</v>
      </c>
      <c r="D14" s="7" t="n">
        <v>0.9</v>
      </c>
    </row>
    <row r="15" spans="1:4">
      <c r="A15" s="4" t="s">
        <v>827</v>
      </c>
      <c r="C15" s="7" t="n">
        <v>-0.3</v>
      </c>
      <c r="D15" s="7" t="n">
        <v>-0.9</v>
      </c>
    </row>
    <row r="16" spans="1:4">
      <c r="A16" s="4" t="s">
        <v>830</v>
      </c>
    </row>
    <row r="17" spans="1:4">
      <c r="A17" s="3" t="s">
        <v>824</v>
      </c>
    </row>
    <row r="18" spans="1:4">
      <c r="A18" s="4" t="s">
        <v>825</v>
      </c>
      <c r="C18" s="7" t="n">
        <v>0.7</v>
      </c>
      <c r="D18" s="5" t="n">
        <v>0</v>
      </c>
    </row>
    <row r="19" spans="1:4">
      <c r="A19" s="4" t="s">
        <v>826</v>
      </c>
      <c r="C19" s="7" t="n">
        <v>0.1</v>
      </c>
      <c r="D19" s="5" t="n">
        <v>0</v>
      </c>
    </row>
    <row r="20" spans="1:4">
      <c r="A20" s="4" t="s">
        <v>827</v>
      </c>
      <c r="C20" s="7" t="n">
        <v>0.6</v>
      </c>
      <c r="D20" s="5" t="n">
        <v>0</v>
      </c>
    </row>
    <row r="21" spans="1:4">
      <c r="A21" s="4" t="s">
        <v>619</v>
      </c>
    </row>
    <row r="22" spans="1:4">
      <c r="A22" s="3" t="s">
        <v>824</v>
      </c>
    </row>
    <row r="23" spans="1:4">
      <c r="A23" s="4" t="s">
        <v>825</v>
      </c>
      <c r="C23" s="5" t="n">
        <v>0</v>
      </c>
      <c r="D23" s="5" t="n">
        <v>0</v>
      </c>
    </row>
    <row r="24" spans="1:4">
      <c r="A24" s="4" t="s">
        <v>826</v>
      </c>
      <c r="C24" s="7" t="n">
        <v>0.8</v>
      </c>
      <c r="D24" s="7" t="n">
        <v>0.3</v>
      </c>
    </row>
    <row r="25" spans="1:4">
      <c r="A25" s="4" t="s">
        <v>827</v>
      </c>
      <c r="C25" s="6" t="n">
        <v>-0.8</v>
      </c>
      <c r="D25" s="6" t="n">
        <v>-0.3</v>
      </c>
    </row>
    <row r="26" spans="1:4"/>
    <row r="27" spans="1:4">
      <c r="A27" s="4" t="s">
        <v>45</v>
      </c>
      <c r="B27" s="4" t="s">
        <v>831</v>
      </c>
    </row>
  </sheetData>
  <mergeCells count="3">
    <mergeCell ref="A1:B1"/>
    <mergeCell ref="A26:C26"/>
    <mergeCell ref="B27:C2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832</v>
      </c>
      <c r="B1" s="2" t="s">
        <v>1</v>
      </c>
    </row>
    <row r="2" spans="1:6">
      <c r="B2" s="2" t="s">
        <v>40</v>
      </c>
      <c r="C2" s="2" t="s">
        <v>41</v>
      </c>
      <c r="E2" s="2" t="s">
        <v>42</v>
      </c>
      <c r="F2" s="2" t="s">
        <v>45</v>
      </c>
    </row>
    <row r="3" spans="1:6">
      <c r="A3" s="3" t="s">
        <v>824</v>
      </c>
    </row>
    <row r="4" spans="1:6">
      <c r="A4" s="4" t="s">
        <v>833</v>
      </c>
      <c r="B4" s="6" t="n">
        <v>0.3</v>
      </c>
      <c r="C4" s="6" t="n">
        <v>-0.9</v>
      </c>
      <c r="D4" s="4" t="s">
        <v>45</v>
      </c>
      <c r="E4" s="6" t="n">
        <v>0.5</v>
      </c>
    </row>
    <row r="5" spans="1:6">
      <c r="A5" s="4" t="s">
        <v>828</v>
      </c>
    </row>
    <row r="6" spans="1:6">
      <c r="A6" s="3" t="s">
        <v>824</v>
      </c>
    </row>
    <row r="7" spans="1:6">
      <c r="A7" s="4" t="s">
        <v>833</v>
      </c>
      <c r="B7" s="6" t="n">
        <v>0.6</v>
      </c>
      <c r="C7" s="6" t="n">
        <v>0.3</v>
      </c>
    </row>
    <row r="8" spans="1:6"/>
    <row r="9" spans="1:6">
      <c r="A9" s="4" t="s">
        <v>45</v>
      </c>
      <c r="B9" s="4" t="s">
        <v>70</v>
      </c>
    </row>
  </sheetData>
  <mergeCells count="10">
    <mergeCell ref="A1:A2"/>
    <mergeCell ref="B1:F1"/>
    <mergeCell ref="C2:D2"/>
    <mergeCell ref="E3:F3"/>
    <mergeCell ref="E4:F4"/>
    <mergeCell ref="E5:F5"/>
    <mergeCell ref="E6:F6"/>
    <mergeCell ref="E7:F7"/>
    <mergeCell ref="A8:F8"/>
    <mergeCell ref="B9:F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4</v>
      </c>
      <c r="B1" s="2" t="s">
        <v>40</v>
      </c>
      <c r="C1" s="2" t="s">
        <v>41</v>
      </c>
    </row>
    <row r="2" spans="1:3">
      <c r="A2" s="3" t="s">
        <v>835</v>
      </c>
    </row>
    <row r="3" spans="1:3">
      <c r="A3" s="4" t="s">
        <v>836</v>
      </c>
      <c r="B3" s="6" t="n">
        <v>391.4</v>
      </c>
      <c r="C3" s="6" t="n">
        <v>299.7</v>
      </c>
    </row>
    <row r="4" spans="1:3">
      <c r="A4" s="4" t="s">
        <v>321</v>
      </c>
      <c r="B4" s="7" t="n">
        <v>2132.1</v>
      </c>
      <c r="C4" s="7" t="n">
        <v>756.4</v>
      </c>
    </row>
    <row r="5" spans="1:3">
      <c r="A5" s="4" t="s">
        <v>837</v>
      </c>
      <c r="B5" s="7" t="n">
        <v>1740.7</v>
      </c>
      <c r="C5" s="7" t="n">
        <v>456.7</v>
      </c>
    </row>
    <row r="6" spans="1:3">
      <c r="A6" s="4" t="s">
        <v>100</v>
      </c>
    </row>
    <row r="7" spans="1:3">
      <c r="A7" s="3" t="s">
        <v>835</v>
      </c>
    </row>
    <row r="8" spans="1:3">
      <c r="A8" s="4" t="s">
        <v>321</v>
      </c>
      <c r="B8" s="6" t="n">
        <v>124.6</v>
      </c>
      <c r="C8" s="6" t="n">
        <v>105.5</v>
      </c>
    </row>
    <row r="9" spans="1:3">
      <c r="A9" s="4" t="s">
        <v>745</v>
      </c>
    </row>
    <row r="10" spans="1:3">
      <c r="A10" s="3" t="s">
        <v>835</v>
      </c>
    </row>
    <row r="11" spans="1:3">
      <c r="A11" s="4" t="s">
        <v>838</v>
      </c>
      <c r="B11" s="4" t="s">
        <v>839</v>
      </c>
      <c r="C11" s="4" t="s">
        <v>840</v>
      </c>
    </row>
    <row r="12" spans="1:3">
      <c r="A12" s="4" t="s">
        <v>321</v>
      </c>
      <c r="B12" s="6" t="n">
        <v>45.9</v>
      </c>
      <c r="C12" s="6" t="n">
        <v>51.4</v>
      </c>
    </row>
    <row r="13" spans="1:3">
      <c r="A13" s="4" t="s">
        <v>102</v>
      </c>
    </row>
    <row r="14" spans="1:3">
      <c r="A14" s="3" t="s">
        <v>835</v>
      </c>
    </row>
    <row r="15" spans="1:3">
      <c r="A15" s="4" t="s">
        <v>321</v>
      </c>
      <c r="B15" s="6" t="n">
        <v>113.9</v>
      </c>
      <c r="C15" s="6" t="n">
        <v>106.9</v>
      </c>
    </row>
    <row r="16" spans="1:3">
      <c r="A16" s="4" t="s">
        <v>746</v>
      </c>
    </row>
    <row r="17" spans="1:3">
      <c r="A17" s="3" t="s">
        <v>835</v>
      </c>
    </row>
    <row r="18" spans="1:3">
      <c r="A18" s="4" t="s">
        <v>838</v>
      </c>
      <c r="B18" s="4" t="s">
        <v>841</v>
      </c>
      <c r="C18" s="4" t="s">
        <v>841</v>
      </c>
    </row>
    <row r="19" spans="1:3">
      <c r="A19" s="4" t="s">
        <v>321</v>
      </c>
      <c r="B19" s="6" t="n">
        <v>503.1</v>
      </c>
      <c r="C19" s="6" t="n">
        <v>492.6</v>
      </c>
    </row>
    <row r="20" spans="1:3">
      <c r="A20" s="4" t="s">
        <v>95</v>
      </c>
    </row>
    <row r="21" spans="1:3">
      <c r="A21" s="3" t="s">
        <v>835</v>
      </c>
    </row>
    <row r="22" spans="1:3">
      <c r="A22" s="4" t="s">
        <v>838</v>
      </c>
      <c r="B22" s="4" t="s">
        <v>842</v>
      </c>
    </row>
    <row r="23" spans="1:3">
      <c r="A23" s="4" t="s">
        <v>321</v>
      </c>
      <c r="B23" s="6" t="n">
        <v>1343.9</v>
      </c>
    </row>
    <row r="24" spans="1:3">
      <c r="A24" s="4" t="s">
        <v>98</v>
      </c>
    </row>
    <row r="25" spans="1:3">
      <c r="A25" s="3" t="s">
        <v>835</v>
      </c>
    </row>
    <row r="26" spans="1:3">
      <c r="A26" s="4" t="s">
        <v>321</v>
      </c>
      <c r="B26" s="7" t="n">
        <v>0.7</v>
      </c>
    </row>
    <row r="27" spans="1:3">
      <c r="A27" s="4" t="s">
        <v>843</v>
      </c>
    </row>
    <row r="28" spans="1:3">
      <c r="A28" s="3" t="s">
        <v>835</v>
      </c>
    </row>
    <row r="29" spans="1:3">
      <c r="A29" s="4" t="s">
        <v>836</v>
      </c>
      <c r="B29" s="7" t="n">
        <v>175.2</v>
      </c>
      <c r="C29" s="7" t="n">
        <v>90.7</v>
      </c>
    </row>
    <row r="30" spans="1:3">
      <c r="A30" s="4" t="s">
        <v>321</v>
      </c>
      <c r="B30" s="5" t="n">
        <v>0</v>
      </c>
      <c r="C30" s="5" t="n">
        <v>0</v>
      </c>
    </row>
    <row r="31" spans="1:3">
      <c r="A31" s="4" t="s">
        <v>837</v>
      </c>
      <c r="B31" s="7" t="n">
        <v>-175.2</v>
      </c>
      <c r="C31" s="7" t="n">
        <v>-90.7</v>
      </c>
    </row>
    <row r="32" spans="1:3">
      <c r="A32" s="4" t="s">
        <v>844</v>
      </c>
    </row>
    <row r="33" spans="1:3">
      <c r="A33" s="3" t="s">
        <v>835</v>
      </c>
    </row>
    <row r="34" spans="1:3">
      <c r="A34" s="4" t="s">
        <v>321</v>
      </c>
      <c r="B34" s="5" t="n">
        <v>0</v>
      </c>
      <c r="C34" s="5" t="n">
        <v>0</v>
      </c>
    </row>
    <row r="35" spans="1:3">
      <c r="A35" s="4" t="s">
        <v>845</v>
      </c>
    </row>
    <row r="36" spans="1:3">
      <c r="A36" s="3" t="s">
        <v>835</v>
      </c>
    </row>
    <row r="37" spans="1:3">
      <c r="A37" s="4" t="s">
        <v>321</v>
      </c>
      <c r="B37" s="5" t="n">
        <v>0</v>
      </c>
      <c r="C37" s="5" t="n">
        <v>0</v>
      </c>
    </row>
    <row r="38" spans="1:3">
      <c r="A38" s="4" t="s">
        <v>846</v>
      </c>
    </row>
    <row r="39" spans="1:3">
      <c r="A39" s="3" t="s">
        <v>835</v>
      </c>
    </row>
    <row r="40" spans="1:3">
      <c r="A40" s="4" t="s">
        <v>321</v>
      </c>
      <c r="B40" s="5" t="n">
        <v>0</v>
      </c>
      <c r="C40" s="5" t="n">
        <v>0</v>
      </c>
    </row>
    <row r="41" spans="1:3">
      <c r="A41" s="4" t="s">
        <v>847</v>
      </c>
    </row>
    <row r="42" spans="1:3">
      <c r="A42" s="3" t="s">
        <v>835</v>
      </c>
    </row>
    <row r="43" spans="1:3">
      <c r="A43" s="4" t="s">
        <v>321</v>
      </c>
      <c r="B43" s="5" t="n">
        <v>0</v>
      </c>
      <c r="C43" s="5" t="n">
        <v>0</v>
      </c>
    </row>
    <row r="44" spans="1:3">
      <c r="A44" s="4" t="s">
        <v>848</v>
      </c>
    </row>
    <row r="45" spans="1:3">
      <c r="A45" s="3" t="s">
        <v>835</v>
      </c>
    </row>
    <row r="46" spans="1:3">
      <c r="A46" s="4" t="s">
        <v>321</v>
      </c>
      <c r="B46" s="5" t="n">
        <v>0</v>
      </c>
    </row>
    <row r="47" spans="1:3">
      <c r="A47" s="4" t="s">
        <v>849</v>
      </c>
    </row>
    <row r="48" spans="1:3">
      <c r="A48" s="3" t="s">
        <v>835</v>
      </c>
    </row>
    <row r="49" spans="1:3">
      <c r="A49" s="4" t="s">
        <v>321</v>
      </c>
      <c r="B49" s="5" t="n">
        <v>0</v>
      </c>
    </row>
    <row r="50" spans="1:3">
      <c r="A50" s="4" t="s">
        <v>850</v>
      </c>
    </row>
    <row r="51" spans="1:3">
      <c r="A51" s="3" t="s">
        <v>835</v>
      </c>
    </row>
    <row r="52" spans="1:3">
      <c r="A52" s="4" t="s">
        <v>836</v>
      </c>
      <c r="B52" s="7" t="n">
        <v>12.7</v>
      </c>
      <c r="C52" s="5" t="n">
        <v>0</v>
      </c>
    </row>
    <row r="53" spans="1:3">
      <c r="A53" s="4" t="s">
        <v>321</v>
      </c>
      <c r="B53" s="5" t="n">
        <v>1850</v>
      </c>
      <c r="C53" s="7" t="n">
        <v>503.1</v>
      </c>
    </row>
    <row r="54" spans="1:3">
      <c r="A54" s="4" t="s">
        <v>837</v>
      </c>
      <c r="B54" s="7" t="n">
        <v>1837.3</v>
      </c>
      <c r="C54" s="7" t="n">
        <v>503.1</v>
      </c>
    </row>
    <row r="55" spans="1:3">
      <c r="A55" s="4" t="s">
        <v>851</v>
      </c>
    </row>
    <row r="56" spans="1:3">
      <c r="A56" s="3" t="s">
        <v>835</v>
      </c>
    </row>
    <row r="57" spans="1:3">
      <c r="A57" s="4" t="s">
        <v>321</v>
      </c>
      <c r="B57" s="5" t="n">
        <v>0</v>
      </c>
      <c r="C57" s="5" t="n">
        <v>0</v>
      </c>
    </row>
    <row r="58" spans="1:3">
      <c r="A58" s="4" t="s">
        <v>852</v>
      </c>
    </row>
    <row r="59" spans="1:3">
      <c r="A59" s="3" t="s">
        <v>835</v>
      </c>
    </row>
    <row r="60" spans="1:3">
      <c r="A60" s="4" t="s">
        <v>321</v>
      </c>
      <c r="B60" s="5" t="n">
        <v>3</v>
      </c>
      <c r="C60" s="7" t="n">
        <v>10.5</v>
      </c>
    </row>
    <row r="61" spans="1:3">
      <c r="A61" s="4" t="s">
        <v>853</v>
      </c>
    </row>
    <row r="62" spans="1:3">
      <c r="A62" s="3" t="s">
        <v>835</v>
      </c>
    </row>
    <row r="63" spans="1:3">
      <c r="A63" s="4" t="s">
        <v>321</v>
      </c>
      <c r="B63" s="5" t="n">
        <v>0</v>
      </c>
      <c r="C63" s="5" t="n">
        <v>0</v>
      </c>
    </row>
    <row r="64" spans="1:3">
      <c r="A64" s="4" t="s">
        <v>854</v>
      </c>
    </row>
    <row r="65" spans="1:3">
      <c r="A65" s="3" t="s">
        <v>835</v>
      </c>
    </row>
    <row r="66" spans="1:3">
      <c r="A66" s="4" t="s">
        <v>321</v>
      </c>
      <c r="B66" s="7" t="n">
        <v>503.1</v>
      </c>
      <c r="C66" s="7" t="n">
        <v>492.6</v>
      </c>
    </row>
    <row r="67" spans="1:3">
      <c r="A67" s="4" t="s">
        <v>855</v>
      </c>
    </row>
    <row r="68" spans="1:3">
      <c r="A68" s="3" t="s">
        <v>835</v>
      </c>
    </row>
    <row r="69" spans="1:3">
      <c r="A69" s="4" t="s">
        <v>321</v>
      </c>
      <c r="B69" s="7" t="n">
        <v>1343.9</v>
      </c>
    </row>
    <row r="70" spans="1:3">
      <c r="A70" s="4" t="s">
        <v>856</v>
      </c>
    </row>
    <row r="71" spans="1:3">
      <c r="A71" s="3" t="s">
        <v>835</v>
      </c>
    </row>
    <row r="72" spans="1:3">
      <c r="A72" s="4" t="s">
        <v>321</v>
      </c>
      <c r="B72" s="5" t="n">
        <v>0</v>
      </c>
    </row>
    <row r="73" spans="1:3">
      <c r="A73" s="4" t="s">
        <v>857</v>
      </c>
    </row>
    <row r="74" spans="1:3">
      <c r="A74" s="3" t="s">
        <v>835</v>
      </c>
    </row>
    <row r="75" spans="1:3">
      <c r="A75" s="4" t="s">
        <v>836</v>
      </c>
      <c r="B75" s="7" t="n">
        <v>187.9</v>
      </c>
      <c r="C75" s="7" t="n">
        <v>90.7</v>
      </c>
    </row>
    <row r="76" spans="1:3">
      <c r="A76" s="4" t="s">
        <v>321</v>
      </c>
      <c r="B76" s="5" t="n">
        <v>1850</v>
      </c>
      <c r="C76" s="7" t="n">
        <v>503.1</v>
      </c>
    </row>
    <row r="77" spans="1:3">
      <c r="A77" s="4" t="s">
        <v>837</v>
      </c>
      <c r="B77" s="7" t="n">
        <v>1662.1</v>
      </c>
      <c r="C77" s="7" t="n">
        <v>412.4</v>
      </c>
    </row>
    <row r="78" spans="1:3">
      <c r="A78" s="4" t="s">
        <v>858</v>
      </c>
    </row>
    <row r="79" spans="1:3">
      <c r="A79" s="3" t="s">
        <v>835</v>
      </c>
    </row>
    <row r="80" spans="1:3">
      <c r="A80" s="4" t="s">
        <v>321</v>
      </c>
      <c r="B80" s="5" t="n">
        <v>0</v>
      </c>
      <c r="C80" s="5" t="n">
        <v>0</v>
      </c>
    </row>
    <row r="81" spans="1:3">
      <c r="A81" s="4" t="s">
        <v>859</v>
      </c>
    </row>
    <row r="82" spans="1:3">
      <c r="A82" s="3" t="s">
        <v>835</v>
      </c>
    </row>
    <row r="83" spans="1:3">
      <c r="A83" s="4" t="s">
        <v>321</v>
      </c>
      <c r="B83" s="5" t="n">
        <v>3</v>
      </c>
      <c r="C83" s="7" t="n">
        <v>10.5</v>
      </c>
    </row>
    <row r="84" spans="1:3">
      <c r="A84" s="4" t="s">
        <v>860</v>
      </c>
    </row>
    <row r="85" spans="1:3">
      <c r="A85" s="3" t="s">
        <v>835</v>
      </c>
    </row>
    <row r="86" spans="1:3">
      <c r="A86" s="4" t="s">
        <v>321</v>
      </c>
      <c r="B86" s="5" t="n">
        <v>0</v>
      </c>
      <c r="C86" s="5" t="n">
        <v>0</v>
      </c>
    </row>
    <row r="87" spans="1:3">
      <c r="A87" s="4" t="s">
        <v>861</v>
      </c>
    </row>
    <row r="88" spans="1:3">
      <c r="A88" s="3" t="s">
        <v>835</v>
      </c>
    </row>
    <row r="89" spans="1:3">
      <c r="A89" s="4" t="s">
        <v>321</v>
      </c>
      <c r="B89" s="7" t="n">
        <v>503.1</v>
      </c>
      <c r="C89" s="7" t="n">
        <v>492.6</v>
      </c>
    </row>
    <row r="90" spans="1:3">
      <c r="A90" s="4" t="s">
        <v>862</v>
      </c>
    </row>
    <row r="91" spans="1:3">
      <c r="A91" s="3" t="s">
        <v>835</v>
      </c>
    </row>
    <row r="92" spans="1:3">
      <c r="A92" s="4" t="s">
        <v>321</v>
      </c>
      <c r="B92" s="7" t="n">
        <v>1343.9</v>
      </c>
    </row>
    <row r="93" spans="1:3">
      <c r="A93" s="4" t="s">
        <v>863</v>
      </c>
    </row>
    <row r="94" spans="1:3">
      <c r="A94" s="3" t="s">
        <v>835</v>
      </c>
    </row>
    <row r="95" spans="1:3">
      <c r="A95" s="4" t="s">
        <v>321</v>
      </c>
      <c r="B95" s="5" t="n">
        <v>0</v>
      </c>
    </row>
    <row r="96" spans="1:3">
      <c r="A96" s="4" t="s">
        <v>864</v>
      </c>
    </row>
    <row r="97" spans="1:3">
      <c r="A97" s="3" t="s">
        <v>835</v>
      </c>
    </row>
    <row r="98" spans="1:3">
      <c r="A98" s="4" t="s">
        <v>836</v>
      </c>
      <c r="B98" s="7" t="n">
        <v>203.5</v>
      </c>
      <c r="C98" s="5" t="n">
        <v>209</v>
      </c>
    </row>
    <row r="99" spans="1:3">
      <c r="A99" s="4" t="s">
        <v>321</v>
      </c>
      <c r="B99" s="7" t="n">
        <v>282.1</v>
      </c>
      <c r="C99" s="7" t="n">
        <v>253.3</v>
      </c>
    </row>
    <row r="100" spans="1:3">
      <c r="A100" s="4" t="s">
        <v>837</v>
      </c>
      <c r="B100" s="7" t="n">
        <v>78.59999999999999</v>
      </c>
      <c r="C100" s="7" t="n">
        <v>44.3</v>
      </c>
    </row>
    <row r="101" spans="1:3">
      <c r="A101" s="4" t="s">
        <v>865</v>
      </c>
    </row>
    <row r="102" spans="1:3">
      <c r="A102" s="3" t="s">
        <v>835</v>
      </c>
    </row>
    <row r="103" spans="1:3">
      <c r="A103" s="4" t="s">
        <v>321</v>
      </c>
      <c r="B103" s="7" t="n">
        <v>124.6</v>
      </c>
      <c r="C103" s="7" t="n">
        <v>105.5</v>
      </c>
    </row>
    <row r="104" spans="1:3">
      <c r="A104" s="4" t="s">
        <v>866</v>
      </c>
    </row>
    <row r="105" spans="1:3">
      <c r="A105" s="3" t="s">
        <v>835</v>
      </c>
    </row>
    <row r="106" spans="1:3">
      <c r="A106" s="4" t="s">
        <v>321</v>
      </c>
      <c r="B106" s="7" t="n">
        <v>42.9</v>
      </c>
      <c r="C106" s="7" t="n">
        <v>40.9</v>
      </c>
    </row>
    <row r="107" spans="1:3">
      <c r="A107" s="4" t="s">
        <v>867</v>
      </c>
    </row>
    <row r="108" spans="1:3">
      <c r="A108" s="3" t="s">
        <v>835</v>
      </c>
    </row>
    <row r="109" spans="1:3">
      <c r="A109" s="4" t="s">
        <v>321</v>
      </c>
      <c r="B109" s="7" t="n">
        <v>113.9</v>
      </c>
      <c r="C109" s="7" t="n">
        <v>106.9</v>
      </c>
    </row>
    <row r="110" spans="1:3">
      <c r="A110" s="4" t="s">
        <v>868</v>
      </c>
    </row>
    <row r="111" spans="1:3">
      <c r="A111" s="3" t="s">
        <v>835</v>
      </c>
    </row>
    <row r="112" spans="1:3">
      <c r="A112" s="4" t="s">
        <v>321</v>
      </c>
      <c r="B112" s="5" t="n">
        <v>0</v>
      </c>
      <c r="C112" s="9" t="n">
        <v>0</v>
      </c>
    </row>
    <row r="113" spans="1:3">
      <c r="A113" s="4" t="s">
        <v>869</v>
      </c>
    </row>
    <row r="114" spans="1:3">
      <c r="A114" s="3" t="s">
        <v>835</v>
      </c>
    </row>
    <row r="115" spans="1:3">
      <c r="A115" s="4" t="s">
        <v>321</v>
      </c>
      <c r="B115" s="5" t="n">
        <v>0</v>
      </c>
    </row>
    <row r="116" spans="1:3">
      <c r="A116" s="4" t="s">
        <v>870</v>
      </c>
    </row>
    <row r="117" spans="1:3">
      <c r="A117" s="3" t="s">
        <v>835</v>
      </c>
    </row>
    <row r="118" spans="1:3">
      <c r="A118" s="4" t="s">
        <v>321</v>
      </c>
      <c r="B118" s="6" t="n">
        <v>0.7</v>
      </c>
    </row>
    <row r="119" spans="1:3">
      <c r="A119" s="4" t="s">
        <v>86</v>
      </c>
    </row>
    <row r="120" spans="1:3">
      <c r="A120" s="3" t="s">
        <v>835</v>
      </c>
    </row>
    <row r="121" spans="1:3">
      <c r="A121" s="4" t="s">
        <v>871</v>
      </c>
      <c r="B121" s="4" t="s">
        <v>646</v>
      </c>
      <c r="C121" s="4" t="s">
        <v>646</v>
      </c>
    </row>
    <row r="122" spans="1:3">
      <c r="A122" s="4" t="s">
        <v>836</v>
      </c>
      <c r="B122" s="9" t="n">
        <v>318</v>
      </c>
      <c r="C122" s="6" t="n">
        <v>234.2</v>
      </c>
    </row>
    <row r="123" spans="1:3">
      <c r="A123" s="4" t="s">
        <v>872</v>
      </c>
    </row>
    <row r="124" spans="1:3">
      <c r="A124" s="3" t="s">
        <v>835</v>
      </c>
    </row>
    <row r="125" spans="1:3">
      <c r="A125" s="4" t="s">
        <v>836</v>
      </c>
      <c r="B125" s="7" t="n">
        <v>155.4</v>
      </c>
      <c r="C125" s="7" t="n">
        <v>68.59999999999999</v>
      </c>
    </row>
    <row r="126" spans="1:3">
      <c r="A126" s="4" t="s">
        <v>873</v>
      </c>
    </row>
    <row r="127" spans="1:3">
      <c r="A127" s="3" t="s">
        <v>835</v>
      </c>
    </row>
    <row r="128" spans="1:3">
      <c r="A128" s="4" t="s">
        <v>836</v>
      </c>
      <c r="B128" s="5" t="n">
        <v>0</v>
      </c>
      <c r="C128" s="5" t="n">
        <v>0</v>
      </c>
    </row>
    <row r="129" spans="1:3">
      <c r="A129" s="4" t="s">
        <v>874</v>
      </c>
    </row>
    <row r="130" spans="1:3">
      <c r="A130" s="3" t="s">
        <v>835</v>
      </c>
    </row>
    <row r="131" spans="1:3">
      <c r="A131" s="4" t="s">
        <v>836</v>
      </c>
      <c r="B131" s="7" t="n">
        <v>155.4</v>
      </c>
      <c r="C131" s="7" t="n">
        <v>68.59999999999999</v>
      </c>
    </row>
    <row r="132" spans="1:3">
      <c r="A132" s="4" t="s">
        <v>875</v>
      </c>
    </row>
    <row r="133" spans="1:3">
      <c r="A133" s="3" t="s">
        <v>835</v>
      </c>
    </row>
    <row r="134" spans="1:3">
      <c r="A134" s="4" t="s">
        <v>836</v>
      </c>
      <c r="B134" s="7" t="n">
        <v>162.6</v>
      </c>
      <c r="C134" s="7" t="n">
        <v>165.6</v>
      </c>
    </row>
    <row r="135" spans="1:3">
      <c r="A135" s="4" t="s">
        <v>83</v>
      </c>
    </row>
    <row r="136" spans="1:3">
      <c r="A136" s="3" t="s">
        <v>835</v>
      </c>
    </row>
    <row r="137" spans="1:3">
      <c r="A137" s="4" t="s">
        <v>836</v>
      </c>
      <c r="B137" s="7" t="n">
        <v>0.5</v>
      </c>
      <c r="C137" s="7" t="n">
        <v>1.3</v>
      </c>
    </row>
    <row r="138" spans="1:3">
      <c r="A138" s="4" t="s">
        <v>876</v>
      </c>
    </row>
    <row r="139" spans="1:3">
      <c r="A139" s="3" t="s">
        <v>835</v>
      </c>
    </row>
    <row r="140" spans="1:3">
      <c r="A140" s="4" t="s">
        <v>836</v>
      </c>
      <c r="B140" s="5" t="n">
        <v>0</v>
      </c>
      <c r="C140" s="5" t="n">
        <v>0</v>
      </c>
    </row>
    <row r="141" spans="1:3">
      <c r="A141" s="4" t="s">
        <v>877</v>
      </c>
    </row>
    <row r="142" spans="1:3">
      <c r="A142" s="3" t="s">
        <v>835</v>
      </c>
    </row>
    <row r="143" spans="1:3">
      <c r="A143" s="4" t="s">
        <v>836</v>
      </c>
      <c r="B143" s="5" t="n">
        <v>0</v>
      </c>
      <c r="C143" s="5" t="n">
        <v>0</v>
      </c>
    </row>
    <row r="144" spans="1:3">
      <c r="A144" s="4" t="s">
        <v>878</v>
      </c>
    </row>
    <row r="145" spans="1:3">
      <c r="A145" s="3" t="s">
        <v>835</v>
      </c>
    </row>
    <row r="146" spans="1:3">
      <c r="A146" s="4" t="s">
        <v>836</v>
      </c>
      <c r="B146" s="5" t="n">
        <v>0</v>
      </c>
      <c r="C146" s="5" t="n">
        <v>0</v>
      </c>
    </row>
    <row r="147" spans="1:3">
      <c r="A147" s="4" t="s">
        <v>879</v>
      </c>
    </row>
    <row r="148" spans="1:3">
      <c r="A148" s="3" t="s">
        <v>835</v>
      </c>
    </row>
    <row r="149" spans="1:3">
      <c r="A149" s="4" t="s">
        <v>836</v>
      </c>
      <c r="B149" s="6" t="n">
        <v>0.5</v>
      </c>
      <c r="C149" s="7" t="n">
        <v>1.3</v>
      </c>
    </row>
    <row r="150" spans="1:3">
      <c r="A150" s="4" t="s">
        <v>84</v>
      </c>
    </row>
    <row r="151" spans="1:3">
      <c r="A151" s="3" t="s">
        <v>835</v>
      </c>
    </row>
    <row r="152" spans="1:3">
      <c r="A152" s="4" t="s">
        <v>838</v>
      </c>
      <c r="B152" s="4" t="s">
        <v>880</v>
      </c>
    </row>
    <row r="153" spans="1:3">
      <c r="A153" s="4" t="s">
        <v>836</v>
      </c>
      <c r="B153" s="9" t="n">
        <v>39</v>
      </c>
      <c r="C153" s="7" t="n">
        <v>36.8</v>
      </c>
    </row>
    <row r="154" spans="1:3">
      <c r="A154" s="4" t="s">
        <v>881</v>
      </c>
    </row>
    <row r="155" spans="1:3">
      <c r="A155" s="3" t="s">
        <v>835</v>
      </c>
    </row>
    <row r="156" spans="1:3">
      <c r="A156" s="4" t="s">
        <v>836</v>
      </c>
      <c r="B156" s="5" t="n">
        <v>0</v>
      </c>
      <c r="C156" s="5" t="n">
        <v>0</v>
      </c>
    </row>
    <row r="157" spans="1:3">
      <c r="A157" s="4" t="s">
        <v>882</v>
      </c>
    </row>
    <row r="158" spans="1:3">
      <c r="A158" s="3" t="s">
        <v>835</v>
      </c>
    </row>
    <row r="159" spans="1:3">
      <c r="A159" s="4" t="s">
        <v>836</v>
      </c>
      <c r="B159" s="7" t="n">
        <v>4.9</v>
      </c>
      <c r="C159" s="5" t="n">
        <v>0</v>
      </c>
    </row>
    <row r="160" spans="1:3">
      <c r="A160" s="4" t="s">
        <v>883</v>
      </c>
    </row>
    <row r="161" spans="1:3">
      <c r="A161" s="3" t="s">
        <v>835</v>
      </c>
    </row>
    <row r="162" spans="1:3">
      <c r="A162" s="4" t="s">
        <v>836</v>
      </c>
      <c r="B162" s="7" t="n">
        <v>4.9</v>
      </c>
      <c r="C162" s="5" t="n">
        <v>0</v>
      </c>
    </row>
    <row r="163" spans="1:3">
      <c r="A163" s="4" t="s">
        <v>884</v>
      </c>
    </row>
    <row r="164" spans="1:3">
      <c r="A164" s="3" t="s">
        <v>835</v>
      </c>
    </row>
    <row r="165" spans="1:3">
      <c r="A165" s="4" t="s">
        <v>836</v>
      </c>
      <c r="B165" s="6" t="n">
        <v>34.1</v>
      </c>
      <c r="C165" s="6" t="n">
        <v>36.8</v>
      </c>
    </row>
    <row r="166" spans="1:3">
      <c r="A166" s="4" t="s">
        <v>80</v>
      </c>
    </row>
    <row r="167" spans="1:3">
      <c r="A167" s="3" t="s">
        <v>835</v>
      </c>
    </row>
    <row r="168" spans="1:3">
      <c r="A168" s="4" t="s">
        <v>871</v>
      </c>
      <c r="B168" s="4" t="s">
        <v>885</v>
      </c>
      <c r="C168" s="4" t="s">
        <v>886</v>
      </c>
    </row>
    <row r="169" spans="1:3">
      <c r="A169" s="4" t="s">
        <v>838</v>
      </c>
      <c r="B169" s="4" t="s">
        <v>880</v>
      </c>
    </row>
    <row r="170" spans="1:3">
      <c r="A170" s="4" t="s">
        <v>836</v>
      </c>
      <c r="B170" s="6" t="n">
        <v>33.9</v>
      </c>
      <c r="C170" s="6" t="n">
        <v>27.4</v>
      </c>
    </row>
    <row r="171" spans="1:3">
      <c r="A171" s="4" t="s">
        <v>887</v>
      </c>
    </row>
    <row r="172" spans="1:3">
      <c r="A172" s="3" t="s">
        <v>835</v>
      </c>
    </row>
    <row r="173" spans="1:3">
      <c r="A173" s="4" t="s">
        <v>836</v>
      </c>
      <c r="B173" s="7" t="n">
        <v>19.8</v>
      </c>
      <c r="C173" s="7" t="n">
        <v>22.1</v>
      </c>
    </row>
    <row r="174" spans="1:3">
      <c r="A174" s="4" t="s">
        <v>888</v>
      </c>
    </row>
    <row r="175" spans="1:3">
      <c r="A175" s="3" t="s">
        <v>835</v>
      </c>
    </row>
    <row r="176" spans="1:3">
      <c r="A176" s="4" t="s">
        <v>836</v>
      </c>
      <c r="B176" s="7" t="n">
        <v>7.8</v>
      </c>
      <c r="C176" s="5" t="n">
        <v>0</v>
      </c>
    </row>
    <row r="177" spans="1:3">
      <c r="A177" s="4" t="s">
        <v>889</v>
      </c>
    </row>
    <row r="178" spans="1:3">
      <c r="A178" s="3" t="s">
        <v>835</v>
      </c>
    </row>
    <row r="179" spans="1:3">
      <c r="A179" s="4" t="s">
        <v>836</v>
      </c>
      <c r="B179" s="7" t="n">
        <v>27.6</v>
      </c>
      <c r="C179" s="7" t="n">
        <v>22.1</v>
      </c>
    </row>
    <row r="180" spans="1:3">
      <c r="A180" s="4" t="s">
        <v>890</v>
      </c>
    </row>
    <row r="181" spans="1:3">
      <c r="A181" s="3" t="s">
        <v>835</v>
      </c>
    </row>
    <row r="182" spans="1:3">
      <c r="A182" s="4" t="s">
        <v>836</v>
      </c>
      <c r="B182" s="6" t="n">
        <v>6.3</v>
      </c>
      <c r="C182" s="6" t="n">
        <v>5.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1</v>
      </c>
      <c r="B1" s="2" t="s">
        <v>40</v>
      </c>
      <c r="C1" s="2" t="s">
        <v>41</v>
      </c>
    </row>
    <row r="2" spans="1:3">
      <c r="A2" s="3" t="s">
        <v>824</v>
      </c>
    </row>
    <row r="3" spans="1:3">
      <c r="A3" s="4" t="s">
        <v>892</v>
      </c>
      <c r="B3" s="9" t="n">
        <v>398</v>
      </c>
      <c r="C3" s="6" t="n">
        <v>302.6</v>
      </c>
    </row>
    <row r="4" spans="1:3">
      <c r="A4" s="4" t="s">
        <v>893</v>
      </c>
      <c r="B4" s="7" t="n">
        <v>2351.3</v>
      </c>
      <c r="C4" s="7" t="n">
        <v>897.8</v>
      </c>
    </row>
    <row r="5" spans="1:3">
      <c r="A5" s="4" t="s">
        <v>100</v>
      </c>
    </row>
    <row r="6" spans="1:3">
      <c r="A6" s="3" t="s">
        <v>824</v>
      </c>
    </row>
    <row r="7" spans="1:3">
      <c r="A7" s="4" t="s">
        <v>893</v>
      </c>
      <c r="B7" s="7" t="n">
        <v>124.6</v>
      </c>
      <c r="C7" s="7" t="n">
        <v>105.5</v>
      </c>
    </row>
    <row r="8" spans="1:3">
      <c r="A8" s="4" t="s">
        <v>745</v>
      </c>
    </row>
    <row r="9" spans="1:3">
      <c r="A9" s="3" t="s">
        <v>824</v>
      </c>
    </row>
    <row r="10" spans="1:3">
      <c r="A10" s="4" t="s">
        <v>893</v>
      </c>
      <c r="B10" s="7" t="n">
        <v>45.9</v>
      </c>
      <c r="C10" s="7" t="n">
        <v>51.5</v>
      </c>
    </row>
    <row r="11" spans="1:3">
      <c r="A11" s="4" t="s">
        <v>102</v>
      </c>
    </row>
    <row r="12" spans="1:3">
      <c r="A12" s="3" t="s">
        <v>824</v>
      </c>
    </row>
    <row r="13" spans="1:3">
      <c r="A13" s="4" t="s">
        <v>893</v>
      </c>
      <c r="B13" s="7" t="n">
        <v>113.9</v>
      </c>
      <c r="C13" s="7" t="n">
        <v>106.9</v>
      </c>
    </row>
    <row r="14" spans="1:3">
      <c r="A14" s="4" t="s">
        <v>746</v>
      </c>
    </row>
    <row r="15" spans="1:3">
      <c r="A15" s="3" t="s">
        <v>824</v>
      </c>
    </row>
    <row r="16" spans="1:3">
      <c r="A16" s="4" t="s">
        <v>893</v>
      </c>
      <c r="B16" s="7" t="n">
        <v>503.1</v>
      </c>
      <c r="C16" s="7" t="n">
        <v>633.9</v>
      </c>
    </row>
    <row r="17" spans="1:3">
      <c r="A17" s="4" t="s">
        <v>95</v>
      </c>
    </row>
    <row r="18" spans="1:3">
      <c r="A18" s="3" t="s">
        <v>824</v>
      </c>
    </row>
    <row r="19" spans="1:3">
      <c r="A19" s="4" t="s">
        <v>893</v>
      </c>
      <c r="B19" s="7" t="n">
        <v>1563.1</v>
      </c>
    </row>
    <row r="20" spans="1:3">
      <c r="A20" s="4" t="s">
        <v>98</v>
      </c>
    </row>
    <row r="21" spans="1:3">
      <c r="A21" s="3" t="s">
        <v>824</v>
      </c>
    </row>
    <row r="22" spans="1:3">
      <c r="A22" s="4" t="s">
        <v>893</v>
      </c>
      <c r="B22" s="7" t="n">
        <v>0.7</v>
      </c>
    </row>
    <row r="23" spans="1:3">
      <c r="A23" s="4" t="s">
        <v>894</v>
      </c>
    </row>
    <row r="24" spans="1:3">
      <c r="A24" s="3" t="s">
        <v>824</v>
      </c>
    </row>
    <row r="25" spans="1:3">
      <c r="A25" s="4" t="s">
        <v>892</v>
      </c>
      <c r="B25" s="7" t="n">
        <v>358.2</v>
      </c>
      <c r="C25" s="7" t="n">
        <v>272.3</v>
      </c>
    </row>
    <row r="26" spans="1:3">
      <c r="A26" s="4" t="s">
        <v>893</v>
      </c>
      <c r="B26" s="5" t="n">
        <v>396</v>
      </c>
      <c r="C26" s="7" t="n">
        <v>226.5</v>
      </c>
    </row>
    <row r="27" spans="1:3">
      <c r="A27" s="4" t="s">
        <v>895</v>
      </c>
    </row>
    <row r="28" spans="1:3">
      <c r="A28" s="3" t="s">
        <v>824</v>
      </c>
    </row>
    <row r="29" spans="1:3">
      <c r="A29" s="4" t="s">
        <v>893</v>
      </c>
      <c r="B29" s="7" t="n">
        <v>124.6</v>
      </c>
      <c r="C29" s="7" t="n">
        <v>105.5</v>
      </c>
    </row>
    <row r="30" spans="1:3">
      <c r="A30" s="4" t="s">
        <v>896</v>
      </c>
    </row>
    <row r="31" spans="1:3">
      <c r="A31" s="3" t="s">
        <v>824</v>
      </c>
    </row>
    <row r="32" spans="1:3">
      <c r="A32" s="4" t="s">
        <v>893</v>
      </c>
      <c r="B32" s="5" t="n">
        <v>0</v>
      </c>
      <c r="C32" s="5" t="n">
        <v>0</v>
      </c>
    </row>
    <row r="33" spans="1:3">
      <c r="A33" s="4" t="s">
        <v>897</v>
      </c>
    </row>
    <row r="34" spans="1:3">
      <c r="A34" s="3" t="s">
        <v>824</v>
      </c>
    </row>
    <row r="35" spans="1:3">
      <c r="A35" s="4" t="s">
        <v>893</v>
      </c>
      <c r="B35" s="7" t="n">
        <v>113.9</v>
      </c>
      <c r="C35" s="7" t="n">
        <v>106.9</v>
      </c>
    </row>
    <row r="36" spans="1:3">
      <c r="A36" s="4" t="s">
        <v>898</v>
      </c>
    </row>
    <row r="37" spans="1:3">
      <c r="A37" s="3" t="s">
        <v>824</v>
      </c>
    </row>
    <row r="38" spans="1:3">
      <c r="A38" s="4" t="s">
        <v>893</v>
      </c>
      <c r="B38" s="5" t="n">
        <v>0</v>
      </c>
      <c r="C38" s="7" t="n">
        <v>14.1</v>
      </c>
    </row>
    <row r="39" spans="1:3">
      <c r="A39" s="4" t="s">
        <v>899</v>
      </c>
    </row>
    <row r="40" spans="1:3">
      <c r="A40" s="3" t="s">
        <v>824</v>
      </c>
    </row>
    <row r="41" spans="1:3">
      <c r="A41" s="4" t="s">
        <v>893</v>
      </c>
      <c r="B41" s="7" t="n">
        <v>157.5</v>
      </c>
    </row>
    <row r="42" spans="1:3">
      <c r="A42" s="4" t="s">
        <v>900</v>
      </c>
    </row>
    <row r="43" spans="1:3">
      <c r="A43" s="3" t="s">
        <v>824</v>
      </c>
    </row>
    <row r="44" spans="1:3">
      <c r="A44" s="4" t="s">
        <v>893</v>
      </c>
      <c r="B44" s="5" t="n">
        <v>0</v>
      </c>
    </row>
    <row r="45" spans="1:3">
      <c r="A45" s="4" t="s">
        <v>901</v>
      </c>
    </row>
    <row r="46" spans="1:3">
      <c r="A46" s="3" t="s">
        <v>824</v>
      </c>
    </row>
    <row r="47" spans="1:3">
      <c r="A47" s="4" t="s">
        <v>892</v>
      </c>
      <c r="B47" s="7" t="n">
        <v>5.2</v>
      </c>
      <c r="C47" s="5" t="n">
        <v>6</v>
      </c>
    </row>
    <row r="48" spans="1:3">
      <c r="A48" s="4" t="s">
        <v>893</v>
      </c>
      <c r="B48" s="7" t="n">
        <v>185.1</v>
      </c>
      <c r="C48" s="7" t="n">
        <v>65.59999999999999</v>
      </c>
    </row>
    <row r="49" spans="1:3">
      <c r="A49" s="4" t="s">
        <v>902</v>
      </c>
    </row>
    <row r="50" spans="1:3">
      <c r="A50" s="3" t="s">
        <v>824</v>
      </c>
    </row>
    <row r="51" spans="1:3">
      <c r="A51" s="4" t="s">
        <v>893</v>
      </c>
      <c r="B51" s="5" t="n">
        <v>0</v>
      </c>
      <c r="C51" s="5" t="n">
        <v>0</v>
      </c>
    </row>
    <row r="52" spans="1:3">
      <c r="A52" s="4" t="s">
        <v>903</v>
      </c>
    </row>
    <row r="53" spans="1:3">
      <c r="A53" s="3" t="s">
        <v>824</v>
      </c>
    </row>
    <row r="54" spans="1:3">
      <c r="A54" s="4" t="s">
        <v>893</v>
      </c>
      <c r="B54" s="7" t="n">
        <v>45.9</v>
      </c>
      <c r="C54" s="7" t="n">
        <v>51.5</v>
      </c>
    </row>
    <row r="55" spans="1:3">
      <c r="A55" s="4" t="s">
        <v>904</v>
      </c>
    </row>
    <row r="56" spans="1:3">
      <c r="A56" s="3" t="s">
        <v>824</v>
      </c>
    </row>
    <row r="57" spans="1:3">
      <c r="A57" s="4" t="s">
        <v>893</v>
      </c>
      <c r="B57" s="5" t="n">
        <v>0</v>
      </c>
      <c r="C57" s="5" t="n">
        <v>0</v>
      </c>
    </row>
    <row r="58" spans="1:3">
      <c r="A58" s="4" t="s">
        <v>905</v>
      </c>
    </row>
    <row r="59" spans="1:3">
      <c r="A59" s="3" t="s">
        <v>824</v>
      </c>
    </row>
    <row r="60" spans="1:3">
      <c r="A60" s="4" t="s">
        <v>893</v>
      </c>
      <c r="B60" s="5" t="n">
        <v>0</v>
      </c>
      <c r="C60" s="7" t="n">
        <v>14.1</v>
      </c>
    </row>
    <row r="61" spans="1:3">
      <c r="A61" s="4" t="s">
        <v>906</v>
      </c>
    </row>
    <row r="62" spans="1:3">
      <c r="A62" s="3" t="s">
        <v>824</v>
      </c>
    </row>
    <row r="63" spans="1:3">
      <c r="A63" s="4" t="s">
        <v>893</v>
      </c>
      <c r="B63" s="7" t="n">
        <v>139.2</v>
      </c>
    </row>
    <row r="64" spans="1:3">
      <c r="A64" s="4" t="s">
        <v>907</v>
      </c>
    </row>
    <row r="65" spans="1:3">
      <c r="A65" s="3" t="s">
        <v>824</v>
      </c>
    </row>
    <row r="66" spans="1:3">
      <c r="A66" s="4" t="s">
        <v>893</v>
      </c>
      <c r="B66" s="5" t="n">
        <v>0</v>
      </c>
    </row>
    <row r="67" spans="1:3">
      <c r="A67" s="4" t="s">
        <v>908</v>
      </c>
    </row>
    <row r="68" spans="1:3">
      <c r="A68" s="3" t="s">
        <v>824</v>
      </c>
    </row>
    <row r="69" spans="1:3">
      <c r="A69" s="4" t="s">
        <v>892</v>
      </c>
      <c r="B69" s="7" t="n">
        <v>12.2</v>
      </c>
      <c r="C69" s="7" t="n">
        <v>9.199999999999999</v>
      </c>
    </row>
    <row r="70" spans="1:3">
      <c r="A70" s="4" t="s">
        <v>893</v>
      </c>
      <c r="B70" s="7" t="n">
        <v>265.6</v>
      </c>
      <c r="C70" s="7" t="n">
        <v>28.2</v>
      </c>
    </row>
    <row r="71" spans="1:3">
      <c r="A71" s="4" t="s">
        <v>909</v>
      </c>
    </row>
    <row r="72" spans="1:3">
      <c r="A72" s="3" t="s">
        <v>824</v>
      </c>
    </row>
    <row r="73" spans="1:3">
      <c r="A73" s="4" t="s">
        <v>893</v>
      </c>
      <c r="B73" s="5" t="n">
        <v>0</v>
      </c>
      <c r="C73" s="5" t="n">
        <v>0</v>
      </c>
    </row>
    <row r="74" spans="1:3">
      <c r="A74" s="4" t="s">
        <v>910</v>
      </c>
    </row>
    <row r="75" spans="1:3">
      <c r="A75" s="3" t="s">
        <v>824</v>
      </c>
    </row>
    <row r="76" spans="1:3">
      <c r="A76" s="4" t="s">
        <v>893</v>
      </c>
      <c r="B76" s="5" t="n">
        <v>0</v>
      </c>
      <c r="C76" s="5" t="n">
        <v>0</v>
      </c>
    </row>
    <row r="77" spans="1:3">
      <c r="A77" s="4" t="s">
        <v>911</v>
      </c>
    </row>
    <row r="78" spans="1:3">
      <c r="A78" s="3" t="s">
        <v>824</v>
      </c>
    </row>
    <row r="79" spans="1:3">
      <c r="A79" s="4" t="s">
        <v>893</v>
      </c>
      <c r="B79" s="5" t="n">
        <v>0</v>
      </c>
      <c r="C79" s="5" t="n">
        <v>0</v>
      </c>
    </row>
    <row r="80" spans="1:3">
      <c r="A80" s="4" t="s">
        <v>912</v>
      </c>
    </row>
    <row r="81" spans="1:3">
      <c r="A81" s="3" t="s">
        <v>824</v>
      </c>
    </row>
    <row r="82" spans="1:3">
      <c r="A82" s="4" t="s">
        <v>893</v>
      </c>
      <c r="B82" s="5" t="n">
        <v>11</v>
      </c>
      <c r="C82" s="7" t="n">
        <v>28.2</v>
      </c>
    </row>
    <row r="83" spans="1:3">
      <c r="A83" s="4" t="s">
        <v>913</v>
      </c>
    </row>
    <row r="84" spans="1:3">
      <c r="A84" s="3" t="s">
        <v>824</v>
      </c>
    </row>
    <row r="85" spans="1:3">
      <c r="A85" s="4" t="s">
        <v>893</v>
      </c>
      <c r="B85" s="7" t="n">
        <v>254.6</v>
      </c>
    </row>
    <row r="86" spans="1:3">
      <c r="A86" s="4" t="s">
        <v>914</v>
      </c>
    </row>
    <row r="87" spans="1:3">
      <c r="A87" s="3" t="s">
        <v>824</v>
      </c>
    </row>
    <row r="88" spans="1:3">
      <c r="A88" s="4" t="s">
        <v>893</v>
      </c>
      <c r="B88" s="5" t="n">
        <v>0</v>
      </c>
    </row>
    <row r="89" spans="1:3">
      <c r="A89" s="4" t="s">
        <v>915</v>
      </c>
    </row>
    <row r="90" spans="1:3">
      <c r="A90" s="3" t="s">
        <v>824</v>
      </c>
    </row>
    <row r="91" spans="1:3">
      <c r="A91" s="4" t="s">
        <v>892</v>
      </c>
      <c r="B91" s="7" t="n">
        <v>22.4</v>
      </c>
      <c r="C91" s="7" t="n">
        <v>15.1</v>
      </c>
    </row>
    <row r="92" spans="1:3">
      <c r="A92" s="4" t="s">
        <v>893</v>
      </c>
      <c r="B92" s="7" t="n">
        <v>1504.6</v>
      </c>
      <c r="C92" s="7" t="n">
        <v>577.5</v>
      </c>
    </row>
    <row r="93" spans="1:3">
      <c r="A93" s="4" t="s">
        <v>916</v>
      </c>
    </row>
    <row r="94" spans="1:3">
      <c r="A94" s="3" t="s">
        <v>824</v>
      </c>
    </row>
    <row r="95" spans="1:3">
      <c r="A95" s="4" t="s">
        <v>893</v>
      </c>
      <c r="B95" s="5" t="n">
        <v>0</v>
      </c>
      <c r="C95" s="5" t="n">
        <v>0</v>
      </c>
    </row>
    <row r="96" spans="1:3">
      <c r="A96" s="4" t="s">
        <v>917</v>
      </c>
    </row>
    <row r="97" spans="1:3">
      <c r="A97" s="3" t="s">
        <v>824</v>
      </c>
    </row>
    <row r="98" spans="1:3">
      <c r="A98" s="4" t="s">
        <v>893</v>
      </c>
      <c r="B98" s="5" t="n">
        <v>0</v>
      </c>
      <c r="C98" s="5" t="n">
        <v>0</v>
      </c>
    </row>
    <row r="99" spans="1:3">
      <c r="A99" s="4" t="s">
        <v>918</v>
      </c>
    </row>
    <row r="100" spans="1:3">
      <c r="A100" s="3" t="s">
        <v>824</v>
      </c>
    </row>
    <row r="101" spans="1:3">
      <c r="A101" s="4" t="s">
        <v>893</v>
      </c>
      <c r="B101" s="5" t="n">
        <v>0</v>
      </c>
      <c r="C101" s="5" t="n">
        <v>0</v>
      </c>
    </row>
    <row r="102" spans="1:3">
      <c r="A102" s="4" t="s">
        <v>919</v>
      </c>
    </row>
    <row r="103" spans="1:3">
      <c r="A103" s="3" t="s">
        <v>824</v>
      </c>
    </row>
    <row r="104" spans="1:3">
      <c r="A104" s="4" t="s">
        <v>893</v>
      </c>
      <c r="B104" s="7" t="n">
        <v>492.1</v>
      </c>
      <c r="C104" s="7" t="n">
        <v>577.5</v>
      </c>
    </row>
    <row r="105" spans="1:3">
      <c r="A105" s="4" t="s">
        <v>920</v>
      </c>
    </row>
    <row r="106" spans="1:3">
      <c r="A106" s="3" t="s">
        <v>824</v>
      </c>
    </row>
    <row r="107" spans="1:3">
      <c r="A107" s="4" t="s">
        <v>893</v>
      </c>
      <c r="B107" s="7" t="n">
        <v>1011.8</v>
      </c>
    </row>
    <row r="108" spans="1:3">
      <c r="A108" s="4" t="s">
        <v>921</v>
      </c>
    </row>
    <row r="109" spans="1:3">
      <c r="A109" s="3" t="s">
        <v>824</v>
      </c>
    </row>
    <row r="110" spans="1:3">
      <c r="A110" s="4" t="s">
        <v>893</v>
      </c>
      <c r="B110" s="7" t="n">
        <v>0.7</v>
      </c>
    </row>
    <row r="111" spans="1:3">
      <c r="A111" s="4" t="s">
        <v>86</v>
      </c>
    </row>
    <row r="112" spans="1:3">
      <c r="A112" s="3" t="s">
        <v>824</v>
      </c>
    </row>
    <row r="113" spans="1:3">
      <c r="A113" s="4" t="s">
        <v>892</v>
      </c>
      <c r="B113" s="7" t="n">
        <v>318.7</v>
      </c>
      <c r="C113" s="7" t="n">
        <v>234.5</v>
      </c>
    </row>
    <row r="114" spans="1:3">
      <c r="A114" s="4" t="s">
        <v>922</v>
      </c>
    </row>
    <row r="115" spans="1:3">
      <c r="A115" s="3" t="s">
        <v>824</v>
      </c>
    </row>
    <row r="116" spans="1:3">
      <c r="A116" s="4" t="s">
        <v>892</v>
      </c>
      <c r="B116" s="7" t="n">
        <v>318.7</v>
      </c>
      <c r="C116" s="7" t="n">
        <v>234.5</v>
      </c>
    </row>
    <row r="117" spans="1:3">
      <c r="A117" s="4" t="s">
        <v>923</v>
      </c>
    </row>
    <row r="118" spans="1:3">
      <c r="A118" s="3" t="s">
        <v>824</v>
      </c>
    </row>
    <row r="119" spans="1:3">
      <c r="A119" s="4" t="s">
        <v>892</v>
      </c>
      <c r="B119" s="5" t="n">
        <v>0</v>
      </c>
      <c r="C119" s="5" t="n">
        <v>0</v>
      </c>
    </row>
    <row r="120" spans="1:3">
      <c r="A120" s="4" t="s">
        <v>924</v>
      </c>
    </row>
    <row r="121" spans="1:3">
      <c r="A121" s="3" t="s">
        <v>824</v>
      </c>
    </row>
    <row r="122" spans="1:3">
      <c r="A122" s="4" t="s">
        <v>892</v>
      </c>
      <c r="B122" s="5" t="n">
        <v>0</v>
      </c>
      <c r="C122" s="5" t="n">
        <v>0</v>
      </c>
    </row>
    <row r="123" spans="1:3">
      <c r="A123" s="4" t="s">
        <v>925</v>
      </c>
    </row>
    <row r="124" spans="1:3">
      <c r="A124" s="3" t="s">
        <v>824</v>
      </c>
    </row>
    <row r="125" spans="1:3">
      <c r="A125" s="4" t="s">
        <v>892</v>
      </c>
      <c r="B125" s="5" t="n">
        <v>0</v>
      </c>
      <c r="C125" s="5" t="n">
        <v>0</v>
      </c>
    </row>
    <row r="126" spans="1:3">
      <c r="A126" s="4" t="s">
        <v>83</v>
      </c>
    </row>
    <row r="127" spans="1:3">
      <c r="A127" s="3" t="s">
        <v>824</v>
      </c>
    </row>
    <row r="128" spans="1:3">
      <c r="A128" s="4" t="s">
        <v>892</v>
      </c>
      <c r="B128" s="7" t="n">
        <v>0.5</v>
      </c>
      <c r="C128" s="7" t="n">
        <v>1.3</v>
      </c>
    </row>
    <row r="129" spans="1:3">
      <c r="A129" s="4" t="s">
        <v>926</v>
      </c>
    </row>
    <row r="130" spans="1:3">
      <c r="A130" s="3" t="s">
        <v>824</v>
      </c>
    </row>
    <row r="131" spans="1:3">
      <c r="A131" s="4" t="s">
        <v>892</v>
      </c>
      <c r="B131" s="7" t="n">
        <v>0.5</v>
      </c>
      <c r="C131" s="7" t="n">
        <v>0.7</v>
      </c>
    </row>
    <row r="132" spans="1:3">
      <c r="A132" s="4" t="s">
        <v>927</v>
      </c>
    </row>
    <row r="133" spans="1:3">
      <c r="A133" s="3" t="s">
        <v>824</v>
      </c>
    </row>
    <row r="134" spans="1:3">
      <c r="A134" s="4" t="s">
        <v>892</v>
      </c>
      <c r="B134" s="5" t="n">
        <v>0</v>
      </c>
      <c r="C134" s="7" t="n">
        <v>0.6</v>
      </c>
    </row>
    <row r="135" spans="1:3">
      <c r="A135" s="4" t="s">
        <v>928</v>
      </c>
    </row>
    <row r="136" spans="1:3">
      <c r="A136" s="3" t="s">
        <v>824</v>
      </c>
    </row>
    <row r="137" spans="1:3">
      <c r="A137" s="4" t="s">
        <v>892</v>
      </c>
      <c r="B137" s="5" t="n">
        <v>0</v>
      </c>
      <c r="C137" s="5" t="n">
        <v>0</v>
      </c>
    </row>
    <row r="138" spans="1:3">
      <c r="A138" s="4" t="s">
        <v>929</v>
      </c>
    </row>
    <row r="139" spans="1:3">
      <c r="A139" s="3" t="s">
        <v>824</v>
      </c>
    </row>
    <row r="140" spans="1:3">
      <c r="A140" s="4" t="s">
        <v>892</v>
      </c>
      <c r="B140" s="5" t="n">
        <v>0</v>
      </c>
      <c r="C140" s="5" t="n">
        <v>0</v>
      </c>
    </row>
    <row r="141" spans="1:3">
      <c r="A141" s="4" t="s">
        <v>84</v>
      </c>
    </row>
    <row r="142" spans="1:3">
      <c r="A142" s="3" t="s">
        <v>824</v>
      </c>
    </row>
    <row r="143" spans="1:3">
      <c r="A143" s="4" t="s">
        <v>892</v>
      </c>
      <c r="B143" s="7" t="n">
        <v>38.9</v>
      </c>
      <c r="C143" s="7" t="n">
        <v>36.8</v>
      </c>
    </row>
    <row r="144" spans="1:3">
      <c r="A144" s="4" t="s">
        <v>930</v>
      </c>
    </row>
    <row r="145" spans="1:3">
      <c r="A145" s="3" t="s">
        <v>824</v>
      </c>
    </row>
    <row r="146" spans="1:3">
      <c r="A146" s="4" t="s">
        <v>892</v>
      </c>
      <c r="B146" s="7" t="n">
        <v>36.4</v>
      </c>
      <c r="C146" s="7" t="n">
        <v>34.3</v>
      </c>
    </row>
    <row r="147" spans="1:3">
      <c r="A147" s="4" t="s">
        <v>931</v>
      </c>
    </row>
    <row r="148" spans="1:3">
      <c r="A148" s="3" t="s">
        <v>824</v>
      </c>
    </row>
    <row r="149" spans="1:3">
      <c r="A149" s="4" t="s">
        <v>892</v>
      </c>
      <c r="B149" s="7" t="n">
        <v>2.5</v>
      </c>
      <c r="C149" s="7" t="n">
        <v>2.5</v>
      </c>
    </row>
    <row r="150" spans="1:3">
      <c r="A150" s="4" t="s">
        <v>932</v>
      </c>
    </row>
    <row r="151" spans="1:3">
      <c r="A151" s="3" t="s">
        <v>824</v>
      </c>
    </row>
    <row r="152" spans="1:3">
      <c r="A152" s="4" t="s">
        <v>892</v>
      </c>
      <c r="B152" s="5" t="n">
        <v>0</v>
      </c>
      <c r="C152" s="5" t="n">
        <v>0</v>
      </c>
    </row>
    <row r="153" spans="1:3">
      <c r="A153" s="4" t="s">
        <v>933</v>
      </c>
    </row>
    <row r="154" spans="1:3">
      <c r="A154" s="3" t="s">
        <v>824</v>
      </c>
    </row>
    <row r="155" spans="1:3">
      <c r="A155" s="4" t="s">
        <v>892</v>
      </c>
      <c r="B155" s="5" t="n">
        <v>0</v>
      </c>
      <c r="C155" s="5" t="n">
        <v>0</v>
      </c>
    </row>
    <row r="156" spans="1:3">
      <c r="A156" s="4" t="s">
        <v>80</v>
      </c>
    </row>
    <row r="157" spans="1:3">
      <c r="A157" s="3" t="s">
        <v>824</v>
      </c>
    </row>
    <row r="158" spans="1:3">
      <c r="A158" s="4" t="s">
        <v>892</v>
      </c>
      <c r="B158" s="7" t="n">
        <v>39.9</v>
      </c>
      <c r="C158" s="5" t="n">
        <v>30</v>
      </c>
    </row>
    <row r="159" spans="1:3">
      <c r="A159" s="4" t="s">
        <v>934</v>
      </c>
    </row>
    <row r="160" spans="1:3">
      <c r="A160" s="3" t="s">
        <v>824</v>
      </c>
    </row>
    <row r="161" spans="1:3">
      <c r="A161" s="4" t="s">
        <v>892</v>
      </c>
      <c r="B161" s="7" t="n">
        <v>2.6</v>
      </c>
      <c r="C161" s="7" t="n">
        <v>2.8</v>
      </c>
    </row>
    <row r="162" spans="1:3">
      <c r="A162" s="4" t="s">
        <v>935</v>
      </c>
    </row>
    <row r="163" spans="1:3">
      <c r="A163" s="3" t="s">
        <v>824</v>
      </c>
    </row>
    <row r="164" spans="1:3">
      <c r="A164" s="4" t="s">
        <v>892</v>
      </c>
      <c r="B164" s="7" t="n">
        <v>2.7</v>
      </c>
      <c r="C164" s="7" t="n">
        <v>2.9</v>
      </c>
    </row>
    <row r="165" spans="1:3">
      <c r="A165" s="4" t="s">
        <v>936</v>
      </c>
    </row>
    <row r="166" spans="1:3">
      <c r="A166" s="3" t="s">
        <v>824</v>
      </c>
    </row>
    <row r="167" spans="1:3">
      <c r="A167" s="4" t="s">
        <v>892</v>
      </c>
      <c r="B167" s="7" t="n">
        <v>12.2</v>
      </c>
      <c r="C167" s="7" t="n">
        <v>9.199999999999999</v>
      </c>
    </row>
    <row r="168" spans="1:3">
      <c r="A168" s="4" t="s">
        <v>937</v>
      </c>
    </row>
    <row r="169" spans="1:3">
      <c r="A169" s="3" t="s">
        <v>824</v>
      </c>
    </row>
    <row r="170" spans="1:3">
      <c r="A170" s="4" t="s">
        <v>892</v>
      </c>
      <c r="B170" s="6" t="n">
        <v>22.4</v>
      </c>
      <c r="C170" s="6" t="n">
        <v>15.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40</v>
      </c>
      <c r="D2" s="2" t="s">
        <v>41</v>
      </c>
      <c r="E2" s="2" t="s">
        <v>42</v>
      </c>
    </row>
    <row r="3" spans="1:5">
      <c r="A3" s="4" t="s">
        <v>939</v>
      </c>
    </row>
    <row r="4" spans="1:5">
      <c r="A4" s="3" t="s">
        <v>940</v>
      </c>
    </row>
    <row r="5" spans="1:5">
      <c r="A5" s="4" t="s">
        <v>941</v>
      </c>
      <c r="B5" s="4" t="s">
        <v>45</v>
      </c>
      <c r="C5" s="9" t="n">
        <v>-88</v>
      </c>
      <c r="D5" s="6" t="n">
        <v>-82.5</v>
      </c>
      <c r="E5" s="6" t="n">
        <v>-67.40000000000001</v>
      </c>
    </row>
    <row r="6" spans="1:5">
      <c r="A6" s="4" t="s">
        <v>942</v>
      </c>
    </row>
    <row r="7" spans="1:5">
      <c r="A7" s="3" t="s">
        <v>940</v>
      </c>
    </row>
    <row r="8" spans="1:5">
      <c r="A8" s="4" t="s">
        <v>941</v>
      </c>
      <c r="B8" s="4" t="s">
        <v>93</v>
      </c>
      <c r="C8" s="5" t="n">
        <v>0</v>
      </c>
      <c r="D8" s="7" t="n">
        <v>-0.3</v>
      </c>
      <c r="E8" s="7" t="n">
        <v>-12.2</v>
      </c>
    </row>
    <row r="9" spans="1:5">
      <c r="A9" s="4" t="s">
        <v>943</v>
      </c>
    </row>
    <row r="10" spans="1:5">
      <c r="A10" s="3" t="s">
        <v>940</v>
      </c>
    </row>
    <row r="11" spans="1:5">
      <c r="A11" s="4" t="s">
        <v>941</v>
      </c>
      <c r="B11" s="4" t="s">
        <v>93</v>
      </c>
      <c r="C11" s="7" t="n">
        <v>-16.5</v>
      </c>
      <c r="D11" s="7" t="n">
        <v>-18.6</v>
      </c>
      <c r="E11" s="7" t="n">
        <v>-8.5</v>
      </c>
    </row>
    <row r="12" spans="1:5">
      <c r="A12" s="4" t="s">
        <v>944</v>
      </c>
    </row>
    <row r="13" spans="1:5">
      <c r="A13" s="3" t="s">
        <v>940</v>
      </c>
    </row>
    <row r="14" spans="1:5">
      <c r="A14" s="4" t="s">
        <v>945</v>
      </c>
      <c r="C14" s="7" t="n">
        <v>-26.8</v>
      </c>
      <c r="D14" s="7" t="n">
        <v>-28.2</v>
      </c>
      <c r="E14" s="7" t="n">
        <v>-28.6</v>
      </c>
    </row>
    <row r="15" spans="1:5">
      <c r="A15" s="4" t="s">
        <v>946</v>
      </c>
    </row>
    <row r="16" spans="1:5">
      <c r="A16" s="3" t="s">
        <v>940</v>
      </c>
    </row>
    <row r="17" spans="1:5">
      <c r="A17" s="4" t="s">
        <v>945</v>
      </c>
      <c r="C17" s="7" t="n">
        <v>-15.1</v>
      </c>
      <c r="D17" s="7" t="n">
        <v>-15.2</v>
      </c>
      <c r="E17" s="7" t="n">
        <v>-50.6</v>
      </c>
    </row>
    <row r="18" spans="1:5">
      <c r="A18" s="4" t="s">
        <v>947</v>
      </c>
    </row>
    <row r="19" spans="1:5">
      <c r="A19" s="3" t="s">
        <v>940</v>
      </c>
    </row>
    <row r="20" spans="1:5">
      <c r="A20" s="4" t="s">
        <v>945</v>
      </c>
      <c r="C20" s="7" t="n">
        <v>-2.3</v>
      </c>
      <c r="D20" s="5" t="n">
        <v>-2</v>
      </c>
      <c r="E20" s="7" t="n">
        <v>-0.9</v>
      </c>
    </row>
    <row r="21" spans="1:5">
      <c r="A21" s="4" t="s">
        <v>948</v>
      </c>
    </row>
    <row r="22" spans="1:5">
      <c r="A22" s="3" t="s">
        <v>940</v>
      </c>
    </row>
    <row r="23" spans="1:5">
      <c r="A23" s="4" t="s">
        <v>945</v>
      </c>
      <c r="C23" s="7" t="n">
        <v>-1.9</v>
      </c>
      <c r="D23" s="7" t="n">
        <v>-1.8</v>
      </c>
      <c r="E23" s="7" t="n">
        <v>-1.3</v>
      </c>
    </row>
    <row r="24" spans="1:5">
      <c r="A24" s="4" t="s">
        <v>949</v>
      </c>
    </row>
    <row r="25" spans="1:5">
      <c r="A25" s="3" t="s">
        <v>940</v>
      </c>
    </row>
    <row r="26" spans="1:5">
      <c r="A26" s="4" t="s">
        <v>945</v>
      </c>
      <c r="B26" s="4" t="s">
        <v>45</v>
      </c>
      <c r="C26" s="5" t="n">
        <v>0</v>
      </c>
      <c r="D26" s="7" t="n">
        <v>-0.1</v>
      </c>
      <c r="E26" s="7" t="n">
        <v>-0.2</v>
      </c>
    </row>
    <row r="27" spans="1:5">
      <c r="A27" s="4" t="s">
        <v>950</v>
      </c>
    </row>
    <row r="28" spans="1:5">
      <c r="A28" s="3" t="s">
        <v>940</v>
      </c>
    </row>
    <row r="29" spans="1:5">
      <c r="A29" s="4" t="s">
        <v>951</v>
      </c>
      <c r="C29" s="5" t="n">
        <v>0</v>
      </c>
      <c r="D29" s="5" t="n">
        <v>0</v>
      </c>
      <c r="E29" s="7" t="n">
        <v>9.4</v>
      </c>
    </row>
    <row r="30" spans="1:5">
      <c r="A30" s="4" t="s">
        <v>952</v>
      </c>
    </row>
    <row r="31" spans="1:5">
      <c r="A31" s="3" t="s">
        <v>940</v>
      </c>
    </row>
    <row r="32" spans="1:5">
      <c r="A32" s="4" t="s">
        <v>953</v>
      </c>
      <c r="B32" s="4" t="s">
        <v>45</v>
      </c>
      <c r="C32" s="7" t="n">
        <v>5.1</v>
      </c>
      <c r="D32" s="7" t="n">
        <v>5.7</v>
      </c>
      <c r="E32" s="5" t="n">
        <v>0</v>
      </c>
    </row>
    <row r="33" spans="1:5">
      <c r="A33" s="4" t="s">
        <v>954</v>
      </c>
    </row>
    <row r="34" spans="1:5">
      <c r="A34" s="3" t="s">
        <v>940</v>
      </c>
    </row>
    <row r="35" spans="1:5">
      <c r="A35" s="4" t="s">
        <v>953</v>
      </c>
      <c r="C35" s="7" t="n">
        <v>3.4</v>
      </c>
      <c r="D35" s="7" t="n">
        <v>2.8</v>
      </c>
      <c r="E35" s="5" t="n">
        <v>0</v>
      </c>
    </row>
    <row r="36" spans="1:5">
      <c r="A36" s="4" t="s">
        <v>955</v>
      </c>
    </row>
    <row r="37" spans="1:5">
      <c r="A37" s="3" t="s">
        <v>940</v>
      </c>
    </row>
    <row r="38" spans="1:5">
      <c r="A38" s="4" t="s">
        <v>953</v>
      </c>
      <c r="B38" s="4" t="s">
        <v>460</v>
      </c>
      <c r="C38" s="6" t="n">
        <v>0.7</v>
      </c>
      <c r="D38" s="6" t="n">
        <v>0.9</v>
      </c>
      <c r="E38" s="6" t="n">
        <v>0.9</v>
      </c>
    </row>
    <row r="39" spans="1:5"/>
    <row r="40" spans="1:5">
      <c r="A40" s="4" t="s">
        <v>45</v>
      </c>
      <c r="B40" s="4" t="s">
        <v>956</v>
      </c>
    </row>
    <row r="41" spans="1:5">
      <c r="A41" s="4" t="s">
        <v>93</v>
      </c>
      <c r="B41" s="4" t="s">
        <v>957</v>
      </c>
    </row>
    <row r="42" spans="1:5">
      <c r="A42" s="4" t="s">
        <v>460</v>
      </c>
      <c r="B42" s="4" t="s">
        <v>958</v>
      </c>
    </row>
  </sheetData>
  <mergeCells count="6">
    <mergeCell ref="A1:B2"/>
    <mergeCell ref="C1:E1"/>
    <mergeCell ref="A39:D39"/>
    <mergeCell ref="B40:D40"/>
    <mergeCell ref="B41:D41"/>
    <mergeCell ref="B42:D4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9</v>
      </c>
      <c r="C1" s="2" t="s">
        <v>40</v>
      </c>
      <c r="D1" s="2" t="s">
        <v>41</v>
      </c>
    </row>
    <row r="2" spans="1:4">
      <c r="A2" s="4" t="s">
        <v>960</v>
      </c>
    </row>
    <row r="3" spans="1:4">
      <c r="A3" s="3" t="s">
        <v>940</v>
      </c>
    </row>
    <row r="4" spans="1:4">
      <c r="A4" s="4" t="s">
        <v>961</v>
      </c>
      <c r="B4" s="4" t="s">
        <v>45</v>
      </c>
      <c r="C4" s="6" t="n">
        <v>5.1</v>
      </c>
      <c r="D4" s="6" t="n">
        <v>5.6</v>
      </c>
    </row>
    <row r="5" spans="1:4">
      <c r="A5" s="4" t="s">
        <v>962</v>
      </c>
    </row>
    <row r="6" spans="1:4">
      <c r="A6" s="3" t="s">
        <v>940</v>
      </c>
    </row>
    <row r="7" spans="1:4">
      <c r="A7" s="4" t="s">
        <v>961</v>
      </c>
      <c r="C7" s="7" t="n">
        <v>0.4</v>
      </c>
      <c r="D7" s="7" t="n">
        <v>3.3</v>
      </c>
    </row>
    <row r="8" spans="1:4">
      <c r="A8" s="4" t="s">
        <v>963</v>
      </c>
    </row>
    <row r="9" spans="1:4">
      <c r="A9" s="3" t="s">
        <v>940</v>
      </c>
    </row>
    <row r="10" spans="1:4">
      <c r="A10" s="4" t="s">
        <v>961</v>
      </c>
      <c r="B10" s="4" t="s">
        <v>45</v>
      </c>
      <c r="C10" s="5" t="n">
        <v>0</v>
      </c>
      <c r="D10" s="7" t="n">
        <v>0.1</v>
      </c>
    </row>
    <row r="11" spans="1:4">
      <c r="A11" s="4" t="s">
        <v>964</v>
      </c>
    </row>
    <row r="12" spans="1:4">
      <c r="A12" s="3" t="s">
        <v>940</v>
      </c>
    </row>
    <row r="13" spans="1:4">
      <c r="A13" s="4" t="s">
        <v>961</v>
      </c>
      <c r="B13" s="4" t="s">
        <v>45</v>
      </c>
      <c r="C13" s="5" t="n">
        <v>0</v>
      </c>
      <c r="D13" s="7" t="n">
        <v>0.4</v>
      </c>
    </row>
    <row r="14" spans="1:4">
      <c r="A14" s="4" t="s">
        <v>965</v>
      </c>
    </row>
    <row r="15" spans="1:4">
      <c r="A15" s="3" t="s">
        <v>940</v>
      </c>
    </row>
    <row r="16" spans="1:4">
      <c r="A16" s="4" t="s">
        <v>961</v>
      </c>
      <c r="B16" s="4" t="s">
        <v>93</v>
      </c>
      <c r="C16" s="5" t="n">
        <v>0</v>
      </c>
      <c r="D16" s="5" t="n">
        <v>1</v>
      </c>
    </row>
    <row r="17" spans="1:4">
      <c r="A17" s="4" t="s">
        <v>966</v>
      </c>
    </row>
    <row r="18" spans="1:4">
      <c r="A18" s="3" t="s">
        <v>940</v>
      </c>
    </row>
    <row r="19" spans="1:4">
      <c r="A19" s="4" t="s">
        <v>961</v>
      </c>
      <c r="B19" s="4" t="s">
        <v>93</v>
      </c>
      <c r="C19" s="7" t="n">
        <v>0.1</v>
      </c>
      <c r="D19" s="5" t="n">
        <v>0</v>
      </c>
    </row>
    <row r="20" spans="1:4">
      <c r="A20" s="4" t="s">
        <v>967</v>
      </c>
    </row>
    <row r="21" spans="1:4">
      <c r="A21" s="3" t="s">
        <v>940</v>
      </c>
    </row>
    <row r="22" spans="1:4">
      <c r="A22" s="4" t="s">
        <v>961</v>
      </c>
      <c r="B22" s="4" t="s">
        <v>460</v>
      </c>
      <c r="C22" s="5" t="n">
        <v>0</v>
      </c>
      <c r="D22" s="7" t="n">
        <v>0.2</v>
      </c>
    </row>
    <row r="23" spans="1:4">
      <c r="A23" s="4" t="s">
        <v>968</v>
      </c>
    </row>
    <row r="24" spans="1:4">
      <c r="A24" s="3" t="s">
        <v>940</v>
      </c>
    </row>
    <row r="25" spans="1:4">
      <c r="A25" s="4" t="s">
        <v>969</v>
      </c>
      <c r="C25" s="5" t="n">
        <v>453</v>
      </c>
      <c r="D25" s="5" t="n">
        <v>445</v>
      </c>
    </row>
    <row r="26" spans="1:4">
      <c r="A26" s="4" t="s">
        <v>970</v>
      </c>
    </row>
    <row r="27" spans="1:4">
      <c r="A27" s="3" t="s">
        <v>940</v>
      </c>
    </row>
    <row r="28" spans="1:4">
      <c r="A28" s="4" t="s">
        <v>969</v>
      </c>
      <c r="C28" s="7" t="n">
        <v>50.1</v>
      </c>
      <c r="D28" s="7" t="n">
        <v>47.7</v>
      </c>
    </row>
    <row r="29" spans="1:4">
      <c r="A29" s="4" t="s">
        <v>971</v>
      </c>
    </row>
    <row r="30" spans="1:4">
      <c r="A30" s="3" t="s">
        <v>940</v>
      </c>
    </row>
    <row r="31" spans="1:4">
      <c r="A31" s="4" t="s">
        <v>969</v>
      </c>
      <c r="C31" s="7" t="n">
        <v>45.9</v>
      </c>
      <c r="D31" s="7" t="n">
        <v>51.4</v>
      </c>
    </row>
    <row r="32" spans="1:4">
      <c r="A32" s="4" t="s">
        <v>972</v>
      </c>
    </row>
    <row r="33" spans="1:4">
      <c r="A33" s="3" t="s">
        <v>940</v>
      </c>
    </row>
    <row r="34" spans="1:4">
      <c r="A34" s="4" t="s">
        <v>969</v>
      </c>
      <c r="B34" s="4" t="s">
        <v>45</v>
      </c>
      <c r="C34" s="7" t="n">
        <v>45.7</v>
      </c>
      <c r="D34" s="7" t="n">
        <v>28.9</v>
      </c>
    </row>
    <row r="35" spans="1:4">
      <c r="A35" s="4" t="s">
        <v>973</v>
      </c>
    </row>
    <row r="36" spans="1:4">
      <c r="A36" s="3" t="s">
        <v>940</v>
      </c>
    </row>
    <row r="37" spans="1:4">
      <c r="A37" s="4" t="s">
        <v>969</v>
      </c>
      <c r="C37" s="7" t="n">
        <v>6.5</v>
      </c>
      <c r="D37" s="7" t="n">
        <v>0.3</v>
      </c>
    </row>
    <row r="38" spans="1:4">
      <c r="A38" s="4" t="s">
        <v>974</v>
      </c>
    </row>
    <row r="39" spans="1:4">
      <c r="A39" s="3" t="s">
        <v>940</v>
      </c>
    </row>
    <row r="40" spans="1:4">
      <c r="A40" s="4" t="s">
        <v>969</v>
      </c>
      <c r="C40" s="7" t="n">
        <v>0.9</v>
      </c>
      <c r="D40" s="7" t="n">
        <v>0.2</v>
      </c>
    </row>
    <row r="41" spans="1:4">
      <c r="A41" s="4" t="s">
        <v>975</v>
      </c>
    </row>
    <row r="42" spans="1:4">
      <c r="A42" s="3" t="s">
        <v>940</v>
      </c>
    </row>
    <row r="43" spans="1:4">
      <c r="A43" s="4" t="s">
        <v>969</v>
      </c>
      <c r="C43" s="7" t="n">
        <v>0.4</v>
      </c>
      <c r="D43" s="7" t="n">
        <v>1.1</v>
      </c>
    </row>
    <row r="44" spans="1:4">
      <c r="A44" s="4" t="s">
        <v>976</v>
      </c>
    </row>
    <row r="45" spans="1:4">
      <c r="A45" s="3" t="s">
        <v>940</v>
      </c>
    </row>
    <row r="46" spans="1:4">
      <c r="A46" s="4" t="s">
        <v>969</v>
      </c>
      <c r="B46" s="4" t="s">
        <v>45</v>
      </c>
      <c r="C46" s="7" t="n">
        <v>0.3</v>
      </c>
      <c r="D46" s="7" t="n">
        <v>0.2</v>
      </c>
    </row>
    <row r="47" spans="1:4">
      <c r="A47" s="4" t="s">
        <v>977</v>
      </c>
    </row>
    <row r="48" spans="1:4">
      <c r="A48" s="3" t="s">
        <v>940</v>
      </c>
    </row>
    <row r="49" spans="1:4">
      <c r="A49" s="4" t="s">
        <v>969</v>
      </c>
      <c r="C49" s="7" t="n">
        <v>0.5</v>
      </c>
      <c r="D49" s="7" t="n">
        <v>0.1</v>
      </c>
    </row>
    <row r="50" spans="1:4">
      <c r="A50" s="4" t="s">
        <v>978</v>
      </c>
    </row>
    <row r="51" spans="1:4">
      <c r="A51" s="3" t="s">
        <v>940</v>
      </c>
    </row>
    <row r="52" spans="1:4">
      <c r="A52" s="4" t="s">
        <v>969</v>
      </c>
      <c r="B52" s="4" t="s">
        <v>93</v>
      </c>
      <c r="C52" s="6" t="n">
        <v>0.1</v>
      </c>
      <c r="D52" s="6" t="n">
        <v>1.5</v>
      </c>
    </row>
    <row r="53" spans="1:4"/>
    <row r="54" spans="1:4">
      <c r="A54" s="4" t="s">
        <v>45</v>
      </c>
      <c r="B54" s="4" t="s">
        <v>956</v>
      </c>
    </row>
    <row r="55" spans="1:4">
      <c r="A55" s="4" t="s">
        <v>93</v>
      </c>
      <c r="B55" s="4" t="s">
        <v>957</v>
      </c>
    </row>
    <row r="56" spans="1:4">
      <c r="A56" s="4" t="s">
        <v>460</v>
      </c>
      <c r="B56" s="4" t="s">
        <v>958</v>
      </c>
    </row>
  </sheetData>
  <mergeCells count="5">
    <mergeCell ref="A1:B1"/>
    <mergeCell ref="A53:C53"/>
    <mergeCell ref="B54:C54"/>
    <mergeCell ref="B55:C55"/>
    <mergeCell ref="B56:C5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40</v>
      </c>
      <c r="C2" s="2" t="s">
        <v>41</v>
      </c>
      <c r="D2" s="2" t="s">
        <v>42</v>
      </c>
    </row>
    <row r="3" spans="1:4">
      <c r="A3" s="3" t="s">
        <v>279</v>
      </c>
    </row>
    <row r="4" spans="1:4">
      <c r="A4" s="4" t="s">
        <v>980</v>
      </c>
      <c r="B4" s="6" t="n">
        <v>6.9</v>
      </c>
      <c r="C4" s="6" t="n">
        <v>5.8</v>
      </c>
      <c r="D4" s="6" t="n">
        <v>3.6</v>
      </c>
    </row>
    <row r="5" spans="1:4">
      <c r="A5" s="4" t="s">
        <v>981</v>
      </c>
      <c r="B5" s="7" t="n">
        <v>5.6</v>
      </c>
      <c r="C5" s="7" t="n">
        <v>3.6</v>
      </c>
      <c r="D5" s="7" t="n">
        <v>2.9</v>
      </c>
    </row>
    <row r="6" spans="1:4">
      <c r="A6" s="4" t="s">
        <v>982</v>
      </c>
      <c r="B6" s="7" t="n">
        <v>0.2</v>
      </c>
      <c r="C6" s="7" t="n">
        <v>0.2</v>
      </c>
      <c r="D6" s="7" t="n">
        <v>0.1</v>
      </c>
    </row>
    <row r="7" spans="1:4">
      <c r="A7" s="4" t="s">
        <v>983</v>
      </c>
      <c r="B7" s="7" t="n">
        <v>4.7</v>
      </c>
      <c r="C7" s="7" t="n">
        <v>8.800000000000001</v>
      </c>
      <c r="D7" s="7" t="n">
        <v>4.6</v>
      </c>
    </row>
    <row r="8" spans="1:4">
      <c r="A8" s="4" t="s">
        <v>115</v>
      </c>
      <c r="B8" s="6" t="n">
        <v>17.4</v>
      </c>
      <c r="C8" s="6" t="n">
        <v>18.4</v>
      </c>
      <c r="D8" s="6" t="n">
        <v>1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40</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40</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40</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40</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3</v>
      </c>
      <c r="B1" s="2" t="s">
        <v>1</v>
      </c>
    </row>
    <row r="2" spans="1:2">
      <c r="B2" s="2" t="s">
        <v>40</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40</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40</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9</v>
      </c>
      <c r="B1" s="2" t="s">
        <v>1</v>
      </c>
    </row>
    <row r="2" spans="1:6">
      <c r="B2" s="2" t="s">
        <v>40</v>
      </c>
      <c r="C2" s="2" t="s">
        <v>41</v>
      </c>
      <c r="E2" s="2" t="s">
        <v>42</v>
      </c>
    </row>
    <row r="3" spans="1:6">
      <c r="A3" s="3" t="s">
        <v>43</v>
      </c>
    </row>
    <row r="4" spans="1:6">
      <c r="A4" s="4" t="s">
        <v>44</v>
      </c>
      <c r="B4" s="6" t="n">
        <v>1953.7</v>
      </c>
      <c r="C4" s="6" t="n">
        <v>1924.2</v>
      </c>
      <c r="D4" s="4" t="s">
        <v>45</v>
      </c>
      <c r="E4" s="6" t="n">
        <v>1802.5</v>
      </c>
      <c r="F4" s="4" t="s">
        <v>45</v>
      </c>
    </row>
    <row r="5" spans="1:6">
      <c r="A5" s="4" t="s">
        <v>46</v>
      </c>
      <c r="B5" s="7" t="n">
        <v>-699.4</v>
      </c>
      <c r="C5" s="7" t="n">
        <v>-698.5</v>
      </c>
      <c r="D5" s="4" t="s">
        <v>45</v>
      </c>
      <c r="E5" s="7" t="n">
        <v>-680.3</v>
      </c>
      <c r="F5" s="4" t="s">
        <v>45</v>
      </c>
    </row>
    <row r="6" spans="1:6">
      <c r="A6" s="4" t="s">
        <v>47</v>
      </c>
      <c r="B6" s="7" t="n">
        <v>1254.3</v>
      </c>
      <c r="C6" s="7" t="n">
        <v>1225.7</v>
      </c>
      <c r="D6" s="4" t="s">
        <v>45</v>
      </c>
      <c r="E6" s="7" t="n">
        <v>1122.2</v>
      </c>
      <c r="F6" s="4" t="s">
        <v>45</v>
      </c>
    </row>
    <row r="7" spans="1:6">
      <c r="A7" s="4" t="s">
        <v>48</v>
      </c>
      <c r="B7" s="7" t="n">
        <v>-131.2</v>
      </c>
      <c r="C7" s="7" t="n">
        <v>-428.6</v>
      </c>
      <c r="E7" s="7" t="n">
        <v>-402.4</v>
      </c>
    </row>
    <row r="8" spans="1:6">
      <c r="A8" s="4" t="s">
        <v>49</v>
      </c>
      <c r="B8" s="7" t="n">
        <v>-445.3</v>
      </c>
      <c r="C8" s="7" t="n">
        <v>-411.1</v>
      </c>
      <c r="D8" s="4" t="s">
        <v>45</v>
      </c>
      <c r="E8" s="7" t="n">
        <v>-371.3</v>
      </c>
      <c r="F8" s="4" t="s">
        <v>45</v>
      </c>
    </row>
    <row r="9" spans="1:6">
      <c r="A9" s="4" t="s">
        <v>50</v>
      </c>
      <c r="B9" s="7" t="n">
        <v>-166.9</v>
      </c>
      <c r="C9" s="7" t="n">
        <v>-158.9</v>
      </c>
      <c r="E9" s="7" t="n">
        <v>-179.7</v>
      </c>
    </row>
    <row r="10" spans="1:6">
      <c r="A10" s="4" t="s">
        <v>51</v>
      </c>
      <c r="B10" s="7" t="n">
        <v>-363.5</v>
      </c>
      <c r="C10" s="7" t="n">
        <v>-128.9</v>
      </c>
      <c r="D10" s="4" t="s">
        <v>45</v>
      </c>
      <c r="E10" s="7" t="n">
        <v>-108.7</v>
      </c>
      <c r="F10" s="4" t="s">
        <v>45</v>
      </c>
    </row>
    <row r="11" spans="1:6">
      <c r="A11" s="4" t="s">
        <v>52</v>
      </c>
      <c r="B11" s="7" t="n">
        <v>147.4</v>
      </c>
      <c r="C11" s="7" t="n">
        <v>98.2</v>
      </c>
      <c r="D11" s="4" t="s">
        <v>45</v>
      </c>
      <c r="E11" s="7" t="n">
        <v>60.1</v>
      </c>
      <c r="F11" s="4" t="s">
        <v>45</v>
      </c>
    </row>
    <row r="12" spans="1:6">
      <c r="A12" s="4" t="s">
        <v>53</v>
      </c>
      <c r="B12" s="7" t="n">
        <v>4.7</v>
      </c>
      <c r="C12" s="7" t="n">
        <v>2.6</v>
      </c>
      <c r="D12" s="4" t="s">
        <v>45</v>
      </c>
      <c r="E12" s="7" t="n">
        <v>1.6</v>
      </c>
      <c r="F12" s="4" t="s">
        <v>45</v>
      </c>
    </row>
    <row r="13" spans="1:6">
      <c r="A13" s="4" t="s">
        <v>54</v>
      </c>
      <c r="B13" s="7" t="n">
        <v>-91.59999999999999</v>
      </c>
      <c r="C13" s="5" t="n">
        <v>-31</v>
      </c>
      <c r="D13" s="4" t="s">
        <v>45</v>
      </c>
      <c r="E13" s="7" t="n">
        <v>-30.2</v>
      </c>
      <c r="F13" s="4" t="s">
        <v>45</v>
      </c>
    </row>
    <row r="14" spans="1:6">
      <c r="A14" s="4" t="s">
        <v>55</v>
      </c>
      <c r="B14" s="7" t="n">
        <v>0.3</v>
      </c>
      <c r="C14" s="7" t="n">
        <v>-0.9</v>
      </c>
      <c r="D14" s="4" t="s">
        <v>45</v>
      </c>
      <c r="E14" s="7" t="n">
        <v>0.5</v>
      </c>
      <c r="F14" s="4" t="s">
        <v>45</v>
      </c>
    </row>
    <row r="15" spans="1:6">
      <c r="A15" s="4" t="s">
        <v>56</v>
      </c>
      <c r="B15" s="7" t="n">
        <v>60.8</v>
      </c>
      <c r="C15" s="7" t="n">
        <v>68.8</v>
      </c>
      <c r="D15" s="4" t="s">
        <v>45</v>
      </c>
      <c r="E15" s="7" t="n">
        <v>32.3</v>
      </c>
      <c r="F15" s="4" t="s">
        <v>45</v>
      </c>
    </row>
    <row r="16" spans="1:6">
      <c r="A16" s="4" t="s">
        <v>57</v>
      </c>
      <c r="B16" s="7" t="n">
        <v>-14.5</v>
      </c>
      <c r="C16" s="5" t="n">
        <v>-3</v>
      </c>
      <c r="D16" s="4" t="s">
        <v>45</v>
      </c>
      <c r="E16" s="7" t="n">
        <v>-42.9</v>
      </c>
      <c r="F16" s="4" t="s">
        <v>45</v>
      </c>
    </row>
    <row r="17" spans="1:6">
      <c r="A17" s="4" t="s">
        <v>58</v>
      </c>
      <c r="B17" s="7" t="n">
        <v>46.3</v>
      </c>
      <c r="C17" s="7" t="n">
        <v>65.8</v>
      </c>
      <c r="D17" s="4" t="s">
        <v>45</v>
      </c>
      <c r="E17" s="7" t="n">
        <v>-10.6</v>
      </c>
      <c r="F17" s="4" t="s">
        <v>45</v>
      </c>
    </row>
    <row r="18" spans="1:6">
      <c r="A18" s="3" t="s">
        <v>59</v>
      </c>
    </row>
    <row r="19" spans="1:6">
      <c r="A19" s="4" t="s">
        <v>60</v>
      </c>
      <c r="B19" s="7" t="n">
        <v>14.6</v>
      </c>
      <c r="C19" s="7" t="n">
        <v>-20.1</v>
      </c>
      <c r="D19" s="4" t="s">
        <v>45</v>
      </c>
      <c r="E19" s="7" t="n">
        <v>26.8</v>
      </c>
      <c r="F19" s="4" t="s">
        <v>45</v>
      </c>
    </row>
    <row r="20" spans="1:6">
      <c r="A20" s="4" t="s">
        <v>61</v>
      </c>
      <c r="B20" s="7" t="n">
        <v>14.6</v>
      </c>
      <c r="C20" s="7" t="n">
        <v>-20.1</v>
      </c>
      <c r="D20" s="4" t="s">
        <v>45</v>
      </c>
      <c r="E20" s="7" t="n">
        <v>26.8</v>
      </c>
      <c r="F20" s="4" t="s">
        <v>45</v>
      </c>
    </row>
    <row r="21" spans="1:6">
      <c r="A21" s="4" t="s">
        <v>62</v>
      </c>
      <c r="B21" s="7" t="n">
        <v>14.6</v>
      </c>
      <c r="C21" s="7" t="n">
        <v>-20.1</v>
      </c>
      <c r="D21" s="4" t="s">
        <v>45</v>
      </c>
      <c r="E21" s="7" t="n">
        <v>26.8</v>
      </c>
      <c r="F21" s="4" t="s">
        <v>45</v>
      </c>
    </row>
    <row r="22" spans="1:6">
      <c r="A22" s="4" t="s">
        <v>63</v>
      </c>
      <c r="B22" s="7" t="n">
        <v>60.9</v>
      </c>
      <c r="C22" s="7" t="n">
        <v>45.7</v>
      </c>
      <c r="D22" s="4" t="s">
        <v>45</v>
      </c>
      <c r="E22" s="7" t="n">
        <v>16.2</v>
      </c>
      <c r="F22" s="4" t="s">
        <v>45</v>
      </c>
    </row>
    <row r="23" spans="1:6">
      <c r="A23" s="4" t="s">
        <v>64</v>
      </c>
      <c r="B23" s="7" t="n">
        <v>33.6</v>
      </c>
      <c r="C23" s="7" t="n">
        <v>36.3</v>
      </c>
      <c r="D23" s="4" t="s">
        <v>45</v>
      </c>
      <c r="E23" s="7" t="n">
        <v>29.8</v>
      </c>
      <c r="F23" s="4" t="s">
        <v>45</v>
      </c>
    </row>
    <row r="24" spans="1:6">
      <c r="A24" s="4" t="s">
        <v>65</v>
      </c>
      <c r="B24" s="7" t="n">
        <v>12.7</v>
      </c>
      <c r="C24" s="7" t="n">
        <v>29.5</v>
      </c>
      <c r="D24" s="4" t="s">
        <v>45</v>
      </c>
      <c r="E24" s="7" t="n">
        <v>-40.4</v>
      </c>
      <c r="F24" s="4" t="s">
        <v>45</v>
      </c>
    </row>
    <row r="25" spans="1:6">
      <c r="A25" s="4" t="s">
        <v>66</v>
      </c>
      <c r="B25" s="7" t="n">
        <v>33.6</v>
      </c>
      <c r="C25" s="7" t="n">
        <v>36.3</v>
      </c>
      <c r="D25" s="4" t="s">
        <v>45</v>
      </c>
      <c r="E25" s="7" t="n">
        <v>29.8</v>
      </c>
      <c r="F25" s="4" t="s">
        <v>45</v>
      </c>
    </row>
    <row r="26" spans="1:6">
      <c r="A26" s="4" t="s">
        <v>67</v>
      </c>
      <c r="B26" s="6" t="n">
        <v>27.3</v>
      </c>
      <c r="C26" s="6" t="n">
        <v>9.4</v>
      </c>
      <c r="D26" s="4" t="s">
        <v>45</v>
      </c>
      <c r="E26" s="6" t="n">
        <v>-13.6</v>
      </c>
      <c r="F26" s="4" t="s">
        <v>45</v>
      </c>
    </row>
    <row r="27" spans="1:6">
      <c r="A27" s="4" t="s">
        <v>68</v>
      </c>
      <c r="B27" s="8" t="n">
        <v>0.14</v>
      </c>
      <c r="C27" s="8" t="n">
        <v>0.32</v>
      </c>
      <c r="D27" s="4" t="s">
        <v>45</v>
      </c>
      <c r="E27" s="8" t="n">
        <v>-0.44</v>
      </c>
      <c r="F27" s="4" t="s">
        <v>45</v>
      </c>
    </row>
    <row r="28" spans="1:6">
      <c r="A28" s="4" t="s">
        <v>69</v>
      </c>
      <c r="B28" s="8" t="n">
        <v>0.14</v>
      </c>
      <c r="C28" s="8" t="n">
        <v>0.32</v>
      </c>
      <c r="D28" s="4" t="s">
        <v>45</v>
      </c>
      <c r="E28" s="8" t="n">
        <v>-0.44</v>
      </c>
      <c r="F28" s="4" t="s">
        <v>45</v>
      </c>
    </row>
    <row r="29" spans="1:6"/>
    <row r="30" spans="1:6">
      <c r="A30" s="4" t="s">
        <v>45</v>
      </c>
      <c r="B30" s="4" t="s">
        <v>70</v>
      </c>
    </row>
  </sheetData>
  <mergeCells count="6">
    <mergeCell ref="A1:A2"/>
    <mergeCell ref="B1:F1"/>
    <mergeCell ref="C2:D2"/>
    <mergeCell ref="E2:F2"/>
    <mergeCell ref="A29:F29"/>
    <mergeCell ref="B30:F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40</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40</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40</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40</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40</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40</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40</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40</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40</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40</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 customWidth="1" max="7" min="7" width="14"/>
  </cols>
  <sheetData>
    <row r="1" spans="1:7">
      <c r="A1" s="1" t="s">
        <v>71</v>
      </c>
      <c r="B1" s="2" t="s">
        <v>40</v>
      </c>
      <c r="C1" s="2" t="s">
        <v>41</v>
      </c>
      <c r="E1" s="2" t="s">
        <v>42</v>
      </c>
      <c r="G1" s="2" t="s">
        <v>72</v>
      </c>
    </row>
    <row r="2" spans="1:7">
      <c r="A2" s="3" t="s">
        <v>73</v>
      </c>
    </row>
    <row r="3" spans="1:7">
      <c r="A3" s="4" t="s">
        <v>74</v>
      </c>
      <c r="B3" s="6" t="n">
        <v>227.3</v>
      </c>
      <c r="C3" s="9" t="n">
        <v>243</v>
      </c>
    </row>
    <row r="4" spans="1:7">
      <c r="A4" s="4" t="s">
        <v>75</v>
      </c>
      <c r="B4" s="7" t="n">
        <v>1330.2</v>
      </c>
      <c r="C4" s="5" t="n">
        <v>0</v>
      </c>
      <c r="D4" s="4" t="s">
        <v>45</v>
      </c>
    </row>
    <row r="5" spans="1:7">
      <c r="A5" s="4" t="s">
        <v>76</v>
      </c>
      <c r="B5" s="7" t="n">
        <v>283.9</v>
      </c>
      <c r="C5" s="7" t="n">
        <v>301.6</v>
      </c>
    </row>
    <row r="6" spans="1:7">
      <c r="A6" s="4" t="s">
        <v>77</v>
      </c>
      <c r="B6" s="7" t="n">
        <v>324.7</v>
      </c>
      <c r="C6" s="5" t="n">
        <v>315</v>
      </c>
    </row>
    <row r="7" spans="1:7">
      <c r="A7" s="4" t="s">
        <v>78</v>
      </c>
      <c r="B7" s="7" t="n">
        <v>6.5</v>
      </c>
      <c r="C7" s="7" t="n">
        <v>6.5</v>
      </c>
      <c r="E7" s="6" t="n">
        <v>3.1</v>
      </c>
      <c r="G7" s="6" t="n">
        <v>2.4</v>
      </c>
    </row>
    <row r="8" spans="1:7">
      <c r="A8" s="4" t="s">
        <v>79</v>
      </c>
      <c r="B8" s="7" t="n">
        <v>79.90000000000001</v>
      </c>
      <c r="C8" s="7" t="n">
        <v>83.90000000000001</v>
      </c>
    </row>
    <row r="9" spans="1:7">
      <c r="A9" s="4" t="s">
        <v>80</v>
      </c>
      <c r="B9" s="7" t="n">
        <v>33.9</v>
      </c>
      <c r="C9" s="7" t="n">
        <v>27.4</v>
      </c>
    </row>
    <row r="10" spans="1:7">
      <c r="A10" s="4" t="s">
        <v>81</v>
      </c>
      <c r="B10" s="7" t="n">
        <v>2286.4</v>
      </c>
      <c r="C10" s="7" t="n">
        <v>977.4</v>
      </c>
    </row>
    <row r="11" spans="1:7">
      <c r="A11" s="4" t="s">
        <v>82</v>
      </c>
      <c r="B11" s="7" t="n">
        <v>185.2</v>
      </c>
      <c r="C11" s="7" t="n">
        <v>190.7</v>
      </c>
    </row>
    <row r="12" spans="1:7">
      <c r="A12" s="4" t="s">
        <v>83</v>
      </c>
      <c r="B12" s="7" t="n">
        <v>0.5</v>
      </c>
      <c r="C12" s="7" t="n">
        <v>1.3</v>
      </c>
    </row>
    <row r="13" spans="1:7">
      <c r="A13" s="4" t="s">
        <v>84</v>
      </c>
      <c r="B13" s="5" t="n">
        <v>54</v>
      </c>
      <c r="C13" s="7" t="n">
        <v>46.8</v>
      </c>
    </row>
    <row r="14" spans="1:7">
      <c r="A14" s="4" t="s">
        <v>85</v>
      </c>
      <c r="B14" s="7" t="n">
        <v>2.7</v>
      </c>
      <c r="C14" s="7" t="n">
        <v>0.8</v>
      </c>
    </row>
    <row r="15" spans="1:7">
      <c r="A15" s="4" t="s">
        <v>86</v>
      </c>
      <c r="B15" s="5" t="n">
        <v>318</v>
      </c>
      <c r="C15" s="7" t="n">
        <v>234.2</v>
      </c>
      <c r="E15" s="7" t="n">
        <v>137.4</v>
      </c>
      <c r="G15" s="7" t="n">
        <v>187.6</v>
      </c>
    </row>
    <row r="16" spans="1:7">
      <c r="A16" s="4" t="s">
        <v>87</v>
      </c>
      <c r="B16" s="7" t="n">
        <v>560.4</v>
      </c>
      <c r="C16" s="7" t="n">
        <v>473.8</v>
      </c>
    </row>
    <row r="17" spans="1:7">
      <c r="A17" s="4" t="s">
        <v>88</v>
      </c>
      <c r="B17" s="7" t="n">
        <v>2846.8</v>
      </c>
      <c r="C17" s="7" t="n">
        <v>1451.2</v>
      </c>
    </row>
    <row r="18" spans="1:7">
      <c r="A18" s="3" t="s">
        <v>89</v>
      </c>
    </row>
    <row r="19" spans="1:7">
      <c r="A19" s="4" t="s">
        <v>90</v>
      </c>
      <c r="B19" s="7" t="n">
        <v>579.6</v>
      </c>
      <c r="C19" s="7" t="n">
        <v>552.1</v>
      </c>
    </row>
    <row r="20" spans="1:7">
      <c r="A20" s="4" t="s">
        <v>91</v>
      </c>
      <c r="B20" s="7" t="n">
        <v>79.2</v>
      </c>
      <c r="C20" s="7" t="n">
        <v>84.8</v>
      </c>
    </row>
    <row r="21" spans="1:7">
      <c r="A21" s="4" t="s">
        <v>92</v>
      </c>
      <c r="B21" s="7" t="n">
        <v>658.8</v>
      </c>
      <c r="C21" s="7" t="n">
        <v>636.9</v>
      </c>
      <c r="E21" s="6" t="n">
        <v>572.4</v>
      </c>
      <c r="F21" s="4" t="s">
        <v>93</v>
      </c>
      <c r="G21" s="6" t="n">
        <v>730.4</v>
      </c>
    </row>
    <row r="22" spans="1:7">
      <c r="A22" s="4" t="s">
        <v>94</v>
      </c>
      <c r="B22" s="7" t="n">
        <v>503.1</v>
      </c>
      <c r="C22" s="7" t="n">
        <v>492.6</v>
      </c>
    </row>
    <row r="23" spans="1:7">
      <c r="A23" s="4" t="s">
        <v>95</v>
      </c>
      <c r="B23" s="7" t="n">
        <v>1098.1</v>
      </c>
      <c r="C23" s="5" t="n">
        <v>0</v>
      </c>
    </row>
    <row r="24" spans="1:7">
      <c r="A24" s="4" t="s">
        <v>96</v>
      </c>
      <c r="B24" s="7" t="n">
        <v>38.4</v>
      </c>
      <c r="C24" s="5" t="n">
        <v>40</v>
      </c>
    </row>
    <row r="25" spans="1:7">
      <c r="A25" s="4" t="s">
        <v>97</v>
      </c>
      <c r="B25" s="7" t="n">
        <v>1.5</v>
      </c>
      <c r="C25" s="5" t="n">
        <v>1</v>
      </c>
    </row>
    <row r="26" spans="1:7">
      <c r="A26" s="4" t="s">
        <v>98</v>
      </c>
      <c r="B26" s="7" t="n">
        <v>0.7</v>
      </c>
      <c r="C26" s="5" t="n">
        <v>0</v>
      </c>
    </row>
    <row r="27" spans="1:7">
      <c r="A27" s="4" t="s">
        <v>99</v>
      </c>
      <c r="B27" s="7" t="n">
        <v>1641.8</v>
      </c>
      <c r="C27" s="7" t="n">
        <v>533.6</v>
      </c>
    </row>
    <row r="28" spans="1:7">
      <c r="A28" s="4" t="s">
        <v>100</v>
      </c>
      <c r="B28" s="7" t="n">
        <v>124.6</v>
      </c>
      <c r="C28" s="7" t="n">
        <v>105.5</v>
      </c>
    </row>
    <row r="29" spans="1:7">
      <c r="A29" s="4" t="s">
        <v>94</v>
      </c>
      <c r="B29" s="7" t="n">
        <v>45.9</v>
      </c>
      <c r="C29" s="7" t="n">
        <v>51.4</v>
      </c>
    </row>
    <row r="30" spans="1:7">
      <c r="A30" s="4" t="s">
        <v>95</v>
      </c>
      <c r="B30" s="7" t="n">
        <v>245.8</v>
      </c>
      <c r="C30" s="5" t="n">
        <v>0</v>
      </c>
    </row>
    <row r="31" spans="1:7">
      <c r="A31" s="4" t="s">
        <v>101</v>
      </c>
      <c r="B31" s="7" t="n">
        <v>1.4</v>
      </c>
      <c r="C31" s="7" t="n">
        <v>2.3</v>
      </c>
    </row>
    <row r="32" spans="1:7">
      <c r="A32" s="4" t="s">
        <v>102</v>
      </c>
      <c r="B32" s="7" t="n">
        <v>128.5</v>
      </c>
      <c r="C32" s="7" t="n">
        <v>121.5</v>
      </c>
    </row>
    <row r="33" spans="1:7">
      <c r="A33" s="4" t="s">
        <v>103</v>
      </c>
      <c r="B33" s="7" t="n">
        <v>546.2</v>
      </c>
      <c r="C33" s="7" t="n">
        <v>280.7</v>
      </c>
    </row>
    <row r="34" spans="1:7">
      <c r="A34" s="4" t="s">
        <v>104</v>
      </c>
      <c r="B34" s="5" t="n">
        <v>2188</v>
      </c>
      <c r="C34" s="7" t="n">
        <v>814.3</v>
      </c>
    </row>
    <row r="35" spans="1:7">
      <c r="A35" s="4" t="s">
        <v>105</v>
      </c>
      <c r="B35" s="6" t="n">
        <v>2846.8</v>
      </c>
      <c r="C35" s="6" t="n">
        <v>1451.2</v>
      </c>
    </row>
    <row r="36" spans="1:7"/>
    <row r="37" spans="1:7">
      <c r="A37" s="4" t="s">
        <v>45</v>
      </c>
      <c r="B37" s="4" t="s">
        <v>106</v>
      </c>
    </row>
    <row r="38" spans="1:7">
      <c r="A38" s="4" t="s">
        <v>93</v>
      </c>
      <c r="B38" s="4" t="s">
        <v>107</v>
      </c>
    </row>
  </sheetData>
  <mergeCells count="5">
    <mergeCell ref="C1:D1"/>
    <mergeCell ref="E1:F1"/>
    <mergeCell ref="A36:G36"/>
    <mergeCell ref="B37:G37"/>
    <mergeCell ref="B38:G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40</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40</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40</v>
      </c>
    </row>
    <row r="3" spans="1:2">
      <c r="A3" s="3" t="s">
        <v>249</v>
      </c>
    </row>
    <row r="4" spans="1:2">
      <c r="A4" s="4" t="s">
        <v>248</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1</v>
      </c>
      <c r="B1" s="2" t="s">
        <v>1</v>
      </c>
    </row>
    <row r="2" spans="1:2">
      <c r="B2" s="2" t="s">
        <v>40</v>
      </c>
    </row>
    <row r="3" spans="1:2">
      <c r="A3" s="3" t="s">
        <v>252</v>
      </c>
    </row>
    <row r="4" spans="1:2">
      <c r="A4" s="4" t="s">
        <v>251</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40</v>
      </c>
    </row>
    <row r="3" spans="1:2">
      <c r="A3" s="3" t="s">
        <v>255</v>
      </c>
    </row>
    <row r="4" spans="1:2">
      <c r="A4" s="4" t="s">
        <v>254</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40</v>
      </c>
    </row>
    <row r="3" spans="1:2">
      <c r="A3" s="3" t="s">
        <v>258</v>
      </c>
    </row>
    <row r="4" spans="1:2">
      <c r="A4" s="4" t="s">
        <v>257</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40</v>
      </c>
    </row>
    <row r="3" spans="1:2">
      <c r="A3" s="3" t="s">
        <v>261</v>
      </c>
    </row>
    <row r="4" spans="1:2">
      <c r="A4" s="4" t="s">
        <v>260</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40</v>
      </c>
    </row>
    <row r="3" spans="1:2">
      <c r="A3" s="3" t="s">
        <v>264</v>
      </c>
    </row>
    <row r="4" spans="1:2">
      <c r="A4" s="4" t="s">
        <v>263</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6</v>
      </c>
      <c r="B1" s="2" t="s">
        <v>1</v>
      </c>
    </row>
    <row r="2" spans="1:2">
      <c r="B2" s="2" t="s">
        <v>40</v>
      </c>
    </row>
    <row r="3" spans="1:2">
      <c r="A3" s="3" t="s">
        <v>267</v>
      </c>
    </row>
    <row r="4" spans="1:2">
      <c r="A4" s="4" t="s">
        <v>266</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40</v>
      </c>
    </row>
    <row r="3" spans="1:2">
      <c r="A3" s="3" t="s">
        <v>270</v>
      </c>
    </row>
    <row r="4" spans="1:2">
      <c r="A4" s="4" t="s">
        <v>269</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 customWidth="1" max="5" min="5" width="21"/>
    <col customWidth="1" max="6" min="6" width="18"/>
    <col customWidth="1" max="7" min="7" width="21"/>
    <col customWidth="1" max="8" min="8" width="26"/>
    <col customWidth="1" max="9" min="9" width="10"/>
    <col customWidth="1" max="10" min="10" width="4"/>
  </cols>
  <sheetData>
    <row r="1" spans="1:10">
      <c r="A1" s="1" t="s">
        <v>108</v>
      </c>
      <c r="C1" s="2" t="s">
        <v>109</v>
      </c>
      <c r="D1" s="2" t="s">
        <v>110</v>
      </c>
      <c r="E1" s="2" t="s">
        <v>111</v>
      </c>
      <c r="F1" s="2" t="s">
        <v>112</v>
      </c>
      <c r="G1" s="2" t="s">
        <v>113</v>
      </c>
      <c r="H1" s="2" t="s">
        <v>114</v>
      </c>
      <c r="I1" s="2" t="s">
        <v>115</v>
      </c>
    </row>
    <row r="2" spans="1:10">
      <c r="A2" s="4" t="s">
        <v>116</v>
      </c>
      <c r="C2" s="9" t="n">
        <v>0</v>
      </c>
      <c r="D2" s="9" t="n">
        <v>0</v>
      </c>
      <c r="E2" s="9" t="n">
        <v>0</v>
      </c>
      <c r="F2" s="9" t="n">
        <v>0</v>
      </c>
      <c r="G2" s="6" t="n">
        <v>658.2</v>
      </c>
      <c r="H2" s="6" t="n">
        <v>72.2</v>
      </c>
      <c r="I2" s="6" t="n">
        <v>730.4</v>
      </c>
    </row>
    <row r="3" spans="1:10">
      <c r="A3" s="4" t="s">
        <v>58</v>
      </c>
      <c r="C3" s="4" t="s">
        <v>117</v>
      </c>
      <c r="D3" s="4" t="s">
        <v>117</v>
      </c>
      <c r="E3" s="4" t="s">
        <v>117</v>
      </c>
      <c r="F3" s="4" t="s">
        <v>117</v>
      </c>
      <c r="G3" s="7" t="n">
        <v>-40.4</v>
      </c>
      <c r="H3" s="7" t="n">
        <v>29.8</v>
      </c>
      <c r="I3" s="7" t="n">
        <v>-10.6</v>
      </c>
      <c r="J3" s="4" t="s">
        <v>45</v>
      </c>
    </row>
    <row r="4" spans="1:10">
      <c r="A4" s="4" t="s">
        <v>118</v>
      </c>
      <c r="G4" s="7" t="n">
        <v>26.8</v>
      </c>
      <c r="I4" s="7" t="n">
        <v>26.8</v>
      </c>
      <c r="J4" s="4" t="s">
        <v>45</v>
      </c>
    </row>
    <row r="5" spans="1:10">
      <c r="A5" s="4" t="s">
        <v>119</v>
      </c>
      <c r="G5" s="7" t="n">
        <v>-13.6</v>
      </c>
      <c r="H5" s="7" t="n">
        <v>29.8</v>
      </c>
      <c r="I5" s="7" t="n">
        <v>16.2</v>
      </c>
      <c r="J5" s="4" t="s">
        <v>45</v>
      </c>
    </row>
    <row r="6" spans="1:10">
      <c r="A6" s="4" t="s">
        <v>120</v>
      </c>
      <c r="H6" s="7" t="n">
        <v>-34.3</v>
      </c>
      <c r="I6" s="7" t="n">
        <v>-34.3</v>
      </c>
    </row>
    <row r="7" spans="1:10">
      <c r="A7" s="4" t="s">
        <v>121</v>
      </c>
      <c r="G7" s="7" t="n">
        <v>-154.7</v>
      </c>
      <c r="I7" s="7" t="n">
        <v>-154.7</v>
      </c>
    </row>
    <row r="8" spans="1:10">
      <c r="A8" s="4" t="s">
        <v>122</v>
      </c>
      <c r="I8" s="5" t="n">
        <v>0</v>
      </c>
    </row>
    <row r="9" spans="1:10">
      <c r="A9" s="4" t="s">
        <v>123</v>
      </c>
      <c r="G9" s="7" t="n">
        <v>4.6</v>
      </c>
      <c r="I9" s="7" t="n">
        <v>4.6</v>
      </c>
    </row>
    <row r="10" spans="1:10">
      <c r="A10" s="4" t="s">
        <v>124</v>
      </c>
      <c r="G10" s="7" t="n">
        <v>-0.2</v>
      </c>
      <c r="I10" s="7" t="n">
        <v>-0.2</v>
      </c>
    </row>
    <row r="11" spans="1:10">
      <c r="A11" s="4" t="s">
        <v>125</v>
      </c>
      <c r="G11" s="7" t="n">
        <v>-150.3</v>
      </c>
      <c r="H11" s="7" t="n">
        <v>-34.3</v>
      </c>
      <c r="I11" s="7" t="n">
        <v>-184.6</v>
      </c>
    </row>
    <row r="12" spans="1:10">
      <c r="A12" s="4" t="s">
        <v>126</v>
      </c>
      <c r="G12" s="7" t="n">
        <v>-0.6</v>
      </c>
      <c r="H12" s="5" t="n">
        <v>11</v>
      </c>
      <c r="I12" s="7" t="n">
        <v>10.4</v>
      </c>
    </row>
    <row r="13" spans="1:10">
      <c r="A13" s="4" t="s">
        <v>127</v>
      </c>
      <c r="B13" s="4" t="s">
        <v>93</v>
      </c>
      <c r="C13" s="7" t="n">
        <v>0.1</v>
      </c>
      <c r="D13" s="5" t="n">
        <v>0</v>
      </c>
      <c r="E13" s="7" t="n">
        <v>20.5</v>
      </c>
      <c r="F13" s="7" t="n">
        <v>473.1</v>
      </c>
      <c r="G13" s="7" t="n">
        <v>493.7</v>
      </c>
      <c r="H13" s="7" t="n">
        <v>78.7</v>
      </c>
      <c r="I13" s="7" t="n">
        <v>572.4</v>
      </c>
    </row>
    <row r="14" spans="1:10">
      <c r="A14" s="4" t="s">
        <v>58</v>
      </c>
      <c r="C14" s="4" t="s">
        <v>117</v>
      </c>
      <c r="D14" s="4" t="s">
        <v>117</v>
      </c>
      <c r="E14" s="4" t="s">
        <v>117</v>
      </c>
      <c r="F14" s="7" t="n">
        <v>29.5</v>
      </c>
      <c r="G14" s="7" t="n">
        <v>29.5</v>
      </c>
      <c r="H14" s="7" t="n">
        <v>36.3</v>
      </c>
      <c r="I14" s="7" t="n">
        <v>65.8</v>
      </c>
      <c r="J14" s="4" t="s">
        <v>45</v>
      </c>
    </row>
    <row r="15" spans="1:10">
      <c r="A15" s="4" t="s">
        <v>118</v>
      </c>
      <c r="E15" s="7" t="n">
        <v>-20.1</v>
      </c>
      <c r="G15" s="7" t="n">
        <v>-20.1</v>
      </c>
      <c r="I15" s="7" t="n">
        <v>-20.1</v>
      </c>
      <c r="J15" s="4" t="s">
        <v>45</v>
      </c>
    </row>
    <row r="16" spans="1:10">
      <c r="A16" s="4" t="s">
        <v>119</v>
      </c>
      <c r="E16" s="7" t="n">
        <v>-20.1</v>
      </c>
      <c r="F16" s="7" t="n">
        <v>29.5</v>
      </c>
      <c r="G16" s="7" t="n">
        <v>9.4</v>
      </c>
      <c r="H16" s="7" t="n">
        <v>36.3</v>
      </c>
      <c r="I16" s="7" t="n">
        <v>45.7</v>
      </c>
      <c r="J16" s="4" t="s">
        <v>45</v>
      </c>
    </row>
    <row r="17" spans="1:10">
      <c r="A17" s="4" t="s">
        <v>120</v>
      </c>
      <c r="H17" s="7" t="n">
        <v>-45.7</v>
      </c>
      <c r="I17" s="7" t="n">
        <v>-45.7</v>
      </c>
    </row>
    <row r="18" spans="1:10">
      <c r="A18" s="4" t="s">
        <v>122</v>
      </c>
      <c r="D18" s="5" t="n">
        <v>-2</v>
      </c>
      <c r="G18" s="5" t="n">
        <v>-2</v>
      </c>
      <c r="I18" s="5" t="n">
        <v>-2</v>
      </c>
    </row>
    <row r="19" spans="1:10">
      <c r="A19" s="4" t="s">
        <v>128</v>
      </c>
      <c r="F19" s="7" t="n">
        <v>60.1</v>
      </c>
      <c r="G19" s="7" t="n">
        <v>60.1</v>
      </c>
      <c r="I19" s="7" t="n">
        <v>60.1</v>
      </c>
    </row>
    <row r="20" spans="1:10">
      <c r="A20" s="4" t="s">
        <v>129</v>
      </c>
      <c r="F20" s="7" t="n">
        <v>-15.4</v>
      </c>
      <c r="G20" s="7" t="n">
        <v>-15.4</v>
      </c>
      <c r="I20" s="7" t="n">
        <v>-15.4</v>
      </c>
    </row>
    <row r="21" spans="1:10">
      <c r="A21" s="4" t="s">
        <v>123</v>
      </c>
      <c r="F21" s="7" t="n">
        <v>12.7</v>
      </c>
      <c r="G21" s="7" t="n">
        <v>12.7</v>
      </c>
      <c r="I21" s="7" t="n">
        <v>12.7</v>
      </c>
    </row>
    <row r="22" spans="1:10">
      <c r="A22" s="4" t="s">
        <v>124</v>
      </c>
      <c r="F22" s="7" t="n">
        <v>-6.4</v>
      </c>
      <c r="G22" s="7" t="n">
        <v>-6.4</v>
      </c>
      <c r="I22" s="7" t="n">
        <v>-6.4</v>
      </c>
    </row>
    <row r="23" spans="1:10">
      <c r="A23" s="4" t="s">
        <v>125</v>
      </c>
      <c r="D23" s="5" t="n">
        <v>-2</v>
      </c>
      <c r="F23" s="5" t="n">
        <v>51</v>
      </c>
      <c r="G23" s="5" t="n">
        <v>49</v>
      </c>
      <c r="H23" s="7" t="n">
        <v>-45.7</v>
      </c>
      <c r="I23" s="7" t="n">
        <v>3.3</v>
      </c>
    </row>
    <row r="24" spans="1:10">
      <c r="A24" s="4" t="s">
        <v>126</v>
      </c>
      <c r="H24" s="7" t="n">
        <v>15.5</v>
      </c>
      <c r="I24" s="7" t="n">
        <v>15.5</v>
      </c>
    </row>
    <row r="25" spans="1:10">
      <c r="A25" s="4" t="s">
        <v>130</v>
      </c>
      <c r="C25" s="7" t="n">
        <v>0.1</v>
      </c>
      <c r="D25" s="5" t="n">
        <v>-2</v>
      </c>
      <c r="E25" s="7" t="n">
        <v>0.4</v>
      </c>
      <c r="F25" s="7" t="n">
        <v>553.6</v>
      </c>
      <c r="G25" s="7" t="n">
        <v>552.1</v>
      </c>
      <c r="H25" s="7" t="n">
        <v>84.8</v>
      </c>
      <c r="I25" s="7" t="n">
        <v>636.9</v>
      </c>
    </row>
    <row r="26" spans="1:10">
      <c r="A26" s="4" t="s">
        <v>58</v>
      </c>
      <c r="C26" s="4" t="s">
        <v>117</v>
      </c>
      <c r="D26" s="4" t="s">
        <v>117</v>
      </c>
      <c r="E26" s="4" t="s">
        <v>117</v>
      </c>
      <c r="F26" s="7" t="n">
        <v>12.7</v>
      </c>
      <c r="G26" s="7" t="n">
        <v>12.7</v>
      </c>
      <c r="H26" s="7" t="n">
        <v>33.6</v>
      </c>
      <c r="I26" s="7" t="n">
        <v>46.3</v>
      </c>
    </row>
    <row r="27" spans="1:10">
      <c r="A27" s="4" t="s">
        <v>118</v>
      </c>
      <c r="E27" s="7" t="n">
        <v>14.6</v>
      </c>
      <c r="G27" s="7" t="n">
        <v>14.6</v>
      </c>
      <c r="I27" s="7" t="n">
        <v>14.6</v>
      </c>
    </row>
    <row r="28" spans="1:10">
      <c r="A28" s="4" t="s">
        <v>119</v>
      </c>
      <c r="E28" s="7" t="n">
        <v>14.6</v>
      </c>
      <c r="F28" s="7" t="n">
        <v>12.7</v>
      </c>
      <c r="G28" s="7" t="n">
        <v>27.3</v>
      </c>
      <c r="H28" s="7" t="n">
        <v>33.6</v>
      </c>
      <c r="I28" s="7" t="n">
        <v>60.9</v>
      </c>
    </row>
    <row r="29" spans="1:10">
      <c r="A29" s="4" t="s">
        <v>120</v>
      </c>
      <c r="H29" s="7" t="n">
        <v>-43.3</v>
      </c>
      <c r="I29" s="7" t="n">
        <v>-43.3</v>
      </c>
    </row>
    <row r="30" spans="1:10">
      <c r="A30" s="4" t="s">
        <v>122</v>
      </c>
      <c r="D30" s="7" t="n">
        <v>-2.7</v>
      </c>
      <c r="G30" s="7" t="n">
        <v>-2.7</v>
      </c>
      <c r="I30" s="7" t="n">
        <v>-2.7</v>
      </c>
    </row>
    <row r="31" spans="1:10">
      <c r="A31" s="4" t="s">
        <v>131</v>
      </c>
      <c r="D31" s="7" t="n">
        <v>3.6</v>
      </c>
      <c r="F31" s="5" t="n">
        <v>-9</v>
      </c>
      <c r="G31" s="7" t="n">
        <v>-5.4</v>
      </c>
      <c r="I31" s="7" t="n">
        <v>-5.4</v>
      </c>
    </row>
    <row r="32" spans="1:10">
      <c r="A32" s="4" t="s">
        <v>123</v>
      </c>
      <c r="F32" s="7" t="n">
        <v>5.3</v>
      </c>
      <c r="G32" s="7" t="n">
        <v>5.3</v>
      </c>
      <c r="I32" s="7" t="n">
        <v>5.3</v>
      </c>
    </row>
    <row r="33" spans="1:10">
      <c r="A33" s="4" t="s">
        <v>124</v>
      </c>
      <c r="F33" s="5" t="n">
        <v>3</v>
      </c>
      <c r="G33" s="5" t="n">
        <v>3</v>
      </c>
      <c r="I33" s="5" t="n">
        <v>3</v>
      </c>
    </row>
    <row r="34" spans="1:10">
      <c r="A34" s="4" t="s">
        <v>125</v>
      </c>
      <c r="D34" s="7" t="n">
        <v>0.9</v>
      </c>
      <c r="F34" s="7" t="n">
        <v>-0.7</v>
      </c>
      <c r="G34" s="7" t="n">
        <v>0.2</v>
      </c>
      <c r="H34" s="7" t="n">
        <v>-43.3</v>
      </c>
      <c r="I34" s="7" t="n">
        <v>-43.1</v>
      </c>
    </row>
    <row r="35" spans="1:10">
      <c r="A35" s="4" t="s">
        <v>126</v>
      </c>
      <c r="H35" s="7" t="n">
        <v>4.1</v>
      </c>
      <c r="I35" s="7" t="n">
        <v>4.1</v>
      </c>
    </row>
    <row r="36" spans="1:10">
      <c r="A36" s="4" t="s">
        <v>132</v>
      </c>
      <c r="C36" s="6" t="n">
        <v>0.1</v>
      </c>
      <c r="D36" s="6" t="n">
        <v>-1.1</v>
      </c>
      <c r="E36" s="9" t="n">
        <v>15</v>
      </c>
      <c r="F36" s="6" t="n">
        <v>565.6</v>
      </c>
      <c r="G36" s="6" t="n">
        <v>579.6</v>
      </c>
      <c r="H36" s="6" t="n">
        <v>79.2</v>
      </c>
      <c r="I36" s="6" t="n">
        <v>658.8</v>
      </c>
    </row>
    <row r="37" spans="1:10"/>
    <row r="38" spans="1:10">
      <c r="A38" s="4" t="s">
        <v>45</v>
      </c>
      <c r="B38" s="4" t="s">
        <v>70</v>
      </c>
    </row>
    <row r="39" spans="1:10">
      <c r="A39" s="4" t="s">
        <v>93</v>
      </c>
      <c r="B39" s="4" t="s">
        <v>107</v>
      </c>
    </row>
  </sheetData>
  <mergeCells count="5">
    <mergeCell ref="A1:B1"/>
    <mergeCell ref="I1:J1"/>
    <mergeCell ref="A37:I37"/>
    <mergeCell ref="B38:I38"/>
    <mergeCell ref="B39:I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40</v>
      </c>
    </row>
    <row r="3" spans="1:2">
      <c r="A3" s="3" t="s">
        <v>273</v>
      </c>
    </row>
    <row r="4" spans="1:2">
      <c r="A4" s="4" t="s">
        <v>272</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40</v>
      </c>
    </row>
    <row r="3" spans="1:2">
      <c r="A3" s="3" t="s">
        <v>276</v>
      </c>
    </row>
    <row r="4" spans="1:2">
      <c r="A4" s="4" t="s">
        <v>275</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40</v>
      </c>
    </row>
    <row r="3" spans="1:2">
      <c r="A3" s="3" t="s">
        <v>279</v>
      </c>
    </row>
    <row r="4" spans="1:2">
      <c r="A4" s="4" t="s">
        <v>278</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40</v>
      </c>
    </row>
    <row r="3" spans="1:2">
      <c r="A3" s="3" t="s">
        <v>174</v>
      </c>
    </row>
    <row r="4" spans="1:2">
      <c r="A4" s="4" t="s">
        <v>282</v>
      </c>
      <c r="B4" s="4" t="s">
        <v>283</v>
      </c>
    </row>
    <row r="5" spans="1:2">
      <c r="A5" s="4" t="s">
        <v>284</v>
      </c>
      <c r="B5" s="4" t="s">
        <v>285</v>
      </c>
    </row>
    <row r="6" spans="1:2">
      <c r="A6" s="4" t="s">
        <v>286</v>
      </c>
      <c r="B6" s="4" t="s">
        <v>287</v>
      </c>
    </row>
    <row r="7" spans="1:2">
      <c r="A7" s="4" t="s">
        <v>288</v>
      </c>
      <c r="B7" s="4" t="s">
        <v>289</v>
      </c>
    </row>
    <row r="8" spans="1:2">
      <c r="A8" s="4" t="s">
        <v>46</v>
      </c>
      <c r="B8" s="4" t="s">
        <v>290</v>
      </c>
    </row>
    <row r="9" spans="1:2">
      <c r="A9" s="4" t="s">
        <v>49</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74</v>
      </c>
      <c r="B15" s="4" t="s">
        <v>302</v>
      </c>
    </row>
    <row r="16" spans="1:2">
      <c r="A16" s="4" t="s">
        <v>75</v>
      </c>
      <c r="B16" s="4" t="s">
        <v>303</v>
      </c>
    </row>
    <row r="17" spans="1:2">
      <c r="A17" s="4" t="s">
        <v>304</v>
      </c>
      <c r="B17" s="4" t="s">
        <v>305</v>
      </c>
    </row>
    <row r="18" spans="1:2">
      <c r="A18" s="4" t="s">
        <v>76</v>
      </c>
      <c r="B18" s="4" t="s">
        <v>306</v>
      </c>
    </row>
    <row r="19" spans="1:2">
      <c r="A19" s="4" t="s">
        <v>307</v>
      </c>
      <c r="B19" s="4" t="s">
        <v>308</v>
      </c>
    </row>
    <row r="20" spans="1:2">
      <c r="A20" s="4" t="s">
        <v>309</v>
      </c>
      <c r="B20" s="4" t="s">
        <v>310</v>
      </c>
    </row>
    <row r="21" spans="1:2">
      <c r="A21" s="4" t="s">
        <v>311</v>
      </c>
      <c r="B21" s="4" t="s">
        <v>312</v>
      </c>
    </row>
    <row r="22" spans="1:2">
      <c r="A22" s="4" t="s">
        <v>82</v>
      </c>
      <c r="B22" s="4" t="s">
        <v>313</v>
      </c>
    </row>
    <row r="23" spans="1:2">
      <c r="A23" s="4" t="s">
        <v>83</v>
      </c>
      <c r="B23" s="4" t="s">
        <v>314</v>
      </c>
    </row>
    <row r="24" spans="1:2">
      <c r="A24" s="4" t="s">
        <v>86</v>
      </c>
      <c r="B24" s="4" t="s">
        <v>315</v>
      </c>
    </row>
    <row r="25" spans="1:2">
      <c r="A25" s="4" t="s">
        <v>95</v>
      </c>
      <c r="B25" s="4" t="s">
        <v>316</v>
      </c>
    </row>
    <row r="26" spans="1:2">
      <c r="A26" s="4" t="s">
        <v>317</v>
      </c>
      <c r="B26" s="4" t="s">
        <v>318</v>
      </c>
    </row>
    <row r="27" spans="1:2">
      <c r="A27" s="4" t="s">
        <v>319</v>
      </c>
      <c r="B27" s="4" t="s">
        <v>320</v>
      </c>
    </row>
    <row r="28" spans="1:2">
      <c r="A28" s="4" t="s">
        <v>321</v>
      </c>
      <c r="B28"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40</v>
      </c>
    </row>
    <row r="3" spans="1:2">
      <c r="A3" s="3" t="s">
        <v>17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40</v>
      </c>
    </row>
    <row r="3" spans="1:2">
      <c r="A3" s="3" t="s">
        <v>18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40</v>
      </c>
    </row>
    <row r="3" spans="1:2">
      <c r="A3" s="3" t="s">
        <v>189</v>
      </c>
    </row>
    <row r="4" spans="1:2">
      <c r="A4" s="4" t="s">
        <v>44</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40</v>
      </c>
    </row>
    <row r="3" spans="1:2">
      <c r="A3" s="3" t="s">
        <v>192</v>
      </c>
    </row>
    <row r="4" spans="1:2">
      <c r="A4" s="4" t="s">
        <v>48</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5</v>
      </c>
      <c r="B1" s="2" t="s">
        <v>1</v>
      </c>
    </row>
    <row r="2" spans="1:2">
      <c r="B2" s="2" t="s">
        <v>40</v>
      </c>
    </row>
    <row r="3" spans="1:2">
      <c r="A3" s="3" t="s">
        <v>195</v>
      </c>
    </row>
    <row r="4" spans="1:2">
      <c r="A4" s="4" t="s">
        <v>50</v>
      </c>
      <c r="B4" s="4" t="s">
        <v>1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40</v>
      </c>
    </row>
    <row r="3" spans="1:2">
      <c r="A3" s="3" t="s">
        <v>198</v>
      </c>
    </row>
    <row r="4" spans="1:2">
      <c r="A4" s="4" t="s">
        <v>51</v>
      </c>
      <c r="B4" s="4" t="s">
        <v>1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33</v>
      </c>
      <c r="B1" s="2" t="s">
        <v>1</v>
      </c>
    </row>
    <row r="2" spans="1:6">
      <c r="B2" s="2" t="s">
        <v>40</v>
      </c>
      <c r="C2" s="2" t="s">
        <v>41</v>
      </c>
      <c r="E2" s="2" t="s">
        <v>42</v>
      </c>
    </row>
    <row r="3" spans="1:6">
      <c r="A3" s="3" t="s">
        <v>134</v>
      </c>
    </row>
    <row r="4" spans="1:6">
      <c r="A4" s="4" t="s">
        <v>56</v>
      </c>
      <c r="B4" s="6" t="n">
        <v>60.8</v>
      </c>
      <c r="C4" s="6" t="n">
        <v>68.8</v>
      </c>
      <c r="D4" s="4" t="s">
        <v>45</v>
      </c>
      <c r="E4" s="6" t="n">
        <v>32.3</v>
      </c>
      <c r="F4" s="4" t="s">
        <v>45</v>
      </c>
    </row>
    <row r="5" spans="1:6">
      <c r="A5" s="3" t="s">
        <v>135</v>
      </c>
    </row>
    <row r="6" spans="1:6">
      <c r="A6" s="4" t="s">
        <v>51</v>
      </c>
      <c r="B6" s="7" t="n">
        <v>363.5</v>
      </c>
      <c r="C6" s="7" t="n">
        <v>128.9</v>
      </c>
      <c r="E6" s="7" t="n">
        <v>108.7</v>
      </c>
    </row>
    <row r="7" spans="1:6">
      <c r="A7" s="4" t="s">
        <v>136</v>
      </c>
      <c r="B7" s="7" t="n">
        <v>2.6</v>
      </c>
      <c r="C7" s="7" t="n">
        <v>1.5</v>
      </c>
      <c r="E7" s="7" t="n">
        <v>3.3</v>
      </c>
    </row>
    <row r="8" spans="1:6">
      <c r="A8" s="4" t="s">
        <v>137</v>
      </c>
      <c r="B8" s="7" t="n">
        <v>0.7</v>
      </c>
      <c r="C8" s="7" t="n">
        <v>5.2</v>
      </c>
      <c r="E8" s="5" t="n">
        <v>5</v>
      </c>
    </row>
    <row r="9" spans="1:6">
      <c r="A9" s="4" t="s">
        <v>138</v>
      </c>
      <c r="B9" s="7" t="n">
        <v>-0.3</v>
      </c>
      <c r="C9" s="7" t="n">
        <v>0.7</v>
      </c>
      <c r="E9" s="7" t="n">
        <v>-0.5</v>
      </c>
    </row>
    <row r="10" spans="1:6">
      <c r="A10" s="4" t="s">
        <v>139</v>
      </c>
      <c r="B10" s="7" t="n">
        <v>8.6</v>
      </c>
      <c r="C10" s="7" t="n">
        <v>3.6</v>
      </c>
      <c r="E10" s="7" t="n">
        <v>4.6</v>
      </c>
    </row>
    <row r="11" spans="1:6">
      <c r="A11" s="4" t="s">
        <v>53</v>
      </c>
      <c r="B11" s="7" t="n">
        <v>-4.7</v>
      </c>
      <c r="C11" s="7" t="n">
        <v>-2.6</v>
      </c>
      <c r="D11" s="4" t="s">
        <v>45</v>
      </c>
      <c r="E11" s="7" t="n">
        <v>-1.6</v>
      </c>
      <c r="F11" s="4" t="s">
        <v>45</v>
      </c>
    </row>
    <row r="12" spans="1:6">
      <c r="A12" s="4" t="s">
        <v>54</v>
      </c>
      <c r="B12" s="7" t="n">
        <v>91.59999999999999</v>
      </c>
      <c r="C12" s="5" t="n">
        <v>31</v>
      </c>
      <c r="D12" s="4" t="s">
        <v>45</v>
      </c>
      <c r="E12" s="7" t="n">
        <v>30.2</v>
      </c>
      <c r="F12" s="4" t="s">
        <v>45</v>
      </c>
    </row>
    <row r="13" spans="1:6">
      <c r="A13" s="4" t="s">
        <v>140</v>
      </c>
      <c r="B13" s="7" t="n">
        <v>522.8</v>
      </c>
      <c r="C13" s="7" t="n">
        <v>237.1</v>
      </c>
      <c r="E13" s="5" t="n">
        <v>182</v>
      </c>
    </row>
    <row r="14" spans="1:6">
      <c r="A14" s="4" t="s">
        <v>141</v>
      </c>
      <c r="B14" s="7" t="n">
        <v>-8.5</v>
      </c>
      <c r="C14" s="7" t="n">
        <v>22.8</v>
      </c>
      <c r="E14" s="7" t="n">
        <v>6.2</v>
      </c>
    </row>
    <row r="15" spans="1:6">
      <c r="A15" s="4" t="s">
        <v>142</v>
      </c>
      <c r="B15" s="7" t="n">
        <v>8.300000000000001</v>
      </c>
      <c r="C15" s="5" t="n">
        <v>-12</v>
      </c>
      <c r="E15" s="7" t="n">
        <v>-26.9</v>
      </c>
    </row>
    <row r="16" spans="1:6">
      <c r="A16" s="4" t="s">
        <v>143</v>
      </c>
      <c r="B16" s="7" t="n">
        <v>24.2</v>
      </c>
      <c r="C16" s="7" t="n">
        <v>-8.4</v>
      </c>
      <c r="E16" s="7" t="n">
        <v>-26.9</v>
      </c>
    </row>
    <row r="17" spans="1:6">
      <c r="A17" s="4" t="s">
        <v>144</v>
      </c>
      <c r="B17" s="7" t="n">
        <v>546.8</v>
      </c>
      <c r="C17" s="7" t="n">
        <v>239.5</v>
      </c>
      <c r="E17" s="7" t="n">
        <v>134.4</v>
      </c>
    </row>
    <row r="18" spans="1:6">
      <c r="A18" s="4" t="s">
        <v>145</v>
      </c>
      <c r="B18" s="7" t="n">
        <v>-14.5</v>
      </c>
      <c r="C18" s="7" t="n">
        <v>-6.8</v>
      </c>
      <c r="E18" s="7" t="n">
        <v>-3.6</v>
      </c>
    </row>
    <row r="19" spans="1:6">
      <c r="A19" s="4" t="s">
        <v>146</v>
      </c>
      <c r="B19" s="7" t="n">
        <v>532.3</v>
      </c>
      <c r="C19" s="7" t="n">
        <v>232.7</v>
      </c>
      <c r="E19" s="7" t="n">
        <v>130.8</v>
      </c>
    </row>
    <row r="20" spans="1:6">
      <c r="A20" s="3" t="s">
        <v>147</v>
      </c>
    </row>
    <row r="21" spans="1:6">
      <c r="A21" s="4" t="s">
        <v>148</v>
      </c>
      <c r="B21" s="7" t="n">
        <v>-57.6</v>
      </c>
      <c r="C21" s="7" t="n">
        <v>-65.09999999999999</v>
      </c>
      <c r="E21" s="7" t="n">
        <v>-79.59999999999999</v>
      </c>
    </row>
    <row r="22" spans="1:6">
      <c r="A22" s="4" t="s">
        <v>149</v>
      </c>
      <c r="B22" s="7" t="n">
        <v>-15.3</v>
      </c>
      <c r="C22" s="7" t="n">
        <v>-4.2</v>
      </c>
      <c r="E22" s="7" t="n">
        <v>-8.199999999999999</v>
      </c>
    </row>
    <row r="23" spans="1:6">
      <c r="A23" s="4" t="s">
        <v>150</v>
      </c>
      <c r="B23" s="7" t="n">
        <v>-2.5</v>
      </c>
      <c r="C23" s="7" t="n">
        <v>-3.3</v>
      </c>
      <c r="E23" s="5" t="n">
        <v>-1</v>
      </c>
    </row>
    <row r="24" spans="1:6">
      <c r="A24" s="4" t="s">
        <v>151</v>
      </c>
      <c r="B24" s="7" t="n">
        <v>0.4</v>
      </c>
      <c r="C24" s="7" t="n">
        <v>0.3</v>
      </c>
      <c r="E24" s="7" t="n">
        <v>0.6</v>
      </c>
    </row>
    <row r="25" spans="1:6">
      <c r="A25" s="4" t="s">
        <v>152</v>
      </c>
      <c r="B25" s="7" t="n">
        <v>1.9</v>
      </c>
      <c r="C25" s="7" t="n">
        <v>3.2</v>
      </c>
      <c r="E25" s="7" t="n">
        <v>2.1</v>
      </c>
    </row>
    <row r="26" spans="1:6">
      <c r="A26" s="4" t="s">
        <v>153</v>
      </c>
      <c r="B26" s="7" t="n">
        <v>0.3</v>
      </c>
      <c r="C26" s="7" t="n">
        <v>1.5</v>
      </c>
      <c r="D26" s="4" t="s">
        <v>93</v>
      </c>
      <c r="E26" s="7" t="n">
        <v>-3.3</v>
      </c>
      <c r="F26" s="4" t="s">
        <v>93</v>
      </c>
    </row>
    <row r="27" spans="1:6">
      <c r="A27" s="4" t="s">
        <v>154</v>
      </c>
      <c r="B27" s="7" t="n">
        <v>5.9</v>
      </c>
      <c r="C27" s="5" t="n">
        <v>0</v>
      </c>
      <c r="E27" s="5" t="n">
        <v>0</v>
      </c>
    </row>
    <row r="28" spans="1:6">
      <c r="A28" s="4" t="s">
        <v>155</v>
      </c>
      <c r="B28" s="7" t="n">
        <v>-7.2</v>
      </c>
      <c r="C28" s="5" t="n">
        <v>0</v>
      </c>
      <c r="E28" s="5" t="n">
        <v>0</v>
      </c>
    </row>
    <row r="29" spans="1:6">
      <c r="A29" s="4" t="s">
        <v>156</v>
      </c>
      <c r="B29" s="7" t="n">
        <v>-74.09999999999999</v>
      </c>
      <c r="C29" s="7" t="n">
        <v>-67.59999999999999</v>
      </c>
      <c r="E29" s="7" t="n">
        <v>-89.40000000000001</v>
      </c>
    </row>
    <row r="30" spans="1:6">
      <c r="A30" s="3" t="s">
        <v>157</v>
      </c>
    </row>
    <row r="31" spans="1:6">
      <c r="A31" s="4" t="s">
        <v>158</v>
      </c>
      <c r="B31" s="7" t="n">
        <v>-308.9</v>
      </c>
      <c r="C31" s="5" t="n">
        <v>0</v>
      </c>
      <c r="E31" s="5" t="n">
        <v>0</v>
      </c>
    </row>
    <row r="32" spans="1:6">
      <c r="A32" s="4" t="s">
        <v>159</v>
      </c>
      <c r="B32" s="7" t="n">
        <v>-36.6</v>
      </c>
      <c r="C32" s="7" t="n">
        <v>-39.1</v>
      </c>
      <c r="E32" s="7" t="n">
        <v>-34.3</v>
      </c>
    </row>
    <row r="33" spans="1:6">
      <c r="A33" s="4" t="s">
        <v>128</v>
      </c>
      <c r="B33" s="5" t="n">
        <v>0</v>
      </c>
      <c r="C33" s="7" t="n">
        <v>60.1</v>
      </c>
      <c r="E33" s="5" t="n">
        <v>0</v>
      </c>
    </row>
    <row r="34" spans="1:6">
      <c r="A34" s="4" t="s">
        <v>160</v>
      </c>
      <c r="B34" s="5" t="n">
        <v>0</v>
      </c>
      <c r="C34" s="7" t="n">
        <v>-48.3</v>
      </c>
      <c r="E34" s="5" t="n">
        <v>-28</v>
      </c>
    </row>
    <row r="35" spans="1:6">
      <c r="A35" s="4" t="s">
        <v>161</v>
      </c>
      <c r="B35" s="5" t="n">
        <v>0</v>
      </c>
      <c r="C35" s="7" t="n">
        <v>-6.3</v>
      </c>
      <c r="E35" s="5" t="n">
        <v>0</v>
      </c>
    </row>
    <row r="36" spans="1:6">
      <c r="A36" s="4" t="s">
        <v>122</v>
      </c>
      <c r="B36" s="7" t="n">
        <v>-2.7</v>
      </c>
      <c r="C36" s="5" t="n">
        <v>-2</v>
      </c>
      <c r="E36" s="5" t="n">
        <v>0</v>
      </c>
    </row>
    <row r="37" spans="1:6">
      <c r="A37" s="4" t="s">
        <v>162</v>
      </c>
      <c r="B37" s="7" t="n">
        <v>0.8</v>
      </c>
      <c r="C37" s="5" t="n">
        <v>7</v>
      </c>
      <c r="E37" s="5" t="n">
        <v>0</v>
      </c>
    </row>
    <row r="38" spans="1:6">
      <c r="A38" s="4" t="s">
        <v>163</v>
      </c>
      <c r="B38" s="7" t="n">
        <v>-28.8</v>
      </c>
      <c r="C38" s="7" t="n">
        <v>-37.7</v>
      </c>
      <c r="E38" s="7" t="n">
        <v>-30.2</v>
      </c>
    </row>
    <row r="39" spans="1:6">
      <c r="A39" s="4" t="s">
        <v>164</v>
      </c>
      <c r="B39" s="7" t="n">
        <v>-376.2</v>
      </c>
      <c r="C39" s="7" t="n">
        <v>-66.3</v>
      </c>
      <c r="E39" s="7" t="n">
        <v>-92.5</v>
      </c>
    </row>
    <row r="40" spans="1:6">
      <c r="A40" s="4" t="s">
        <v>165</v>
      </c>
      <c r="B40" s="7" t="n">
        <v>1.8</v>
      </c>
      <c r="C40" s="5" t="n">
        <v>-2</v>
      </c>
      <c r="E40" s="7" t="n">
        <v>0.9</v>
      </c>
    </row>
    <row r="41" spans="1:6">
      <c r="A41" s="4" t="s">
        <v>166</v>
      </c>
      <c r="B41" s="7" t="n">
        <v>83.8</v>
      </c>
      <c r="C41" s="7" t="n">
        <v>96.8</v>
      </c>
      <c r="E41" s="7" t="n">
        <v>-50.2</v>
      </c>
    </row>
    <row r="42" spans="1:6">
      <c r="A42" s="4" t="s">
        <v>167</v>
      </c>
      <c r="B42" s="7" t="n">
        <v>234.2</v>
      </c>
      <c r="C42" s="7" t="n">
        <v>137.4</v>
      </c>
      <c r="E42" s="7" t="n">
        <v>187.6</v>
      </c>
    </row>
    <row r="43" spans="1:6">
      <c r="A43" s="4" t="s">
        <v>168</v>
      </c>
      <c r="B43" s="9" t="n">
        <v>318</v>
      </c>
      <c r="C43" s="6" t="n">
        <v>234.2</v>
      </c>
      <c r="E43" s="6" t="n">
        <v>137.4</v>
      </c>
    </row>
    <row r="44" spans="1:6"/>
    <row r="45" spans="1:6">
      <c r="A45" s="4" t="s">
        <v>45</v>
      </c>
      <c r="B45" s="4" t="s">
        <v>70</v>
      </c>
    </row>
    <row r="46" spans="1:6">
      <c r="A46" s="4" t="s">
        <v>93</v>
      </c>
      <c r="B46" s="4" t="s">
        <v>169</v>
      </c>
    </row>
  </sheetData>
  <mergeCells count="7">
    <mergeCell ref="A1:A2"/>
    <mergeCell ref="B1:F1"/>
    <mergeCell ref="C2:D2"/>
    <mergeCell ref="E2:F2"/>
    <mergeCell ref="A44:F44"/>
    <mergeCell ref="B45:F45"/>
    <mergeCell ref="B46:F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40</v>
      </c>
    </row>
    <row r="3" spans="1:2">
      <c r="A3" s="3" t="s">
        <v>201</v>
      </c>
    </row>
    <row r="4" spans="1:2">
      <c r="A4" s="4" t="s">
        <v>348</v>
      </c>
      <c r="B4" s="4" t="s">
        <v>2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40</v>
      </c>
    </row>
    <row r="3" spans="1:2">
      <c r="A3" s="3" t="s">
        <v>20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40</v>
      </c>
    </row>
    <row r="3" spans="1:2">
      <c r="A3" s="3" t="s">
        <v>207</v>
      </c>
    </row>
    <row r="4" spans="1:2">
      <c r="A4" s="4" t="s">
        <v>74</v>
      </c>
      <c r="B4" s="4" t="s">
        <v>355</v>
      </c>
    </row>
    <row r="5" spans="1:2">
      <c r="A5" s="4" t="s">
        <v>356</v>
      </c>
      <c r="B5"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40</v>
      </c>
    </row>
    <row r="3" spans="1:2">
      <c r="A3" s="3" t="s">
        <v>210</v>
      </c>
    </row>
    <row r="4" spans="1:2">
      <c r="A4" s="4" t="s">
        <v>359</v>
      </c>
      <c r="B4" s="4" t="s">
        <v>2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40</v>
      </c>
    </row>
    <row r="3" spans="1:2">
      <c r="A3" s="3" t="s">
        <v>213</v>
      </c>
    </row>
    <row r="4" spans="1:2">
      <c r="A4" s="4" t="s">
        <v>76</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40</v>
      </c>
    </row>
    <row r="3" spans="1:2">
      <c r="A3" s="3" t="s">
        <v>21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40</v>
      </c>
    </row>
    <row r="3" spans="1:2">
      <c r="A3" s="3" t="s">
        <v>219</v>
      </c>
    </row>
    <row r="4" spans="1:2">
      <c r="A4" s="4" t="s">
        <v>80</v>
      </c>
      <c r="B4" s="4" t="s">
        <v>374</v>
      </c>
    </row>
    <row r="5" spans="1:2">
      <c r="A5" s="4" t="s">
        <v>375</v>
      </c>
      <c r="B5"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7</v>
      </c>
      <c r="B1" s="2" t="s">
        <v>1</v>
      </c>
    </row>
    <row r="2" spans="1:2">
      <c r="B2" s="2" t="s">
        <v>40</v>
      </c>
    </row>
    <row r="3" spans="1:2">
      <c r="A3" s="3" t="s">
        <v>222</v>
      </c>
    </row>
    <row r="4" spans="1:2">
      <c r="A4" s="4" t="s">
        <v>82</v>
      </c>
      <c r="B4"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40</v>
      </c>
    </row>
    <row r="3" spans="1:2">
      <c r="A3" s="3" t="s">
        <v>225</v>
      </c>
    </row>
    <row r="4" spans="1:2">
      <c r="A4" s="4" t="s">
        <v>84</v>
      </c>
      <c r="B4" s="4" t="s">
        <v>380</v>
      </c>
    </row>
    <row r="5" spans="1:2">
      <c r="A5" s="4" t="s">
        <v>381</v>
      </c>
      <c r="B5" s="4" t="s">
        <v>3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40</v>
      </c>
    </row>
    <row r="3" spans="1:2">
      <c r="A3" s="3" t="s">
        <v>228</v>
      </c>
    </row>
    <row r="4" spans="1:2">
      <c r="A4" s="4" t="s">
        <v>294</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40</v>
      </c>
    </row>
    <row r="3" spans="1:2">
      <c r="A3" s="3" t="s">
        <v>171</v>
      </c>
    </row>
    <row r="4" spans="1:2">
      <c r="A4" s="4" t="s">
        <v>170</v>
      </c>
      <c r="B4"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40</v>
      </c>
    </row>
    <row r="3" spans="1:2">
      <c r="A3" s="3" t="s">
        <v>231</v>
      </c>
    </row>
    <row r="4" spans="1:2">
      <c r="A4" s="4" t="s">
        <v>394</v>
      </c>
      <c r="B4" s="4" t="s">
        <v>395</v>
      </c>
    </row>
    <row r="5" spans="1:2">
      <c r="A5" s="4" t="s">
        <v>369</v>
      </c>
      <c r="B5" s="4" t="s">
        <v>396</v>
      </c>
    </row>
    <row r="6" spans="1:2">
      <c r="A6" s="4" t="s">
        <v>367</v>
      </c>
      <c r="B6" s="4" t="s">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8</v>
      </c>
      <c r="B1" s="2" t="s">
        <v>1</v>
      </c>
    </row>
    <row r="2" spans="1:2">
      <c r="B2" s="2" t="s">
        <v>40</v>
      </c>
    </row>
    <row r="3" spans="1:2">
      <c r="A3" s="3" t="s">
        <v>234</v>
      </c>
    </row>
    <row r="4" spans="1:2">
      <c r="A4" s="4" t="s">
        <v>94</v>
      </c>
      <c r="B4" s="4" t="s">
        <v>3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0</v>
      </c>
      <c r="B1" s="2" t="s">
        <v>1</v>
      </c>
    </row>
    <row r="2" spans="1:2">
      <c r="B2" s="2" t="s">
        <v>40</v>
      </c>
    </row>
    <row r="3" spans="1:2">
      <c r="A3" s="3" t="s">
        <v>237</v>
      </c>
    </row>
    <row r="4" spans="1:2">
      <c r="A4" s="4" t="s">
        <v>95</v>
      </c>
      <c r="B4" s="4" t="s">
        <v>2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40</v>
      </c>
    </row>
    <row r="3" spans="1:2">
      <c r="A3" s="3" t="s">
        <v>240</v>
      </c>
    </row>
    <row r="4" spans="1:2">
      <c r="A4" s="4" t="s">
        <v>402</v>
      </c>
      <c r="B4" s="4" t="s">
        <v>2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40</v>
      </c>
    </row>
    <row r="3" spans="1:2">
      <c r="A3" s="3" t="s">
        <v>243</v>
      </c>
    </row>
    <row r="4" spans="1:2">
      <c r="A4" s="4" t="s">
        <v>102</v>
      </c>
      <c r="B4" s="4" t="s">
        <v>2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40</v>
      </c>
    </row>
    <row r="3" spans="1:2">
      <c r="A3" s="3" t="s">
        <v>246</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40</v>
      </c>
    </row>
    <row r="3" spans="1:2">
      <c r="A3" s="3" t="s">
        <v>261</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20</v>
      </c>
      <c r="B1" s="2" t="s">
        <v>1</v>
      </c>
    </row>
    <row r="2" spans="1:2">
      <c r="B2" s="2" t="s">
        <v>40</v>
      </c>
    </row>
    <row r="3" spans="1:2">
      <c r="A3" s="3" t="s">
        <v>26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40</v>
      </c>
    </row>
    <row r="3" spans="1:2">
      <c r="A3" s="3" t="s">
        <v>270</v>
      </c>
    </row>
    <row r="4" spans="1:2">
      <c r="A4" s="4" t="s">
        <v>426</v>
      </c>
      <c r="B4" s="4" t="s">
        <v>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40</v>
      </c>
    </row>
    <row r="3" spans="1:2">
      <c r="A3" s="3" t="s">
        <v>276</v>
      </c>
    </row>
    <row r="4" spans="1:2">
      <c r="A4" s="4" t="s">
        <v>429</v>
      </c>
      <c r="B4" s="4" t="s">
        <v>4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40</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31</v>
      </c>
      <c r="B1" s="2" t="s">
        <v>1</v>
      </c>
    </row>
    <row r="2" spans="1:2">
      <c r="B2" s="2" t="s">
        <v>40</v>
      </c>
    </row>
    <row r="3" spans="1:2">
      <c r="A3" s="3" t="s">
        <v>279</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8"/>
  </cols>
  <sheetData>
    <row r="1" spans="1:2">
      <c r="A1" s="1" t="s">
        <v>438</v>
      </c>
      <c r="B1" s="2" t="s">
        <v>1</v>
      </c>
    </row>
    <row r="2" spans="1:2">
      <c r="B2" s="2" t="s">
        <v>40</v>
      </c>
    </row>
    <row r="3" spans="1:2">
      <c r="A3" s="3" t="s">
        <v>171</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43</v>
      </c>
      <c r="B1" s="2" t="s">
        <v>1</v>
      </c>
    </row>
    <row r="2" spans="1:4">
      <c r="B2" s="2" t="s">
        <v>40</v>
      </c>
      <c r="C2" s="2" t="s">
        <v>41</v>
      </c>
      <c r="D2" s="2" t="s">
        <v>42</v>
      </c>
    </row>
    <row r="3" spans="1:4">
      <c r="A3" s="3" t="s">
        <v>174</v>
      </c>
    </row>
    <row r="4" spans="1:4">
      <c r="A4" s="4" t="s">
        <v>444</v>
      </c>
      <c r="B4" s="4" t="s">
        <v>445</v>
      </c>
      <c r="C4" s="10" t="n">
        <v>0.772</v>
      </c>
      <c r="D4" s="10" t="n">
        <v>0.7714</v>
      </c>
    </row>
    <row r="5" spans="1:4">
      <c r="A5" s="4" t="s">
        <v>446</v>
      </c>
      <c r="B5" s="4" t="s">
        <v>447</v>
      </c>
      <c r="C5" s="10" t="n">
        <v>0.7333</v>
      </c>
      <c r="D5" s="10" t="n">
        <v>0.79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448</v>
      </c>
      <c r="B1" s="2" t="s">
        <v>1</v>
      </c>
    </row>
    <row r="2" spans="1:6">
      <c r="B2" s="2" t="s">
        <v>40</v>
      </c>
      <c r="C2" s="2" t="s">
        <v>41</v>
      </c>
      <c r="E2" s="2" t="s">
        <v>42</v>
      </c>
    </row>
    <row r="3" spans="1:6">
      <c r="A3" s="3" t="s">
        <v>449</v>
      </c>
    </row>
    <row r="4" spans="1:6">
      <c r="A4" s="4" t="s">
        <v>44</v>
      </c>
      <c r="B4" s="6" t="n">
        <v>1953.7</v>
      </c>
      <c r="C4" s="6" t="n">
        <v>1924.2</v>
      </c>
      <c r="D4" s="4" t="s">
        <v>45</v>
      </c>
      <c r="E4" s="6" t="n">
        <v>1802.5</v>
      </c>
      <c r="F4" s="4" t="s">
        <v>45</v>
      </c>
    </row>
    <row r="5" spans="1:6">
      <c r="A5" s="4" t="s">
        <v>46</v>
      </c>
      <c r="B5" s="7" t="n">
        <v>-699.4</v>
      </c>
      <c r="C5" s="7" t="n">
        <v>-698.5</v>
      </c>
      <c r="D5" s="4" t="s">
        <v>45</v>
      </c>
      <c r="E5" s="7" t="n">
        <v>-680.3</v>
      </c>
      <c r="F5" s="4" t="s">
        <v>45</v>
      </c>
    </row>
    <row r="6" spans="1:6">
      <c r="A6" s="4" t="s">
        <v>47</v>
      </c>
      <c r="B6" s="7" t="n">
        <v>1254.3</v>
      </c>
      <c r="C6" s="7" t="n">
        <v>1225.7</v>
      </c>
      <c r="D6" s="4" t="s">
        <v>45</v>
      </c>
      <c r="E6" s="7" t="n">
        <v>1122.2</v>
      </c>
      <c r="F6" s="4" t="s">
        <v>45</v>
      </c>
    </row>
    <row r="7" spans="1:6">
      <c r="A7" s="4" t="s">
        <v>450</v>
      </c>
      <c r="B7" s="7" t="n">
        <v>-131.2</v>
      </c>
      <c r="C7" s="7" t="n">
        <v>-428.6</v>
      </c>
      <c r="E7" s="7" t="n">
        <v>-402.4</v>
      </c>
    </row>
    <row r="8" spans="1:6">
      <c r="A8" s="4" t="s">
        <v>49</v>
      </c>
      <c r="B8" s="7" t="n">
        <v>-445.3</v>
      </c>
      <c r="C8" s="7" t="n">
        <v>-411.1</v>
      </c>
      <c r="D8" s="4" t="s">
        <v>45</v>
      </c>
      <c r="E8" s="7" t="n">
        <v>-371.3</v>
      </c>
      <c r="F8" s="4" t="s">
        <v>45</v>
      </c>
    </row>
    <row r="9" spans="1:6">
      <c r="A9" s="4" t="s">
        <v>451</v>
      </c>
      <c r="B9" s="7" t="n">
        <v>-166.9</v>
      </c>
      <c r="C9" s="7" t="n">
        <v>-158.9</v>
      </c>
      <c r="E9" s="7" t="n">
        <v>-179.7</v>
      </c>
    </row>
    <row r="10" spans="1:6">
      <c r="A10" s="4" t="s">
        <v>452</v>
      </c>
      <c r="B10" s="7" t="n">
        <v>-2.5</v>
      </c>
      <c r="C10" s="5" t="n">
        <v>0</v>
      </c>
      <c r="E10" s="5" t="n">
        <v>0</v>
      </c>
    </row>
    <row r="11" spans="1:6">
      <c r="A11" s="4" t="s">
        <v>51</v>
      </c>
      <c r="B11" s="7" t="n">
        <v>-363.5</v>
      </c>
      <c r="C11" s="7" t="n">
        <v>-128.9</v>
      </c>
      <c r="D11" s="4" t="s">
        <v>45</v>
      </c>
      <c r="E11" s="7" t="n">
        <v>-108.7</v>
      </c>
      <c r="F11" s="4" t="s">
        <v>45</v>
      </c>
    </row>
    <row r="12" spans="1:6">
      <c r="A12" s="4" t="s">
        <v>453</v>
      </c>
      <c r="C12" s="5" t="n">
        <v>0</v>
      </c>
      <c r="E12" s="5" t="n">
        <v>0</v>
      </c>
    </row>
    <row r="13" spans="1:6">
      <c r="A13" s="4" t="s">
        <v>52</v>
      </c>
      <c r="B13" s="7" t="n">
        <v>147.4</v>
      </c>
      <c r="C13" s="7" t="n">
        <v>98.2</v>
      </c>
      <c r="D13" s="4" t="s">
        <v>45</v>
      </c>
      <c r="E13" s="7" t="n">
        <v>60.1</v>
      </c>
      <c r="F13" s="4" t="s">
        <v>45</v>
      </c>
    </row>
    <row r="14" spans="1:6">
      <c r="A14" s="4" t="s">
        <v>454</v>
      </c>
      <c r="B14" s="7" t="n">
        <v>4.7</v>
      </c>
      <c r="C14" s="7" t="n">
        <v>2.6</v>
      </c>
      <c r="D14" s="4" t="s">
        <v>45</v>
      </c>
      <c r="E14" s="7" t="n">
        <v>1.6</v>
      </c>
      <c r="F14" s="4" t="s">
        <v>45</v>
      </c>
    </row>
    <row r="15" spans="1:6">
      <c r="A15" s="4" t="s">
        <v>455</v>
      </c>
      <c r="B15" s="7" t="n">
        <v>-91.59999999999999</v>
      </c>
      <c r="C15" s="5" t="n">
        <v>-31</v>
      </c>
      <c r="D15" s="4" t="s">
        <v>45</v>
      </c>
      <c r="E15" s="7" t="n">
        <v>-30.2</v>
      </c>
      <c r="F15" s="4" t="s">
        <v>45</v>
      </c>
    </row>
    <row r="16" spans="1:6">
      <c r="A16" s="4" t="s">
        <v>55</v>
      </c>
      <c r="B16" s="7" t="n">
        <v>0.3</v>
      </c>
      <c r="C16" s="7" t="n">
        <v>-0.9</v>
      </c>
      <c r="D16" s="4" t="s">
        <v>45</v>
      </c>
      <c r="E16" s="7" t="n">
        <v>0.5</v>
      </c>
      <c r="F16" s="4" t="s">
        <v>45</v>
      </c>
    </row>
    <row r="17" spans="1:6">
      <c r="A17" s="4" t="s">
        <v>56</v>
      </c>
      <c r="B17" s="7" t="n">
        <v>60.8</v>
      </c>
      <c r="C17" s="7" t="n">
        <v>68.8</v>
      </c>
      <c r="D17" s="4" t="s">
        <v>45</v>
      </c>
      <c r="E17" s="7" t="n">
        <v>32.3</v>
      </c>
      <c r="F17" s="4" t="s">
        <v>45</v>
      </c>
    </row>
    <row r="18" spans="1:6">
      <c r="A18" s="4" t="s">
        <v>57</v>
      </c>
      <c r="B18" s="7" t="n">
        <v>-14.5</v>
      </c>
      <c r="C18" s="5" t="n">
        <v>-3</v>
      </c>
      <c r="D18" s="4" t="s">
        <v>45</v>
      </c>
      <c r="E18" s="7" t="n">
        <v>-42.9</v>
      </c>
      <c r="F18" s="4" t="s">
        <v>45</v>
      </c>
    </row>
    <row r="19" spans="1:6">
      <c r="A19" s="4" t="s">
        <v>58</v>
      </c>
      <c r="B19" s="7" t="n">
        <v>46.3</v>
      </c>
      <c r="C19" s="7" t="n">
        <v>65.8</v>
      </c>
      <c r="D19" s="4" t="s">
        <v>45</v>
      </c>
      <c r="E19" s="7" t="n">
        <v>-10.6</v>
      </c>
      <c r="F19" s="4" t="s">
        <v>45</v>
      </c>
    </row>
    <row r="20" spans="1:6">
      <c r="A20" s="4" t="s">
        <v>64</v>
      </c>
      <c r="B20" s="7" t="n">
        <v>33.6</v>
      </c>
      <c r="C20" s="7" t="n">
        <v>36.3</v>
      </c>
      <c r="D20" s="4" t="s">
        <v>45</v>
      </c>
      <c r="E20" s="7" t="n">
        <v>29.8</v>
      </c>
      <c r="F20" s="4" t="s">
        <v>45</v>
      </c>
    </row>
    <row r="21" spans="1:6">
      <c r="A21" s="4" t="s">
        <v>65</v>
      </c>
      <c r="B21" s="6" t="n">
        <v>12.7</v>
      </c>
      <c r="C21" s="7" t="n">
        <v>29.5</v>
      </c>
      <c r="D21" s="4" t="s">
        <v>45</v>
      </c>
      <c r="E21" s="7" t="n">
        <v>-40.4</v>
      </c>
      <c r="F21" s="4" t="s">
        <v>45</v>
      </c>
    </row>
    <row r="22" spans="1:6">
      <c r="A22" s="4" t="s">
        <v>456</v>
      </c>
    </row>
    <row r="23" spans="1:6">
      <c r="A23" s="3" t="s">
        <v>449</v>
      </c>
    </row>
    <row r="24" spans="1:6">
      <c r="A24" s="4" t="s">
        <v>44</v>
      </c>
      <c r="C24" s="7" t="n">
        <v>1924.2</v>
      </c>
      <c r="E24" s="7" t="n">
        <v>1802.5</v>
      </c>
    </row>
    <row r="25" spans="1:6">
      <c r="A25" s="4" t="s">
        <v>46</v>
      </c>
      <c r="C25" s="7" t="n">
        <v>-698.5</v>
      </c>
      <c r="E25" s="7" t="n">
        <v>-680.3</v>
      </c>
    </row>
    <row r="26" spans="1:6">
      <c r="A26" s="4" t="s">
        <v>47</v>
      </c>
      <c r="C26" s="7" t="n">
        <v>1225.7</v>
      </c>
      <c r="E26" s="7" t="n">
        <v>1122.2</v>
      </c>
    </row>
    <row r="27" spans="1:6">
      <c r="A27" s="4" t="s">
        <v>450</v>
      </c>
      <c r="C27" s="7" t="n">
        <v>-445.3</v>
      </c>
      <c r="E27" s="7" t="n">
        <v>-421.2</v>
      </c>
    </row>
    <row r="28" spans="1:6">
      <c r="A28" s="4" t="s">
        <v>49</v>
      </c>
      <c r="C28" s="7" t="n">
        <v>-411.1</v>
      </c>
      <c r="E28" s="7" t="n">
        <v>-371.3</v>
      </c>
    </row>
    <row r="29" spans="1:6">
      <c r="A29" s="4" t="s">
        <v>451</v>
      </c>
      <c r="C29" s="7" t="n">
        <v>-131.4</v>
      </c>
      <c r="E29" s="7" t="n">
        <v>-156.9</v>
      </c>
    </row>
    <row r="30" spans="1:6">
      <c r="A30" s="4" t="s">
        <v>452</v>
      </c>
      <c r="C30" s="7" t="n">
        <v>0.1</v>
      </c>
      <c r="E30" s="7" t="n">
        <v>-0.3</v>
      </c>
    </row>
    <row r="31" spans="1:6">
      <c r="A31" s="4" t="s">
        <v>51</v>
      </c>
      <c r="C31" s="7" t="n">
        <v>-128.9</v>
      </c>
      <c r="E31" s="7" t="n">
        <v>-108.7</v>
      </c>
    </row>
    <row r="32" spans="1:6">
      <c r="A32" s="4" t="s">
        <v>453</v>
      </c>
      <c r="C32" s="7" t="n">
        <v>-10.9</v>
      </c>
      <c r="E32" s="7" t="n">
        <v>-3.7</v>
      </c>
    </row>
    <row r="33" spans="1:6">
      <c r="A33" s="4" t="s">
        <v>52</v>
      </c>
      <c r="C33" s="7" t="n">
        <v>98.2</v>
      </c>
      <c r="E33" s="7" t="n">
        <v>60.1</v>
      </c>
    </row>
    <row r="34" spans="1:6">
      <c r="A34" s="4" t="s">
        <v>454</v>
      </c>
      <c r="C34" s="7" t="n">
        <v>2.5</v>
      </c>
      <c r="E34" s="7" t="n">
        <v>1.9</v>
      </c>
    </row>
    <row r="35" spans="1:6">
      <c r="A35" s="4" t="s">
        <v>455</v>
      </c>
      <c r="C35" s="5" t="n">
        <v>-31</v>
      </c>
      <c r="E35" s="7" t="n">
        <v>-30.2</v>
      </c>
    </row>
    <row r="36" spans="1:6">
      <c r="A36" s="4" t="s">
        <v>55</v>
      </c>
      <c r="C36" s="7" t="n">
        <v>-0.9</v>
      </c>
      <c r="E36" s="7" t="n">
        <v>0.5</v>
      </c>
    </row>
    <row r="37" spans="1:6">
      <c r="A37" s="4" t="s">
        <v>56</v>
      </c>
      <c r="C37" s="7" t="n">
        <v>68.8</v>
      </c>
      <c r="E37" s="7" t="n">
        <v>32.3</v>
      </c>
    </row>
    <row r="38" spans="1:6">
      <c r="A38" s="4" t="s">
        <v>57</v>
      </c>
      <c r="C38" s="5" t="n">
        <v>-3</v>
      </c>
      <c r="E38" s="7" t="n">
        <v>-42.9</v>
      </c>
    </row>
    <row r="39" spans="1:6">
      <c r="A39" s="4" t="s">
        <v>58</v>
      </c>
      <c r="C39" s="7" t="n">
        <v>65.8</v>
      </c>
      <c r="E39" s="7" t="n">
        <v>-10.6</v>
      </c>
    </row>
    <row r="40" spans="1:6">
      <c r="A40" s="4" t="s">
        <v>64</v>
      </c>
      <c r="C40" s="7" t="n">
        <v>36.3</v>
      </c>
      <c r="E40" s="7" t="n">
        <v>29.8</v>
      </c>
    </row>
    <row r="41" spans="1:6">
      <c r="A41" s="4" t="s">
        <v>65</v>
      </c>
      <c r="C41" s="7" t="n">
        <v>29.5</v>
      </c>
      <c r="E41" s="7" t="n">
        <v>-40.4</v>
      </c>
    </row>
    <row r="42" spans="1:6">
      <c r="A42" s="4" t="s">
        <v>457</v>
      </c>
    </row>
    <row r="43" spans="1:6">
      <c r="A43" s="3" t="s">
        <v>449</v>
      </c>
    </row>
    <row r="44" spans="1:6">
      <c r="A44" s="4" t="s">
        <v>44</v>
      </c>
      <c r="C44" s="5" t="n">
        <v>0</v>
      </c>
      <c r="E44" s="5" t="n">
        <v>0</v>
      </c>
    </row>
    <row r="45" spans="1:6">
      <c r="A45" s="4" t="s">
        <v>46</v>
      </c>
      <c r="C45" s="5" t="n">
        <v>0</v>
      </c>
      <c r="E45" s="5" t="n">
        <v>0</v>
      </c>
    </row>
    <row r="46" spans="1:6">
      <c r="A46" s="4" t="s">
        <v>47</v>
      </c>
      <c r="C46" s="5" t="n">
        <v>0</v>
      </c>
      <c r="E46" s="5" t="n">
        <v>0</v>
      </c>
    </row>
    <row r="47" spans="1:6">
      <c r="A47" s="4" t="s">
        <v>450</v>
      </c>
      <c r="C47" s="7" t="n">
        <v>16.7</v>
      </c>
      <c r="E47" s="7" t="n">
        <v>18.8</v>
      </c>
    </row>
    <row r="48" spans="1:6">
      <c r="A48" s="4" t="s">
        <v>49</v>
      </c>
      <c r="C48" s="5" t="n">
        <v>0</v>
      </c>
      <c r="E48" s="5" t="n">
        <v>0</v>
      </c>
    </row>
    <row r="49" spans="1:6">
      <c r="A49" s="4" t="s">
        <v>451</v>
      </c>
      <c r="C49" s="7" t="n">
        <v>-27.5</v>
      </c>
      <c r="E49" s="7" t="n">
        <v>-22.8</v>
      </c>
    </row>
    <row r="50" spans="1:6">
      <c r="A50" s="4" t="s">
        <v>452</v>
      </c>
      <c r="C50" s="7" t="n">
        <v>-0.1</v>
      </c>
      <c r="E50" s="7" t="n">
        <v>0.3</v>
      </c>
    </row>
    <row r="51" spans="1:6">
      <c r="A51" s="4" t="s">
        <v>51</v>
      </c>
      <c r="C51" s="5" t="n">
        <v>0</v>
      </c>
      <c r="E51" s="5" t="n">
        <v>0</v>
      </c>
    </row>
    <row r="52" spans="1:6">
      <c r="A52" s="4" t="s">
        <v>453</v>
      </c>
      <c r="C52" s="7" t="n">
        <v>10.9</v>
      </c>
      <c r="E52" s="7" t="n">
        <v>3.7</v>
      </c>
    </row>
    <row r="53" spans="1:6">
      <c r="A53" s="4" t="s">
        <v>52</v>
      </c>
      <c r="C53" s="5" t="n">
        <v>0</v>
      </c>
      <c r="E53" s="5" t="n">
        <v>0</v>
      </c>
    </row>
    <row r="54" spans="1:6">
      <c r="A54" s="4" t="s">
        <v>454</v>
      </c>
      <c r="C54" s="5" t="n">
        <v>0</v>
      </c>
      <c r="E54" s="5" t="n">
        <v>0</v>
      </c>
    </row>
    <row r="55" spans="1:6">
      <c r="A55" s="4" t="s">
        <v>455</v>
      </c>
      <c r="C55" s="5" t="n">
        <v>0</v>
      </c>
      <c r="E55" s="5" t="n">
        <v>0</v>
      </c>
    </row>
    <row r="56" spans="1:6">
      <c r="A56" s="4" t="s">
        <v>55</v>
      </c>
      <c r="C56" s="5" t="n">
        <v>0</v>
      </c>
      <c r="E56" s="5" t="n">
        <v>0</v>
      </c>
    </row>
    <row r="57" spans="1:6">
      <c r="A57" s="4" t="s">
        <v>56</v>
      </c>
      <c r="C57" s="5" t="n">
        <v>0</v>
      </c>
      <c r="E57" s="5" t="n">
        <v>0</v>
      </c>
    </row>
    <row r="58" spans="1:6">
      <c r="A58" s="4" t="s">
        <v>57</v>
      </c>
      <c r="C58" s="5" t="n">
        <v>0</v>
      </c>
      <c r="E58" s="5" t="n">
        <v>0</v>
      </c>
    </row>
    <row r="59" spans="1:6">
      <c r="A59" s="4" t="s">
        <v>58</v>
      </c>
      <c r="C59" s="5" t="n">
        <v>0</v>
      </c>
      <c r="E59" s="5" t="n">
        <v>0</v>
      </c>
    </row>
    <row r="60" spans="1:6">
      <c r="A60" s="4" t="s">
        <v>64</v>
      </c>
      <c r="C60" s="5" t="n">
        <v>0</v>
      </c>
      <c r="E60" s="5" t="n">
        <v>0</v>
      </c>
    </row>
    <row r="61" spans="1:6">
      <c r="A61" s="4" t="s">
        <v>65</v>
      </c>
      <c r="C61" s="9" t="n">
        <v>0</v>
      </c>
      <c r="E61" s="9" t="n">
        <v>0</v>
      </c>
    </row>
    <row r="62" spans="1:6"/>
    <row r="63" spans="1:6">
      <c r="A63" s="4" t="s">
        <v>45</v>
      </c>
      <c r="B63" s="4" t="s">
        <v>70</v>
      </c>
    </row>
  </sheetData>
  <mergeCells count="6">
    <mergeCell ref="A1:A2"/>
    <mergeCell ref="B1:F1"/>
    <mergeCell ref="C2:D2"/>
    <mergeCell ref="E2:F2"/>
    <mergeCell ref="A62:F62"/>
    <mergeCell ref="B63:F6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458</v>
      </c>
      <c r="C1" s="2" t="s">
        <v>40</v>
      </c>
      <c r="D1" s="2" t="s">
        <v>41</v>
      </c>
      <c r="F1" s="2" t="s">
        <v>42</v>
      </c>
      <c r="H1" s="2" t="s">
        <v>72</v>
      </c>
    </row>
    <row r="2" spans="1:8">
      <c r="A2" s="3" t="s">
        <v>73</v>
      </c>
    </row>
    <row r="3" spans="1:8">
      <c r="A3" s="4" t="s">
        <v>74</v>
      </c>
      <c r="C3" s="6" t="n">
        <v>227.3</v>
      </c>
      <c r="D3" s="9" t="n">
        <v>243</v>
      </c>
    </row>
    <row r="4" spans="1:8">
      <c r="A4" s="4" t="s">
        <v>75</v>
      </c>
      <c r="C4" s="7" t="n">
        <v>1330.2</v>
      </c>
      <c r="D4" s="5" t="n">
        <v>0</v>
      </c>
      <c r="E4" s="4" t="s">
        <v>45</v>
      </c>
    </row>
    <row r="5" spans="1:8">
      <c r="A5" s="4" t="s">
        <v>76</v>
      </c>
      <c r="C5" s="7" t="n">
        <v>283.9</v>
      </c>
      <c r="D5" s="7" t="n">
        <v>301.6</v>
      </c>
    </row>
    <row r="6" spans="1:8">
      <c r="A6" s="4" t="s">
        <v>77</v>
      </c>
      <c r="C6" s="7" t="n">
        <v>324.7</v>
      </c>
      <c r="D6" s="5" t="n">
        <v>315</v>
      </c>
    </row>
    <row r="7" spans="1:8">
      <c r="A7" s="4" t="s">
        <v>78</v>
      </c>
      <c r="C7" s="7" t="n">
        <v>6.5</v>
      </c>
      <c r="D7" s="7" t="n">
        <v>6.5</v>
      </c>
      <c r="F7" s="6" t="n">
        <v>3.1</v>
      </c>
      <c r="H7" s="6" t="n">
        <v>2.4</v>
      </c>
    </row>
    <row r="8" spans="1:8">
      <c r="A8" s="4" t="s">
        <v>79</v>
      </c>
      <c r="C8" s="7" t="n">
        <v>79.90000000000001</v>
      </c>
      <c r="D8" s="7" t="n">
        <v>83.90000000000001</v>
      </c>
    </row>
    <row r="9" spans="1:8">
      <c r="A9" s="4" t="s">
        <v>80</v>
      </c>
      <c r="C9" s="7" t="n">
        <v>33.9</v>
      </c>
      <c r="D9" s="7" t="n">
        <v>27.4</v>
      </c>
    </row>
    <row r="10" spans="1:8">
      <c r="A10" s="4" t="s">
        <v>81</v>
      </c>
      <c r="C10" s="7" t="n">
        <v>2286.4</v>
      </c>
      <c r="D10" s="7" t="n">
        <v>977.4</v>
      </c>
    </row>
    <row r="11" spans="1:8">
      <c r="A11" s="4" t="s">
        <v>82</v>
      </c>
      <c r="C11" s="7" t="n">
        <v>185.2</v>
      </c>
      <c r="D11" s="7" t="n">
        <v>190.7</v>
      </c>
    </row>
    <row r="12" spans="1:8">
      <c r="A12" s="4" t="s">
        <v>83</v>
      </c>
      <c r="C12" s="7" t="n">
        <v>0.5</v>
      </c>
      <c r="D12" s="7" t="n">
        <v>1.3</v>
      </c>
    </row>
    <row r="13" spans="1:8">
      <c r="A13" s="4" t="s">
        <v>84</v>
      </c>
      <c r="C13" s="5" t="n">
        <v>54</v>
      </c>
      <c r="D13" s="7" t="n">
        <v>46.8</v>
      </c>
    </row>
    <row r="14" spans="1:8">
      <c r="A14" s="4" t="s">
        <v>85</v>
      </c>
      <c r="C14" s="7" t="n">
        <v>2.7</v>
      </c>
      <c r="D14" s="7" t="n">
        <v>0.8</v>
      </c>
    </row>
    <row r="15" spans="1:8">
      <c r="A15" s="4" t="s">
        <v>86</v>
      </c>
      <c r="C15" s="5" t="n">
        <v>318</v>
      </c>
      <c r="D15" s="7" t="n">
        <v>234.2</v>
      </c>
      <c r="F15" s="7" t="n">
        <v>137.4</v>
      </c>
      <c r="H15" s="7" t="n">
        <v>187.6</v>
      </c>
    </row>
    <row r="16" spans="1:8">
      <c r="A16" s="4" t="s">
        <v>87</v>
      </c>
      <c r="C16" s="7" t="n">
        <v>560.4</v>
      </c>
      <c r="D16" s="7" t="n">
        <v>473.8</v>
      </c>
    </row>
    <row r="17" spans="1:8">
      <c r="A17" s="4" t="s">
        <v>88</v>
      </c>
      <c r="C17" s="7" t="n">
        <v>2846.8</v>
      </c>
      <c r="D17" s="7" t="n">
        <v>1451.2</v>
      </c>
    </row>
    <row r="18" spans="1:8">
      <c r="A18" s="3" t="s">
        <v>89</v>
      </c>
    </row>
    <row r="19" spans="1:8">
      <c r="A19" s="4" t="s">
        <v>90</v>
      </c>
      <c r="C19" s="7" t="n">
        <v>579.6</v>
      </c>
      <c r="D19" s="7" t="n">
        <v>552.1</v>
      </c>
    </row>
    <row r="20" spans="1:8">
      <c r="A20" s="4" t="s">
        <v>91</v>
      </c>
      <c r="C20" s="7" t="n">
        <v>79.2</v>
      </c>
      <c r="D20" s="7" t="n">
        <v>84.8</v>
      </c>
    </row>
    <row r="21" spans="1:8">
      <c r="A21" s="4" t="s">
        <v>92</v>
      </c>
      <c r="C21" s="7" t="n">
        <v>658.8</v>
      </c>
      <c r="D21" s="7" t="n">
        <v>636.9</v>
      </c>
      <c r="F21" s="6" t="n">
        <v>572.4</v>
      </c>
      <c r="G21" s="4" t="s">
        <v>93</v>
      </c>
      <c r="H21" s="6" t="n">
        <v>730.4</v>
      </c>
    </row>
    <row r="22" spans="1:8">
      <c r="A22" s="4" t="s">
        <v>94</v>
      </c>
      <c r="C22" s="7" t="n">
        <v>503.1</v>
      </c>
      <c r="D22" s="7" t="n">
        <v>492.6</v>
      </c>
    </row>
    <row r="23" spans="1:8">
      <c r="A23" s="4" t="s">
        <v>95</v>
      </c>
      <c r="C23" s="7" t="n">
        <v>1098.1</v>
      </c>
      <c r="D23" s="5" t="n">
        <v>0</v>
      </c>
    </row>
    <row r="24" spans="1:8">
      <c r="A24" s="4" t="s">
        <v>96</v>
      </c>
      <c r="C24" s="7" t="n">
        <v>38.4</v>
      </c>
      <c r="D24" s="5" t="n">
        <v>40</v>
      </c>
    </row>
    <row r="25" spans="1:8">
      <c r="A25" s="4" t="s">
        <v>97</v>
      </c>
      <c r="C25" s="7" t="n">
        <v>1.5</v>
      </c>
      <c r="D25" s="5" t="n">
        <v>1</v>
      </c>
    </row>
    <row r="26" spans="1:8">
      <c r="A26" s="4" t="s">
        <v>99</v>
      </c>
      <c r="C26" s="7" t="n">
        <v>1641.8</v>
      </c>
      <c r="D26" s="7" t="n">
        <v>533.6</v>
      </c>
    </row>
    <row r="27" spans="1:8">
      <c r="A27" s="4" t="s">
        <v>100</v>
      </c>
      <c r="C27" s="7" t="n">
        <v>124.6</v>
      </c>
      <c r="D27" s="7" t="n">
        <v>105.5</v>
      </c>
    </row>
    <row r="28" spans="1:8">
      <c r="A28" s="4" t="s">
        <v>94</v>
      </c>
      <c r="C28" s="7" t="n">
        <v>45.9</v>
      </c>
      <c r="D28" s="7" t="n">
        <v>51.4</v>
      </c>
    </row>
    <row r="29" spans="1:8">
      <c r="A29" s="4" t="s">
        <v>95</v>
      </c>
      <c r="C29" s="7" t="n">
        <v>245.8</v>
      </c>
      <c r="D29" s="5" t="n">
        <v>0</v>
      </c>
    </row>
    <row r="30" spans="1:8">
      <c r="A30" s="4" t="s">
        <v>101</v>
      </c>
      <c r="C30" s="7" t="n">
        <v>1.4</v>
      </c>
      <c r="D30" s="7" t="n">
        <v>2.3</v>
      </c>
    </row>
    <row r="31" spans="1:8">
      <c r="A31" s="4" t="s">
        <v>102</v>
      </c>
      <c r="C31" s="7" t="n">
        <v>128.5</v>
      </c>
      <c r="D31" s="7" t="n">
        <v>121.5</v>
      </c>
    </row>
    <row r="32" spans="1:8">
      <c r="A32" s="4" t="s">
        <v>103</v>
      </c>
      <c r="C32" s="7" t="n">
        <v>546.2</v>
      </c>
      <c r="D32" s="7" t="n">
        <v>280.7</v>
      </c>
    </row>
    <row r="33" spans="1:8">
      <c r="A33" s="4" t="s">
        <v>104</v>
      </c>
      <c r="C33" s="5" t="n">
        <v>2188</v>
      </c>
      <c r="D33" s="7" t="n">
        <v>814.3</v>
      </c>
    </row>
    <row r="34" spans="1:8">
      <c r="A34" s="4" t="s">
        <v>105</v>
      </c>
      <c r="C34" s="6" t="n">
        <v>2846.8</v>
      </c>
      <c r="D34" s="7" t="n">
        <v>1451.2</v>
      </c>
    </row>
    <row r="35" spans="1:8">
      <c r="A35" s="4" t="s">
        <v>456</v>
      </c>
    </row>
    <row r="36" spans="1:8">
      <c r="A36" s="3" t="s">
        <v>73</v>
      </c>
    </row>
    <row r="37" spans="1:8">
      <c r="A37" s="4" t="s">
        <v>74</v>
      </c>
      <c r="D37" s="5" t="n">
        <v>243</v>
      </c>
    </row>
    <row r="38" spans="1:8">
      <c r="A38" s="4" t="s">
        <v>75</v>
      </c>
      <c r="D38" s="5" t="n">
        <v>0</v>
      </c>
    </row>
    <row r="39" spans="1:8">
      <c r="A39" s="4" t="s">
        <v>76</v>
      </c>
      <c r="D39" s="7" t="n">
        <v>301.6</v>
      </c>
    </row>
    <row r="40" spans="1:8">
      <c r="A40" s="4" t="s">
        <v>77</v>
      </c>
      <c r="D40" s="5" t="n">
        <v>315</v>
      </c>
    </row>
    <row r="41" spans="1:8">
      <c r="A41" s="4" t="s">
        <v>78</v>
      </c>
      <c r="D41" s="7" t="n">
        <v>6.5</v>
      </c>
    </row>
    <row r="42" spans="1:8">
      <c r="A42" s="4" t="s">
        <v>79</v>
      </c>
      <c r="D42" s="7" t="n">
        <v>83.90000000000001</v>
      </c>
    </row>
    <row r="43" spans="1:8">
      <c r="A43" s="4" t="s">
        <v>80</v>
      </c>
      <c r="D43" s="7" t="n">
        <v>27.4</v>
      </c>
    </row>
    <row r="44" spans="1:8">
      <c r="A44" s="4" t="s">
        <v>81</v>
      </c>
      <c r="D44" s="7" t="n">
        <v>977.4</v>
      </c>
    </row>
    <row r="45" spans="1:8">
      <c r="A45" s="4" t="s">
        <v>82</v>
      </c>
      <c r="D45" s="7" t="n">
        <v>190.7</v>
      </c>
    </row>
    <row r="46" spans="1:8">
      <c r="A46" s="4" t="s">
        <v>83</v>
      </c>
      <c r="D46" s="7" t="n">
        <v>1.3</v>
      </c>
    </row>
    <row r="47" spans="1:8">
      <c r="A47" s="4" t="s">
        <v>84</v>
      </c>
      <c r="D47" s="7" t="n">
        <v>46.8</v>
      </c>
    </row>
    <row r="48" spans="1:8">
      <c r="A48" s="4" t="s">
        <v>85</v>
      </c>
      <c r="D48" s="7" t="n">
        <v>0.8</v>
      </c>
    </row>
    <row r="49" spans="1:8">
      <c r="A49" s="4" t="s">
        <v>86</v>
      </c>
      <c r="D49" s="7" t="n">
        <v>234.2</v>
      </c>
    </row>
    <row r="50" spans="1:8">
      <c r="A50" s="4" t="s">
        <v>87</v>
      </c>
      <c r="D50" s="7" t="n">
        <v>473.8</v>
      </c>
    </row>
    <row r="51" spans="1:8">
      <c r="A51" s="4" t="s">
        <v>88</v>
      </c>
      <c r="D51" s="7" t="n">
        <v>1451.2</v>
      </c>
    </row>
    <row r="52" spans="1:8">
      <c r="A52" s="3" t="s">
        <v>89</v>
      </c>
    </row>
    <row r="53" spans="1:8">
      <c r="A53" s="4" t="s">
        <v>90</v>
      </c>
      <c r="D53" s="7" t="n">
        <v>552.1</v>
      </c>
    </row>
    <row r="54" spans="1:8">
      <c r="A54" s="4" t="s">
        <v>91</v>
      </c>
      <c r="D54" s="7" t="n">
        <v>84.8</v>
      </c>
    </row>
    <row r="55" spans="1:8">
      <c r="A55" s="4" t="s">
        <v>92</v>
      </c>
      <c r="D55" s="7" t="n">
        <v>636.9</v>
      </c>
    </row>
    <row r="56" spans="1:8">
      <c r="A56" s="4" t="s">
        <v>94</v>
      </c>
      <c r="D56" s="7" t="n">
        <v>492.6</v>
      </c>
    </row>
    <row r="57" spans="1:8">
      <c r="A57" s="4" t="s">
        <v>95</v>
      </c>
      <c r="D57" s="5" t="n">
        <v>0</v>
      </c>
    </row>
    <row r="58" spans="1:8">
      <c r="A58" s="4" t="s">
        <v>96</v>
      </c>
      <c r="D58" s="5" t="n">
        <v>40</v>
      </c>
    </row>
    <row r="59" spans="1:8">
      <c r="A59" s="4" t="s">
        <v>97</v>
      </c>
      <c r="D59" s="5" t="n">
        <v>1</v>
      </c>
    </row>
    <row r="60" spans="1:8">
      <c r="A60" s="4" t="s">
        <v>99</v>
      </c>
      <c r="D60" s="7" t="n">
        <v>533.6</v>
      </c>
    </row>
    <row r="61" spans="1:8">
      <c r="A61" s="4" t="s">
        <v>100</v>
      </c>
      <c r="D61" s="7" t="n">
        <v>105.5</v>
      </c>
    </row>
    <row r="62" spans="1:8">
      <c r="A62" s="4" t="s">
        <v>94</v>
      </c>
      <c r="D62" s="7" t="n">
        <v>51.4</v>
      </c>
    </row>
    <row r="63" spans="1:8">
      <c r="A63" s="4" t="s">
        <v>95</v>
      </c>
      <c r="D63" s="5" t="n">
        <v>0</v>
      </c>
    </row>
    <row r="64" spans="1:8">
      <c r="A64" s="4" t="s">
        <v>101</v>
      </c>
      <c r="D64" s="7" t="n">
        <v>2.3</v>
      </c>
    </row>
    <row r="65" spans="1:8">
      <c r="A65" s="4" t="s">
        <v>102</v>
      </c>
      <c r="D65" s="7" t="n">
        <v>121.5</v>
      </c>
    </row>
    <row r="66" spans="1:8">
      <c r="A66" s="4" t="s">
        <v>103</v>
      </c>
      <c r="D66" s="7" t="n">
        <v>280.7</v>
      </c>
    </row>
    <row r="67" spans="1:8">
      <c r="A67" s="4" t="s">
        <v>104</v>
      </c>
      <c r="D67" s="7" t="n">
        <v>814.3</v>
      </c>
    </row>
    <row r="68" spans="1:8">
      <c r="A68" s="4" t="s">
        <v>105</v>
      </c>
      <c r="D68" s="7" t="n">
        <v>1451.2</v>
      </c>
    </row>
    <row r="69" spans="1:8">
      <c r="A69" s="4" t="s">
        <v>459</v>
      </c>
    </row>
    <row r="70" spans="1:8">
      <c r="A70" s="3" t="s">
        <v>73</v>
      </c>
    </row>
    <row r="71" spans="1:8">
      <c r="A71" s="4" t="s">
        <v>74</v>
      </c>
      <c r="B71" s="4" t="s">
        <v>460</v>
      </c>
      <c r="D71" s="5" t="n">
        <v>0</v>
      </c>
    </row>
    <row r="72" spans="1:8">
      <c r="A72" s="4" t="s">
        <v>75</v>
      </c>
      <c r="B72" s="4" t="s">
        <v>460</v>
      </c>
      <c r="D72" s="7" t="n">
        <v>1261.3</v>
      </c>
    </row>
    <row r="73" spans="1:8">
      <c r="A73" s="4" t="s">
        <v>76</v>
      </c>
      <c r="B73" s="4" t="s">
        <v>461</v>
      </c>
      <c r="D73" s="7" t="n">
        <v>-3.7</v>
      </c>
    </row>
    <row r="74" spans="1:8">
      <c r="A74" s="4" t="s">
        <v>77</v>
      </c>
      <c r="B74" s="4" t="s">
        <v>460</v>
      </c>
      <c r="D74" s="5" t="n">
        <v>0</v>
      </c>
    </row>
    <row r="75" spans="1:8">
      <c r="A75" s="4" t="s">
        <v>78</v>
      </c>
      <c r="B75" s="4" t="s">
        <v>460</v>
      </c>
      <c r="D75" s="5" t="n">
        <v>0</v>
      </c>
    </row>
    <row r="76" spans="1:8">
      <c r="A76" s="4" t="s">
        <v>79</v>
      </c>
      <c r="B76" s="4" t="s">
        <v>460</v>
      </c>
      <c r="D76" s="5" t="n">
        <v>0</v>
      </c>
    </row>
    <row r="77" spans="1:8">
      <c r="A77" s="4" t="s">
        <v>80</v>
      </c>
      <c r="B77" s="4" t="s">
        <v>462</v>
      </c>
      <c r="D77" s="7" t="n">
        <v>5.6</v>
      </c>
    </row>
    <row r="78" spans="1:8">
      <c r="A78" s="4" t="s">
        <v>81</v>
      </c>
      <c r="B78" s="4" t="s">
        <v>460</v>
      </c>
      <c r="D78" s="7" t="n">
        <v>1263.2</v>
      </c>
    </row>
    <row r="79" spans="1:8">
      <c r="A79" s="4" t="s">
        <v>82</v>
      </c>
      <c r="B79" s="4" t="s">
        <v>460</v>
      </c>
      <c r="D79" s="5" t="n">
        <v>0</v>
      </c>
    </row>
    <row r="80" spans="1:8">
      <c r="A80" s="4" t="s">
        <v>83</v>
      </c>
      <c r="B80" s="4" t="s">
        <v>460</v>
      </c>
      <c r="D80" s="5" t="n">
        <v>0</v>
      </c>
    </row>
    <row r="81" spans="1:8">
      <c r="A81" s="4" t="s">
        <v>84</v>
      </c>
      <c r="B81" s="4" t="s">
        <v>462</v>
      </c>
      <c r="D81" s="7" t="n">
        <v>2.4</v>
      </c>
    </row>
    <row r="82" spans="1:8">
      <c r="A82" s="4" t="s">
        <v>85</v>
      </c>
      <c r="B82" s="4" t="s">
        <v>460</v>
      </c>
      <c r="D82" s="5" t="n">
        <v>0</v>
      </c>
    </row>
    <row r="83" spans="1:8">
      <c r="A83" s="4" t="s">
        <v>86</v>
      </c>
      <c r="B83" s="4" t="s">
        <v>460</v>
      </c>
      <c r="D83" s="5" t="n">
        <v>0</v>
      </c>
    </row>
    <row r="84" spans="1:8">
      <c r="A84" s="4" t="s">
        <v>87</v>
      </c>
      <c r="B84" s="4" t="s">
        <v>460</v>
      </c>
      <c r="D84" s="7" t="n">
        <v>2.4</v>
      </c>
    </row>
    <row r="85" spans="1:8">
      <c r="A85" s="4" t="s">
        <v>88</v>
      </c>
      <c r="B85" s="4" t="s">
        <v>460</v>
      </c>
      <c r="D85" s="7" t="n">
        <v>1265.6</v>
      </c>
    </row>
    <row r="86" spans="1:8">
      <c r="A86" s="3" t="s">
        <v>89</v>
      </c>
    </row>
    <row r="87" spans="1:8">
      <c r="A87" s="4" t="s">
        <v>90</v>
      </c>
      <c r="B87" s="4" t="s">
        <v>460</v>
      </c>
      <c r="D87" s="5" t="n">
        <v>0</v>
      </c>
    </row>
    <row r="88" spans="1:8">
      <c r="A88" s="4" t="s">
        <v>91</v>
      </c>
      <c r="B88" s="4" t="s">
        <v>460</v>
      </c>
      <c r="D88" s="5" t="n">
        <v>0</v>
      </c>
    </row>
    <row r="89" spans="1:8">
      <c r="A89" s="4" t="s">
        <v>92</v>
      </c>
      <c r="B89" s="4" t="s">
        <v>460</v>
      </c>
      <c r="D89" s="5" t="n">
        <v>0</v>
      </c>
    </row>
    <row r="90" spans="1:8">
      <c r="A90" s="4" t="s">
        <v>94</v>
      </c>
      <c r="B90" s="4" t="s">
        <v>460</v>
      </c>
      <c r="D90" s="5" t="n">
        <v>0</v>
      </c>
    </row>
    <row r="91" spans="1:8">
      <c r="A91" s="4" t="s">
        <v>95</v>
      </c>
      <c r="B91" s="4" t="s">
        <v>460</v>
      </c>
      <c r="D91" s="7" t="n">
        <v>1031.7</v>
      </c>
    </row>
    <row r="92" spans="1:8">
      <c r="A92" s="4" t="s">
        <v>96</v>
      </c>
      <c r="B92" s="4" t="s">
        <v>460</v>
      </c>
      <c r="D92" s="5" t="n">
        <v>0</v>
      </c>
    </row>
    <row r="93" spans="1:8">
      <c r="A93" s="4" t="s">
        <v>97</v>
      </c>
      <c r="B93" s="4" t="s">
        <v>460</v>
      </c>
      <c r="D93" s="5" t="n">
        <v>0</v>
      </c>
    </row>
    <row r="94" spans="1:8">
      <c r="A94" s="4" t="s">
        <v>99</v>
      </c>
      <c r="B94" s="4" t="s">
        <v>460</v>
      </c>
      <c r="D94" s="7" t="n">
        <v>1031.7</v>
      </c>
    </row>
    <row r="95" spans="1:8">
      <c r="A95" s="4" t="s">
        <v>100</v>
      </c>
      <c r="B95" s="4" t="s">
        <v>460</v>
      </c>
      <c r="D95" s="5" t="n">
        <v>0</v>
      </c>
    </row>
    <row r="96" spans="1:8">
      <c r="A96" s="4" t="s">
        <v>94</v>
      </c>
      <c r="B96" s="4" t="s">
        <v>460</v>
      </c>
      <c r="D96" s="5" t="n">
        <v>0</v>
      </c>
    </row>
    <row r="97" spans="1:8">
      <c r="A97" s="4" t="s">
        <v>95</v>
      </c>
      <c r="B97" s="4" t="s">
        <v>460</v>
      </c>
      <c r="D97" s="5" t="n">
        <v>237</v>
      </c>
    </row>
    <row r="98" spans="1:8">
      <c r="A98" s="4" t="s">
        <v>101</v>
      </c>
      <c r="B98" s="4" t="s">
        <v>460</v>
      </c>
      <c r="D98" s="5" t="n">
        <v>0</v>
      </c>
    </row>
    <row r="99" spans="1:8">
      <c r="A99" s="4" t="s">
        <v>102</v>
      </c>
      <c r="B99" s="4" t="s">
        <v>463</v>
      </c>
      <c r="D99" s="7" t="n">
        <v>-3.1</v>
      </c>
    </row>
    <row r="100" spans="1:8">
      <c r="A100" s="4" t="s">
        <v>103</v>
      </c>
      <c r="B100" s="4" t="s">
        <v>460</v>
      </c>
      <c r="D100" s="7" t="n">
        <v>233.9</v>
      </c>
    </row>
    <row r="101" spans="1:8">
      <c r="A101" s="4" t="s">
        <v>104</v>
      </c>
      <c r="B101" s="4" t="s">
        <v>460</v>
      </c>
      <c r="D101" s="7" t="n">
        <v>1265.6</v>
      </c>
    </row>
    <row r="102" spans="1:8">
      <c r="A102" s="4" t="s">
        <v>105</v>
      </c>
      <c r="B102" s="4" t="s">
        <v>460</v>
      </c>
      <c r="D102" s="7" t="n">
        <v>1265.6</v>
      </c>
    </row>
    <row r="103" spans="1:8">
      <c r="A103" s="4" t="s">
        <v>464</v>
      </c>
    </row>
    <row r="104" spans="1:8">
      <c r="A104" s="3" t="s">
        <v>73</v>
      </c>
    </row>
    <row r="105" spans="1:8">
      <c r="A105" s="4" t="s">
        <v>74</v>
      </c>
      <c r="D105" s="5" t="n">
        <v>243</v>
      </c>
    </row>
    <row r="106" spans="1:8">
      <c r="A106" s="4" t="s">
        <v>75</v>
      </c>
      <c r="D106" s="7" t="n">
        <v>1261.3</v>
      </c>
    </row>
    <row r="107" spans="1:8">
      <c r="A107" s="4" t="s">
        <v>76</v>
      </c>
      <c r="D107" s="7" t="n">
        <v>297.9</v>
      </c>
    </row>
    <row r="108" spans="1:8">
      <c r="A108" s="4" t="s">
        <v>77</v>
      </c>
      <c r="D108" s="5" t="n">
        <v>315</v>
      </c>
    </row>
    <row r="109" spans="1:8">
      <c r="A109" s="4" t="s">
        <v>78</v>
      </c>
      <c r="D109" s="7" t="n">
        <v>6.5</v>
      </c>
    </row>
    <row r="110" spans="1:8">
      <c r="A110" s="4" t="s">
        <v>79</v>
      </c>
      <c r="D110" s="7" t="n">
        <v>83.90000000000001</v>
      </c>
    </row>
    <row r="111" spans="1:8">
      <c r="A111" s="4" t="s">
        <v>80</v>
      </c>
      <c r="D111" s="5" t="n">
        <v>33</v>
      </c>
    </row>
    <row r="112" spans="1:8">
      <c r="A112" s="4" t="s">
        <v>81</v>
      </c>
      <c r="D112" s="7" t="n">
        <v>2240.6</v>
      </c>
    </row>
    <row r="113" spans="1:8">
      <c r="A113" s="4" t="s">
        <v>82</v>
      </c>
      <c r="D113" s="7" t="n">
        <v>190.7</v>
      </c>
    </row>
    <row r="114" spans="1:8">
      <c r="A114" s="4" t="s">
        <v>83</v>
      </c>
      <c r="D114" s="7" t="n">
        <v>1.3</v>
      </c>
    </row>
    <row r="115" spans="1:8">
      <c r="A115" s="4" t="s">
        <v>84</v>
      </c>
      <c r="D115" s="7" t="n">
        <v>49.2</v>
      </c>
    </row>
    <row r="116" spans="1:8">
      <c r="A116" s="4" t="s">
        <v>85</v>
      </c>
      <c r="D116" s="7" t="n">
        <v>0.8</v>
      </c>
    </row>
    <row r="117" spans="1:8">
      <c r="A117" s="4" t="s">
        <v>86</v>
      </c>
      <c r="D117" s="7" t="n">
        <v>234.2</v>
      </c>
    </row>
    <row r="118" spans="1:8">
      <c r="A118" s="4" t="s">
        <v>87</v>
      </c>
      <c r="D118" s="7" t="n">
        <v>476.2</v>
      </c>
    </row>
    <row r="119" spans="1:8">
      <c r="A119" s="4" t="s">
        <v>88</v>
      </c>
      <c r="D119" s="7" t="n">
        <v>2716.8</v>
      </c>
    </row>
    <row r="120" spans="1:8">
      <c r="A120" s="3" t="s">
        <v>89</v>
      </c>
    </row>
    <row r="121" spans="1:8">
      <c r="A121" s="4" t="s">
        <v>90</v>
      </c>
      <c r="D121" s="7" t="n">
        <v>552.1</v>
      </c>
    </row>
    <row r="122" spans="1:8">
      <c r="A122" s="4" t="s">
        <v>91</v>
      </c>
      <c r="D122" s="7" t="n">
        <v>84.8</v>
      </c>
    </row>
    <row r="123" spans="1:8">
      <c r="A123" s="4" t="s">
        <v>92</v>
      </c>
      <c r="D123" s="7" t="n">
        <v>636.9</v>
      </c>
    </row>
    <row r="124" spans="1:8">
      <c r="A124" s="4" t="s">
        <v>94</v>
      </c>
      <c r="D124" s="7" t="n">
        <v>492.6</v>
      </c>
    </row>
    <row r="125" spans="1:8">
      <c r="A125" s="4" t="s">
        <v>95</v>
      </c>
      <c r="D125" s="7" t="n">
        <v>1031.7</v>
      </c>
    </row>
    <row r="126" spans="1:8">
      <c r="A126" s="4" t="s">
        <v>96</v>
      </c>
      <c r="D126" s="5" t="n">
        <v>40</v>
      </c>
    </row>
    <row r="127" spans="1:8">
      <c r="A127" s="4" t="s">
        <v>97</v>
      </c>
      <c r="D127" s="5" t="n">
        <v>1</v>
      </c>
    </row>
    <row r="128" spans="1:8">
      <c r="A128" s="4" t="s">
        <v>99</v>
      </c>
      <c r="D128" s="7" t="n">
        <v>1565.3</v>
      </c>
    </row>
    <row r="129" spans="1:8">
      <c r="A129" s="4" t="s">
        <v>100</v>
      </c>
      <c r="D129" s="7" t="n">
        <v>105.5</v>
      </c>
    </row>
    <row r="130" spans="1:8">
      <c r="A130" s="4" t="s">
        <v>94</v>
      </c>
      <c r="D130" s="7" t="n">
        <v>51.4</v>
      </c>
    </row>
    <row r="131" spans="1:8">
      <c r="A131" s="4" t="s">
        <v>95</v>
      </c>
      <c r="D131" s="5" t="n">
        <v>237</v>
      </c>
    </row>
    <row r="132" spans="1:8">
      <c r="A132" s="4" t="s">
        <v>101</v>
      </c>
      <c r="D132" s="7" t="n">
        <v>2.3</v>
      </c>
    </row>
    <row r="133" spans="1:8">
      <c r="A133" s="4" t="s">
        <v>102</v>
      </c>
      <c r="D133" s="7" t="n">
        <v>118.4</v>
      </c>
    </row>
    <row r="134" spans="1:8">
      <c r="A134" s="4" t="s">
        <v>103</v>
      </c>
      <c r="D134" s="7" t="n">
        <v>514.6</v>
      </c>
    </row>
    <row r="135" spans="1:8">
      <c r="A135" s="4" t="s">
        <v>104</v>
      </c>
      <c r="D135" s="7" t="n">
        <v>2079.9</v>
      </c>
    </row>
    <row r="136" spans="1:8">
      <c r="A136" s="4" t="s">
        <v>105</v>
      </c>
      <c r="D136" s="6" t="n">
        <v>2716.8</v>
      </c>
    </row>
    <row r="137" spans="1:8"/>
    <row r="138" spans="1:8">
      <c r="A138" s="4" t="s">
        <v>45</v>
      </c>
      <c r="B138" s="4" t="s">
        <v>106</v>
      </c>
    </row>
    <row r="139" spans="1:8">
      <c r="A139" s="4" t="s">
        <v>93</v>
      </c>
      <c r="B139" s="4" t="s">
        <v>107</v>
      </c>
    </row>
    <row r="140" spans="1:8">
      <c r="A140" s="4" t="s">
        <v>460</v>
      </c>
      <c r="B140" s="4" t="s">
        <v>465</v>
      </c>
    </row>
    <row r="141" spans="1:8">
      <c r="A141" s="4" t="s">
        <v>466</v>
      </c>
      <c r="B141" s="4" t="s">
        <v>467</v>
      </c>
    </row>
    <row r="142" spans="1:8">
      <c r="A142" s="4" t="s">
        <v>468</v>
      </c>
      <c r="B142" s="4" t="s">
        <v>469</v>
      </c>
    </row>
    <row r="143" spans="1:8">
      <c r="A143" s="4" t="s">
        <v>470</v>
      </c>
      <c r="B143" s="4" t="s">
        <v>471</v>
      </c>
    </row>
  </sheetData>
  <mergeCells count="10">
    <mergeCell ref="A1:B1"/>
    <mergeCell ref="D1:E1"/>
    <mergeCell ref="F1:G1"/>
    <mergeCell ref="A137:G137"/>
    <mergeCell ref="B138:G138"/>
    <mergeCell ref="B139:G139"/>
    <mergeCell ref="B140:G140"/>
    <mergeCell ref="B141:G141"/>
    <mergeCell ref="B142:G142"/>
    <mergeCell ref="B143:G1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472</v>
      </c>
      <c r="B1" s="2" t="s">
        <v>1</v>
      </c>
    </row>
    <row r="2" spans="1:2">
      <c r="B2" s="2" t="s">
        <v>40</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80</v>
      </c>
    </row>
    <row r="15" spans="1:2">
      <c r="A15" s="4" t="s">
        <v>482</v>
      </c>
    </row>
    <row r="16" spans="1:2">
      <c r="A16" s="3" t="s">
        <v>474</v>
      </c>
    </row>
    <row r="17" spans="1:2">
      <c r="A17" s="4" t="s">
        <v>475</v>
      </c>
      <c r="B17" s="4" t="s">
        <v>4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83</v>
      </c>
      <c r="B1" s="2" t="s">
        <v>1</v>
      </c>
    </row>
    <row r="2" spans="1:4">
      <c r="B2" s="2" t="s">
        <v>40</v>
      </c>
      <c r="C2" s="2" t="s">
        <v>41</v>
      </c>
      <c r="D2" s="2" t="s">
        <v>42</v>
      </c>
    </row>
    <row r="3" spans="1:4">
      <c r="A3" s="3" t="s">
        <v>484</v>
      </c>
    </row>
    <row r="4" spans="1:4">
      <c r="A4" s="4" t="s">
        <v>286</v>
      </c>
      <c r="B4" s="9" t="n">
        <v>1910</v>
      </c>
      <c r="C4" s="6" t="n">
        <v>1879.9</v>
      </c>
      <c r="D4" s="6" t="n">
        <v>1760.8</v>
      </c>
    </row>
    <row r="5" spans="1:4">
      <c r="A5" s="4" t="s">
        <v>485</v>
      </c>
    </row>
    <row r="6" spans="1:4">
      <c r="A6" s="3" t="s">
        <v>484</v>
      </c>
    </row>
    <row r="7" spans="1:4">
      <c r="A7" s="4" t="s">
        <v>286</v>
      </c>
      <c r="B7" s="7" t="n">
        <v>1567.6</v>
      </c>
      <c r="C7" s="7" t="n">
        <v>1523.9</v>
      </c>
      <c r="D7" s="7" t="n">
        <v>1420.9</v>
      </c>
    </row>
    <row r="8" spans="1:4">
      <c r="A8" s="4" t="s">
        <v>486</v>
      </c>
    </row>
    <row r="9" spans="1:4">
      <c r="A9" s="3" t="s">
        <v>484</v>
      </c>
    </row>
    <row r="10" spans="1:4">
      <c r="A10" s="4" t="s">
        <v>286</v>
      </c>
      <c r="B10" s="6" t="n">
        <v>342.4</v>
      </c>
      <c r="C10" s="9" t="n">
        <v>356</v>
      </c>
      <c r="D10" s="6" t="n">
        <v>33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7</v>
      </c>
      <c r="B1" s="2" t="s">
        <v>40</v>
      </c>
      <c r="C1" s="2" t="s">
        <v>41</v>
      </c>
    </row>
    <row r="2" spans="1:3">
      <c r="A2" s="3" t="s">
        <v>484</v>
      </c>
    </row>
    <row r="3" spans="1:3">
      <c r="A3" s="4" t="s">
        <v>81</v>
      </c>
      <c r="B3" s="9" t="n">
        <v>2200</v>
      </c>
      <c r="C3" s="6" t="n">
        <v>887.1</v>
      </c>
    </row>
    <row r="4" spans="1:3">
      <c r="A4" s="4" t="s">
        <v>485</v>
      </c>
    </row>
    <row r="5" spans="1:3">
      <c r="A5" s="3" t="s">
        <v>484</v>
      </c>
    </row>
    <row r="6" spans="1:3">
      <c r="A6" s="4" t="s">
        <v>81</v>
      </c>
      <c r="B6" s="7" t="n">
        <v>1476.7</v>
      </c>
      <c r="C6" s="7" t="n">
        <v>511.2</v>
      </c>
    </row>
    <row r="7" spans="1:3">
      <c r="A7" s="4" t="s">
        <v>486</v>
      </c>
    </row>
    <row r="8" spans="1:3">
      <c r="A8" s="3" t="s">
        <v>484</v>
      </c>
    </row>
    <row r="9" spans="1:3">
      <c r="A9" s="4" t="s">
        <v>81</v>
      </c>
      <c r="B9" s="6" t="n">
        <v>723.3</v>
      </c>
      <c r="C9" s="6" t="n">
        <v>37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 customWidth="1" max="6" min="6" width="4"/>
  </cols>
  <sheetData>
    <row r="1" spans="1:6">
      <c r="A1" s="1" t="s">
        <v>488</v>
      </c>
      <c r="B1" s="2" t="s">
        <v>1</v>
      </c>
    </row>
    <row r="2" spans="1:6">
      <c r="B2" s="2" t="s">
        <v>40</v>
      </c>
      <c r="C2" s="2" t="s">
        <v>41</v>
      </c>
      <c r="E2" s="2" t="s">
        <v>42</v>
      </c>
    </row>
    <row r="3" spans="1:6">
      <c r="A3" s="3" t="s">
        <v>189</v>
      </c>
    </row>
    <row r="4" spans="1:6">
      <c r="A4" s="4" t="s">
        <v>286</v>
      </c>
      <c r="B4" s="9" t="n">
        <v>1910</v>
      </c>
      <c r="C4" s="6" t="n">
        <v>1879.9</v>
      </c>
      <c r="E4" s="6" t="n">
        <v>1760.8</v>
      </c>
    </row>
    <row r="5" spans="1:6">
      <c r="A5" s="4" t="s">
        <v>288</v>
      </c>
      <c r="B5" s="7" t="n">
        <v>43.7</v>
      </c>
      <c r="C5" s="7" t="n">
        <v>44.3</v>
      </c>
      <c r="E5" s="7" t="n">
        <v>41.7</v>
      </c>
    </row>
    <row r="6" spans="1:6">
      <c r="A6" s="4" t="s">
        <v>44</v>
      </c>
      <c r="B6" s="6" t="n">
        <v>1953.7</v>
      </c>
      <c r="C6" s="6" t="n">
        <v>1924.2</v>
      </c>
      <c r="D6" s="4" t="s">
        <v>45</v>
      </c>
      <c r="E6" s="6" t="n">
        <v>1802.5</v>
      </c>
      <c r="F6" s="4" t="s">
        <v>45</v>
      </c>
    </row>
    <row r="7" spans="1:6"/>
    <row r="8" spans="1:6">
      <c r="A8" s="4" t="s">
        <v>45</v>
      </c>
      <c r="B8" s="4" t="s">
        <v>70</v>
      </c>
    </row>
  </sheetData>
  <mergeCells count="6">
    <mergeCell ref="A1:A2"/>
    <mergeCell ref="B1:F1"/>
    <mergeCell ref="C2:D2"/>
    <mergeCell ref="E2:F2"/>
    <mergeCell ref="A7:F7"/>
    <mergeCell ref="B8:F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89</v>
      </c>
      <c r="B1" s="2" t="s">
        <v>1</v>
      </c>
    </row>
    <row r="2" spans="1:4">
      <c r="B2" s="2" t="s">
        <v>40</v>
      </c>
      <c r="C2" s="2" t="s">
        <v>41</v>
      </c>
      <c r="D2" s="2" t="s">
        <v>42</v>
      </c>
    </row>
    <row r="3" spans="1:4">
      <c r="A3" s="3" t="s">
        <v>490</v>
      </c>
    </row>
    <row r="4" spans="1:4">
      <c r="A4" s="4" t="s">
        <v>286</v>
      </c>
      <c r="B4" s="9" t="n">
        <v>1910</v>
      </c>
      <c r="C4" s="6" t="n">
        <v>1879.9</v>
      </c>
      <c r="D4" s="6" t="n">
        <v>1760.8</v>
      </c>
    </row>
    <row r="5" spans="1:4">
      <c r="A5" s="4" t="s">
        <v>491</v>
      </c>
    </row>
    <row r="6" spans="1:4">
      <c r="A6" s="3" t="s">
        <v>490</v>
      </c>
    </row>
    <row r="7" spans="1:4">
      <c r="A7" s="4" t="s">
        <v>286</v>
      </c>
      <c r="B7" s="7" t="n">
        <v>763.5</v>
      </c>
      <c r="C7" s="5" t="n">
        <v>709</v>
      </c>
      <c r="D7" s="5" t="n">
        <v>628</v>
      </c>
    </row>
    <row r="8" spans="1:4">
      <c r="A8" s="4" t="s">
        <v>492</v>
      </c>
    </row>
    <row r="9" spans="1:4">
      <c r="A9" s="3" t="s">
        <v>490</v>
      </c>
    </row>
    <row r="10" spans="1:4">
      <c r="A10" s="4" t="s">
        <v>286</v>
      </c>
      <c r="B10" s="7" t="n">
        <v>272.2</v>
      </c>
      <c r="C10" s="5" t="n">
        <v>279</v>
      </c>
      <c r="D10" s="7" t="n">
        <v>258.4</v>
      </c>
    </row>
    <row r="11" spans="1:4">
      <c r="A11" s="4" t="s">
        <v>493</v>
      </c>
    </row>
    <row r="12" spans="1:4">
      <c r="A12" s="3" t="s">
        <v>490</v>
      </c>
    </row>
    <row r="13" spans="1:4">
      <c r="A13" s="4" t="s">
        <v>286</v>
      </c>
      <c r="B13" s="7" t="n">
        <v>225.3</v>
      </c>
      <c r="C13" s="5" t="n">
        <v>231</v>
      </c>
      <c r="D13" s="7" t="n">
        <v>220.1</v>
      </c>
    </row>
    <row r="14" spans="1:4">
      <c r="A14" s="4" t="s">
        <v>494</v>
      </c>
    </row>
    <row r="15" spans="1:4">
      <c r="A15" s="3" t="s">
        <v>490</v>
      </c>
    </row>
    <row r="16" spans="1:4">
      <c r="A16" s="4" t="s">
        <v>286</v>
      </c>
      <c r="B16" s="7" t="n">
        <v>149.5</v>
      </c>
      <c r="C16" s="7" t="n">
        <v>166.7</v>
      </c>
      <c r="D16" s="7" t="n">
        <v>175.6</v>
      </c>
    </row>
    <row r="17" spans="1:4">
      <c r="A17" s="4" t="s">
        <v>495</v>
      </c>
    </row>
    <row r="18" spans="1:4">
      <c r="A18" s="3" t="s">
        <v>490</v>
      </c>
    </row>
    <row r="19" spans="1:4">
      <c r="A19" s="4" t="s">
        <v>286</v>
      </c>
      <c r="B19" s="7" t="n">
        <v>106.3</v>
      </c>
      <c r="C19" s="7" t="n">
        <v>94.59999999999999</v>
      </c>
      <c r="D19" s="7" t="n">
        <v>87.7</v>
      </c>
    </row>
    <row r="20" spans="1:4">
      <c r="A20" s="4" t="s">
        <v>496</v>
      </c>
    </row>
    <row r="21" spans="1:4">
      <c r="A21" s="3" t="s">
        <v>490</v>
      </c>
    </row>
    <row r="22" spans="1:4">
      <c r="A22" s="4" t="s">
        <v>286</v>
      </c>
      <c r="B22" s="7" t="n">
        <v>104.7</v>
      </c>
      <c r="C22" s="7" t="n">
        <v>109.1</v>
      </c>
      <c r="D22" s="7" t="n">
        <v>115.5</v>
      </c>
    </row>
    <row r="23" spans="1:4">
      <c r="A23" s="4" t="s">
        <v>497</v>
      </c>
    </row>
    <row r="24" spans="1:4">
      <c r="A24" s="3" t="s">
        <v>490</v>
      </c>
    </row>
    <row r="25" spans="1:4">
      <c r="A25" s="4" t="s">
        <v>286</v>
      </c>
      <c r="B25" s="7" t="n">
        <v>93.2</v>
      </c>
      <c r="C25" s="7" t="n">
        <v>92.3</v>
      </c>
      <c r="D25" s="5" t="n">
        <v>88</v>
      </c>
    </row>
    <row r="26" spans="1:4">
      <c r="A26" s="4" t="s">
        <v>498</v>
      </c>
    </row>
    <row r="27" spans="1:4">
      <c r="A27" s="3" t="s">
        <v>490</v>
      </c>
    </row>
    <row r="28" spans="1:4">
      <c r="A28" s="4" t="s">
        <v>286</v>
      </c>
      <c r="B28" s="7" t="n">
        <v>54.2</v>
      </c>
      <c r="C28" s="7" t="n">
        <v>56.7</v>
      </c>
      <c r="D28" s="7" t="n">
        <v>52.2</v>
      </c>
    </row>
    <row r="29" spans="1:4">
      <c r="A29" s="4" t="s">
        <v>499</v>
      </c>
    </row>
    <row r="30" spans="1:4">
      <c r="A30" s="3" t="s">
        <v>490</v>
      </c>
    </row>
    <row r="31" spans="1:4">
      <c r="A31" s="4" t="s">
        <v>286</v>
      </c>
      <c r="B31" s="6" t="n">
        <v>141.1</v>
      </c>
      <c r="C31" s="6" t="n">
        <v>141.5</v>
      </c>
      <c r="D31" s="6" t="n">
        <v>13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40</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00</v>
      </c>
      <c r="B1" s="2" t="s">
        <v>1</v>
      </c>
    </row>
    <row r="2" spans="1:4">
      <c r="B2" s="2" t="s">
        <v>40</v>
      </c>
      <c r="C2" s="2" t="s">
        <v>41</v>
      </c>
      <c r="D2" s="2" t="s">
        <v>42</v>
      </c>
    </row>
    <row r="3" spans="1:4">
      <c r="A3" s="3" t="s">
        <v>490</v>
      </c>
    </row>
    <row r="4" spans="1:4">
      <c r="A4" s="4" t="s">
        <v>286</v>
      </c>
      <c r="B4" s="9" t="n">
        <v>1910</v>
      </c>
      <c r="C4" s="6" t="n">
        <v>1879.9</v>
      </c>
      <c r="D4" s="6" t="n">
        <v>1760.8</v>
      </c>
    </row>
    <row r="5" spans="1:4">
      <c r="A5" s="4" t="s">
        <v>501</v>
      </c>
    </row>
    <row r="6" spans="1:4">
      <c r="A6" s="3" t="s">
        <v>490</v>
      </c>
    </row>
    <row r="7" spans="1:4">
      <c r="A7" s="4" t="s">
        <v>286</v>
      </c>
      <c r="B7" s="7" t="n">
        <v>1482.3</v>
      </c>
      <c r="C7" s="7" t="n">
        <v>1431.8</v>
      </c>
      <c r="D7" s="7" t="n">
        <v>1334.4</v>
      </c>
    </row>
    <row r="8" spans="1:4">
      <c r="A8" s="4" t="s">
        <v>502</v>
      </c>
    </row>
    <row r="9" spans="1:4">
      <c r="A9" s="3" t="s">
        <v>490</v>
      </c>
    </row>
    <row r="10" spans="1:4">
      <c r="A10" s="4" t="s">
        <v>286</v>
      </c>
      <c r="B10" s="6" t="n">
        <v>427.7</v>
      </c>
      <c r="C10" s="6" t="n">
        <v>448.1</v>
      </c>
      <c r="D10" s="6" t="n">
        <v>42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03</v>
      </c>
      <c r="B1" s="2" t="s">
        <v>1</v>
      </c>
    </row>
    <row r="2" spans="1:4">
      <c r="B2" s="2" t="s">
        <v>40</v>
      </c>
      <c r="C2" s="2" t="s">
        <v>41</v>
      </c>
      <c r="D2" s="2" t="s">
        <v>42</v>
      </c>
    </row>
    <row r="3" spans="1:4">
      <c r="A3" s="3" t="s">
        <v>490</v>
      </c>
    </row>
    <row r="4" spans="1:4">
      <c r="A4" s="4" t="s">
        <v>286</v>
      </c>
      <c r="B4" s="9" t="n">
        <v>1910</v>
      </c>
      <c r="C4" s="6" t="n">
        <v>1879.9</v>
      </c>
      <c r="D4" s="6" t="n">
        <v>1760.8</v>
      </c>
    </row>
    <row r="5" spans="1:4">
      <c r="A5" s="4" t="s">
        <v>504</v>
      </c>
    </row>
    <row r="6" spans="1:4">
      <c r="A6" s="3" t="s">
        <v>490</v>
      </c>
    </row>
    <row r="7" spans="1:4">
      <c r="A7" s="4" t="s">
        <v>286</v>
      </c>
      <c r="B7" s="7" t="n">
        <v>1809.9</v>
      </c>
      <c r="C7" s="7" t="n">
        <v>1780.3</v>
      </c>
      <c r="D7" s="7" t="n">
        <v>1662.6</v>
      </c>
    </row>
    <row r="8" spans="1:4">
      <c r="A8" s="4" t="s">
        <v>505</v>
      </c>
    </row>
    <row r="9" spans="1:4">
      <c r="A9" s="3" t="s">
        <v>490</v>
      </c>
    </row>
    <row r="10" spans="1:4">
      <c r="A10" s="4" t="s">
        <v>286</v>
      </c>
      <c r="B10" s="7" t="n">
        <v>50.2</v>
      </c>
      <c r="C10" s="7" t="n">
        <v>45.8</v>
      </c>
      <c r="D10" s="7" t="n">
        <v>43.1</v>
      </c>
    </row>
    <row r="11" spans="1:4">
      <c r="A11" s="4" t="s">
        <v>506</v>
      </c>
    </row>
    <row r="12" spans="1:4">
      <c r="A12" s="3" t="s">
        <v>490</v>
      </c>
    </row>
    <row r="13" spans="1:4">
      <c r="A13" s="4" t="s">
        <v>286</v>
      </c>
      <c r="B13" s="6" t="n">
        <v>49.9</v>
      </c>
      <c r="C13" s="6" t="n">
        <v>53.8</v>
      </c>
      <c r="D13" s="6" t="n">
        <v>5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50"/>
    <col customWidth="1" max="3" min="3" width="16"/>
    <col customWidth="1" max="4" min="4" width="14"/>
    <col customWidth="1" max="5" min="5" width="14"/>
  </cols>
  <sheetData>
    <row r="1" spans="1:5">
      <c r="A1" s="1" t="s">
        <v>507</v>
      </c>
      <c r="C1" s="2" t="s">
        <v>1</v>
      </c>
    </row>
    <row r="2" spans="1:5">
      <c r="C2" s="2" t="s">
        <v>40</v>
      </c>
      <c r="D2" s="2" t="s">
        <v>41</v>
      </c>
      <c r="E2" s="2" t="s">
        <v>42</v>
      </c>
    </row>
    <row r="3" spans="1:5">
      <c r="A3" s="3" t="s">
        <v>508</v>
      </c>
    </row>
    <row r="4" spans="1:5">
      <c r="A4" s="4" t="s">
        <v>48</v>
      </c>
      <c r="C4" s="6" t="n">
        <v>-131.2</v>
      </c>
      <c r="D4" s="6" t="n">
        <v>-428.6</v>
      </c>
      <c r="E4" s="6" t="n">
        <v>-402.4</v>
      </c>
    </row>
    <row r="5" spans="1:5">
      <c r="A5" s="4" t="s">
        <v>509</v>
      </c>
    </row>
    <row r="6" spans="1:5">
      <c r="A6" s="3" t="s">
        <v>508</v>
      </c>
    </row>
    <row r="7" spans="1:5">
      <c r="A7" s="4" t="s">
        <v>48</v>
      </c>
      <c r="B7" s="4" t="s">
        <v>45</v>
      </c>
      <c r="C7" s="7" t="n">
        <v>-136.6</v>
      </c>
      <c r="D7" s="7" t="n">
        <v>-441.1</v>
      </c>
      <c r="E7" s="5" t="n">
        <v>-414</v>
      </c>
    </row>
    <row r="8" spans="1:5">
      <c r="A8" s="4" t="s">
        <v>510</v>
      </c>
    </row>
    <row r="9" spans="1:5">
      <c r="A9" s="3" t="s">
        <v>508</v>
      </c>
    </row>
    <row r="10" spans="1:5">
      <c r="A10" s="4" t="s">
        <v>48</v>
      </c>
      <c r="C10" s="5" t="n">
        <v>-1</v>
      </c>
      <c r="D10" s="5" t="n">
        <v>0</v>
      </c>
      <c r="E10" s="5" t="n">
        <v>0</v>
      </c>
    </row>
    <row r="11" spans="1:5">
      <c r="A11" s="4" t="s">
        <v>511</v>
      </c>
    </row>
    <row r="12" spans="1:5">
      <c r="A12" s="3" t="s">
        <v>508</v>
      </c>
    </row>
    <row r="13" spans="1:5">
      <c r="A13" s="4" t="s">
        <v>48</v>
      </c>
      <c r="C13" s="6" t="n">
        <v>6.4</v>
      </c>
      <c r="D13" s="6" t="n">
        <v>12.5</v>
      </c>
      <c r="E13" s="6" t="n">
        <v>11.6</v>
      </c>
    </row>
    <row r="14" spans="1:5"/>
    <row r="15" spans="1:5">
      <c r="A15" s="4" t="s">
        <v>45</v>
      </c>
      <c r="B15" s="4" t="s">
        <v>512</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13</v>
      </c>
      <c r="B1" s="2" t="s">
        <v>1</v>
      </c>
    </row>
    <row r="2" spans="1:4">
      <c r="B2" s="2" t="s">
        <v>40</v>
      </c>
      <c r="C2" s="2" t="s">
        <v>41</v>
      </c>
      <c r="D2" s="2" t="s">
        <v>42</v>
      </c>
    </row>
    <row r="3" spans="1:4">
      <c r="A3" s="3" t="s">
        <v>514</v>
      </c>
    </row>
    <row r="4" spans="1:4">
      <c r="A4" s="4" t="s">
        <v>50</v>
      </c>
      <c r="B4" s="6" t="n">
        <v>-166.9</v>
      </c>
      <c r="C4" s="6" t="n">
        <v>-158.9</v>
      </c>
      <c r="D4" s="6" t="n">
        <v>-179.7</v>
      </c>
    </row>
    <row r="5" spans="1:4">
      <c r="A5" s="4" t="s">
        <v>515</v>
      </c>
    </row>
    <row r="6" spans="1:4">
      <c r="A6" s="3" t="s">
        <v>514</v>
      </c>
    </row>
    <row r="7" spans="1:4">
      <c r="A7" s="4" t="s">
        <v>50</v>
      </c>
      <c r="B7" s="7" t="n">
        <v>-36.3</v>
      </c>
      <c r="C7" s="7" t="n">
        <v>-32.9</v>
      </c>
      <c r="D7" s="7" t="n">
        <v>-33.1</v>
      </c>
    </row>
    <row r="8" spans="1:4">
      <c r="A8" s="4" t="s">
        <v>516</v>
      </c>
    </row>
    <row r="9" spans="1:4">
      <c r="A9" s="3" t="s">
        <v>514</v>
      </c>
    </row>
    <row r="10" spans="1:4">
      <c r="A10" s="4" t="s">
        <v>50</v>
      </c>
      <c r="B10" s="7" t="n">
        <v>-29.4</v>
      </c>
      <c r="C10" s="5" t="n">
        <v>-29</v>
      </c>
      <c r="D10" s="7" t="n">
        <v>-63.2</v>
      </c>
    </row>
    <row r="11" spans="1:4">
      <c r="A11" s="4" t="s">
        <v>517</v>
      </c>
    </row>
    <row r="12" spans="1:4">
      <c r="A12" s="3" t="s">
        <v>514</v>
      </c>
    </row>
    <row r="13" spans="1:4">
      <c r="A13" s="4" t="s">
        <v>50</v>
      </c>
      <c r="B13" s="7" t="n">
        <v>-20.1</v>
      </c>
      <c r="C13" s="7" t="n">
        <v>-20.4</v>
      </c>
      <c r="D13" s="7" t="n">
        <v>-13.5</v>
      </c>
    </row>
    <row r="14" spans="1:4">
      <c r="A14" s="4" t="s">
        <v>518</v>
      </c>
    </row>
    <row r="15" spans="1:4">
      <c r="A15" s="3" t="s">
        <v>514</v>
      </c>
    </row>
    <row r="16" spans="1:4">
      <c r="A16" s="4" t="s">
        <v>50</v>
      </c>
      <c r="B16" s="5" t="n">
        <v>-18</v>
      </c>
      <c r="C16" s="5" t="n">
        <v>-17</v>
      </c>
      <c r="D16" s="7" t="n">
        <v>-17.1</v>
      </c>
    </row>
    <row r="17" spans="1:4">
      <c r="A17" s="4" t="s">
        <v>519</v>
      </c>
    </row>
    <row r="18" spans="1:4">
      <c r="A18" s="3" t="s">
        <v>514</v>
      </c>
    </row>
    <row r="19" spans="1:4">
      <c r="A19" s="4" t="s">
        <v>50</v>
      </c>
      <c r="B19" s="7" t="n">
        <v>-13.2</v>
      </c>
      <c r="C19" s="7" t="n">
        <v>-14.4</v>
      </c>
      <c r="D19" s="7" t="n">
        <v>-16.2</v>
      </c>
    </row>
    <row r="20" spans="1:4">
      <c r="A20" s="4" t="s">
        <v>520</v>
      </c>
    </row>
    <row r="21" spans="1:4">
      <c r="A21" s="3" t="s">
        <v>514</v>
      </c>
    </row>
    <row r="22" spans="1:4">
      <c r="A22" s="4" t="s">
        <v>50</v>
      </c>
      <c r="B22" s="7" t="n">
        <v>-11.7</v>
      </c>
      <c r="C22" s="7" t="n">
        <v>-7.9</v>
      </c>
      <c r="D22" s="7" t="n">
        <v>-7.1</v>
      </c>
    </row>
    <row r="23" spans="1:4">
      <c r="A23" s="4" t="s">
        <v>521</v>
      </c>
    </row>
    <row r="24" spans="1:4">
      <c r="A24" s="3" t="s">
        <v>514</v>
      </c>
    </row>
    <row r="25" spans="1:4">
      <c r="A25" s="4" t="s">
        <v>50</v>
      </c>
      <c r="B25" s="7" t="n">
        <v>-11.3</v>
      </c>
      <c r="C25" s="7" t="n">
        <v>-11.8</v>
      </c>
      <c r="D25" s="7" t="n">
        <v>-11.7</v>
      </c>
    </row>
    <row r="26" spans="1:4">
      <c r="A26" s="4" t="s">
        <v>522</v>
      </c>
    </row>
    <row r="27" spans="1:4">
      <c r="A27" s="3" t="s">
        <v>514</v>
      </c>
    </row>
    <row r="28" spans="1:4">
      <c r="A28" s="4" t="s">
        <v>50</v>
      </c>
      <c r="B28" s="7" t="n">
        <v>-8.699999999999999</v>
      </c>
      <c r="C28" s="7" t="n">
        <v>-10.9</v>
      </c>
      <c r="D28" s="7" t="n">
        <v>-3.7</v>
      </c>
    </row>
    <row r="29" spans="1:4">
      <c r="A29" s="4" t="s">
        <v>523</v>
      </c>
    </row>
    <row r="30" spans="1:4">
      <c r="A30" s="3" t="s">
        <v>514</v>
      </c>
    </row>
    <row r="31" spans="1:4">
      <c r="A31" s="4" t="s">
        <v>50</v>
      </c>
      <c r="B31" s="5" t="n">
        <v>-7</v>
      </c>
      <c r="C31" s="7" t="n">
        <v>-6.2</v>
      </c>
      <c r="D31" s="7" t="n">
        <v>-6.3</v>
      </c>
    </row>
    <row r="32" spans="1:4">
      <c r="A32" s="4" t="s">
        <v>524</v>
      </c>
    </row>
    <row r="33" spans="1:4">
      <c r="A33" s="3" t="s">
        <v>514</v>
      </c>
    </row>
    <row r="34" spans="1:4">
      <c r="A34" s="4" t="s">
        <v>50</v>
      </c>
      <c r="B34" s="7" t="n">
        <v>-4.7</v>
      </c>
      <c r="C34" s="5" t="n">
        <v>-4</v>
      </c>
      <c r="D34" s="7" t="n">
        <v>-2.2</v>
      </c>
    </row>
    <row r="35" spans="1:4">
      <c r="A35" s="4" t="s">
        <v>525</v>
      </c>
    </row>
    <row r="36" spans="1:4">
      <c r="A36" s="3" t="s">
        <v>514</v>
      </c>
    </row>
    <row r="37" spans="1:4">
      <c r="A37" s="4" t="s">
        <v>50</v>
      </c>
      <c r="B37" s="7" t="n">
        <v>-2.3</v>
      </c>
      <c r="C37" s="7" t="n">
        <v>-1.7</v>
      </c>
      <c r="D37" s="7" t="n">
        <v>-0.5</v>
      </c>
    </row>
    <row r="38" spans="1:4">
      <c r="A38" s="4" t="s">
        <v>526</v>
      </c>
    </row>
    <row r="39" spans="1:4">
      <c r="A39" s="3" t="s">
        <v>514</v>
      </c>
    </row>
    <row r="40" spans="1:4">
      <c r="A40" s="4" t="s">
        <v>50</v>
      </c>
      <c r="B40" s="7" t="n">
        <v>-1.8</v>
      </c>
      <c r="C40" s="7" t="n">
        <v>-1.8</v>
      </c>
      <c r="D40" s="7" t="n">
        <v>-3.2</v>
      </c>
    </row>
    <row r="41" spans="1:4">
      <c r="A41" s="4" t="s">
        <v>527</v>
      </c>
    </row>
    <row r="42" spans="1:4">
      <c r="A42" s="3" t="s">
        <v>514</v>
      </c>
    </row>
    <row r="43" spans="1:4">
      <c r="A43" s="4" t="s">
        <v>50</v>
      </c>
      <c r="B43" s="7" t="n">
        <v>-1.7</v>
      </c>
      <c r="C43" s="5" t="n">
        <v>0</v>
      </c>
      <c r="D43" s="5" t="n">
        <v>0</v>
      </c>
    </row>
    <row r="44" spans="1:4">
      <c r="A44" s="4" t="s">
        <v>528</v>
      </c>
    </row>
    <row r="45" spans="1:4">
      <c r="A45" s="3" t="s">
        <v>514</v>
      </c>
    </row>
    <row r="46" spans="1:4">
      <c r="A46" s="4" t="s">
        <v>50</v>
      </c>
      <c r="B46" s="7" t="n">
        <v>-0.7</v>
      </c>
      <c r="C46" s="7" t="n">
        <v>-0.9</v>
      </c>
      <c r="D46" s="7" t="n">
        <v>-1.5</v>
      </c>
    </row>
    <row r="47" spans="1:4">
      <c r="A47" s="4" t="s">
        <v>529</v>
      </c>
    </row>
    <row r="48" spans="1:4">
      <c r="A48" s="3" t="s">
        <v>514</v>
      </c>
    </row>
    <row r="49" spans="1:4">
      <c r="A49" s="4" t="s">
        <v>50</v>
      </c>
      <c r="B49" s="9" t="n">
        <v>0</v>
      </c>
      <c r="C49" s="9" t="n">
        <v>0</v>
      </c>
      <c r="D49" s="6"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530</v>
      </c>
      <c r="B1" s="2" t="s">
        <v>1</v>
      </c>
    </row>
    <row r="2" spans="1:6">
      <c r="B2" s="2" t="s">
        <v>40</v>
      </c>
      <c r="C2" s="2" t="s">
        <v>41</v>
      </c>
      <c r="E2" s="2" t="s">
        <v>42</v>
      </c>
    </row>
    <row r="3" spans="1:6">
      <c r="A3" s="3" t="s">
        <v>198</v>
      </c>
    </row>
    <row r="4" spans="1:6">
      <c r="A4" s="4" t="s">
        <v>531</v>
      </c>
      <c r="B4" s="6" t="n">
        <v>-250.1</v>
      </c>
      <c r="C4" s="9" t="n">
        <v>0</v>
      </c>
      <c r="E4" s="9" t="n">
        <v>0</v>
      </c>
    </row>
    <row r="5" spans="1:6">
      <c r="A5" s="4" t="s">
        <v>532</v>
      </c>
      <c r="B5" s="7" t="n">
        <v>-250.1</v>
      </c>
      <c r="C5" s="5" t="n">
        <v>0</v>
      </c>
      <c r="E5" s="5" t="n">
        <v>0</v>
      </c>
    </row>
    <row r="6" spans="1:6">
      <c r="A6" s="4" t="s">
        <v>533</v>
      </c>
      <c r="B6" s="7" t="n">
        <v>-66.40000000000001</v>
      </c>
      <c r="C6" s="7" t="n">
        <v>-69.2</v>
      </c>
      <c r="E6" s="7" t="n">
        <v>-64.5</v>
      </c>
    </row>
    <row r="7" spans="1:6">
      <c r="A7" s="4" t="s">
        <v>534</v>
      </c>
      <c r="B7" s="7" t="n">
        <v>-4.1</v>
      </c>
      <c r="C7" s="7" t="n">
        <v>-14.6</v>
      </c>
      <c r="E7" s="7" t="n">
        <v>-0.2</v>
      </c>
    </row>
    <row r="8" spans="1:6">
      <c r="A8" s="4" t="s">
        <v>535</v>
      </c>
      <c r="B8" s="7" t="n">
        <v>-70.5</v>
      </c>
      <c r="C8" s="7" t="n">
        <v>-83.8</v>
      </c>
      <c r="E8" s="7" t="n">
        <v>-64.7</v>
      </c>
    </row>
    <row r="9" spans="1:6">
      <c r="A9" s="4" t="s">
        <v>536</v>
      </c>
      <c r="B9" s="7" t="n">
        <v>-42.9</v>
      </c>
      <c r="C9" s="7" t="n">
        <v>-45.1</v>
      </c>
      <c r="E9" s="5" t="n">
        <v>-44</v>
      </c>
    </row>
    <row r="10" spans="1:6">
      <c r="A10" s="4" t="s">
        <v>537</v>
      </c>
      <c r="B10" s="7" t="n">
        <v>-42.9</v>
      </c>
      <c r="C10" s="7" t="n">
        <v>-45.1</v>
      </c>
      <c r="E10" s="5" t="n">
        <v>-44</v>
      </c>
    </row>
    <row r="11" spans="1:6">
      <c r="A11" s="4" t="s">
        <v>115</v>
      </c>
      <c r="B11" s="6" t="n">
        <v>-363.5</v>
      </c>
      <c r="C11" s="6" t="n">
        <v>-128.9</v>
      </c>
      <c r="D11" s="4" t="s">
        <v>45</v>
      </c>
      <c r="E11" s="6" t="n">
        <v>-108.7</v>
      </c>
      <c r="F11" s="4" t="s">
        <v>45</v>
      </c>
    </row>
    <row r="12" spans="1:6"/>
    <row r="13" spans="1:6">
      <c r="A13" s="4" t="s">
        <v>45</v>
      </c>
      <c r="B13" s="4" t="s">
        <v>70</v>
      </c>
    </row>
  </sheetData>
  <mergeCells count="6">
    <mergeCell ref="A1:A2"/>
    <mergeCell ref="B1:F1"/>
    <mergeCell ref="C2:D2"/>
    <mergeCell ref="E2:F2"/>
    <mergeCell ref="A12:F12"/>
    <mergeCell ref="B13:F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538</v>
      </c>
      <c r="B1" s="2" t="s">
        <v>1</v>
      </c>
    </row>
    <row r="2" spans="1:6">
      <c r="B2" s="2" t="s">
        <v>40</v>
      </c>
      <c r="C2" s="2" t="s">
        <v>41</v>
      </c>
      <c r="E2" s="2" t="s">
        <v>42</v>
      </c>
    </row>
    <row r="3" spans="1:6">
      <c r="A3" s="3" t="s">
        <v>539</v>
      </c>
    </row>
    <row r="4" spans="1:6">
      <c r="A4" s="4" t="s">
        <v>53</v>
      </c>
      <c r="B4" s="6" t="n">
        <v>4.7</v>
      </c>
      <c r="C4" s="6" t="n">
        <v>2.6</v>
      </c>
      <c r="D4" s="4" t="s">
        <v>45</v>
      </c>
      <c r="E4" s="6" t="n">
        <v>1.6</v>
      </c>
      <c r="F4" s="4" t="s">
        <v>45</v>
      </c>
    </row>
    <row r="5" spans="1:6">
      <c r="A5" s="4" t="s">
        <v>54</v>
      </c>
      <c r="B5" s="7" t="n">
        <v>-91.59999999999999</v>
      </c>
      <c r="C5" s="5" t="n">
        <v>-31</v>
      </c>
      <c r="D5" s="4" t="s">
        <v>45</v>
      </c>
      <c r="E5" s="7" t="n">
        <v>-30.2</v>
      </c>
      <c r="F5" s="4" t="s">
        <v>45</v>
      </c>
    </row>
    <row r="6" spans="1:6">
      <c r="A6" s="4" t="s">
        <v>452</v>
      </c>
      <c r="B6" s="7" t="n">
        <v>-2.5</v>
      </c>
      <c r="C6" s="5" t="n">
        <v>0</v>
      </c>
      <c r="E6" s="5" t="n">
        <v>0</v>
      </c>
    </row>
    <row r="7" spans="1:6">
      <c r="A7" s="4" t="s">
        <v>55</v>
      </c>
      <c r="B7" s="7" t="n">
        <v>0.3</v>
      </c>
      <c r="C7" s="7" t="n">
        <v>-0.9</v>
      </c>
      <c r="D7" s="4" t="s">
        <v>45</v>
      </c>
      <c r="E7" s="7" t="n">
        <v>0.5</v>
      </c>
      <c r="F7" s="4" t="s">
        <v>45</v>
      </c>
    </row>
    <row r="8" spans="1:6">
      <c r="A8" s="4" t="s">
        <v>540</v>
      </c>
      <c r="B8" s="7" t="n">
        <v>-86.59999999999999</v>
      </c>
      <c r="C8" s="7" t="n">
        <v>-29.4</v>
      </c>
      <c r="E8" s="7" t="n">
        <v>-27.8</v>
      </c>
    </row>
    <row r="9" spans="1:6">
      <c r="A9" s="4" t="s">
        <v>541</v>
      </c>
    </row>
    <row r="10" spans="1:6">
      <c r="A10" s="3" t="s">
        <v>539</v>
      </c>
    </row>
    <row r="11" spans="1:6">
      <c r="A11" s="4" t="s">
        <v>54</v>
      </c>
      <c r="B11" s="7" t="n">
        <v>-29.2</v>
      </c>
      <c r="C11" s="7" t="n">
        <v>-30.2</v>
      </c>
      <c r="E11" s="7" t="n">
        <v>-29.4</v>
      </c>
    </row>
    <row r="12" spans="1:6">
      <c r="A12" s="4" t="s">
        <v>542</v>
      </c>
    </row>
    <row r="13" spans="1:6">
      <c r="A13" s="3" t="s">
        <v>539</v>
      </c>
    </row>
    <row r="14" spans="1:6">
      <c r="A14" s="4" t="s">
        <v>54</v>
      </c>
      <c r="B14" s="7" t="n">
        <v>-56.2</v>
      </c>
      <c r="C14" s="5" t="n">
        <v>0</v>
      </c>
      <c r="E14" s="5" t="n">
        <v>0</v>
      </c>
    </row>
    <row r="15" spans="1:6">
      <c r="A15" s="4" t="s">
        <v>543</v>
      </c>
    </row>
    <row r="16" spans="1:6">
      <c r="A16" s="3" t="s">
        <v>539</v>
      </c>
    </row>
    <row r="17" spans="1:6">
      <c r="A17" s="4" t="s">
        <v>54</v>
      </c>
      <c r="B17" s="7" t="n">
        <v>-3.5</v>
      </c>
      <c r="C17" s="7" t="n">
        <v>-0.4</v>
      </c>
      <c r="E17" s="7" t="n">
        <v>-0.5</v>
      </c>
    </row>
    <row r="18" spans="1:6">
      <c r="A18" s="4" t="s">
        <v>544</v>
      </c>
    </row>
    <row r="19" spans="1:6">
      <c r="A19" s="3" t="s">
        <v>539</v>
      </c>
    </row>
    <row r="20" spans="1:6">
      <c r="A20" s="4" t="s">
        <v>54</v>
      </c>
      <c r="B20" s="7" t="n">
        <v>-88.90000000000001</v>
      </c>
      <c r="C20" s="7" t="n">
        <v>-30.6</v>
      </c>
      <c r="E20" s="7" t="n">
        <v>-29.9</v>
      </c>
    </row>
    <row r="21" spans="1:6">
      <c r="A21" s="4" t="s">
        <v>545</v>
      </c>
    </row>
    <row r="22" spans="1:6">
      <c r="A22" s="3" t="s">
        <v>539</v>
      </c>
    </row>
    <row r="23" spans="1:6">
      <c r="A23" s="4" t="s">
        <v>54</v>
      </c>
      <c r="B23" s="7" t="n">
        <v>-0.2</v>
      </c>
      <c r="C23" s="7" t="n">
        <v>-0.4</v>
      </c>
      <c r="E23" s="7" t="n">
        <v>-0.3</v>
      </c>
    </row>
    <row r="24" spans="1:6">
      <c r="A24" s="4" t="s">
        <v>546</v>
      </c>
    </row>
    <row r="25" spans="1:6">
      <c r="A25" s="3" t="s">
        <v>539</v>
      </c>
    </row>
    <row r="26" spans="1:6">
      <c r="A26" s="4" t="s">
        <v>54</v>
      </c>
      <c r="B26" s="7" t="n">
        <v>-0.2</v>
      </c>
      <c r="C26" s="7" t="n">
        <v>-0.4</v>
      </c>
      <c r="E26" s="7" t="n">
        <v>-0.3</v>
      </c>
    </row>
    <row r="27" spans="1:6">
      <c r="A27" s="4" t="s">
        <v>547</v>
      </c>
    </row>
    <row r="28" spans="1:6">
      <c r="A28" s="3" t="s">
        <v>539</v>
      </c>
    </row>
    <row r="29" spans="1:6">
      <c r="A29" s="4" t="s">
        <v>53</v>
      </c>
      <c r="B29" s="7" t="n">
        <v>3.5</v>
      </c>
      <c r="C29" s="7" t="n">
        <v>2.5</v>
      </c>
      <c r="E29" s="7" t="n">
        <v>1.8</v>
      </c>
    </row>
    <row r="30" spans="1:6">
      <c r="A30" s="4" t="s">
        <v>548</v>
      </c>
    </row>
    <row r="31" spans="1:6">
      <c r="A31" s="3" t="s">
        <v>539</v>
      </c>
    </row>
    <row r="32" spans="1:6">
      <c r="A32" s="4" t="s">
        <v>53</v>
      </c>
      <c r="B32" s="7" t="n">
        <v>0.7</v>
      </c>
      <c r="C32" s="5" t="n">
        <v>0</v>
      </c>
      <c r="E32" s="5" t="n">
        <v>0</v>
      </c>
    </row>
    <row r="33" spans="1:6">
      <c r="A33" s="4" t="s">
        <v>549</v>
      </c>
    </row>
    <row r="34" spans="1:6">
      <c r="A34" s="3" t="s">
        <v>539</v>
      </c>
    </row>
    <row r="35" spans="1:6">
      <c r="A35" s="4" t="s">
        <v>53</v>
      </c>
      <c r="B35" s="7" t="n">
        <v>0.5</v>
      </c>
      <c r="C35" s="5" t="n">
        <v>0</v>
      </c>
      <c r="E35" s="7" t="n">
        <v>0.1</v>
      </c>
    </row>
    <row r="36" spans="1:6">
      <c r="A36" s="4" t="s">
        <v>550</v>
      </c>
    </row>
    <row r="37" spans="1:6">
      <c r="A37" s="3" t="s">
        <v>539</v>
      </c>
    </row>
    <row r="38" spans="1:6">
      <c r="A38" s="4" t="s">
        <v>53</v>
      </c>
      <c r="B38" s="6" t="n">
        <v>4.7</v>
      </c>
      <c r="C38" s="6" t="n">
        <v>2.5</v>
      </c>
      <c r="E38" s="6" t="n">
        <v>1.9</v>
      </c>
    </row>
    <row r="39" spans="1:6"/>
    <row r="40" spans="1:6">
      <c r="A40" s="4" t="s">
        <v>45</v>
      </c>
      <c r="B40" s="4" t="s">
        <v>70</v>
      </c>
    </row>
  </sheetData>
  <mergeCells count="6">
    <mergeCell ref="A1:A2"/>
    <mergeCell ref="B1:F1"/>
    <mergeCell ref="C2:D2"/>
    <mergeCell ref="E2:F2"/>
    <mergeCell ref="A39:F39"/>
    <mergeCell ref="B40:F4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1</v>
      </c>
      <c r="B1" s="2" t="s">
        <v>1</v>
      </c>
    </row>
    <row r="2" spans="1:6">
      <c r="B2" s="2" t="s">
        <v>40</v>
      </c>
      <c r="C2" s="2" t="s">
        <v>41</v>
      </c>
      <c r="E2" s="2" t="s">
        <v>42</v>
      </c>
    </row>
    <row r="3" spans="1:6">
      <c r="A3" s="3" t="s">
        <v>204</v>
      </c>
    </row>
    <row r="4" spans="1:6">
      <c r="A4" s="4" t="s">
        <v>552</v>
      </c>
      <c r="B4" s="6" t="n">
        <v>-11.3</v>
      </c>
      <c r="C4" s="6" t="n">
        <v>-9.800000000000001</v>
      </c>
      <c r="E4" s="6" t="n">
        <v>-8.5</v>
      </c>
    </row>
    <row r="5" spans="1:6">
      <c r="A5" s="4" t="s">
        <v>553</v>
      </c>
      <c r="B5" s="7" t="n">
        <v>-11.3</v>
      </c>
      <c r="C5" s="7" t="n">
        <v>-9.800000000000001</v>
      </c>
      <c r="E5" s="7" t="n">
        <v>-8.5</v>
      </c>
    </row>
    <row r="6" spans="1:6">
      <c r="A6" s="4" t="s">
        <v>554</v>
      </c>
      <c r="B6" s="7" t="n">
        <v>-3.2</v>
      </c>
      <c r="C6" s="7" t="n">
        <v>6.8</v>
      </c>
      <c r="E6" s="7" t="n">
        <v>-34.4</v>
      </c>
    </row>
    <row r="7" spans="1:6">
      <c r="A7" s="4" t="s">
        <v>555</v>
      </c>
      <c r="B7" s="7" t="n">
        <v>-3.6</v>
      </c>
      <c r="C7" s="7" t="n">
        <v>-4.9</v>
      </c>
      <c r="E7" s="7" t="n">
        <v>5.8</v>
      </c>
    </row>
    <row r="8" spans="1:6">
      <c r="A8" s="4" t="s">
        <v>556</v>
      </c>
      <c r="B8" s="7" t="n">
        <v>0.6</v>
      </c>
      <c r="C8" s="7" t="n">
        <v>10.7</v>
      </c>
      <c r="D8" s="4" t="s">
        <v>45</v>
      </c>
      <c r="E8" s="5" t="n">
        <v>0</v>
      </c>
    </row>
    <row r="9" spans="1:6">
      <c r="A9" s="4" t="s">
        <v>557</v>
      </c>
      <c r="B9" s="7" t="n">
        <v>-0.2</v>
      </c>
      <c r="C9" s="5" t="n">
        <v>1</v>
      </c>
      <c r="E9" s="7" t="n">
        <v>-40.2</v>
      </c>
    </row>
    <row r="10" spans="1:6">
      <c r="A10" s="4" t="s">
        <v>115</v>
      </c>
      <c r="B10" s="6" t="n">
        <v>-14.5</v>
      </c>
      <c r="C10" s="9" t="n">
        <v>-3</v>
      </c>
      <c r="D10" s="4" t="s">
        <v>93</v>
      </c>
      <c r="E10" s="6" t="n">
        <v>-42.9</v>
      </c>
      <c r="F10" s="4" t="s">
        <v>93</v>
      </c>
    </row>
    <row r="11" spans="1:6"/>
    <row r="12" spans="1:6">
      <c r="A12" s="4" t="s">
        <v>45</v>
      </c>
      <c r="B12" s="4" t="s">
        <v>558</v>
      </c>
    </row>
    <row r="13" spans="1:6">
      <c r="A13" s="4" t="s">
        <v>93</v>
      </c>
      <c r="B13" s="4" t="s">
        <v>70</v>
      </c>
    </row>
  </sheetData>
  <mergeCells count="7">
    <mergeCell ref="A1:A2"/>
    <mergeCell ref="B1:F1"/>
    <mergeCell ref="C2:D2"/>
    <mergeCell ref="E2:F2"/>
    <mergeCell ref="A11:F11"/>
    <mergeCell ref="B12:F12"/>
    <mergeCell ref="B13:F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59</v>
      </c>
      <c r="B1" s="2" t="s">
        <v>1</v>
      </c>
    </row>
    <row r="2" spans="1:7">
      <c r="B2" s="2" t="s">
        <v>40</v>
      </c>
      <c r="D2" s="2" t="s">
        <v>41</v>
      </c>
      <c r="F2" s="2" t="s">
        <v>42</v>
      </c>
    </row>
    <row r="3" spans="1:7">
      <c r="A3" s="3" t="s">
        <v>204</v>
      </c>
    </row>
    <row r="4" spans="1:7">
      <c r="A4" s="4" t="s">
        <v>560</v>
      </c>
      <c r="B4" s="6" t="n">
        <v>60.8</v>
      </c>
      <c r="D4" s="6" t="n">
        <v>68.8</v>
      </c>
      <c r="F4" s="6" t="n">
        <v>32.3</v>
      </c>
    </row>
    <row r="5" spans="1:7">
      <c r="A5" s="4" t="s">
        <v>561</v>
      </c>
      <c r="B5" s="4" t="s">
        <v>562</v>
      </c>
      <c r="D5" s="4" t="s">
        <v>562</v>
      </c>
      <c r="F5" s="4" t="s">
        <v>563</v>
      </c>
    </row>
    <row r="6" spans="1:7">
      <c r="A6" s="4" t="s">
        <v>564</v>
      </c>
      <c r="B6" s="6" t="n">
        <v>-16.3</v>
      </c>
      <c r="D6" s="6" t="n">
        <v>-18.4</v>
      </c>
      <c r="F6" s="6" t="n">
        <v>-11.3</v>
      </c>
    </row>
    <row r="7" spans="1:7">
      <c r="A7" s="3" t="s">
        <v>565</v>
      </c>
    </row>
    <row r="8" spans="1:7">
      <c r="A8" s="4" t="s">
        <v>566</v>
      </c>
      <c r="B8" s="5" t="n">
        <v>0</v>
      </c>
      <c r="D8" s="7" t="n">
        <v>0.2</v>
      </c>
      <c r="F8" s="7" t="n">
        <v>0.5</v>
      </c>
    </row>
    <row r="9" spans="1:7">
      <c r="A9" s="4" t="s">
        <v>567</v>
      </c>
      <c r="B9" s="7" t="n">
        <v>-0.2</v>
      </c>
      <c r="D9" s="5" t="n">
        <v>1</v>
      </c>
      <c r="F9" s="7" t="n">
        <v>-40.2</v>
      </c>
    </row>
    <row r="10" spans="1:7">
      <c r="A10" s="4" t="s">
        <v>568</v>
      </c>
      <c r="B10" s="7" t="n">
        <v>-2.5</v>
      </c>
      <c r="D10" s="7" t="n">
        <v>-2.3</v>
      </c>
      <c r="F10" s="7" t="n">
        <v>0.3</v>
      </c>
    </row>
    <row r="11" spans="1:7">
      <c r="A11" s="4" t="s">
        <v>569</v>
      </c>
      <c r="B11" s="5" t="n">
        <v>0</v>
      </c>
      <c r="D11" s="5" t="n">
        <v>0</v>
      </c>
      <c r="F11" s="5" t="n">
        <v>-2</v>
      </c>
    </row>
    <row r="12" spans="1:7">
      <c r="A12" s="4" t="s">
        <v>570</v>
      </c>
      <c r="B12" s="7" t="n">
        <v>0.6</v>
      </c>
      <c r="D12" s="7" t="n">
        <v>10.7</v>
      </c>
      <c r="E12" s="4" t="s">
        <v>45</v>
      </c>
      <c r="F12" s="5" t="n">
        <v>0</v>
      </c>
    </row>
    <row r="13" spans="1:7">
      <c r="A13" s="4" t="s">
        <v>571</v>
      </c>
      <c r="B13" s="7" t="n">
        <v>8.9</v>
      </c>
      <c r="D13" s="7" t="n">
        <v>9.699999999999999</v>
      </c>
      <c r="F13" s="7" t="n">
        <v>11.2</v>
      </c>
    </row>
    <row r="14" spans="1:7">
      <c r="A14" s="4" t="s">
        <v>572</v>
      </c>
      <c r="B14" s="5" t="n">
        <v>-5</v>
      </c>
      <c r="C14" s="4" t="s">
        <v>93</v>
      </c>
      <c r="D14" s="7" t="n">
        <v>-3.9</v>
      </c>
      <c r="E14" s="4" t="s">
        <v>93</v>
      </c>
      <c r="F14" s="7" t="n">
        <v>-1.4</v>
      </c>
    </row>
    <row r="15" spans="1:7">
      <c r="A15" s="4" t="s">
        <v>115</v>
      </c>
      <c r="B15" s="6" t="n">
        <v>-14.5</v>
      </c>
      <c r="D15" s="9" t="n">
        <v>-3</v>
      </c>
      <c r="E15" s="4" t="s">
        <v>460</v>
      </c>
      <c r="F15" s="6" t="n">
        <v>-42.9</v>
      </c>
      <c r="G15" s="4" t="s">
        <v>460</v>
      </c>
    </row>
    <row r="16" spans="1:7"/>
    <row r="17" spans="1:7">
      <c r="A17" s="4" t="s">
        <v>45</v>
      </c>
      <c r="B17" s="4" t="s">
        <v>558</v>
      </c>
    </row>
    <row r="18" spans="1:7">
      <c r="A18" s="4" t="s">
        <v>93</v>
      </c>
      <c r="B18" s="4" t="s">
        <v>573</v>
      </c>
    </row>
    <row r="19" spans="1:7">
      <c r="A19" s="4" t="s">
        <v>460</v>
      </c>
      <c r="B19" s="4" t="s">
        <v>70</v>
      </c>
    </row>
  </sheetData>
  <mergeCells count="9">
    <mergeCell ref="A1:A2"/>
    <mergeCell ref="B1:G1"/>
    <mergeCell ref="B2:C2"/>
    <mergeCell ref="D2:E2"/>
    <mergeCell ref="F2:G2"/>
    <mergeCell ref="A16:G16"/>
    <mergeCell ref="B17:G17"/>
    <mergeCell ref="B18:G18"/>
    <mergeCell ref="B19:G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40</v>
      </c>
      <c r="C2" s="2" t="s">
        <v>41</v>
      </c>
      <c r="D2" s="2" t="s">
        <v>42</v>
      </c>
    </row>
    <row r="3" spans="1:4">
      <c r="A3" s="3" t="s">
        <v>474</v>
      </c>
    </row>
    <row r="4" spans="1:4">
      <c r="A4" s="4" t="s">
        <v>575</v>
      </c>
      <c r="B4" s="9" t="n">
        <v>548</v>
      </c>
      <c r="C4" s="6" t="n">
        <v>508.6</v>
      </c>
    </row>
    <row r="5" spans="1:4">
      <c r="A5" s="4" t="s">
        <v>576</v>
      </c>
      <c r="B5" s="7" t="n">
        <v>1.6</v>
      </c>
    </row>
    <row r="6" spans="1:4">
      <c r="A6" s="4" t="s">
        <v>577</v>
      </c>
      <c r="B6" s="5" t="n">
        <v>59</v>
      </c>
      <c r="C6" s="7" t="n">
        <v>67.7</v>
      </c>
      <c r="D6" s="6" t="n">
        <v>76.3</v>
      </c>
    </row>
    <row r="7" spans="1:4">
      <c r="A7" s="4" t="s">
        <v>578</v>
      </c>
      <c r="B7" s="7" t="n">
        <v>-48.4</v>
      </c>
      <c r="C7" s="5" t="n">
        <v>-20</v>
      </c>
    </row>
    <row r="8" spans="1:4">
      <c r="A8" s="4" t="s">
        <v>579</v>
      </c>
      <c r="B8" s="5" t="n">
        <v>0</v>
      </c>
      <c r="C8" s="5" t="n">
        <v>0</v>
      </c>
    </row>
    <row r="9" spans="1:4">
      <c r="A9" s="4" t="s">
        <v>580</v>
      </c>
      <c r="B9" s="7" t="n">
        <v>-0.6</v>
      </c>
      <c r="C9" s="7" t="n">
        <v>-2.1</v>
      </c>
    </row>
    <row r="10" spans="1:4">
      <c r="A10" s="4" t="s">
        <v>581</v>
      </c>
      <c r="B10" s="7" t="n">
        <v>3.8</v>
      </c>
      <c r="C10" s="7" t="n">
        <v>-6.2</v>
      </c>
    </row>
    <row r="11" spans="1:4">
      <c r="A11" s="4" t="s">
        <v>582</v>
      </c>
      <c r="B11" s="7" t="n">
        <v>563.4</v>
      </c>
      <c r="C11" s="5" t="n">
        <v>548</v>
      </c>
      <c r="D11" s="7" t="n">
        <v>508.6</v>
      </c>
    </row>
    <row r="12" spans="1:4">
      <c r="A12" s="4" t="s">
        <v>583</v>
      </c>
      <c r="B12" s="7" t="n">
        <v>227.3</v>
      </c>
      <c r="C12" s="5" t="n">
        <v>243</v>
      </c>
    </row>
    <row r="13" spans="1:4">
      <c r="A13" s="4" t="s">
        <v>584</v>
      </c>
    </row>
    <row r="14" spans="1:4">
      <c r="A14" s="3" t="s">
        <v>474</v>
      </c>
    </row>
    <row r="15" spans="1:4">
      <c r="A15" s="4" t="s">
        <v>575</v>
      </c>
      <c r="B15" s="7" t="n">
        <v>-285.6</v>
      </c>
      <c r="C15" s="7" t="n">
        <v>-238.9</v>
      </c>
    </row>
    <row r="16" spans="1:4">
      <c r="A16" s="4" t="s">
        <v>577</v>
      </c>
      <c r="B16" s="7" t="n">
        <v>-66.40000000000001</v>
      </c>
      <c r="C16" s="7" t="n">
        <v>-69.2</v>
      </c>
    </row>
    <row r="17" spans="1:4">
      <c r="A17" s="4" t="s">
        <v>578</v>
      </c>
      <c r="B17" s="7" t="n">
        <v>31.8</v>
      </c>
      <c r="C17" s="7" t="n">
        <v>18.3</v>
      </c>
    </row>
    <row r="18" spans="1:4">
      <c r="A18" s="4" t="s">
        <v>579</v>
      </c>
      <c r="B18" s="5" t="n">
        <v>0</v>
      </c>
      <c r="C18" s="5" t="n">
        <v>0</v>
      </c>
    </row>
    <row r="19" spans="1:4">
      <c r="A19" s="4" t="s">
        <v>581</v>
      </c>
      <c r="B19" s="7" t="n">
        <v>-2.7</v>
      </c>
      <c r="C19" s="7" t="n">
        <v>4.2</v>
      </c>
    </row>
    <row r="20" spans="1:4">
      <c r="A20" s="4" t="s">
        <v>582</v>
      </c>
      <c r="B20" s="7" t="n">
        <v>-322.9</v>
      </c>
      <c r="C20" s="7" t="n">
        <v>-285.6</v>
      </c>
      <c r="D20" s="7" t="n">
        <v>-238.9</v>
      </c>
    </row>
    <row r="21" spans="1:4">
      <c r="A21" s="4" t="s">
        <v>585</v>
      </c>
    </row>
    <row r="22" spans="1:4">
      <c r="A22" s="3" t="s">
        <v>474</v>
      </c>
    </row>
    <row r="23" spans="1:4">
      <c r="A23" s="4" t="s">
        <v>575</v>
      </c>
      <c r="B23" s="7" t="n">
        <v>-19.4</v>
      </c>
      <c r="C23" s="7" t="n">
        <v>-4.8</v>
      </c>
    </row>
    <row r="24" spans="1:4">
      <c r="A24" s="4" t="s">
        <v>578</v>
      </c>
      <c r="B24" s="7" t="n">
        <v>10.3</v>
      </c>
    </row>
    <row r="25" spans="1:4">
      <c r="A25" s="4" t="s">
        <v>585</v>
      </c>
      <c r="B25" s="7" t="n">
        <v>-4.1</v>
      </c>
      <c r="C25" s="7" t="n">
        <v>-14.6</v>
      </c>
    </row>
    <row r="26" spans="1:4">
      <c r="A26" s="4" t="s">
        <v>582</v>
      </c>
      <c r="B26" s="7" t="n">
        <v>-13.2</v>
      </c>
      <c r="C26" s="7" t="n">
        <v>-19.4</v>
      </c>
      <c r="D26" s="7" t="n">
        <v>-4.8</v>
      </c>
    </row>
    <row r="27" spans="1:4">
      <c r="A27" s="4" t="s">
        <v>586</v>
      </c>
    </row>
    <row r="28" spans="1:4">
      <c r="A28" s="3" t="s">
        <v>474</v>
      </c>
    </row>
    <row r="29" spans="1:4">
      <c r="A29" s="4" t="s">
        <v>575</v>
      </c>
      <c r="B29" s="7" t="n">
        <v>270.4</v>
      </c>
      <c r="C29" s="7" t="n">
        <v>251.2</v>
      </c>
    </row>
    <row r="30" spans="1:4">
      <c r="A30" s="4" t="s">
        <v>576</v>
      </c>
      <c r="B30" s="7" t="n">
        <v>1.6</v>
      </c>
    </row>
    <row r="31" spans="1:4">
      <c r="A31" s="4" t="s">
        <v>577</v>
      </c>
      <c r="B31" s="7" t="n">
        <v>11.9</v>
      </c>
      <c r="C31" s="7" t="n">
        <v>10.2</v>
      </c>
    </row>
    <row r="32" spans="1:4">
      <c r="A32" s="4" t="s">
        <v>578</v>
      </c>
      <c r="B32" s="7" t="n">
        <v>-24.6</v>
      </c>
      <c r="C32" s="7" t="n">
        <v>-10.3</v>
      </c>
    </row>
    <row r="33" spans="1:4">
      <c r="A33" s="4" t="s">
        <v>579</v>
      </c>
      <c r="B33" s="5" t="n">
        <v>16</v>
      </c>
      <c r="C33" s="7" t="n">
        <v>22.9</v>
      </c>
    </row>
    <row r="34" spans="1:4">
      <c r="A34" s="4" t="s">
        <v>580</v>
      </c>
      <c r="B34" s="5" t="n">
        <v>0</v>
      </c>
      <c r="C34" s="5" t="n">
        <v>0</v>
      </c>
    </row>
    <row r="35" spans="1:4">
      <c r="A35" s="4" t="s">
        <v>581</v>
      </c>
      <c r="B35" s="7" t="n">
        <v>2.3</v>
      </c>
      <c r="C35" s="7" t="n">
        <v>-3.6</v>
      </c>
    </row>
    <row r="36" spans="1:4">
      <c r="A36" s="4" t="s">
        <v>582</v>
      </c>
      <c r="B36" s="7" t="n">
        <v>277.6</v>
      </c>
      <c r="C36" s="7" t="n">
        <v>270.4</v>
      </c>
      <c r="D36" s="7" t="n">
        <v>251.2</v>
      </c>
    </row>
    <row r="37" spans="1:4">
      <c r="A37" s="4" t="s">
        <v>583</v>
      </c>
      <c r="B37" s="7" t="n">
        <v>118.7</v>
      </c>
      <c r="C37" s="7" t="n">
        <v>120.8</v>
      </c>
    </row>
    <row r="38" spans="1:4">
      <c r="A38" s="4" t="s">
        <v>587</v>
      </c>
    </row>
    <row r="39" spans="1:4">
      <c r="A39" s="3" t="s">
        <v>474</v>
      </c>
    </row>
    <row r="40" spans="1:4">
      <c r="A40" s="4" t="s">
        <v>575</v>
      </c>
      <c r="B40" s="7" t="n">
        <v>-138.1</v>
      </c>
      <c r="C40" s="7" t="n">
        <v>-115.9</v>
      </c>
    </row>
    <row r="41" spans="1:4">
      <c r="A41" s="4" t="s">
        <v>577</v>
      </c>
      <c r="B41" s="7" t="n">
        <v>-30.6</v>
      </c>
      <c r="C41" s="7" t="n">
        <v>-33.4</v>
      </c>
    </row>
    <row r="42" spans="1:4">
      <c r="A42" s="4" t="s">
        <v>578</v>
      </c>
      <c r="B42" s="7" t="n">
        <v>14.9</v>
      </c>
      <c r="C42" s="7" t="n">
        <v>9.300000000000001</v>
      </c>
    </row>
    <row r="43" spans="1:4">
      <c r="A43" s="4" t="s">
        <v>579</v>
      </c>
      <c r="B43" s="7" t="n">
        <v>4.8</v>
      </c>
      <c r="C43" s="7" t="n">
        <v>-0.6</v>
      </c>
    </row>
    <row r="44" spans="1:4">
      <c r="A44" s="4" t="s">
        <v>581</v>
      </c>
      <c r="B44" s="7" t="n">
        <v>-1.6</v>
      </c>
      <c r="C44" s="7" t="n">
        <v>2.5</v>
      </c>
    </row>
    <row r="45" spans="1:4">
      <c r="A45" s="4" t="s">
        <v>582</v>
      </c>
      <c r="B45" s="7" t="n">
        <v>-150.6</v>
      </c>
      <c r="C45" s="7" t="n">
        <v>-138.1</v>
      </c>
      <c r="D45" s="7" t="n">
        <v>-115.9</v>
      </c>
    </row>
    <row r="46" spans="1:4">
      <c r="A46" s="4" t="s">
        <v>588</v>
      </c>
    </row>
    <row r="47" spans="1:4">
      <c r="A47" s="3" t="s">
        <v>474</v>
      </c>
    </row>
    <row r="48" spans="1:4">
      <c r="A48" s="4" t="s">
        <v>575</v>
      </c>
      <c r="B48" s="7" t="n">
        <v>-11.5</v>
      </c>
      <c r="C48" s="7" t="n">
        <v>-3.5</v>
      </c>
    </row>
    <row r="49" spans="1:4">
      <c r="A49" s="4" t="s">
        <v>578</v>
      </c>
      <c r="B49" s="7" t="n">
        <v>5.7</v>
      </c>
    </row>
    <row r="50" spans="1:4">
      <c r="A50" s="4" t="s">
        <v>585</v>
      </c>
      <c r="B50" s="7" t="n">
        <v>-2.5</v>
      </c>
      <c r="C50" s="5" t="n">
        <v>-8</v>
      </c>
    </row>
    <row r="51" spans="1:4">
      <c r="A51" s="4" t="s">
        <v>582</v>
      </c>
      <c r="B51" s="7" t="n">
        <v>-8.300000000000001</v>
      </c>
      <c r="C51" s="7" t="n">
        <v>-11.5</v>
      </c>
      <c r="D51" s="7" t="n">
        <v>-3.5</v>
      </c>
    </row>
    <row r="52" spans="1:4">
      <c r="A52" s="4" t="s">
        <v>479</v>
      </c>
    </row>
    <row r="53" spans="1:4">
      <c r="A53" s="3" t="s">
        <v>474</v>
      </c>
    </row>
    <row r="54" spans="1:4">
      <c r="A54" s="4" t="s">
        <v>575</v>
      </c>
      <c r="B54" s="7" t="n">
        <v>203.5</v>
      </c>
      <c r="C54" s="7" t="n">
        <v>194.3</v>
      </c>
    </row>
    <row r="55" spans="1:4">
      <c r="A55" s="4" t="s">
        <v>576</v>
      </c>
      <c r="B55" s="5" t="n">
        <v>0</v>
      </c>
    </row>
    <row r="56" spans="1:4">
      <c r="A56" s="4" t="s">
        <v>577</v>
      </c>
      <c r="B56" s="5" t="n">
        <v>637</v>
      </c>
      <c r="C56" s="7" t="n">
        <v>4.3</v>
      </c>
    </row>
    <row r="57" spans="1:4">
      <c r="A57" s="4" t="s">
        <v>578</v>
      </c>
      <c r="B57" s="7" t="n">
        <v>-21.8</v>
      </c>
      <c r="C57" s="7" t="n">
        <v>-8.800000000000001</v>
      </c>
    </row>
    <row r="58" spans="1:4">
      <c r="A58" s="4" t="s">
        <v>579</v>
      </c>
      <c r="B58" s="7" t="n">
        <v>21.1</v>
      </c>
      <c r="C58" s="7" t="n">
        <v>14.7</v>
      </c>
    </row>
    <row r="59" spans="1:4">
      <c r="A59" s="4" t="s">
        <v>580</v>
      </c>
      <c r="B59" s="5" t="n">
        <v>0</v>
      </c>
      <c r="C59" s="5" t="n">
        <v>0</v>
      </c>
    </row>
    <row r="60" spans="1:4">
      <c r="A60" s="4" t="s">
        <v>581</v>
      </c>
      <c r="B60" s="7" t="n">
        <v>1.2</v>
      </c>
      <c r="C60" s="5" t="n">
        <v>-1</v>
      </c>
    </row>
    <row r="61" spans="1:4">
      <c r="A61" s="4" t="s">
        <v>582</v>
      </c>
      <c r="B61" s="7" t="n">
        <v>210.7</v>
      </c>
      <c r="C61" s="7" t="n">
        <v>203.5</v>
      </c>
      <c r="D61" s="7" t="n">
        <v>194.3</v>
      </c>
    </row>
    <row r="62" spans="1:4">
      <c r="A62" s="4" t="s">
        <v>583</v>
      </c>
      <c r="B62" s="5" t="n">
        <v>72</v>
      </c>
      <c r="C62" s="7" t="n">
        <v>80.09999999999999</v>
      </c>
    </row>
    <row r="63" spans="1:4">
      <c r="A63" s="4" t="s">
        <v>589</v>
      </c>
    </row>
    <row r="64" spans="1:4">
      <c r="A64" s="3" t="s">
        <v>474</v>
      </c>
    </row>
    <row r="65" spans="1:4">
      <c r="A65" s="4" t="s">
        <v>575</v>
      </c>
      <c r="B65" s="7" t="n">
        <v>-115.8</v>
      </c>
      <c r="C65" s="7" t="n">
        <v>-97.09999999999999</v>
      </c>
    </row>
    <row r="66" spans="1:4">
      <c r="A66" s="4" t="s">
        <v>577</v>
      </c>
      <c r="B66" s="7" t="n">
        <v>-28.2</v>
      </c>
      <c r="C66" s="7" t="n">
        <v>-28.8</v>
      </c>
    </row>
    <row r="67" spans="1:4">
      <c r="A67" s="4" t="s">
        <v>578</v>
      </c>
      <c r="B67" s="7" t="n">
        <v>15.5</v>
      </c>
      <c r="C67" s="7" t="n">
        <v>8.199999999999999</v>
      </c>
    </row>
    <row r="68" spans="1:4">
      <c r="A68" s="4" t="s">
        <v>579</v>
      </c>
      <c r="B68" s="7" t="n">
        <v>-4.8</v>
      </c>
      <c r="C68" s="7" t="n">
        <v>0.6</v>
      </c>
    </row>
    <row r="69" spans="1:4">
      <c r="A69" s="4" t="s">
        <v>581</v>
      </c>
      <c r="B69" s="7" t="n">
        <v>-0.9</v>
      </c>
      <c r="C69" s="7" t="n">
        <v>1.3</v>
      </c>
    </row>
    <row r="70" spans="1:4">
      <c r="A70" s="4" t="s">
        <v>582</v>
      </c>
      <c r="B70" s="7" t="n">
        <v>-134.2</v>
      </c>
      <c r="C70" s="7" t="n">
        <v>-115.8</v>
      </c>
      <c r="D70" s="7" t="n">
        <v>-97.09999999999999</v>
      </c>
    </row>
    <row r="71" spans="1:4">
      <c r="A71" s="4" t="s">
        <v>590</v>
      </c>
    </row>
    <row r="72" spans="1:4">
      <c r="A72" s="3" t="s">
        <v>474</v>
      </c>
    </row>
    <row r="73" spans="1:4">
      <c r="A73" s="4" t="s">
        <v>575</v>
      </c>
      <c r="B73" s="7" t="n">
        <v>-7.6</v>
      </c>
      <c r="C73" s="7" t="n">
        <v>-1.3</v>
      </c>
    </row>
    <row r="74" spans="1:4">
      <c r="A74" s="4" t="s">
        <v>578</v>
      </c>
      <c r="B74" s="7" t="n">
        <v>4.5</v>
      </c>
    </row>
    <row r="75" spans="1:4">
      <c r="A75" s="4" t="s">
        <v>585</v>
      </c>
      <c r="B75" s="7" t="n">
        <v>-1.4</v>
      </c>
      <c r="C75" s="7" t="n">
        <v>-6.3</v>
      </c>
    </row>
    <row r="76" spans="1:4">
      <c r="A76" s="4" t="s">
        <v>582</v>
      </c>
      <c r="B76" s="7" t="n">
        <v>-4.5</v>
      </c>
      <c r="C76" s="7" t="n">
        <v>-7.6</v>
      </c>
      <c r="D76" s="7" t="n">
        <v>-1.3</v>
      </c>
    </row>
    <row r="77" spans="1:4">
      <c r="A77" s="4" t="s">
        <v>482</v>
      </c>
    </row>
    <row r="78" spans="1:4">
      <c r="A78" s="3" t="s">
        <v>474</v>
      </c>
    </row>
    <row r="79" spans="1:4">
      <c r="A79" s="4" t="s">
        <v>575</v>
      </c>
      <c r="B79" s="7" t="n">
        <v>47.6</v>
      </c>
      <c r="C79" s="7" t="n">
        <v>38.9</v>
      </c>
    </row>
    <row r="80" spans="1:4">
      <c r="A80" s="4" t="s">
        <v>576</v>
      </c>
      <c r="B80" s="5" t="n">
        <v>0</v>
      </c>
    </row>
    <row r="81" spans="1:4">
      <c r="A81" s="4" t="s">
        <v>577</v>
      </c>
      <c r="B81" s="7" t="n">
        <v>6.3</v>
      </c>
      <c r="C81" s="7" t="n">
        <v>6.4</v>
      </c>
    </row>
    <row r="82" spans="1:4">
      <c r="A82" s="4" t="s">
        <v>578</v>
      </c>
      <c r="B82" s="7" t="n">
        <v>-1.8</v>
      </c>
      <c r="C82" s="7" t="n">
        <v>-0.7</v>
      </c>
    </row>
    <row r="83" spans="1:4">
      <c r="A83" s="4" t="s">
        <v>579</v>
      </c>
      <c r="B83" s="7" t="n">
        <v>1.5</v>
      </c>
      <c r="C83" s="7" t="n">
        <v>5.5</v>
      </c>
    </row>
    <row r="84" spans="1:4">
      <c r="A84" s="4" t="s">
        <v>580</v>
      </c>
      <c r="B84" s="5" t="n">
        <v>0</v>
      </c>
      <c r="C84" s="7" t="n">
        <v>-2.1</v>
      </c>
    </row>
    <row r="85" spans="1:4">
      <c r="A85" s="4" t="s">
        <v>581</v>
      </c>
      <c r="B85" s="7" t="n">
        <v>0.3</v>
      </c>
      <c r="C85" s="7" t="n">
        <v>-0.4</v>
      </c>
    </row>
    <row r="86" spans="1:4">
      <c r="A86" s="4" t="s">
        <v>582</v>
      </c>
      <c r="B86" s="7" t="n">
        <v>53.9</v>
      </c>
      <c r="C86" s="7" t="n">
        <v>47.6</v>
      </c>
      <c r="D86" s="7" t="n">
        <v>38.9</v>
      </c>
    </row>
    <row r="87" spans="1:4">
      <c r="A87" s="4" t="s">
        <v>583</v>
      </c>
      <c r="B87" s="7" t="n">
        <v>18.9</v>
      </c>
      <c r="C87" s="7" t="n">
        <v>18.7</v>
      </c>
    </row>
    <row r="88" spans="1:4">
      <c r="A88" s="4" t="s">
        <v>591</v>
      </c>
    </row>
    <row r="89" spans="1:4">
      <c r="A89" s="3" t="s">
        <v>474</v>
      </c>
    </row>
    <row r="90" spans="1:4">
      <c r="A90" s="4" t="s">
        <v>575</v>
      </c>
      <c r="B90" s="7" t="n">
        <v>-28.6</v>
      </c>
      <c r="C90" s="5" t="n">
        <v>-23</v>
      </c>
    </row>
    <row r="91" spans="1:4">
      <c r="A91" s="4" t="s">
        <v>577</v>
      </c>
      <c r="B91" s="7" t="n">
        <v>-7.1</v>
      </c>
      <c r="C91" s="7" t="n">
        <v>-6.6</v>
      </c>
    </row>
    <row r="92" spans="1:4">
      <c r="A92" s="4" t="s">
        <v>578</v>
      </c>
      <c r="B92" s="7" t="n">
        <v>1.3</v>
      </c>
      <c r="C92" s="7" t="n">
        <v>0.6</v>
      </c>
    </row>
    <row r="93" spans="1:4">
      <c r="A93" s="4" t="s">
        <v>579</v>
      </c>
      <c r="B93" s="5" t="n">
        <v>0</v>
      </c>
      <c r="C93" s="5" t="n">
        <v>0</v>
      </c>
    </row>
    <row r="94" spans="1:4">
      <c r="A94" s="4" t="s">
        <v>581</v>
      </c>
      <c r="B94" s="7" t="n">
        <v>-0.2</v>
      </c>
      <c r="C94" s="7" t="n">
        <v>0.4</v>
      </c>
    </row>
    <row r="95" spans="1:4">
      <c r="A95" s="4" t="s">
        <v>582</v>
      </c>
      <c r="B95" s="7" t="n">
        <v>-34.6</v>
      </c>
      <c r="C95" s="7" t="n">
        <v>-28.6</v>
      </c>
      <c r="D95" s="5" t="n">
        <v>-23</v>
      </c>
    </row>
    <row r="96" spans="1:4">
      <c r="A96" s="4" t="s">
        <v>592</v>
      </c>
    </row>
    <row r="97" spans="1:4">
      <c r="A97" s="3" t="s">
        <v>474</v>
      </c>
    </row>
    <row r="98" spans="1:4">
      <c r="A98" s="4" t="s">
        <v>575</v>
      </c>
      <c r="B98" s="7" t="n">
        <v>-0.3</v>
      </c>
      <c r="C98" s="5" t="n">
        <v>0</v>
      </c>
    </row>
    <row r="99" spans="1:4">
      <c r="A99" s="4" t="s">
        <v>578</v>
      </c>
      <c r="B99" s="7" t="n">
        <v>0.1</v>
      </c>
    </row>
    <row r="100" spans="1:4">
      <c r="A100" s="4" t="s">
        <v>585</v>
      </c>
      <c r="B100" s="7" t="n">
        <v>-0.2</v>
      </c>
      <c r="C100" s="7" t="n">
        <v>-0.3</v>
      </c>
    </row>
    <row r="101" spans="1:4">
      <c r="A101" s="4" t="s">
        <v>582</v>
      </c>
      <c r="B101" s="7" t="n">
        <v>-0.4</v>
      </c>
      <c r="C101" s="7" t="n">
        <v>-0.3</v>
      </c>
      <c r="D101" s="5" t="n">
        <v>0</v>
      </c>
    </row>
    <row r="102" spans="1:4">
      <c r="A102" s="4" t="s">
        <v>593</v>
      </c>
    </row>
    <row r="103" spans="1:4">
      <c r="A103" s="3" t="s">
        <v>474</v>
      </c>
    </row>
    <row r="104" spans="1:4">
      <c r="A104" s="4" t="s">
        <v>575</v>
      </c>
      <c r="B104" s="7" t="n">
        <v>4.4</v>
      </c>
      <c r="C104" s="7" t="n">
        <v>4.1</v>
      </c>
    </row>
    <row r="105" spans="1:4">
      <c r="A105" s="4" t="s">
        <v>576</v>
      </c>
      <c r="B105" s="5" t="n">
        <v>0</v>
      </c>
    </row>
    <row r="106" spans="1:4">
      <c r="A106" s="4" t="s">
        <v>577</v>
      </c>
      <c r="B106" s="7" t="n">
        <v>0.6</v>
      </c>
      <c r="C106" s="7" t="n">
        <v>0.5</v>
      </c>
    </row>
    <row r="107" spans="1:4">
      <c r="A107" s="4" t="s">
        <v>578</v>
      </c>
      <c r="B107" s="7" t="n">
        <v>-0.2</v>
      </c>
      <c r="C107" s="7" t="n">
        <v>-0.2</v>
      </c>
    </row>
    <row r="108" spans="1:4">
      <c r="A108" s="4" t="s">
        <v>579</v>
      </c>
      <c r="B108" s="5" t="n">
        <v>0</v>
      </c>
      <c r="C108" s="5" t="n">
        <v>0</v>
      </c>
    </row>
    <row r="109" spans="1:4">
      <c r="A109" s="4" t="s">
        <v>580</v>
      </c>
      <c r="B109" s="5" t="n">
        <v>0</v>
      </c>
      <c r="C109" s="5" t="n">
        <v>0</v>
      </c>
    </row>
    <row r="110" spans="1:4">
      <c r="A110" s="4" t="s">
        <v>581</v>
      </c>
      <c r="B110" s="5" t="n">
        <v>0</v>
      </c>
      <c r="C110" s="5" t="n">
        <v>0</v>
      </c>
    </row>
    <row r="111" spans="1:4">
      <c r="A111" s="4" t="s">
        <v>582</v>
      </c>
      <c r="B111" s="7" t="n">
        <v>4.8</v>
      </c>
      <c r="C111" s="7" t="n">
        <v>4.4</v>
      </c>
      <c r="D111" s="7" t="n">
        <v>4.1</v>
      </c>
    </row>
    <row r="112" spans="1:4">
      <c r="A112" s="4" t="s">
        <v>583</v>
      </c>
      <c r="B112" s="7" t="n">
        <v>1.3</v>
      </c>
      <c r="C112" s="7" t="n">
        <v>1.3</v>
      </c>
    </row>
    <row r="113" spans="1:4">
      <c r="A113" s="4" t="s">
        <v>594</v>
      </c>
    </row>
    <row r="114" spans="1:4">
      <c r="A114" s="3" t="s">
        <v>474</v>
      </c>
    </row>
    <row r="115" spans="1:4">
      <c r="A115" s="4" t="s">
        <v>575</v>
      </c>
      <c r="B115" s="7" t="n">
        <v>-3.1</v>
      </c>
      <c r="C115" s="7" t="n">
        <v>-2.9</v>
      </c>
    </row>
    <row r="116" spans="1:4">
      <c r="A116" s="4" t="s">
        <v>577</v>
      </c>
      <c r="B116" s="7" t="n">
        <v>-0.5</v>
      </c>
      <c r="C116" s="7" t="n">
        <v>-0.4</v>
      </c>
    </row>
    <row r="117" spans="1:4">
      <c r="A117" s="4" t="s">
        <v>578</v>
      </c>
      <c r="B117" s="7" t="n">
        <v>0.1</v>
      </c>
      <c r="C117" s="7" t="n">
        <v>0.2</v>
      </c>
    </row>
    <row r="118" spans="1:4">
      <c r="A118" s="4" t="s">
        <v>579</v>
      </c>
      <c r="B118" s="5" t="n">
        <v>0</v>
      </c>
      <c r="C118" s="5" t="n">
        <v>0</v>
      </c>
    </row>
    <row r="119" spans="1:4">
      <c r="A119" s="4" t="s">
        <v>581</v>
      </c>
      <c r="B119" s="5" t="n">
        <v>0</v>
      </c>
      <c r="C119" s="5" t="n">
        <v>0</v>
      </c>
    </row>
    <row r="120" spans="1:4">
      <c r="A120" s="4" t="s">
        <v>582</v>
      </c>
      <c r="B120" s="7" t="n">
        <v>-3.5</v>
      </c>
      <c r="C120" s="7" t="n">
        <v>-3.1</v>
      </c>
      <c r="D120" s="7" t="n">
        <v>-2.9</v>
      </c>
    </row>
    <row r="121" spans="1:4">
      <c r="A121" s="4" t="s">
        <v>595</v>
      </c>
    </row>
    <row r="122" spans="1:4">
      <c r="A122" s="3" t="s">
        <v>474</v>
      </c>
    </row>
    <row r="123" spans="1:4">
      <c r="A123" s="4" t="s">
        <v>575</v>
      </c>
      <c r="B123" s="5" t="n">
        <v>0</v>
      </c>
      <c r="C123" s="5" t="n">
        <v>0</v>
      </c>
    </row>
    <row r="124" spans="1:4">
      <c r="A124" s="4" t="s">
        <v>578</v>
      </c>
      <c r="B124" s="5" t="n">
        <v>0</v>
      </c>
    </row>
    <row r="125" spans="1:4">
      <c r="A125" s="4" t="s">
        <v>585</v>
      </c>
      <c r="B125" s="5" t="n">
        <v>0</v>
      </c>
      <c r="C125" s="5" t="n">
        <v>0</v>
      </c>
    </row>
    <row r="126" spans="1:4">
      <c r="A126" s="4" t="s">
        <v>582</v>
      </c>
      <c r="B126" s="5" t="n">
        <v>0</v>
      </c>
      <c r="C126" s="5" t="n">
        <v>0</v>
      </c>
      <c r="D126" s="5" t="n">
        <v>0</v>
      </c>
    </row>
    <row r="127" spans="1:4">
      <c r="A127" s="4" t="s">
        <v>596</v>
      </c>
    </row>
    <row r="128" spans="1:4">
      <c r="A128" s="3" t="s">
        <v>474</v>
      </c>
    </row>
    <row r="129" spans="1:4">
      <c r="A129" s="4" t="s">
        <v>575</v>
      </c>
      <c r="B129" s="7" t="n">
        <v>22.1</v>
      </c>
      <c r="C129" s="7" t="n">
        <v>20.1</v>
      </c>
    </row>
    <row r="130" spans="1:4">
      <c r="A130" s="4" t="s">
        <v>576</v>
      </c>
      <c r="B130" s="5" t="n">
        <v>0</v>
      </c>
    </row>
    <row r="131" spans="1:4">
      <c r="A131" s="4" t="s">
        <v>577</v>
      </c>
      <c r="B131" s="7" t="n">
        <v>33.5</v>
      </c>
      <c r="C131" s="7" t="n">
        <v>46.3</v>
      </c>
    </row>
    <row r="132" spans="1:4">
      <c r="A132" s="4" t="s">
        <v>578</v>
      </c>
      <c r="B132" s="5" t="n">
        <v>0</v>
      </c>
      <c r="C132" s="5" t="n">
        <v>0</v>
      </c>
    </row>
    <row r="133" spans="1:4">
      <c r="A133" s="4" t="s">
        <v>579</v>
      </c>
      <c r="B133" s="7" t="n">
        <v>-38.6</v>
      </c>
      <c r="C133" s="7" t="n">
        <v>-43.1</v>
      </c>
    </row>
    <row r="134" spans="1:4">
      <c r="A134" s="4" t="s">
        <v>580</v>
      </c>
      <c r="B134" s="7" t="n">
        <v>-0.6</v>
      </c>
      <c r="C134" s="5" t="n">
        <v>0</v>
      </c>
    </row>
    <row r="135" spans="1:4">
      <c r="A135" s="4" t="s">
        <v>581</v>
      </c>
      <c r="B135" s="5" t="n">
        <v>0</v>
      </c>
      <c r="C135" s="7" t="n">
        <v>-1.2</v>
      </c>
    </row>
    <row r="136" spans="1:4">
      <c r="A136" s="4" t="s">
        <v>582</v>
      </c>
      <c r="B136" s="7" t="n">
        <v>16.4</v>
      </c>
      <c r="C136" s="7" t="n">
        <v>22.1</v>
      </c>
      <c r="D136" s="7" t="n">
        <v>20.1</v>
      </c>
    </row>
    <row r="137" spans="1:4">
      <c r="A137" s="4" t="s">
        <v>583</v>
      </c>
      <c r="B137" s="7" t="n">
        <v>16.4</v>
      </c>
      <c r="C137" s="7" t="n">
        <v>22.1</v>
      </c>
    </row>
    <row r="138" spans="1:4">
      <c r="A138" s="4" t="s">
        <v>597</v>
      </c>
    </row>
    <row r="139" spans="1:4">
      <c r="A139" s="3" t="s">
        <v>474</v>
      </c>
    </row>
    <row r="140" spans="1:4">
      <c r="A140" s="4" t="s">
        <v>575</v>
      </c>
      <c r="B140" s="5" t="n">
        <v>0</v>
      </c>
      <c r="C140" s="5" t="n">
        <v>0</v>
      </c>
    </row>
    <row r="141" spans="1:4">
      <c r="A141" s="4" t="s">
        <v>577</v>
      </c>
      <c r="B141" s="5" t="n">
        <v>0</v>
      </c>
      <c r="C141" s="5" t="n">
        <v>0</v>
      </c>
    </row>
    <row r="142" spans="1:4">
      <c r="A142" s="4" t="s">
        <v>578</v>
      </c>
      <c r="B142" s="5" t="n">
        <v>0</v>
      </c>
      <c r="C142" s="5" t="n">
        <v>0</v>
      </c>
    </row>
    <row r="143" spans="1:4">
      <c r="A143" s="4" t="s">
        <v>579</v>
      </c>
      <c r="B143" s="5" t="n">
        <v>0</v>
      </c>
      <c r="C143" s="5" t="n">
        <v>0</v>
      </c>
    </row>
    <row r="144" spans="1:4">
      <c r="A144" s="4" t="s">
        <v>581</v>
      </c>
      <c r="B144" s="5" t="n">
        <v>0</v>
      </c>
      <c r="C144" s="5" t="n">
        <v>0</v>
      </c>
    </row>
    <row r="145" spans="1:4">
      <c r="A145" s="4" t="s">
        <v>582</v>
      </c>
      <c r="B145" s="5" t="n">
        <v>0</v>
      </c>
      <c r="C145" s="5" t="n">
        <v>0</v>
      </c>
      <c r="D145" s="5" t="n">
        <v>0</v>
      </c>
    </row>
    <row r="146" spans="1:4">
      <c r="A146" s="4" t="s">
        <v>598</v>
      </c>
    </row>
    <row r="147" spans="1:4">
      <c r="A147" s="3" t="s">
        <v>474</v>
      </c>
    </row>
    <row r="148" spans="1:4">
      <c r="A148" s="4" t="s">
        <v>575</v>
      </c>
      <c r="B148" s="5" t="n">
        <v>0</v>
      </c>
      <c r="C148" s="5" t="n">
        <v>0</v>
      </c>
    </row>
    <row r="149" spans="1:4">
      <c r="A149" s="4" t="s">
        <v>578</v>
      </c>
      <c r="B149" s="5" t="n">
        <v>0</v>
      </c>
    </row>
    <row r="150" spans="1:4">
      <c r="A150" s="4" t="s">
        <v>585</v>
      </c>
      <c r="B150" s="5" t="n">
        <v>0</v>
      </c>
      <c r="C150" s="5" t="n">
        <v>0</v>
      </c>
    </row>
    <row r="151" spans="1:4">
      <c r="A151" s="4" t="s">
        <v>582</v>
      </c>
      <c r="B151" s="9" t="n">
        <v>0</v>
      </c>
      <c r="C151" s="9" t="n">
        <v>0</v>
      </c>
      <c r="D151" s="9"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9</v>
      </c>
      <c r="B1" s="2" t="s">
        <v>1</v>
      </c>
    </row>
    <row r="2" spans="1:4">
      <c r="B2" s="2" t="s">
        <v>40</v>
      </c>
      <c r="C2" s="2" t="s">
        <v>41</v>
      </c>
      <c r="D2" s="2" t="s">
        <v>42</v>
      </c>
    </row>
    <row r="3" spans="1:4">
      <c r="A3" s="3" t="s">
        <v>207</v>
      </c>
    </row>
    <row r="4" spans="1:4">
      <c r="A4" s="4" t="s">
        <v>600</v>
      </c>
      <c r="B4" s="6" t="n">
        <v>-13.6</v>
      </c>
      <c r="C4" s="6" t="n">
        <v>-11.1</v>
      </c>
      <c r="D4" s="6" t="n">
        <v>-14.4</v>
      </c>
    </row>
    <row r="5" spans="1:4">
      <c r="A5" s="4" t="s">
        <v>601</v>
      </c>
      <c r="B5" s="5" t="n">
        <v>-59</v>
      </c>
      <c r="C5" s="7" t="n">
        <v>-67.7</v>
      </c>
      <c r="D5" s="7" t="n">
        <v>-76.3</v>
      </c>
    </row>
    <row r="6" spans="1:4">
      <c r="A6" s="4" t="s">
        <v>602</v>
      </c>
      <c r="B6" s="7" t="n">
        <v>15.2</v>
      </c>
      <c r="C6" s="7" t="n">
        <v>13.6</v>
      </c>
      <c r="D6" s="7" t="n">
        <v>11.1</v>
      </c>
    </row>
    <row r="7" spans="1:4">
      <c r="A7" s="4" t="s">
        <v>581</v>
      </c>
      <c r="B7" s="7" t="n">
        <v>-0.2</v>
      </c>
      <c r="C7" s="7" t="n">
        <v>0.1</v>
      </c>
      <c r="D7" s="5" t="n">
        <v>0</v>
      </c>
    </row>
    <row r="8" spans="1:4">
      <c r="A8" s="4" t="s">
        <v>603</v>
      </c>
      <c r="B8" s="6" t="n">
        <v>-57.6</v>
      </c>
      <c r="C8" s="6" t="n">
        <v>-65.09999999999999</v>
      </c>
      <c r="D8" s="6" t="n">
        <v>-79.5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40</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1"/>
    <col customWidth="1" max="2" min="2" width="21"/>
  </cols>
  <sheetData>
    <row r="1" spans="1:2">
      <c r="A1" s="1" t="s">
        <v>604</v>
      </c>
      <c r="B1" s="2" t="s">
        <v>1</v>
      </c>
    </row>
    <row r="2" spans="1:2">
      <c r="B2" s="2" t="s">
        <v>605</v>
      </c>
    </row>
    <row r="3" spans="1:2">
      <c r="A3" s="3" t="s">
        <v>606</v>
      </c>
    </row>
    <row r="4" spans="1:2">
      <c r="A4" s="4" t="s">
        <v>575</v>
      </c>
      <c r="B4" s="6" t="n">
        <v>1261.3</v>
      </c>
    </row>
    <row r="5" spans="1:2">
      <c r="A5" s="4" t="s">
        <v>576</v>
      </c>
      <c r="B5" s="7" t="n">
        <v>3.3</v>
      </c>
    </row>
    <row r="6" spans="1:2">
      <c r="A6" s="4" t="s">
        <v>577</v>
      </c>
      <c r="B6" s="7" t="n">
        <v>378.9</v>
      </c>
    </row>
    <row r="7" spans="1:2">
      <c r="A7" s="4" t="s">
        <v>578</v>
      </c>
      <c r="B7" s="7" t="n">
        <v>-76.7</v>
      </c>
    </row>
    <row r="8" spans="1:2">
      <c r="A8" s="4" t="s">
        <v>581</v>
      </c>
      <c r="B8" s="7" t="n">
        <v>12.7</v>
      </c>
    </row>
    <row r="9" spans="1:2">
      <c r="A9" s="4" t="s">
        <v>582</v>
      </c>
      <c r="B9" s="7" t="n">
        <v>1579.5</v>
      </c>
    </row>
    <row r="10" spans="1:2">
      <c r="A10" s="4" t="s">
        <v>607</v>
      </c>
      <c r="B10" s="7" t="n">
        <v>1330.2</v>
      </c>
    </row>
    <row r="11" spans="1:2">
      <c r="A11" s="4" t="s">
        <v>584</v>
      </c>
    </row>
    <row r="12" spans="1:2">
      <c r="A12" s="3" t="s">
        <v>606</v>
      </c>
    </row>
    <row r="13" spans="1:2">
      <c r="A13" s="4" t="s">
        <v>575</v>
      </c>
      <c r="B13" s="5" t="n">
        <v>0</v>
      </c>
    </row>
    <row r="14" spans="1:2">
      <c r="A14" s="4" t="s">
        <v>577</v>
      </c>
      <c r="B14" s="7" t="n">
        <v>-250.1</v>
      </c>
    </row>
    <row r="15" spans="1:2">
      <c r="A15" s="4" t="s">
        <v>578</v>
      </c>
      <c r="B15" s="7" t="n">
        <v>1.7</v>
      </c>
    </row>
    <row r="16" spans="1:2">
      <c r="A16" s="4" t="s">
        <v>581</v>
      </c>
      <c r="B16" s="7" t="n">
        <v>-0.9</v>
      </c>
    </row>
    <row r="17" spans="1:2">
      <c r="A17" s="4" t="s">
        <v>582</v>
      </c>
      <c r="B17" s="7" t="n">
        <v>-249.3</v>
      </c>
    </row>
    <row r="18" spans="1:2">
      <c r="A18" s="4" t="s">
        <v>608</v>
      </c>
    </row>
    <row r="19" spans="1:2">
      <c r="A19" s="3" t="s">
        <v>606</v>
      </c>
    </row>
    <row r="20" spans="1:2">
      <c r="A20" s="4" t="s">
        <v>575</v>
      </c>
      <c r="B20" s="5" t="n">
        <v>1206</v>
      </c>
    </row>
    <row r="21" spans="1:2">
      <c r="A21" s="4" t="s">
        <v>576</v>
      </c>
      <c r="B21" s="7" t="n">
        <v>3.3</v>
      </c>
    </row>
    <row r="22" spans="1:2">
      <c r="A22" s="4" t="s">
        <v>577</v>
      </c>
      <c r="B22" s="7" t="n">
        <v>366.6</v>
      </c>
    </row>
    <row r="23" spans="1:2">
      <c r="A23" s="4" t="s">
        <v>578</v>
      </c>
      <c r="B23" s="7" t="n">
        <v>-76.7</v>
      </c>
    </row>
    <row r="24" spans="1:2">
      <c r="A24" s="4" t="s">
        <v>581</v>
      </c>
      <c r="B24" s="7" t="n">
        <v>12.6</v>
      </c>
    </row>
    <row r="25" spans="1:2">
      <c r="A25" s="4" t="s">
        <v>582</v>
      </c>
      <c r="B25" s="7" t="n">
        <v>1511.8</v>
      </c>
    </row>
    <row r="26" spans="1:2">
      <c r="A26" s="4" t="s">
        <v>607</v>
      </c>
      <c r="B26" s="7" t="n">
        <v>1270.8</v>
      </c>
    </row>
    <row r="27" spans="1:2">
      <c r="A27" s="4" t="s">
        <v>609</v>
      </c>
    </row>
    <row r="28" spans="1:2">
      <c r="A28" s="3" t="s">
        <v>606</v>
      </c>
    </row>
    <row r="29" spans="1:2">
      <c r="A29" s="4" t="s">
        <v>575</v>
      </c>
      <c r="B29" s="5" t="n">
        <v>0</v>
      </c>
    </row>
    <row r="30" spans="1:2">
      <c r="A30" s="4" t="s">
        <v>577</v>
      </c>
      <c r="B30" s="7" t="n">
        <v>-241.8</v>
      </c>
    </row>
    <row r="31" spans="1:2">
      <c r="A31" s="4" t="s">
        <v>578</v>
      </c>
      <c r="B31" s="7" t="n">
        <v>1.7</v>
      </c>
    </row>
    <row r="32" spans="1:2">
      <c r="A32" s="4" t="s">
        <v>581</v>
      </c>
      <c r="B32" s="7" t="n">
        <v>-0.9</v>
      </c>
    </row>
    <row r="33" spans="1:2">
      <c r="A33" s="4" t="s">
        <v>582</v>
      </c>
      <c r="B33" s="5" t="n">
        <v>-241</v>
      </c>
    </row>
    <row r="34" spans="1:2">
      <c r="A34" s="4" t="s">
        <v>610</v>
      </c>
    </row>
    <row r="35" spans="1:2">
      <c r="A35" s="3" t="s">
        <v>606</v>
      </c>
    </row>
    <row r="36" spans="1:2">
      <c r="A36" s="4" t="s">
        <v>575</v>
      </c>
      <c r="B36" s="7" t="n">
        <v>55.3</v>
      </c>
    </row>
    <row r="37" spans="1:2">
      <c r="A37" s="4" t="s">
        <v>576</v>
      </c>
      <c r="B37" s="5" t="n">
        <v>0</v>
      </c>
    </row>
    <row r="38" spans="1:2">
      <c r="A38" s="4" t="s">
        <v>577</v>
      </c>
      <c r="B38" s="7" t="n">
        <v>12.2</v>
      </c>
    </row>
    <row r="39" spans="1:2">
      <c r="A39" s="4" t="s">
        <v>578</v>
      </c>
      <c r="B39" s="5" t="n">
        <v>0</v>
      </c>
    </row>
    <row r="40" spans="1:2">
      <c r="A40" s="4" t="s">
        <v>581</v>
      </c>
      <c r="B40" s="7" t="n">
        <v>0.1</v>
      </c>
    </row>
    <row r="41" spans="1:2">
      <c r="A41" s="4" t="s">
        <v>582</v>
      </c>
      <c r="B41" s="7" t="n">
        <v>67.59999999999999</v>
      </c>
    </row>
    <row r="42" spans="1:2">
      <c r="A42" s="4" t="s">
        <v>607</v>
      </c>
      <c r="B42" s="7" t="n">
        <v>59.4</v>
      </c>
    </row>
    <row r="43" spans="1:2">
      <c r="A43" s="4" t="s">
        <v>611</v>
      </c>
    </row>
    <row r="44" spans="1:2">
      <c r="A44" s="3" t="s">
        <v>606</v>
      </c>
    </row>
    <row r="45" spans="1:2">
      <c r="A45" s="4" t="s">
        <v>575</v>
      </c>
      <c r="B45" s="5" t="n">
        <v>0</v>
      </c>
    </row>
    <row r="46" spans="1:2">
      <c r="A46" s="4" t="s">
        <v>577</v>
      </c>
      <c r="B46" s="7" t="n">
        <v>-8.199999999999999</v>
      </c>
    </row>
    <row r="47" spans="1:2">
      <c r="A47" s="4" t="s">
        <v>578</v>
      </c>
      <c r="B47" s="5" t="n">
        <v>0</v>
      </c>
    </row>
    <row r="48" spans="1:2">
      <c r="A48" s="4" t="s">
        <v>581</v>
      </c>
      <c r="B48" s="5" t="n">
        <v>0</v>
      </c>
    </row>
    <row r="49" spans="1:2">
      <c r="A49" s="4" t="s">
        <v>582</v>
      </c>
      <c r="B49" s="7" t="n">
        <v>-8.199999999999999</v>
      </c>
    </row>
    <row r="50" spans="1:2">
      <c r="A50" s="4" t="s">
        <v>593</v>
      </c>
    </row>
    <row r="51" spans="1:2">
      <c r="A51" s="3" t="s">
        <v>606</v>
      </c>
    </row>
    <row r="52" spans="1:2">
      <c r="A52" s="4" t="s">
        <v>575</v>
      </c>
      <c r="B52" s="5" t="n">
        <v>0</v>
      </c>
    </row>
    <row r="53" spans="1:2">
      <c r="A53" s="4" t="s">
        <v>576</v>
      </c>
      <c r="B53" s="5" t="n">
        <v>0</v>
      </c>
    </row>
    <row r="54" spans="1:2">
      <c r="A54" s="4" t="s">
        <v>577</v>
      </c>
      <c r="B54" s="7" t="n">
        <v>0.1</v>
      </c>
    </row>
    <row r="55" spans="1:2">
      <c r="A55" s="4" t="s">
        <v>578</v>
      </c>
      <c r="B55" s="5" t="n">
        <v>0</v>
      </c>
    </row>
    <row r="56" spans="1:2">
      <c r="A56" s="4" t="s">
        <v>581</v>
      </c>
      <c r="B56" s="5" t="n">
        <v>0</v>
      </c>
    </row>
    <row r="57" spans="1:2">
      <c r="A57" s="4" t="s">
        <v>582</v>
      </c>
      <c r="B57" s="7" t="n">
        <v>0.1</v>
      </c>
    </row>
    <row r="58" spans="1:2">
      <c r="A58" s="4" t="s">
        <v>607</v>
      </c>
      <c r="B58" s="5" t="n">
        <v>0</v>
      </c>
    </row>
    <row r="59" spans="1:2">
      <c r="A59" s="4" t="s">
        <v>594</v>
      </c>
    </row>
    <row r="60" spans="1:2">
      <c r="A60" s="3" t="s">
        <v>606</v>
      </c>
    </row>
    <row r="61" spans="1:2">
      <c r="A61" s="4" t="s">
        <v>575</v>
      </c>
      <c r="B61" s="5" t="n">
        <v>0</v>
      </c>
    </row>
    <row r="62" spans="1:2">
      <c r="A62" s="4" t="s">
        <v>577</v>
      </c>
      <c r="B62" s="7" t="n">
        <v>-0.1</v>
      </c>
    </row>
    <row r="63" spans="1:2">
      <c r="A63" s="4" t="s">
        <v>578</v>
      </c>
      <c r="B63" s="5" t="n">
        <v>0</v>
      </c>
    </row>
    <row r="64" spans="1:2">
      <c r="A64" s="4" t="s">
        <v>581</v>
      </c>
      <c r="B64" s="5" t="n">
        <v>0</v>
      </c>
    </row>
    <row r="65" spans="1:2">
      <c r="A65" s="4" t="s">
        <v>582</v>
      </c>
      <c r="B65" s="6" t="n">
        <v>-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2"/>
    <col customWidth="1" max="2" min="2" width="47"/>
    <col customWidth="1" max="3" min="3" width="16"/>
    <col customWidth="1" max="4" min="4" width="14"/>
  </cols>
  <sheetData>
    <row r="1" spans="1:4">
      <c r="A1" s="1" t="s">
        <v>612</v>
      </c>
      <c r="C1" s="2" t="s">
        <v>1</v>
      </c>
    </row>
    <row r="2" spans="1:4">
      <c r="C2" s="2" t="s">
        <v>40</v>
      </c>
      <c r="D2" s="2" t="s">
        <v>41</v>
      </c>
    </row>
    <row r="3" spans="1:4">
      <c r="A3" s="3" t="s">
        <v>613</v>
      </c>
    </row>
    <row r="4" spans="1:4">
      <c r="A4" s="4" t="s">
        <v>575</v>
      </c>
      <c r="C4" s="6" t="n">
        <v>562.1</v>
      </c>
      <c r="D4" s="6" t="n">
        <v>574.6</v>
      </c>
    </row>
    <row r="5" spans="1:4">
      <c r="A5" s="4" t="s">
        <v>459</v>
      </c>
      <c r="C5" s="7" t="n">
        <v>-6.9</v>
      </c>
    </row>
    <row r="6" spans="1:4">
      <c r="A6" s="4" t="s">
        <v>614</v>
      </c>
      <c r="C6" s="7" t="n">
        <v>555.2</v>
      </c>
    </row>
    <row r="7" spans="1:4">
      <c r="A7" s="4" t="s">
        <v>576</v>
      </c>
      <c r="C7" s="7" t="n">
        <v>5.5</v>
      </c>
    </row>
    <row r="8" spans="1:4">
      <c r="A8" s="4" t="s">
        <v>577</v>
      </c>
      <c r="C8" s="7" t="n">
        <v>15.3</v>
      </c>
      <c r="D8" s="7" t="n">
        <v>4.2</v>
      </c>
    </row>
    <row r="9" spans="1:4">
      <c r="A9" s="4" t="s">
        <v>578</v>
      </c>
      <c r="C9" s="7" t="n">
        <v>-0.6</v>
      </c>
      <c r="D9" s="7" t="n">
        <v>-0.2</v>
      </c>
    </row>
    <row r="10" spans="1:4">
      <c r="A10" s="4" t="s">
        <v>615</v>
      </c>
      <c r="C10" s="7" t="n">
        <v>0.6</v>
      </c>
      <c r="D10" s="7" t="n">
        <v>2.1</v>
      </c>
    </row>
    <row r="11" spans="1:4">
      <c r="A11" s="4" t="s">
        <v>581</v>
      </c>
      <c r="C11" s="7" t="n">
        <v>11.2</v>
      </c>
      <c r="D11" s="7" t="n">
        <v>-18.6</v>
      </c>
    </row>
    <row r="12" spans="1:4">
      <c r="A12" s="4" t="s">
        <v>582</v>
      </c>
      <c r="C12" s="7" t="n">
        <v>587.2</v>
      </c>
      <c r="D12" s="7" t="n">
        <v>562.1</v>
      </c>
    </row>
    <row r="13" spans="1:4">
      <c r="A13" s="4" t="s">
        <v>583</v>
      </c>
      <c r="C13" s="7" t="n">
        <v>283.9</v>
      </c>
      <c r="D13" s="7" t="n">
        <v>301.6</v>
      </c>
    </row>
    <row r="14" spans="1:4">
      <c r="A14" s="4" t="s">
        <v>616</v>
      </c>
    </row>
    <row r="15" spans="1:4">
      <c r="A15" s="3" t="s">
        <v>613</v>
      </c>
    </row>
    <row r="16" spans="1:4">
      <c r="A16" s="4" t="s">
        <v>575</v>
      </c>
      <c r="C16" s="7" t="n">
        <v>-260.5</v>
      </c>
      <c r="D16" s="5" t="n">
        <v>-220</v>
      </c>
    </row>
    <row r="17" spans="1:4">
      <c r="A17" s="4" t="s">
        <v>459</v>
      </c>
      <c r="C17" s="7" t="n">
        <v>3.2</v>
      </c>
    </row>
    <row r="18" spans="1:4">
      <c r="A18" s="4" t="s">
        <v>614</v>
      </c>
      <c r="C18" s="7" t="n">
        <v>-257.3</v>
      </c>
    </row>
    <row r="19" spans="1:4">
      <c r="A19" s="4" t="s">
        <v>577</v>
      </c>
      <c r="C19" s="7" t="n">
        <v>-42.9</v>
      </c>
      <c r="D19" s="7" t="n">
        <v>-45.1</v>
      </c>
    </row>
    <row r="20" spans="1:4">
      <c r="A20" s="4" t="s">
        <v>578</v>
      </c>
      <c r="C20" s="7" t="n">
        <v>0.4</v>
      </c>
    </row>
    <row r="21" spans="1:4">
      <c r="A21" s="4" t="s">
        <v>581</v>
      </c>
      <c r="C21" s="7" t="n">
        <v>-3.5</v>
      </c>
      <c r="D21" s="7" t="n">
        <v>4.6</v>
      </c>
    </row>
    <row r="22" spans="1:4">
      <c r="A22" s="4" t="s">
        <v>582</v>
      </c>
      <c r="C22" s="7" t="n">
        <v>-303.3</v>
      </c>
      <c r="D22" s="7" t="n">
        <v>-260.5</v>
      </c>
    </row>
    <row r="23" spans="1:4">
      <c r="A23" s="4" t="s">
        <v>617</v>
      </c>
    </row>
    <row r="24" spans="1:4">
      <c r="A24" s="3" t="s">
        <v>613</v>
      </c>
    </row>
    <row r="25" spans="1:4">
      <c r="A25" s="4" t="s">
        <v>575</v>
      </c>
      <c r="B25" s="4" t="s">
        <v>45</v>
      </c>
      <c r="C25" s="7" t="n">
        <v>516.1</v>
      </c>
      <c r="D25" s="7" t="n">
        <v>534.8</v>
      </c>
    </row>
    <row r="26" spans="1:4">
      <c r="A26" s="4" t="s">
        <v>459</v>
      </c>
      <c r="B26" s="4" t="s">
        <v>45</v>
      </c>
      <c r="C26" s="7" t="n">
        <v>-6.9</v>
      </c>
    </row>
    <row r="27" spans="1:4">
      <c r="A27" s="4" t="s">
        <v>614</v>
      </c>
      <c r="B27" s="4" t="s">
        <v>45</v>
      </c>
      <c r="C27" s="7" t="n">
        <v>509.2</v>
      </c>
    </row>
    <row r="28" spans="1:4">
      <c r="A28" s="4" t="s">
        <v>576</v>
      </c>
      <c r="B28" s="4" t="s">
        <v>45</v>
      </c>
      <c r="C28" s="7" t="n">
        <v>5.5</v>
      </c>
    </row>
    <row r="29" spans="1:4">
      <c r="A29" s="4" t="s">
        <v>577</v>
      </c>
      <c r="B29" s="4" t="s">
        <v>45</v>
      </c>
      <c r="C29" s="5" t="n">
        <v>0</v>
      </c>
      <c r="D29" s="5" t="n">
        <v>0</v>
      </c>
    </row>
    <row r="30" spans="1:4">
      <c r="A30" s="4" t="s">
        <v>578</v>
      </c>
      <c r="B30" s="4" t="s">
        <v>45</v>
      </c>
      <c r="C30" s="5" t="n">
        <v>0</v>
      </c>
      <c r="D30" s="7" t="n">
        <v>-0.1</v>
      </c>
    </row>
    <row r="31" spans="1:4">
      <c r="A31" s="4" t="s">
        <v>615</v>
      </c>
      <c r="B31" s="4" t="s">
        <v>45</v>
      </c>
      <c r="C31" s="5" t="n">
        <v>0</v>
      </c>
      <c r="D31" s="5" t="n">
        <v>0</v>
      </c>
    </row>
    <row r="32" spans="1:4">
      <c r="A32" s="4" t="s">
        <v>581</v>
      </c>
      <c r="B32" s="4" t="s">
        <v>45</v>
      </c>
      <c r="C32" s="5" t="n">
        <v>11</v>
      </c>
      <c r="D32" s="7" t="n">
        <v>-18.6</v>
      </c>
    </row>
    <row r="33" spans="1:4">
      <c r="A33" s="4" t="s">
        <v>582</v>
      </c>
      <c r="B33" s="4" t="s">
        <v>45</v>
      </c>
      <c r="C33" s="7" t="n">
        <v>525.7</v>
      </c>
      <c r="D33" s="7" t="n">
        <v>516.1</v>
      </c>
    </row>
    <row r="34" spans="1:4">
      <c r="A34" s="4" t="s">
        <v>583</v>
      </c>
      <c r="B34" s="4" t="s">
        <v>45</v>
      </c>
      <c r="C34" s="7" t="n">
        <v>263.8</v>
      </c>
      <c r="D34" s="7" t="n">
        <v>292.4</v>
      </c>
    </row>
    <row r="35" spans="1:4">
      <c r="A35" s="4" t="s">
        <v>618</v>
      </c>
    </row>
    <row r="36" spans="1:4">
      <c r="A36" s="3" t="s">
        <v>613</v>
      </c>
    </row>
    <row r="37" spans="1:4">
      <c r="A37" s="4" t="s">
        <v>575</v>
      </c>
      <c r="B37" s="4" t="s">
        <v>45</v>
      </c>
      <c r="C37" s="7" t="n">
        <v>-223.7</v>
      </c>
      <c r="D37" s="7" t="n">
        <v>-188.9</v>
      </c>
    </row>
    <row r="38" spans="1:4">
      <c r="A38" s="4" t="s">
        <v>459</v>
      </c>
      <c r="B38" s="4" t="s">
        <v>45</v>
      </c>
      <c r="C38" s="7" t="n">
        <v>3.2</v>
      </c>
    </row>
    <row r="39" spans="1:4">
      <c r="A39" s="4" t="s">
        <v>614</v>
      </c>
      <c r="B39" s="4" t="s">
        <v>45</v>
      </c>
      <c r="C39" s="7" t="n">
        <v>-220.5</v>
      </c>
    </row>
    <row r="40" spans="1:4">
      <c r="A40" s="4" t="s">
        <v>577</v>
      </c>
      <c r="B40" s="4" t="s">
        <v>45</v>
      </c>
      <c r="C40" s="7" t="n">
        <v>-38.1</v>
      </c>
      <c r="D40" s="7" t="n">
        <v>-39.3</v>
      </c>
    </row>
    <row r="41" spans="1:4">
      <c r="A41" s="4" t="s">
        <v>578</v>
      </c>
      <c r="B41" s="4" t="s">
        <v>45</v>
      </c>
      <c r="C41" s="5" t="n">
        <v>0</v>
      </c>
    </row>
    <row r="42" spans="1:4">
      <c r="A42" s="4" t="s">
        <v>581</v>
      </c>
      <c r="B42" s="4" t="s">
        <v>45</v>
      </c>
      <c r="C42" s="7" t="n">
        <v>-3.3</v>
      </c>
      <c r="D42" s="7" t="n">
        <v>4.5</v>
      </c>
    </row>
    <row r="43" spans="1:4">
      <c r="A43" s="4" t="s">
        <v>582</v>
      </c>
      <c r="B43" s="4" t="s">
        <v>45</v>
      </c>
      <c r="C43" s="7" t="n">
        <v>-261.9</v>
      </c>
      <c r="D43" s="7" t="n">
        <v>-223.7</v>
      </c>
    </row>
    <row r="44" spans="1:4">
      <c r="A44" s="4" t="s">
        <v>619</v>
      </c>
    </row>
    <row r="45" spans="1:4">
      <c r="A45" s="3" t="s">
        <v>613</v>
      </c>
    </row>
    <row r="46" spans="1:4">
      <c r="A46" s="4" t="s">
        <v>575</v>
      </c>
      <c r="C46" s="5" t="n">
        <v>46</v>
      </c>
      <c r="D46" s="7" t="n">
        <v>39.8</v>
      </c>
    </row>
    <row r="47" spans="1:4">
      <c r="A47" s="4" t="s">
        <v>459</v>
      </c>
      <c r="C47" s="5" t="n">
        <v>0</v>
      </c>
    </row>
    <row r="48" spans="1:4">
      <c r="A48" s="4" t="s">
        <v>614</v>
      </c>
      <c r="C48" s="5" t="n">
        <v>46</v>
      </c>
    </row>
    <row r="49" spans="1:4">
      <c r="A49" s="4" t="s">
        <v>576</v>
      </c>
      <c r="C49" s="5" t="n">
        <v>0</v>
      </c>
    </row>
    <row r="50" spans="1:4">
      <c r="A50" s="4" t="s">
        <v>577</v>
      </c>
      <c r="C50" s="7" t="n">
        <v>15.3</v>
      </c>
      <c r="D50" s="7" t="n">
        <v>4.2</v>
      </c>
    </row>
    <row r="51" spans="1:4">
      <c r="A51" s="4" t="s">
        <v>578</v>
      </c>
      <c r="C51" s="7" t="n">
        <v>-0.6</v>
      </c>
      <c r="D51" s="7" t="n">
        <v>-0.1</v>
      </c>
    </row>
    <row r="52" spans="1:4">
      <c r="A52" s="4" t="s">
        <v>615</v>
      </c>
      <c r="C52" s="7" t="n">
        <v>0.6</v>
      </c>
      <c r="D52" s="7" t="n">
        <v>2.1</v>
      </c>
    </row>
    <row r="53" spans="1:4">
      <c r="A53" s="4" t="s">
        <v>581</v>
      </c>
      <c r="C53" s="7" t="n">
        <v>0.2</v>
      </c>
      <c r="D53" s="5" t="n">
        <v>0</v>
      </c>
    </row>
    <row r="54" spans="1:4">
      <c r="A54" s="4" t="s">
        <v>582</v>
      </c>
      <c r="C54" s="7" t="n">
        <v>61.5</v>
      </c>
      <c r="D54" s="5" t="n">
        <v>46</v>
      </c>
    </row>
    <row r="55" spans="1:4">
      <c r="A55" s="4" t="s">
        <v>583</v>
      </c>
      <c r="C55" s="7" t="n">
        <v>20.1</v>
      </c>
      <c r="D55" s="7" t="n">
        <v>9.199999999999999</v>
      </c>
    </row>
    <row r="56" spans="1:4">
      <c r="A56" s="4" t="s">
        <v>620</v>
      </c>
    </row>
    <row r="57" spans="1:4">
      <c r="A57" s="3" t="s">
        <v>613</v>
      </c>
    </row>
    <row r="58" spans="1:4">
      <c r="A58" s="4" t="s">
        <v>575</v>
      </c>
      <c r="C58" s="7" t="n">
        <v>-36.8</v>
      </c>
      <c r="D58" s="7" t="n">
        <v>-31.1</v>
      </c>
    </row>
    <row r="59" spans="1:4">
      <c r="A59" s="4" t="s">
        <v>459</v>
      </c>
      <c r="C59" s="5" t="n">
        <v>0</v>
      </c>
    </row>
    <row r="60" spans="1:4">
      <c r="A60" s="4" t="s">
        <v>614</v>
      </c>
      <c r="C60" s="7" t="n">
        <v>-36.8</v>
      </c>
    </row>
    <row r="61" spans="1:4">
      <c r="A61" s="4" t="s">
        <v>577</v>
      </c>
      <c r="C61" s="7" t="n">
        <v>-4.8</v>
      </c>
      <c r="D61" s="7" t="n">
        <v>-5.8</v>
      </c>
    </row>
    <row r="62" spans="1:4">
      <c r="A62" s="4" t="s">
        <v>578</v>
      </c>
      <c r="C62" s="7" t="n">
        <v>0.4</v>
      </c>
    </row>
    <row r="63" spans="1:4">
      <c r="A63" s="4" t="s">
        <v>581</v>
      </c>
      <c r="C63" s="7" t="n">
        <v>-0.2</v>
      </c>
      <c r="D63" s="7" t="n">
        <v>0.1</v>
      </c>
    </row>
    <row r="64" spans="1:4">
      <c r="A64" s="4" t="s">
        <v>582</v>
      </c>
      <c r="C64" s="7" t="n">
        <v>-41.4</v>
      </c>
      <c r="D64" s="7" t="n">
        <v>-36.8</v>
      </c>
    </row>
    <row r="65" spans="1:4">
      <c r="A65" s="4" t="s">
        <v>77</v>
      </c>
    </row>
    <row r="66" spans="1:4">
      <c r="A66" s="3" t="s">
        <v>613</v>
      </c>
    </row>
    <row r="67" spans="1:4">
      <c r="A67" s="4" t="s">
        <v>575</v>
      </c>
      <c r="C67" s="5" t="n">
        <v>315</v>
      </c>
      <c r="D67" s="7" t="n">
        <v>331.2</v>
      </c>
    </row>
    <row r="68" spans="1:4">
      <c r="A68" s="4" t="s">
        <v>459</v>
      </c>
      <c r="C68" s="5" t="n">
        <v>0</v>
      </c>
    </row>
    <row r="69" spans="1:4">
      <c r="A69" s="4" t="s">
        <v>614</v>
      </c>
      <c r="C69" s="5" t="n">
        <v>315</v>
      </c>
    </row>
    <row r="70" spans="1:4">
      <c r="A70" s="4" t="s">
        <v>576</v>
      </c>
      <c r="C70" s="5" t="n">
        <v>0</v>
      </c>
    </row>
    <row r="71" spans="1:4">
      <c r="A71" s="4" t="s">
        <v>577</v>
      </c>
      <c r="C71" s="5" t="n">
        <v>0</v>
      </c>
      <c r="D71" s="5" t="n">
        <v>0</v>
      </c>
    </row>
    <row r="72" spans="1:4">
      <c r="A72" s="4" t="s">
        <v>578</v>
      </c>
      <c r="C72" s="5" t="n">
        <v>0</v>
      </c>
      <c r="D72" s="5" t="n">
        <v>0</v>
      </c>
    </row>
    <row r="73" spans="1:4">
      <c r="A73" s="4" t="s">
        <v>615</v>
      </c>
      <c r="C73" s="5" t="n">
        <v>0</v>
      </c>
      <c r="D73" s="5" t="n">
        <v>0</v>
      </c>
    </row>
    <row r="74" spans="1:4">
      <c r="A74" s="4" t="s">
        <v>581</v>
      </c>
      <c r="C74" s="7" t="n">
        <v>9.699999999999999</v>
      </c>
      <c r="D74" s="7" t="n">
        <v>-16.2</v>
      </c>
    </row>
    <row r="75" spans="1:4">
      <c r="A75" s="4" t="s">
        <v>582</v>
      </c>
      <c r="C75" s="7" t="n">
        <v>324.7</v>
      </c>
      <c r="D75" s="5" t="n">
        <v>315</v>
      </c>
    </row>
    <row r="76" spans="1:4">
      <c r="A76" s="4" t="s">
        <v>583</v>
      </c>
      <c r="C76" s="7" t="n">
        <v>324.7</v>
      </c>
      <c r="D76" s="5" t="n">
        <v>315</v>
      </c>
    </row>
    <row r="77" spans="1:4">
      <c r="A77" s="4" t="s">
        <v>621</v>
      </c>
    </row>
    <row r="78" spans="1:4">
      <c r="A78" s="3" t="s">
        <v>613</v>
      </c>
    </row>
    <row r="79" spans="1:4">
      <c r="A79" s="4" t="s">
        <v>575</v>
      </c>
      <c r="C79" s="5" t="n">
        <v>0</v>
      </c>
      <c r="D79" s="5" t="n">
        <v>0</v>
      </c>
    </row>
    <row r="80" spans="1:4">
      <c r="A80" s="4" t="s">
        <v>459</v>
      </c>
      <c r="C80" s="5" t="n">
        <v>0</v>
      </c>
    </row>
    <row r="81" spans="1:4">
      <c r="A81" s="4" t="s">
        <v>614</v>
      </c>
      <c r="C81" s="5" t="n">
        <v>0</v>
      </c>
    </row>
    <row r="82" spans="1:4">
      <c r="A82" s="4" t="s">
        <v>577</v>
      </c>
      <c r="C82" s="5" t="n">
        <v>0</v>
      </c>
      <c r="D82" s="5" t="n">
        <v>0</v>
      </c>
    </row>
    <row r="83" spans="1:4">
      <c r="A83" s="4" t="s">
        <v>578</v>
      </c>
      <c r="C83" s="5" t="n">
        <v>0</v>
      </c>
    </row>
    <row r="84" spans="1:4">
      <c r="A84" s="4" t="s">
        <v>581</v>
      </c>
      <c r="C84" s="5" t="n">
        <v>0</v>
      </c>
      <c r="D84" s="5" t="n">
        <v>0</v>
      </c>
    </row>
    <row r="85" spans="1:4">
      <c r="A85" s="4" t="s">
        <v>582</v>
      </c>
      <c r="C85" s="9" t="n">
        <v>0</v>
      </c>
      <c r="D85" s="9" t="n">
        <v>0</v>
      </c>
    </row>
    <row r="86" spans="1:4"/>
    <row r="87" spans="1:4">
      <c r="A87" s="4" t="s">
        <v>45</v>
      </c>
      <c r="B87" s="4" t="s">
        <v>622</v>
      </c>
    </row>
  </sheetData>
  <mergeCells count="4">
    <mergeCell ref="A1:B2"/>
    <mergeCell ref="C1:D1"/>
    <mergeCell ref="A86:C86"/>
    <mergeCell ref="B87:C8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3</v>
      </c>
      <c r="B1" s="2" t="s">
        <v>1</v>
      </c>
    </row>
    <row r="2" spans="1:3">
      <c r="B2" s="2" t="s">
        <v>40</v>
      </c>
      <c r="C2" s="2" t="s">
        <v>41</v>
      </c>
    </row>
    <row r="3" spans="1:3">
      <c r="A3" s="3" t="s">
        <v>613</v>
      </c>
    </row>
    <row r="4" spans="1:3">
      <c r="A4" s="4" t="s">
        <v>624</v>
      </c>
      <c r="B4" s="4" t="s">
        <v>625</v>
      </c>
      <c r="C4" s="4" t="s">
        <v>626</v>
      </c>
    </row>
    <row r="5" spans="1:3">
      <c r="A5" s="4" t="s">
        <v>627</v>
      </c>
      <c r="B5" s="4" t="s">
        <v>628</v>
      </c>
      <c r="C5" s="4" t="s">
        <v>629</v>
      </c>
    </row>
    <row r="6" spans="1:3">
      <c r="A6" s="4" t="s">
        <v>630</v>
      </c>
    </row>
    <row r="7" spans="1:3">
      <c r="A7" s="3" t="s">
        <v>613</v>
      </c>
    </row>
    <row r="8" spans="1:3">
      <c r="A8" s="4" t="s">
        <v>631</v>
      </c>
      <c r="B8" s="4" t="s">
        <v>632</v>
      </c>
      <c r="C8" s="4" t="s">
        <v>633</v>
      </c>
    </row>
    <row r="9" spans="1:3">
      <c r="A9" s="4" t="s">
        <v>634</v>
      </c>
    </row>
    <row r="10" spans="1:3">
      <c r="A10" s="3" t="s">
        <v>613</v>
      </c>
    </row>
    <row r="11" spans="1:3">
      <c r="A11" s="4" t="s">
        <v>631</v>
      </c>
      <c r="B11" s="4" t="s">
        <v>635</v>
      </c>
      <c r="C11" s="4" t="s">
        <v>63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37</v>
      </c>
      <c r="B1" s="2" t="s">
        <v>1</v>
      </c>
    </row>
    <row r="2" spans="1:3">
      <c r="B2" s="2" t="s">
        <v>40</v>
      </c>
      <c r="C2" s="2" t="s">
        <v>41</v>
      </c>
    </row>
    <row r="3" spans="1:3">
      <c r="A3" s="3" t="s">
        <v>213</v>
      </c>
    </row>
    <row r="4" spans="1:3">
      <c r="A4" s="4" t="s">
        <v>638</v>
      </c>
      <c r="B4" s="4" t="s">
        <v>639</v>
      </c>
      <c r="C4" s="4" t="s">
        <v>64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1</v>
      </c>
      <c r="B1" s="2" t="s">
        <v>1</v>
      </c>
    </row>
    <row r="2" spans="1:3">
      <c r="B2" s="2" t="s">
        <v>40</v>
      </c>
      <c r="C2" s="2" t="s">
        <v>41</v>
      </c>
    </row>
    <row r="3" spans="1:3">
      <c r="A3" s="3" t="s">
        <v>213</v>
      </c>
    </row>
    <row r="4" spans="1:3">
      <c r="A4" s="4" t="s">
        <v>642</v>
      </c>
      <c r="B4" s="4" t="s">
        <v>643</v>
      </c>
      <c r="C4" s="4" t="s">
        <v>644</v>
      </c>
    </row>
    <row r="5" spans="1:3">
      <c r="A5" s="4" t="s">
        <v>645</v>
      </c>
      <c r="B5" s="4" t="s">
        <v>646</v>
      </c>
      <c r="C5" s="4" t="s">
        <v>6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 customWidth="1" max="6" min="6" width="14"/>
  </cols>
  <sheetData>
    <row r="1" spans="1:6">
      <c r="A1" s="1" t="s">
        <v>647</v>
      </c>
      <c r="B1" s="2" t="s">
        <v>1</v>
      </c>
    </row>
    <row r="2" spans="1:6">
      <c r="B2" s="2" t="s">
        <v>40</v>
      </c>
      <c r="C2" s="2" t="s">
        <v>41</v>
      </c>
      <c r="D2" s="2" t="s">
        <v>42</v>
      </c>
      <c r="F2" s="2" t="s">
        <v>72</v>
      </c>
    </row>
    <row r="3" spans="1:6">
      <c r="A3" s="3" t="s">
        <v>648</v>
      </c>
    </row>
    <row r="4" spans="1:6">
      <c r="A4" s="4" t="s">
        <v>86</v>
      </c>
      <c r="B4" s="9" t="n">
        <v>318</v>
      </c>
      <c r="C4" s="6" t="n">
        <v>234.2</v>
      </c>
      <c r="D4" s="6" t="n">
        <v>137.4</v>
      </c>
      <c r="F4" s="6" t="n">
        <v>187.6</v>
      </c>
    </row>
    <row r="5" spans="1:6">
      <c r="A5" s="4" t="s">
        <v>81</v>
      </c>
      <c r="B5" s="7" t="n">
        <v>2286.4</v>
      </c>
      <c r="C5" s="7" t="n">
        <v>977.4</v>
      </c>
    </row>
    <row r="6" spans="1:6">
      <c r="A6" s="4" t="s">
        <v>649</v>
      </c>
      <c r="B6" s="7" t="n">
        <v>-128.5</v>
      </c>
      <c r="C6" s="7" t="n">
        <v>-121.5</v>
      </c>
    </row>
    <row r="7" spans="1:6">
      <c r="A7" s="4" t="s">
        <v>650</v>
      </c>
      <c r="B7" s="7" t="n">
        <v>2846.8</v>
      </c>
      <c r="C7" s="7" t="n">
        <v>1451.2</v>
      </c>
    </row>
    <row r="8" spans="1:6">
      <c r="A8" s="4" t="s">
        <v>651</v>
      </c>
      <c r="B8" s="7" t="n">
        <v>658.8</v>
      </c>
      <c r="C8" s="7" t="n">
        <v>636.9</v>
      </c>
      <c r="D8" s="6" t="n">
        <v>572.4</v>
      </c>
      <c r="E8" s="4" t="s">
        <v>45</v>
      </c>
      <c r="F8" s="6" t="n">
        <v>730.4</v>
      </c>
    </row>
    <row r="9" spans="1:6">
      <c r="A9" s="4" t="s">
        <v>652</v>
      </c>
    </row>
    <row r="10" spans="1:6">
      <c r="A10" s="3" t="s">
        <v>648</v>
      </c>
    </row>
    <row r="11" spans="1:6">
      <c r="A11" s="4" t="s">
        <v>86</v>
      </c>
      <c r="B11" s="7" t="n">
        <v>3.6</v>
      </c>
      <c r="C11" s="7" t="n">
        <v>1.1</v>
      </c>
    </row>
    <row r="12" spans="1:6">
      <c r="A12" s="4" t="s">
        <v>653</v>
      </c>
      <c r="B12" s="5" t="n">
        <v>4</v>
      </c>
      <c r="C12" s="7" t="n">
        <v>4.6</v>
      </c>
    </row>
    <row r="13" spans="1:6">
      <c r="A13" s="4" t="s">
        <v>81</v>
      </c>
      <c r="B13" s="5" t="n">
        <v>0</v>
      </c>
      <c r="C13" s="7" t="n">
        <v>2.8</v>
      </c>
    </row>
    <row r="14" spans="1:6">
      <c r="A14" s="4" t="s">
        <v>649</v>
      </c>
      <c r="B14" s="7" t="n">
        <v>-6.4</v>
      </c>
      <c r="C14" s="7" t="n">
        <v>-3.9</v>
      </c>
    </row>
    <row r="15" spans="1:6">
      <c r="A15" s="4" t="s">
        <v>650</v>
      </c>
      <c r="B15" s="6" t="n">
        <v>1.2</v>
      </c>
      <c r="C15" s="6" t="n">
        <v>4.6</v>
      </c>
    </row>
    <row r="16" spans="1:6">
      <c r="A16" s="4" t="s">
        <v>654</v>
      </c>
      <c r="B16" s="4" t="s">
        <v>655</v>
      </c>
      <c r="C16" s="4" t="s">
        <v>655</v>
      </c>
      <c r="D16" s="4" t="s">
        <v>655</v>
      </c>
    </row>
    <row r="17" spans="1:6">
      <c r="A17" s="4" t="s">
        <v>651</v>
      </c>
      <c r="B17" s="6" t="n">
        <v>0.4</v>
      </c>
      <c r="C17" s="6" t="n">
        <v>1.6</v>
      </c>
    </row>
    <row r="18" spans="1:6">
      <c r="A18" s="4" t="s">
        <v>656</v>
      </c>
    </row>
    <row r="19" spans="1:6">
      <c r="A19" s="3" t="s">
        <v>648</v>
      </c>
    </row>
    <row r="20" spans="1:6">
      <c r="A20" s="4" t="s">
        <v>86</v>
      </c>
      <c r="B20" s="7" t="n">
        <v>7.7</v>
      </c>
      <c r="C20" s="7" t="n">
        <v>1.9</v>
      </c>
    </row>
    <row r="21" spans="1:6">
      <c r="A21" s="4" t="s">
        <v>653</v>
      </c>
      <c r="B21" s="5" t="n">
        <v>4</v>
      </c>
      <c r="C21" s="7" t="n">
        <v>3.1</v>
      </c>
    </row>
    <row r="22" spans="1:6">
      <c r="A22" s="4" t="s">
        <v>81</v>
      </c>
      <c r="B22" s="5" t="n">
        <v>8</v>
      </c>
      <c r="C22" s="7" t="n">
        <v>7.2</v>
      </c>
    </row>
    <row r="23" spans="1:6">
      <c r="A23" s="4" t="s">
        <v>649</v>
      </c>
      <c r="B23" s="7" t="n">
        <v>-7.5</v>
      </c>
      <c r="C23" s="7" t="n">
        <v>-2.4</v>
      </c>
    </row>
    <row r="24" spans="1:6">
      <c r="A24" s="4" t="s">
        <v>650</v>
      </c>
      <c r="B24" s="6" t="n">
        <v>12.2</v>
      </c>
      <c r="C24" s="6" t="n">
        <v>9.800000000000001</v>
      </c>
    </row>
    <row r="25" spans="1:6">
      <c r="A25" s="4" t="s">
        <v>654</v>
      </c>
      <c r="B25" s="4" t="s">
        <v>657</v>
      </c>
      <c r="C25" s="4" t="s">
        <v>657</v>
      </c>
      <c r="D25" s="4" t="s">
        <v>657</v>
      </c>
    </row>
    <row r="26" spans="1:6">
      <c r="A26" s="4" t="s">
        <v>651</v>
      </c>
      <c r="B26" s="6" t="n">
        <v>6.1</v>
      </c>
      <c r="C26" s="6" t="n">
        <v>4.9</v>
      </c>
    </row>
    <row r="27" spans="1:6">
      <c r="A27" s="4" t="s">
        <v>619</v>
      </c>
    </row>
    <row r="28" spans="1:6">
      <c r="A28" s="3" t="s">
        <v>648</v>
      </c>
    </row>
    <row r="29" spans="1:6">
      <c r="A29" s="4" t="s">
        <v>86</v>
      </c>
      <c r="B29" s="5" t="n">
        <v>0</v>
      </c>
    </row>
    <row r="30" spans="1:6">
      <c r="A30" s="4" t="s">
        <v>653</v>
      </c>
      <c r="B30" s="7" t="n">
        <v>0.1</v>
      </c>
    </row>
    <row r="31" spans="1:6">
      <c r="A31" s="4" t="s">
        <v>81</v>
      </c>
      <c r="B31" s="5" t="n">
        <v>0</v>
      </c>
    </row>
    <row r="32" spans="1:6">
      <c r="A32" s="4" t="s">
        <v>649</v>
      </c>
      <c r="B32" s="7" t="n">
        <v>-0.5</v>
      </c>
    </row>
    <row r="33" spans="1:6">
      <c r="A33" s="4" t="s">
        <v>650</v>
      </c>
      <c r="B33" s="6" t="n">
        <v>-0.4</v>
      </c>
    </row>
    <row r="34" spans="1:6">
      <c r="A34" s="4" t="s">
        <v>654</v>
      </c>
      <c r="B34" s="4" t="s">
        <v>658</v>
      </c>
    </row>
    <row r="35" spans="1:6">
      <c r="A35" s="4" t="s">
        <v>651</v>
      </c>
      <c r="B35" s="9" t="n">
        <v>0</v>
      </c>
    </row>
    <row r="36" spans="1:6">
      <c r="A36" s="4" t="s">
        <v>311</v>
      </c>
    </row>
    <row r="37" spans="1:6">
      <c r="A37" s="3" t="s">
        <v>648</v>
      </c>
    </row>
    <row r="38" spans="1:6">
      <c r="A38" s="4" t="s">
        <v>86</v>
      </c>
      <c r="B38" s="7" t="n">
        <v>11.3</v>
      </c>
      <c r="C38" s="5" t="n">
        <v>3</v>
      </c>
    </row>
    <row r="39" spans="1:6">
      <c r="A39" s="4" t="s">
        <v>653</v>
      </c>
      <c r="B39" s="7" t="n">
        <v>8.1</v>
      </c>
      <c r="C39" s="7" t="n">
        <v>7.7</v>
      </c>
    </row>
    <row r="40" spans="1:6">
      <c r="A40" s="4" t="s">
        <v>81</v>
      </c>
      <c r="B40" s="5" t="n">
        <v>8</v>
      </c>
      <c r="C40" s="5" t="n">
        <v>10</v>
      </c>
    </row>
    <row r="41" spans="1:6">
      <c r="A41" s="4" t="s">
        <v>649</v>
      </c>
      <c r="B41" s="7" t="n">
        <v>-14.4</v>
      </c>
      <c r="C41" s="7" t="n">
        <v>-6.3</v>
      </c>
    </row>
    <row r="42" spans="1:6">
      <c r="A42" s="4" t="s">
        <v>650</v>
      </c>
      <c r="B42" s="5" t="n">
        <v>13</v>
      </c>
      <c r="C42" s="7" t="n">
        <v>14.4</v>
      </c>
    </row>
    <row r="43" spans="1:6">
      <c r="A43" s="4" t="s">
        <v>651</v>
      </c>
      <c r="B43" s="6" t="n">
        <v>6.5</v>
      </c>
      <c r="C43" s="6" t="n">
        <v>6.5</v>
      </c>
    </row>
    <row r="44" spans="1:6"/>
    <row r="45" spans="1:6">
      <c r="A45" s="4" t="s">
        <v>45</v>
      </c>
      <c r="B45" s="4" t="s">
        <v>107</v>
      </c>
    </row>
  </sheetData>
  <mergeCells count="5">
    <mergeCell ref="A1:A2"/>
    <mergeCell ref="B1:E1"/>
    <mergeCell ref="D2:E2"/>
    <mergeCell ref="A44:F44"/>
    <mergeCell ref="B45:F4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659</v>
      </c>
      <c r="B1" s="2" t="s">
        <v>1</v>
      </c>
    </row>
    <row r="2" spans="1:6">
      <c r="B2" s="2" t="s">
        <v>40</v>
      </c>
      <c r="C2" s="2" t="s">
        <v>41</v>
      </c>
      <c r="E2" s="2" t="s">
        <v>42</v>
      </c>
    </row>
    <row r="3" spans="1:6">
      <c r="A3" s="3" t="s">
        <v>648</v>
      </c>
    </row>
    <row r="4" spans="1:6">
      <c r="A4" s="4" t="s">
        <v>44</v>
      </c>
      <c r="B4" s="6" t="n">
        <v>1953.7</v>
      </c>
      <c r="C4" s="6" t="n">
        <v>1924.2</v>
      </c>
      <c r="D4" s="4" t="s">
        <v>45</v>
      </c>
      <c r="E4" s="6" t="n">
        <v>1802.5</v>
      </c>
      <c r="F4" s="4" t="s">
        <v>45</v>
      </c>
    </row>
    <row r="5" spans="1:6">
      <c r="A5" s="4" t="s">
        <v>51</v>
      </c>
      <c r="B5" s="7" t="n">
        <v>-363.5</v>
      </c>
      <c r="C5" s="7" t="n">
        <v>-128.9</v>
      </c>
      <c r="D5" s="4" t="s">
        <v>45</v>
      </c>
      <c r="E5" s="7" t="n">
        <v>-108.7</v>
      </c>
      <c r="F5" s="4" t="s">
        <v>45</v>
      </c>
    </row>
    <row r="6" spans="1:6">
      <c r="A6" s="4" t="s">
        <v>58</v>
      </c>
      <c r="B6" s="7" t="n">
        <v>46.3</v>
      </c>
      <c r="C6" s="7" t="n">
        <v>65.8</v>
      </c>
      <c r="D6" s="4" t="s">
        <v>45</v>
      </c>
      <c r="E6" s="7" t="n">
        <v>-10.6</v>
      </c>
      <c r="F6" s="4" t="s">
        <v>45</v>
      </c>
    </row>
    <row r="7" spans="1:6">
      <c r="A7" s="4" t="s">
        <v>660</v>
      </c>
      <c r="B7" s="7" t="n">
        <v>60.9</v>
      </c>
      <c r="C7" s="7" t="n">
        <v>45.7</v>
      </c>
      <c r="D7" s="4" t="s">
        <v>45</v>
      </c>
      <c r="E7" s="7" t="n">
        <v>16.2</v>
      </c>
      <c r="F7" s="4" t="s">
        <v>45</v>
      </c>
    </row>
    <row r="8" spans="1:6">
      <c r="A8" s="4" t="s">
        <v>58</v>
      </c>
      <c r="B8" s="7" t="n">
        <v>-2.5</v>
      </c>
      <c r="C8" s="5" t="n">
        <v>0</v>
      </c>
      <c r="E8" s="5" t="n">
        <v>0</v>
      </c>
    </row>
    <row r="9" spans="1:6">
      <c r="A9" s="4" t="s">
        <v>652</v>
      </c>
    </row>
    <row r="10" spans="1:6">
      <c r="A10" s="3" t="s">
        <v>648</v>
      </c>
    </row>
    <row r="11" spans="1:6">
      <c r="A11" s="4" t="s">
        <v>44</v>
      </c>
      <c r="B11" s="5" t="n">
        <v>14</v>
      </c>
      <c r="C11" s="7" t="n">
        <v>19.6</v>
      </c>
      <c r="E11" s="7" t="n">
        <v>18.7</v>
      </c>
    </row>
    <row r="12" spans="1:6">
      <c r="A12" s="4" t="s">
        <v>51</v>
      </c>
      <c r="B12" s="7" t="n">
        <v>-0.2</v>
      </c>
      <c r="C12" s="7" t="n">
        <v>-0.1</v>
      </c>
      <c r="E12" s="7" t="n">
        <v>-0.1</v>
      </c>
    </row>
    <row r="13" spans="1:6">
      <c r="A13" s="4" t="s">
        <v>58</v>
      </c>
      <c r="B13" s="7" t="n">
        <v>0.4</v>
      </c>
      <c r="C13" s="5" t="n">
        <v>-1</v>
      </c>
      <c r="E13" s="5" t="n">
        <v>-1</v>
      </c>
    </row>
    <row r="14" spans="1:6">
      <c r="A14" s="4" t="s">
        <v>660</v>
      </c>
      <c r="B14" s="6" t="n">
        <v>0.4</v>
      </c>
      <c r="C14" s="9" t="n">
        <v>-1</v>
      </c>
      <c r="E14" s="9" t="n">
        <v>-1</v>
      </c>
    </row>
    <row r="15" spans="1:6">
      <c r="A15" s="4" t="s">
        <v>661</v>
      </c>
      <c r="B15" s="4" t="s">
        <v>655</v>
      </c>
      <c r="C15" s="4" t="s">
        <v>655</v>
      </c>
      <c r="E15" s="4" t="s">
        <v>655</v>
      </c>
    </row>
    <row r="16" spans="1:6">
      <c r="A16" s="4" t="s">
        <v>58</v>
      </c>
      <c r="B16" s="6" t="n">
        <v>0.1</v>
      </c>
      <c r="C16" s="6" t="n">
        <v>-0.4</v>
      </c>
      <c r="E16" s="6" t="n">
        <v>-0.4</v>
      </c>
    </row>
    <row r="17" spans="1:6">
      <c r="A17" s="4" t="s">
        <v>662</v>
      </c>
      <c r="B17" s="7" t="n">
        <v>-1.4</v>
      </c>
    </row>
    <row r="18" spans="1:6">
      <c r="A18" s="4" t="s">
        <v>660</v>
      </c>
      <c r="B18" s="7" t="n">
        <v>-1.3</v>
      </c>
      <c r="C18" s="7" t="n">
        <v>-0.4</v>
      </c>
      <c r="E18" s="7" t="n">
        <v>-0.4</v>
      </c>
    </row>
    <row r="19" spans="1:6">
      <c r="A19" s="4" t="s">
        <v>656</v>
      </c>
    </row>
    <row r="20" spans="1:6">
      <c r="A20" s="3" t="s">
        <v>648</v>
      </c>
    </row>
    <row r="21" spans="1:6">
      <c r="A21" s="4" t="s">
        <v>44</v>
      </c>
      <c r="B21" s="7" t="n">
        <v>20.2</v>
      </c>
      <c r="C21" s="7" t="n">
        <v>21.7</v>
      </c>
      <c r="E21" s="7" t="n">
        <v>15.1</v>
      </c>
    </row>
    <row r="22" spans="1:6">
      <c r="A22" s="4" t="s">
        <v>51</v>
      </c>
      <c r="B22" s="7" t="n">
        <v>-0.5</v>
      </c>
      <c r="C22" s="5" t="n">
        <v>0</v>
      </c>
      <c r="E22" s="5" t="n">
        <v>0</v>
      </c>
    </row>
    <row r="23" spans="1:6">
      <c r="A23" s="4" t="s">
        <v>58</v>
      </c>
      <c r="B23" s="7" t="n">
        <v>-2.5</v>
      </c>
      <c r="C23" s="7" t="n">
        <v>0.9</v>
      </c>
      <c r="E23" s="7" t="n">
        <v>0.2</v>
      </c>
    </row>
    <row r="24" spans="1:6">
      <c r="A24" s="4" t="s">
        <v>660</v>
      </c>
      <c r="B24" s="6" t="n">
        <v>-2.5</v>
      </c>
      <c r="C24" s="6" t="n">
        <v>0.9</v>
      </c>
      <c r="E24" s="6" t="n">
        <v>0.2</v>
      </c>
    </row>
    <row r="25" spans="1:6">
      <c r="A25" s="4" t="s">
        <v>661</v>
      </c>
      <c r="B25" s="4" t="s">
        <v>657</v>
      </c>
      <c r="C25" s="4" t="s">
        <v>657</v>
      </c>
      <c r="E25" s="4" t="s">
        <v>657</v>
      </c>
    </row>
    <row r="26" spans="1:6">
      <c r="A26" s="4" t="s">
        <v>58</v>
      </c>
      <c r="B26" s="6" t="n">
        <v>-1.2</v>
      </c>
      <c r="C26" s="6" t="n">
        <v>0.5</v>
      </c>
      <c r="E26" s="6" t="n">
        <v>0.1</v>
      </c>
    </row>
    <row r="27" spans="1:6">
      <c r="A27" s="4" t="s">
        <v>662</v>
      </c>
      <c r="B27" s="5" t="n">
        <v>0</v>
      </c>
    </row>
    <row r="28" spans="1:6">
      <c r="A28" s="4" t="s">
        <v>660</v>
      </c>
      <c r="B28" s="7" t="n">
        <v>-1.2</v>
      </c>
      <c r="C28" s="7" t="n">
        <v>0.5</v>
      </c>
      <c r="E28" s="7" t="n">
        <v>0.1</v>
      </c>
    </row>
    <row r="29" spans="1:6">
      <c r="A29" s="4" t="s">
        <v>619</v>
      </c>
    </row>
    <row r="30" spans="1:6">
      <c r="A30" s="3" t="s">
        <v>648</v>
      </c>
    </row>
    <row r="31" spans="1:6">
      <c r="A31" s="4" t="s">
        <v>44</v>
      </c>
      <c r="B31" s="7" t="n">
        <v>0.1</v>
      </c>
    </row>
    <row r="32" spans="1:6">
      <c r="A32" s="4" t="s">
        <v>51</v>
      </c>
      <c r="B32" s="5" t="n">
        <v>0</v>
      </c>
    </row>
    <row r="33" spans="1:6">
      <c r="A33" s="4" t="s">
        <v>58</v>
      </c>
      <c r="B33" s="5" t="n">
        <v>0</v>
      </c>
    </row>
    <row r="34" spans="1:6">
      <c r="A34" s="4" t="s">
        <v>660</v>
      </c>
      <c r="B34" s="9" t="n">
        <v>0</v>
      </c>
    </row>
    <row r="35" spans="1:6">
      <c r="A35" s="4" t="s">
        <v>661</v>
      </c>
      <c r="B35" s="4" t="s">
        <v>658</v>
      </c>
    </row>
    <row r="36" spans="1:6">
      <c r="A36" s="4" t="s">
        <v>58</v>
      </c>
      <c r="B36" s="9" t="n">
        <v>0</v>
      </c>
    </row>
    <row r="37" spans="1:6">
      <c r="A37" s="4" t="s">
        <v>662</v>
      </c>
      <c r="B37" s="5" t="n">
        <v>0</v>
      </c>
    </row>
    <row r="38" spans="1:6">
      <c r="A38" s="4" t="s">
        <v>660</v>
      </c>
      <c r="B38" s="5" t="n">
        <v>0</v>
      </c>
    </row>
    <row r="39" spans="1:6">
      <c r="A39" s="4" t="s">
        <v>311</v>
      </c>
    </row>
    <row r="40" spans="1:6">
      <c r="A40" s="3" t="s">
        <v>648</v>
      </c>
    </row>
    <row r="41" spans="1:6">
      <c r="A41" s="4" t="s">
        <v>44</v>
      </c>
      <c r="B41" s="7" t="n">
        <v>34.3</v>
      </c>
      <c r="C41" s="7" t="n">
        <v>41.3</v>
      </c>
      <c r="E41" s="7" t="n">
        <v>33.8</v>
      </c>
    </row>
    <row r="42" spans="1:6">
      <c r="A42" s="4" t="s">
        <v>51</v>
      </c>
      <c r="B42" s="7" t="n">
        <v>-0.7</v>
      </c>
      <c r="C42" s="7" t="n">
        <v>-0.1</v>
      </c>
      <c r="E42" s="7" t="n">
        <v>-0.1</v>
      </c>
    </row>
    <row r="43" spans="1:6">
      <c r="A43" s="4" t="s">
        <v>58</v>
      </c>
      <c r="B43" s="7" t="n">
        <v>-2.1</v>
      </c>
      <c r="C43" s="7" t="n">
        <v>-0.1</v>
      </c>
      <c r="E43" s="7" t="n">
        <v>-0.8</v>
      </c>
    </row>
    <row r="44" spans="1:6">
      <c r="A44" s="4" t="s">
        <v>660</v>
      </c>
      <c r="B44" s="7" t="n">
        <v>-2.1</v>
      </c>
      <c r="C44" s="7" t="n">
        <v>-0.1</v>
      </c>
      <c r="E44" s="7" t="n">
        <v>-0.8</v>
      </c>
    </row>
    <row r="45" spans="1:6">
      <c r="A45" s="4" t="s">
        <v>58</v>
      </c>
      <c r="B45" s="7" t="n">
        <v>-1.1</v>
      </c>
      <c r="C45" s="7" t="n">
        <v>0.1</v>
      </c>
      <c r="E45" s="7" t="n">
        <v>-0.3</v>
      </c>
    </row>
    <row r="46" spans="1:6">
      <c r="A46" s="4" t="s">
        <v>662</v>
      </c>
      <c r="B46" s="7" t="n">
        <v>-1.4</v>
      </c>
    </row>
    <row r="47" spans="1:6">
      <c r="A47" s="4" t="s">
        <v>660</v>
      </c>
      <c r="B47" s="6" t="n">
        <v>-2.5</v>
      </c>
      <c r="C47" s="6" t="n">
        <v>0.1</v>
      </c>
      <c r="E47" s="6" t="n">
        <v>-0.3</v>
      </c>
    </row>
    <row r="48" spans="1:6"/>
    <row r="49" spans="1:6">
      <c r="A49" s="4" t="s">
        <v>45</v>
      </c>
      <c r="B49" s="4" t="s">
        <v>70</v>
      </c>
    </row>
  </sheetData>
  <mergeCells count="6">
    <mergeCell ref="A1:A2"/>
    <mergeCell ref="B1:F1"/>
    <mergeCell ref="C2:D2"/>
    <mergeCell ref="E2:F2"/>
    <mergeCell ref="A48:F48"/>
    <mergeCell ref="B49:F4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3</v>
      </c>
      <c r="B1" s="2" t="s">
        <v>1</v>
      </c>
    </row>
    <row r="2" spans="1:4">
      <c r="B2" s="2" t="s">
        <v>40</v>
      </c>
      <c r="C2" s="2" t="s">
        <v>41</v>
      </c>
      <c r="D2" s="2" t="s">
        <v>42</v>
      </c>
    </row>
    <row r="3" spans="1:4">
      <c r="A3" s="3" t="s">
        <v>648</v>
      </c>
    </row>
    <row r="4" spans="1:4">
      <c r="A4" s="4" t="s">
        <v>664</v>
      </c>
      <c r="B4" s="6" t="n">
        <v>6.5</v>
      </c>
      <c r="C4" s="6" t="n">
        <v>3.1</v>
      </c>
      <c r="D4" s="6" t="n">
        <v>2.4</v>
      </c>
    </row>
    <row r="5" spans="1:4">
      <c r="A5" s="4" t="s">
        <v>665</v>
      </c>
      <c r="B5" s="7" t="n">
        <v>-2.5</v>
      </c>
      <c r="C5" s="5" t="n">
        <v>0</v>
      </c>
      <c r="D5" s="5" t="n">
        <v>0</v>
      </c>
    </row>
    <row r="6" spans="1:4">
      <c r="A6" s="4" t="s">
        <v>666</v>
      </c>
      <c r="B6" s="7" t="n">
        <v>6.5</v>
      </c>
      <c r="C6" s="7" t="n">
        <v>6.5</v>
      </c>
      <c r="D6" s="7" t="n">
        <v>3.1</v>
      </c>
    </row>
    <row r="7" spans="1:4">
      <c r="A7" s="4" t="s">
        <v>652</v>
      </c>
    </row>
    <row r="8" spans="1:4">
      <c r="A8" s="3" t="s">
        <v>648</v>
      </c>
    </row>
    <row r="9" spans="1:4">
      <c r="A9" s="4" t="s">
        <v>664</v>
      </c>
      <c r="B9" s="7" t="n">
        <v>1.6</v>
      </c>
      <c r="C9" s="5" t="n">
        <v>2</v>
      </c>
      <c r="D9" s="7" t="n">
        <v>2.4</v>
      </c>
    </row>
    <row r="10" spans="1:4">
      <c r="A10" s="4" t="s">
        <v>667</v>
      </c>
      <c r="D10" s="5" t="n">
        <v>0</v>
      </c>
    </row>
    <row r="11" spans="1:4">
      <c r="A11" s="4" t="s">
        <v>577</v>
      </c>
      <c r="B11" s="7" t="n">
        <v>0.1</v>
      </c>
      <c r="C11" s="5" t="n">
        <v>0</v>
      </c>
    </row>
    <row r="12" spans="1:4">
      <c r="A12" s="4" t="s">
        <v>665</v>
      </c>
      <c r="B12" s="7" t="n">
        <v>0.1</v>
      </c>
      <c r="C12" s="7" t="n">
        <v>-0.4</v>
      </c>
      <c r="D12" s="7" t="n">
        <v>-0.4</v>
      </c>
    </row>
    <row r="13" spans="1:4">
      <c r="A13" s="4" t="s">
        <v>585</v>
      </c>
      <c r="B13" s="7" t="n">
        <v>-1.4</v>
      </c>
    </row>
    <row r="14" spans="1:4">
      <c r="A14" s="4" t="s">
        <v>666</v>
      </c>
      <c r="B14" s="7" t="n">
        <v>0.4</v>
      </c>
      <c r="C14" s="7" t="n">
        <v>1.6</v>
      </c>
      <c r="D14" s="5" t="n">
        <v>2</v>
      </c>
    </row>
    <row r="15" spans="1:4">
      <c r="A15" s="4" t="s">
        <v>656</v>
      </c>
    </row>
    <row r="16" spans="1:4">
      <c r="A16" s="3" t="s">
        <v>648</v>
      </c>
    </row>
    <row r="17" spans="1:4">
      <c r="A17" s="4" t="s">
        <v>664</v>
      </c>
      <c r="B17" s="7" t="n">
        <v>4.9</v>
      </c>
      <c r="C17" s="7" t="n">
        <v>1.1</v>
      </c>
      <c r="D17" s="5" t="n">
        <v>0</v>
      </c>
    </row>
    <row r="18" spans="1:4">
      <c r="A18" s="4" t="s">
        <v>667</v>
      </c>
      <c r="D18" s="5" t="n">
        <v>1</v>
      </c>
    </row>
    <row r="19" spans="1:4">
      <c r="A19" s="4" t="s">
        <v>577</v>
      </c>
      <c r="B19" s="7" t="n">
        <v>2.4</v>
      </c>
      <c r="C19" s="7" t="n">
        <v>3.3</v>
      </c>
    </row>
    <row r="20" spans="1:4">
      <c r="A20" s="4" t="s">
        <v>665</v>
      </c>
      <c r="B20" s="7" t="n">
        <v>-1.2</v>
      </c>
      <c r="C20" s="7" t="n">
        <v>0.5</v>
      </c>
      <c r="D20" s="7" t="n">
        <v>0.1</v>
      </c>
    </row>
    <row r="21" spans="1:4">
      <c r="A21" s="4" t="s">
        <v>585</v>
      </c>
      <c r="B21" s="5" t="n">
        <v>0</v>
      </c>
    </row>
    <row r="22" spans="1:4">
      <c r="A22" s="4" t="s">
        <v>666</v>
      </c>
      <c r="B22" s="7" t="n">
        <v>6.1</v>
      </c>
      <c r="C22" s="7" t="n">
        <v>4.9</v>
      </c>
      <c r="D22" s="7" t="n">
        <v>1.1</v>
      </c>
    </row>
    <row r="23" spans="1:4">
      <c r="A23" s="4" t="s">
        <v>311</v>
      </c>
    </row>
    <row r="24" spans="1:4">
      <c r="A24" s="3" t="s">
        <v>648</v>
      </c>
    </row>
    <row r="25" spans="1:4">
      <c r="A25" s="4" t="s">
        <v>664</v>
      </c>
      <c r="B25" s="7" t="n">
        <v>6.5</v>
      </c>
      <c r="C25" s="7" t="n">
        <v>3.1</v>
      </c>
      <c r="D25" s="7" t="n">
        <v>2.4</v>
      </c>
    </row>
    <row r="26" spans="1:4">
      <c r="A26" s="4" t="s">
        <v>667</v>
      </c>
      <c r="D26" s="5" t="n">
        <v>1</v>
      </c>
    </row>
    <row r="27" spans="1:4">
      <c r="A27" s="4" t="s">
        <v>577</v>
      </c>
      <c r="B27" s="7" t="n">
        <v>2.5</v>
      </c>
      <c r="C27" s="7" t="n">
        <v>3.3</v>
      </c>
    </row>
    <row r="28" spans="1:4">
      <c r="A28" s="4" t="s">
        <v>665</v>
      </c>
      <c r="B28" s="7" t="n">
        <v>-1.1</v>
      </c>
      <c r="C28" s="7" t="n">
        <v>0.1</v>
      </c>
      <c r="D28" s="7" t="n">
        <v>-0.3</v>
      </c>
    </row>
    <row r="29" spans="1:4">
      <c r="A29" s="4" t="s">
        <v>585</v>
      </c>
      <c r="B29" s="7" t="n">
        <v>-1.4</v>
      </c>
    </row>
    <row r="30" spans="1:4">
      <c r="A30" s="4" t="s">
        <v>666</v>
      </c>
      <c r="B30" s="6" t="n">
        <v>6.5</v>
      </c>
      <c r="C30" s="6" t="n">
        <v>6.5</v>
      </c>
      <c r="D30" s="6" t="n">
        <v>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8</v>
      </c>
      <c r="B1" s="2" t="s">
        <v>40</v>
      </c>
      <c r="C1" s="2" t="s">
        <v>41</v>
      </c>
    </row>
    <row r="2" spans="1:3">
      <c r="A2" s="3" t="s">
        <v>669</v>
      </c>
    </row>
    <row r="3" spans="1:3">
      <c r="A3" s="4" t="s">
        <v>670</v>
      </c>
      <c r="B3" s="6" t="n">
        <v>39.4</v>
      </c>
      <c r="C3" s="6" t="n">
        <v>30.5</v>
      </c>
    </row>
    <row r="4" spans="1:3">
      <c r="A4" s="4" t="s">
        <v>671</v>
      </c>
      <c r="B4" s="7" t="n">
        <v>-5.5</v>
      </c>
      <c r="C4" s="7" t="n">
        <v>-3.1</v>
      </c>
    </row>
    <row r="5" spans="1:3">
      <c r="A5" s="4" t="s">
        <v>672</v>
      </c>
      <c r="B5" s="7" t="n">
        <v>33.9</v>
      </c>
      <c r="C5" s="7" t="n">
        <v>27.4</v>
      </c>
    </row>
    <row r="6" spans="1:3">
      <c r="A6" s="4" t="s">
        <v>673</v>
      </c>
    </row>
    <row r="7" spans="1:3">
      <c r="A7" s="3" t="s">
        <v>669</v>
      </c>
    </row>
    <row r="8" spans="1:3">
      <c r="A8" s="4" t="s">
        <v>670</v>
      </c>
      <c r="B8" s="7" t="n">
        <v>27.5</v>
      </c>
      <c r="C8" s="5" t="n">
        <v>27</v>
      </c>
    </row>
    <row r="9" spans="1:3">
      <c r="A9" s="4" t="s">
        <v>469</v>
      </c>
    </row>
    <row r="10" spans="1:3">
      <c r="A10" s="3" t="s">
        <v>669</v>
      </c>
    </row>
    <row r="11" spans="1:3">
      <c r="A11" s="4" t="s">
        <v>670</v>
      </c>
      <c r="B11" s="7" t="n">
        <v>7.8</v>
      </c>
      <c r="C11" s="5" t="n">
        <v>0</v>
      </c>
    </row>
    <row r="12" spans="1:3">
      <c r="A12" s="4" t="s">
        <v>674</v>
      </c>
    </row>
    <row r="13" spans="1:3">
      <c r="A13" s="3" t="s">
        <v>669</v>
      </c>
    </row>
    <row r="14" spans="1:3">
      <c r="A14" s="4" t="s">
        <v>670</v>
      </c>
      <c r="B14" s="7" t="n">
        <v>3.1</v>
      </c>
      <c r="C14" s="7" t="n">
        <v>3.4</v>
      </c>
    </row>
    <row r="15" spans="1:3">
      <c r="A15" s="4" t="s">
        <v>619</v>
      </c>
    </row>
    <row r="16" spans="1:3">
      <c r="A16" s="3" t="s">
        <v>669</v>
      </c>
    </row>
    <row r="17" spans="1:3">
      <c r="A17" s="4" t="s">
        <v>670</v>
      </c>
      <c r="B17" s="9" t="n">
        <v>1</v>
      </c>
      <c r="C17" s="6" t="n">
        <v>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40</v>
      </c>
      <c r="C2" s="2" t="s">
        <v>41</v>
      </c>
    </row>
    <row r="3" spans="1:3">
      <c r="A3" s="3" t="s">
        <v>669</v>
      </c>
    </row>
    <row r="4" spans="1:3">
      <c r="A4" s="4" t="s">
        <v>676</v>
      </c>
      <c r="B4" s="6" t="n">
        <v>-3.1</v>
      </c>
      <c r="C4" s="6" t="n">
        <v>-2.1</v>
      </c>
    </row>
    <row r="5" spans="1:3">
      <c r="A5" s="4" t="s">
        <v>677</v>
      </c>
      <c r="B5" s="7" t="n">
        <v>-2.8</v>
      </c>
      <c r="C5" s="7" t="n">
        <v>-2.7</v>
      </c>
    </row>
    <row r="6" spans="1:3">
      <c r="A6" s="4" t="s">
        <v>678</v>
      </c>
      <c r="B6" s="7" t="n">
        <v>0.4</v>
      </c>
      <c r="C6" s="7" t="n">
        <v>1.7</v>
      </c>
    </row>
    <row r="7" spans="1:3">
      <c r="A7" s="4" t="s">
        <v>679</v>
      </c>
      <c r="B7" s="6" t="n">
        <v>-5.5</v>
      </c>
      <c r="C7" s="6" t="n">
        <v>-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6:02Z</dcterms:created>
  <dcterms:modified xmlns:dcterms="http://purl.org/dc/terms/" xmlns:xsi="http://www.w3.org/2001/XMLSchema-instance" xsi:type="dcterms:W3CDTF">2020-03-11T16:06:02Z</dcterms:modified>
</cp:coreProperties>
</file>